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Statements of" sheetId="2" r:id="rId2"/>
    <s:sheet name="Unaudited Interim Statements o3" sheetId="3" r:id="rId3"/>
    <s:sheet name="Unaudited Interim Statements o4" sheetId="4" r:id="rId4"/>
    <s:sheet name="Unaudited Interim Statements o5" sheetId="5" r:id="rId5"/>
    <s:sheet name="Unaudited Interim Statements o6" sheetId="6" r:id="rId6"/>
    <s:sheet name="Business and Basis of Presentat" sheetId="7" r:id="rId7"/>
    <s:sheet name="Significant Accounting Policies" sheetId="8" r:id="rId8"/>
    <s:sheet name="Investments" sheetId="9" r:id="rId9"/>
    <s:sheet name="Fair Value of Assets and Liabil" sheetId="10" r:id="rId10"/>
    <s:sheet name="Derivative Instruments" sheetId="11" r:id="rId11"/>
    <s:sheet name="Commitments, Contingent Liabili" sheetId="12" r:id="rId12"/>
    <s:sheet name="Reinsurance" sheetId="13" r:id="rId13"/>
    <s:sheet name="Related Party Transactions" sheetId="14" r:id="rId14"/>
    <s:sheet name="Significant Accounting Polici15" sheetId="15" r:id="rId15"/>
    <s:sheet name="Business and Basis of Present16" sheetId="16" r:id="rId16"/>
    <s:sheet name="Investments (Tables)" sheetId="17" r:id="rId17"/>
    <s:sheet name="Fair Value of Assets and Liab18" sheetId="18" r:id="rId18"/>
    <s:sheet name="Derivative Instruments (Tables)" sheetId="19" r:id="rId19"/>
    <s:sheet name="Reinsurance (Tables)" sheetId="20" r:id="rId20"/>
    <s:sheet name="Related Party Transactions (Tab" sheetId="21" r:id="rId21"/>
    <s:sheet name="Business and Basis of Present22" sheetId="22" r:id="rId22"/>
    <s:sheet name="Investments (Fixed Maturities a" sheetId="23" r:id="rId23"/>
    <s:sheet name="Investments (Fair Value and Los" sheetId="24" r:id="rId24"/>
    <s:sheet name="Investments (Narrative) (Detail" sheetId="25" r:id="rId25"/>
    <s:sheet name="Investments (Amortized Cost and" sheetId="26" r:id="rId26"/>
    <s:sheet name="Investments (Fixed Maturities P" sheetId="27" r:id="rId27"/>
    <s:sheet name="Investments (Credit Losses Reco" sheetId="28" r:id="rId28"/>
    <s:sheet name="Investments (Trading Account As" sheetId="29" r:id="rId29"/>
    <s:sheet name="Investments (Commercial Mortgag" sheetId="30" r:id="rId30"/>
    <s:sheet name="Investments (Allowance for Loss" sheetId="31" r:id="rId31"/>
    <s:sheet name="Investments (Allowance for Cred" sheetId="32" r:id="rId32"/>
    <s:sheet name="Investments (Impaired Loans) (D" sheetId="33" r:id="rId33"/>
    <s:sheet name="Investments (Credit Quality Ind" sheetId="34" r:id="rId34"/>
    <s:sheet name="Investments (Analysis of Past D" sheetId="35" r:id="rId35"/>
    <s:sheet name="Investments (Net Investment Inc" sheetId="36" r:id="rId36"/>
    <s:sheet name="Investments (Realized Investmen" sheetId="37" r:id="rId37"/>
    <s:sheet name="Investments (Balance of and Cha" sheetId="38" r:id="rId38"/>
    <s:sheet name="Investments (Reclassifications " sheetId="39" r:id="rId39"/>
    <s:sheet name="Investments (Net Unrealized Inv" sheetId="40" r:id="rId40"/>
    <s:sheet name="Investments (All Other Net Unre" sheetId="41" r:id="rId41"/>
    <s:sheet name="Investments (Net Unrealized Gai" sheetId="42" r:id="rId42"/>
    <s:sheet name="Fair Value of Assets and Liab43" sheetId="43" r:id="rId43"/>
    <s:sheet name="Fair Value of Assets and Liab44" sheetId="44" r:id="rId44"/>
    <s:sheet name="Fair Value of Assets and Liab45" sheetId="45" r:id="rId45"/>
    <s:sheet name="Fair Value of Assets and Liab46" sheetId="46" r:id="rId46"/>
    <s:sheet name="Fair Value of Assets and Liab47" sheetId="47" r:id="rId47"/>
    <s:sheet name="Fair Value of Assets and Liab48" sheetId="48" r:id="rId48"/>
    <s:sheet name="Derivative Instruments (Gross N" sheetId="49" r:id="rId49"/>
    <s:sheet name="Derivative Instruments (Narrati" sheetId="50" r:id="rId50"/>
    <s:sheet name="Derivative Instruments (Offsett" sheetId="51" r:id="rId51"/>
    <s:sheet name="Derivative Instruments (Financi" sheetId="52" r:id="rId52"/>
    <s:sheet name="Derivative Instruments (Current" sheetId="53" r:id="rId53"/>
    <s:sheet name="Commitments, Contingent Liabi54" sheetId="54" r:id="rId54"/>
    <s:sheet name="Commitments, Contingent Liabi55" sheetId="55" r:id="rId55"/>
    <s:sheet name="Reinsurance (Balance Sheet Rein" sheetId="56" r:id="rId56"/>
    <s:sheet name="Reinsurance (Reinsurance Recove" sheetId="57" r:id="rId57"/>
    <s:sheet name="Reinsurance (Income Statement R" sheetId="58" r:id="rId58"/>
    <s:sheet name="Related Party Transactions (Nar" sheetId="59" r:id="rId59"/>
    <s:sheet name="Related Party Transactions (Aff" sheetId="60" r:id="rId60"/>
    <s:sheet name="Related Party Transactions (A61" sheetId="61" r:id="rId61"/>
    <s:sheet name="Related Party Transactions (Deb" sheetId="62" r:id="rId62"/>
  </s:sheets>
  <s:definedNames/>
  <s:calcPr calcId="124519" calcMode="auto" fullCalcOnLoad="1"/>
</s:workbook>
</file>

<file path=xl/sharedStrings.xml><?xml version="1.0" encoding="utf-8"?>
<sst xmlns="http://schemas.openxmlformats.org/spreadsheetml/2006/main" uniqueCount="908">
  <si>
    <t>Document and Entity Information - shares</t>
  </si>
  <si>
    <t>9 Months Ended</t>
  </si>
  <si>
    <t>Sep. 30, 2016</t>
  </si>
  <si>
    <t>Nov. 10,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PRUDENTIAL ANNUITIES LIFE ASSURANCE CORP/CT</t>
  </si>
  <si>
    <t>Entity Central Index Key</t>
  </si>
  <si>
    <t>Current Fiscal Year End Date</t>
  </si>
  <si>
    <t>--12-31</t>
  </si>
  <si>
    <t>Entity Filer Category</t>
  </si>
  <si>
    <t>Non-accelerated Filer</t>
  </si>
  <si>
    <t>Entity Common Stock, Shares Outstanding</t>
  </si>
  <si>
    <t>Unaudited Interim Statements of Financial Position - USD ($) $ in Thousands</t>
  </si>
  <si>
    <t>Dec. 31, 2015</t>
  </si>
  <si>
    <t>ASSETS</t>
  </si>
  <si>
    <t>Fixed maturities, available-for-sale, at fair value (amortized cost, 2016: $10,078,018; 2015: $2,433,626)</t>
  </si>
  <si>
    <t>Trading account assets, at fair value</t>
  </si>
  <si>
    <t>Equity securities, available-for-sale, at fair value (cost, 2016: $14; 2015: $14)</t>
  </si>
  <si>
    <t>Commercial mortgage and other loans</t>
  </si>
  <si>
    <t>Policy loans</t>
  </si>
  <si>
    <t>Short-term investments</t>
  </si>
  <si>
    <t>Other long-term investments</t>
  </si>
  <si>
    <t>Total investments</t>
  </si>
  <si>
    <t>Cash and cash equivalents</t>
  </si>
  <si>
    <t>Deferred policy acquisition costs</t>
  </si>
  <si>
    <t>Accrued investment income</t>
  </si>
  <si>
    <t>Reinsurance recoverables</t>
  </si>
  <si>
    <t>Income tax receivable</t>
  </si>
  <si>
    <t>Value of business acquired</t>
  </si>
  <si>
    <t>Deferred sales inducements</t>
  </si>
  <si>
    <t>Receivables from parent and affiliates</t>
  </si>
  <si>
    <t>Other assets</t>
  </si>
  <si>
    <t>Separate account assets</t>
  </si>
  <si>
    <t>TOTAL ASSETS</t>
  </si>
  <si>
    <t>LIABILITIES</t>
  </si>
  <si>
    <t>Future policy benefits</t>
  </si>
  <si>
    <t>Policyholders’ account balances</t>
  </si>
  <si>
    <t>Payables to parent and affiliates</t>
  </si>
  <si>
    <t>Cash collateral for loaned securities</t>
  </si>
  <si>
    <t>Income taxes</t>
  </si>
  <si>
    <t>Short-term debt</t>
  </si>
  <si>
    <t>Long-term debt</t>
  </si>
  <si>
    <t>Reinsurance payables</t>
  </si>
  <si>
    <t>Other liabilities</t>
  </si>
  <si>
    <t>Separate account liabilities</t>
  </si>
  <si>
    <t>Total Liabilities</t>
  </si>
  <si>
    <t>COMMITMENTS AND CONTINGENT LIABILITIES</t>
  </si>
  <si>
    <t xml:space="preserve"> </t>
  </si>
  <si>
    <t>EQUITY</t>
  </si>
  <si>
    <t>Common stock, ($100 par value; 25,000 shares authorized, issued and outstanding)</t>
  </si>
  <si>
    <t>Additional paid-in capital</t>
  </si>
  <si>
    <t>Retained earnings/(accumulated deficit)</t>
  </si>
  <si>
    <t>Accumulated other comprehensive income</t>
  </si>
  <si>
    <t>Total Equity</t>
  </si>
  <si>
    <t>TOTAL LIABILITIES AND EQUITY</t>
  </si>
  <si>
    <t>Unaudited Interim Statements of Financial Position (Parenthetical) - USD ($) $ in Thousands</t>
  </si>
  <si>
    <t>Statement of Financial Position [Abstract]</t>
  </si>
  <si>
    <t>Fixed maturities, available-for-sale, at amortized cost</t>
  </si>
  <si>
    <t>Equity securities, available-for-sale, at cost</t>
  </si>
  <si>
    <t>Common stock, par value (in dollars per share)</t>
  </si>
  <si>
    <t>Common stock, shares authorized</t>
  </si>
  <si>
    <t>Common stock, shares issued</t>
  </si>
  <si>
    <t>Common stock, shares outstanding</t>
  </si>
  <si>
    <t>Unaudited Interim Statements of Operations and Comprehensive Income (Loss) - USD ($) $ in Thousands</t>
  </si>
  <si>
    <t>3 Months Ended</t>
  </si>
  <si>
    <t>Sep. 30, 2015</t>
  </si>
  <si>
    <t>REVENUES</t>
  </si>
  <si>
    <t>Premiums</t>
  </si>
  <si>
    <t>Policy charges and fee income</t>
  </si>
  <si>
    <t>Net investment income</t>
  </si>
  <si>
    <t>Asset administration fees and other income</t>
  </si>
  <si>
    <t>Realized investment gains (losses), net:</t>
  </si>
  <si>
    <t>Other-than-temporary impairments on fixed maturity securities</t>
  </si>
  <si>
    <t>Other-than-temporary impairments on fixed maturity securities transferred to other comprehensive income (loss)</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t>
  </si>
  <si>
    <t>Net unrealized investment gains (losses)</t>
  </si>
  <si>
    <t>Less: Income tax expense (benefit) related to:</t>
  </si>
  <si>
    <t>Total</t>
  </si>
  <si>
    <t>Other comprehensive income (loss), net of tax</t>
  </si>
  <si>
    <t>COMPREHENSIVE INCOME (LOSS)</t>
  </si>
  <si>
    <t>Unaudited Interim Statements of Equity - USD ($) $ in Thousands</t>
  </si>
  <si>
    <t>Common Stock</t>
  </si>
  <si>
    <t>Additional Paid-in Capital</t>
  </si>
  <si>
    <t>Retained Earnings / (Accumulated Deficit)</t>
  </si>
  <si>
    <t>Accumulated Other Comprehensive Income (Loss)</t>
  </si>
  <si>
    <t>Balance at Dec. 31, 2014</t>
  </si>
  <si>
    <t>Increase (Decrease) in Stockholders' Equity [Roll Forward]</t>
  </si>
  <si>
    <t>Contributed capital</t>
  </si>
  <si>
    <t>Distribution to parent</t>
  </si>
  <si>
    <t>Comprehensive income:</t>
  </si>
  <si>
    <t>Net income (loss)</t>
  </si>
  <si>
    <t>Total comprehensive income (loss)</t>
  </si>
  <si>
    <t>Balance at Sep. 30, 2015</t>
  </si>
  <si>
    <t>Balance at Dec. 31, 2015</t>
  </si>
  <si>
    <t>Assets purchased/transferred from/to affiliates</t>
  </si>
  <si>
    <t>Balance at Sep. 30, 2016</t>
  </si>
  <si>
    <t>Unaudited Interim Statements of Cash Flows - USD ($) $ in Thousands</t>
  </si>
  <si>
    <t>CASH FLOWS FROM OPERATING ACTIVITIES:</t>
  </si>
  <si>
    <t>Adjustments to reconcile net income (loss) to net cash provided by operating activities:</t>
  </si>
  <si>
    <t>Realized investment (gains) losses, net</t>
  </si>
  <si>
    <t>Depreciation and amortization</t>
  </si>
  <si>
    <t>Change in:</t>
  </si>
  <si>
    <t>Net receivable from/payable to parent and affiliates</t>
  </si>
  <si>
    <t>Bonus reserve</t>
  </si>
  <si>
    <t>Derivatives, net</t>
  </si>
  <si>
    <t>Deferred gain/(loss) on reinsurance</t>
  </si>
  <si>
    <t>Other, net</t>
  </si>
  <si>
    <t>Cash flows from (used in) operating activities</t>
  </si>
  <si>
    <t>Proceeds from the sale/maturity/prepayment of:</t>
  </si>
  <si>
    <t>Fixed maturities, available-for-sale</t>
  </si>
  <si>
    <t>Trading account assets</t>
  </si>
  <si>
    <t>Payments for the purchase/origination of:</t>
  </si>
  <si>
    <t>Notes receivable from parent and affiliates, net</t>
  </si>
  <si>
    <t>Cash flows from (used in) investing activities</t>
  </si>
  <si>
    <t>CASH FLOWS FROM FINANCING ACTIVITIES:</t>
  </si>
  <si>
    <t>Proceeds from the issuance of debt (maturities longer than 90 days)</t>
  </si>
  <si>
    <t>Repayments of debt (maturities longer than 90 days)</t>
  </si>
  <si>
    <t>Net decrease in short-term borrowing</t>
  </si>
  <si>
    <t>Drafts outstanding</t>
  </si>
  <si>
    <t>Policyholders’ account balances:</t>
  </si>
  <si>
    <t>Deposits</t>
  </si>
  <si>
    <t>Withdrawals</t>
  </si>
  <si>
    <t>Cash flows from (used in) financing activities</t>
  </si>
  <si>
    <t>NET INCREASE (DE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dential Annuities Life Assurance Corporation (the “Company” or “PALAC”), with its principal offices in Shelton, Connecticut, is a wholly-owned subsidiary of Prudential Annuities, Inc. (“PAI”), which in turn is an indirect wholly-owned subsidiary of Prudential Financial, Inc. ("Prudential Financial") a New Jersey corporation. The Company developed long-term savings and retirement products, which were distributed through its affiliated broker/dealer company, Prudential Annuities Distributors, Inc. (“PAD”). The Company issued variable and fixed deferred and immediate annuities for individuals and groups in the United States of America, District of Columbia and Puerto Rico. In addition, the Company has a relatively small in force block of variable life insurance policies. The Company no longer actively sells such products. Beginning in March 2010, the Company ceased offering its variable annuity products (and where offered, the companion market value adjustment option) to new investors upon the launch of a new product line by each of Pruco Life Insurance Company ("Pruco Life") and its wholly-owned subsidiary Pruco Life Insurance Company of New Jersey ("PLNJ") (which are affiliates of the Company). These initiatives were implemented to create operational and administrative efficiencies by offering a single product line of annuity products from a more limited group of legal entities. During 2012, the Company suspended additional customer deposits for variable annuities with certain living benefit riders. However, subject to applicable contract provisions and administrative rules, the Company continues to accept additional customer deposits on certain in force contracts.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On August 31, 2013, the Company redomesticated from Connecticut to Arizona. As a result of the redomestication, the Company is now an Arizona insurance company and its principal insurance regulatory authority is the Arizona Department of Insurance. The redomestication also resulted in the Company being domiciled in the same jurisdiction as the then primary reinsurer of the Company's living benefit guarantees, Pruco Reinsurance, Ltd. ("Pruco Re") which enabled the Company to claim statutory reserve credit for business ceded to Pruco Re without the need for Pruco Re to collateralize its obligations under the reinsurance agreement. As of April 1, 2016, the Company no longer reinsures its living benefit guarantees to Pruco Re. As disclosed in Note 1 to the Financial Statements included in the Company's Annual Report on Form 10-K for the year ended December 31, 2015, the Company surrendered its New York license effective as of December 31, 2015, and reinsured the majority of its New York business to an affiliate, The Prudential lnsurance Company of America (“Prudential Insurance”). The license surrender relieves the Company of the requirement to hold New York statutory reserves on its business in excess of the statutory reserves required by its domiciliary regulator, the Arizona Department of Insurance. For the small portion of New York business retained by the Company, a custodial account has been established to hold collateral assets in an amount equal to a percentage of the reserves associated with such business, as calculated in accordance with PALAC's New York Regulation 109 Plan approved by the New York Department of Financial Services. Through March 31, 2016, the Company reinsured the majority of its variable annuity living benefit guarantees to its affiliated companies, Pruco Re and Prudential Insurance. Effective April 1, 2016, the Company recaptured the risks related to its variable annuity living benefit riders that were previously reinsured to Pruco Re and Prudential Insurance. In addition, the Company reinsured the variable annuity base contracts, along with the living benefit riders, from Pruco Life, excluding the PLNJ business which was reinsured to Prudential Insurance, under a coinsurance and modified coinsurance agreement. This reinsurance agreement covers new and in force business and excludes business reinsured externally. The product risks related to the reinsured business are being managed in the Company. In addition, the living benefit hedging program related to the reinsured living benefit riders is being managed within the Company. These series of transactions are collectively referred to as the "Variable Annuities Recapture". The financial statement impacts of these transactions were as follows: Effected Financial Statement Lines Only Interim Statement of Financial Position Balance as of March 31, 2016 Impacts of Recapture Impacts of Reinsurance Total (in millions) ASSETS Total investments(1) $ 3,343 $ 3,084 $ 10,624 $ 17,051 Cash and cash equivalents 106 11 1,024 1,141 Deferred policy acquisition costs 537 0 3,134 3,671 Reinsurance recoverables 3,776 (3,401 ) 320 695 Deferred sales inducements 327 0 500 827 Income tax receivable(2) 0 115 2,441 2,556 TOTAL ASSETS 46,694 (191 ) 18,043 64,546 LIABILITIES AND EQUITY LIABILITIES Policyholders' account balances $ 2,422 $ 0 $ 2,387 $ 4,809 Future policy benefits 4,295 0 6,972 11,267 Short-term and long-term debt to affiliates(3) 0 0 1,268 1,268 Other liabilities 114 0 630 744 TOTAL LIABILITIES 45,472 0 11,257 56,729 EQUITY Additional paid-in capital(4) 901 0 8,422 9,323 Retained earnings 254 (191 ) (1,600 ) (1,537 ) Accumulated other comprehensive income 64 0 (36 ) 28 TOTAL EQUITY 1,222 (191 ) 6,786 7,817 TOTAL LIABILITIES AND EQUITY 46,694 (191 ) 18,043 64,546 Significant Non-Cash Transactions (1) The increase in total investments includes non-cash activities of $3.1 billion for assets received related to the recapture transaction with Pruco Re, $7.1 billion for assets received related to the reinsurance transaction with Pruco Life and $3.6 billion related to capital contributions from PAI. (2) Prudential Financial contributed current tax receivables through PAI of $1.5 billion to the Company as part of the Variable Annuities Recapture. (3) The Company incurred ceding commissions of $3.6 billion , of which $1.1 billion was in the form of reassignment of debt from Pruco Life. (4) The increase in additional paid-in capital ("APIC") includes non-cash capital contributions from PAI of $3.6 billion in invested assets, $1.5 billion of current tax receivables and $2.5 billion funding for the ceding commission for the reinsurance transaction with Pruco Life. Interim Statement of Operations and Comprehensive Income (Loss) For the nine months ended September 30, 2016 Impacts of Recapture Impacts of Reinsurance Total Impacts (in millions) REVENUES Premiums $ 0 $ 832 $ 832 Realized investment gains (losses), net (305 ) (2,561 ) (2,866 ) TOTAL REVENUES (305 ) (1,729 ) (2,034 ) BENEFITS AND EXPENSES Policyholders' benefits 0 522 522 General, administrative and other expenses 0 310 310 TOTAL BENEFITS AND EXPENSES 0 832 832 INCOME (LOSS) FROM OPERATIONS BEFORE INCOME TAXES (305 ) (2,561 ) (2,866 ) Income tax expense (benefit) (115 ) (961 ) (1,076 ) NET INCOME (LOSS) $ (190 ) $ (1,600 ) $ (1,790 ) Affiliated Asset Transfers Affiliate Period Transaction Security Type Fair Value Book Value APIC Increase/ (Decrease) Realized Investment Gain/(Loss), Net Derivative Gain/(Loss) (in millions) Pruco Re Apr - June 2016 Purchase Derivatives $ 3,084 $ 3,084 $ 0 $ 0 $ 0 Pruco Life Apr - June 2016 Purchase Fixed Maturities, Trading Account Assets, Commercial Mortgages, Derivatives, JV/LP Investments and Short-Term Investments $ 6,994 $ 6,994 $ 0 $ 0 $ 0 PAI Apr - June 2016 Contributed Capital Fixed Maturities, Trading Account Assets and Derivatives $ 3,517 $ 3,517 $ 3,517 $ 0 $ 0 As part of the Variable Annuities Recapture, the Company received invested assets of $3.1 billion as consideration from Pruco Re, which is equivalent to the amount of statutory reserve credit taken as of March 31, 2016, and unwound the associated reinsurance recoverable of $3.4 billion . As a result of the recapture transaction, the Company recognized a loss of $0.3 billion immediately. For the Variable Annuities Recapture, the Company received invested assets of $7.1 billion as consideration from Pruco Life and established reserves of $9.4 billion . In addition, the Company incurred ceding commissions of $3.6 billion , of which $1.1 billion was in the form of reassignment of debt from Pruco Life. Also, the Company established Deferred Policy Acquisition Costs ("DAC") and Deferred Sales Inducements ("DSI") balances, which were equivalent to the ceding commission incurred by the Company. For the reinsurance of the variable annuity base contracts, the Company recognized a benefit of $0.3 billion , which was deferred through General, administrative and other expenses. For the reinsurance of the living benefit riders, the Company recognized a loss of $2.6 billion immediately since they are accounted for as free-standing derivatives. The Company also received a capital contribution of $8.4 billion from PAI. As a result of the Variable Annuities Recapture, Pruco Re no longer had any material active reinsurance with affiliates. On September 30, 2016, Pruco Re was merged with and into the Company. 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5.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value of business acquired ("VOBA") and its amortization; amortization of DSI; measurement of goodwill and any related impairments;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This section supplements, and should be read in conjunction with, Note 2 to the Financial Statements included in the Company’s Annual Report on Form 10-K for the year ended December 31, 2015 . Adoption of New Accounting Pronouncements In May 2015, the Financial Accounting Standards Board (“FASB”) issued guidance (Accounting Standards Update (“ASU”) 2015-07, Fair Value Measurement (Topic 820): Disclosures for Investments in Certain Entities That Calculate Net Asset Value per Share (or Its Equivalent))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4. In August 2014, the FASB issued updated guidance (ASU 2014-14, Receivables-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and applied the modified retrospective method of adoption. Adoption of the updated guidance did not have a significant effect on the Company’s financial position, results of operations or financial statement disclosures. In June 2014,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financial position, results of operations or financial statement disclosures. Disclosures for certain transactions accounted for as secured borrowings were effective for interim periods beginning after March 15, 2015 and are included in Note 3. The Company applied the modified retrospective method of adoption. In April 2014, the FASB issued updated guidance (ASU 2014-08, Presentation of Financial Statements (Topic 205) and Property, Plant, and Equipment (Topic 360): Reporting Discontinued Operations and Disclosures of Disposals of Components of an Entity ) that changes the criteria for reporting discontinued operations and introduces new disclosures. The new guidance became effective for new disposals and new classifications of disposal groups as held for sale that occur within annual periods that began on or after December 15, 2014, and interim periods within those annual periods. Adoption of the guidance did not have a significant effect on the Company’s financial position, results of operations or financial statement disclosures. In January 2014, the FASB issued updated guidance (ASU 2014-04, Receivables - 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Future Adoption of New Accounting Pronouncements In May 2014,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and financial instruments is explicitly scoped out of the guidance. In August 2015,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only for annual reporting periods beginning after December 15, 2016, including interim reporting periods within that reporting period. The Company is currently assessing the impact of the guidance on the Company’s financial position, results of operations and financial statement disclosures. In January 2016, the FASB issued updated guidance (ASU 2016-01, Financial Instruments-Overall (Subtopic 825-10): Recognition and Measurement of Financial Assets and Financial Liabilities )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new guidance is effective for financial statements issued for annual reporting periods beginning after December 15, 2018, and for interim periods within those annual periods, with early adoption permitted. The Company is currently assessing the impact of the guidance on the Company’s financial position, results of operations and financial statement disclosures. In March 2016, the FASB issued guidance (ASU 2016-07, Investments—Equity Method and Joint Ventures (Topic 323) :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guidance is effective for financial statements issued for annual reporting periods beginning after December 15, 2016, and for interim periods within those annual periods. The guidance is to be applied prospectively to increases in the level of ownership interest or degree of influence that result in the adoption of the equity method after the effective date. The Company does not expect the adoption of this guidance to have a significant impact on the Company’s financial position, results of operations and financial statement disclosures. In June 2016, the FASB issued guidance (ASU 2016-13, Financial Instruments-Credit Losses (Topic 326): Measurement of Credit Losses on Financial Instruments ) that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guidance also modifies the current other-than-temporary impairment guidance for available-for-sale debt securities to require the use of an allowance rather than a direct write down of the investment, and replaces existing guidance for purchased credit deteriorated loans and debt securities. The new guidance is effective for financial statements issued for annual reporting periods beginning after December 15, 2019, and for interim periods within those annual periods. Early adoption is permitted for fiscal years beginning after December 15, 2018, including interim periods within those fiscal years. The Company is currently assessing the impact of the guidance on the Company’s financial position, results of operations and financial statement disclosures. In August 2016, the FASB issued guidance (ASU 2016-15, Statement of Cash Flows (Topic 230): Classification of Certain Cash Receipts and Cash Payments (a consensus of the Emerging Issues Task Force) ) to address diversity in practice in how certain cash receipts and cash payments are presented and classified in the statement of cash flows. The amendments provide clarity on the treatment of eight specifically defined types of cash inflows and outflows. The new guidance is effective for financial statements issued for annual reporting periods beginning after December 15, 2017, and for interim periods within those annual periods, with early adoption permitted, provided that all of the amendments are adopted in the same period. The Company is currently assessing the impact of the guidance on the Company’s statement of cash flows.</t>
  </si>
  <si>
    <t>Investments</t>
  </si>
  <si>
    <t>Investments [Abstract]</t>
  </si>
  <si>
    <t>INVESTMENTS Fixed Maturities and Equity Securities The following tables provide information relating to fixed maturities and equity securities (excluding investments classified as trading) as of the dates indicated: September 30, 2016 Amortized Cost Gross Unrealized Gains Gross Unrealized Losses Fair Value OTTI in AOCI(3) (in thousands) Fixed maturities, available-for-sale U.S. Treasury securities and obligations of U.S. government authorities and agencies $ 4,883,799 $ 180,484 $ 20,766 $ 5,043,517 $ 0 Obligations of U.S. states and their political subdivisions 92,584 4,085 0 96,669 0 Foreign government bonds 76,456 8,997 4 85,449 0 Public utilities 428,426 30,267 3,291 455,402 0 Redeemable preferred stock 29,599 1,754 19 31,334 0 All other U.S. public corporate securities 1,823,185 122,778 1,223 1,944,740 0 All other U.S. private corporate securities 967,725 50,013 7,865 1,009,873 (694 ) All other foreign public corporate securities 287,202 8,715 99 295,818 0 All other foreign private corporate securities 474,765 14,259 6,989 482,035 0 Asset-backed securities(1) 319,989 3,518 831 322,676 0 Commercial mortgage-backed securities 485,170 23,773 135 508,808 0 Residential mortgage-backed securities(2) 209,118 9,121 1 218,238 (5 ) Total fixed maturities, available-for-sale $ 10,078,018 $ 457,764 $ 41,223 $ 10,494,559 $ (699 ) Equity securities, available-for-sale Common stocks: Public utilities $ 0 $ 0 $ 0 $ 0 Mutual funds 14 4 0 18 Total equity securities, available-for-sale $ 14 $ 4 $ 0 $ 18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AOCI"), which were not included in earnings. Amount excludes $0.0 million of net unrealized losse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12,233 $ 28 $ 107 $ 12,154 $ 0 Obligations of U.S. states and their political subdivisions 20,116 474 378 20,212 0 Foreign government bonds 43,188 6,123 28 49,283 0 Public utilities 203,803 15,969 4,263 215,509 0 Redeemable preferred stock 0 0 0 0 0 All other U.S. public corporate securities 818,627 52,866 7,717 863,776 0 All other U.S. private corporate securities 494,640 30,996 4,407 521,229 0 All other foreign public corporate securities 132,414 3,781 608 135,587 0 All other foreign private corporate securities 219,009 2,487 15,842 205,654 0 Asset-backed securities(1) 149,196 2,786 692 151,290 (35 ) Commercial mortgage-backed securities 211,429 4,963 652 215,740 0 Residential mortgage-backed securities(2) 128,971 4,886 19 133,838 (7 ) Total fixed maturities, available-for-sale $ 2,433,626 $ 125,359 $ 34,713 $ 2,524,272 $ (42 ) Equity securities, available-for-sale Common stocks: Public utilities $ 0 $ 0 $ 0 $ 0 Mutual funds 14 3 0 17 Total equity securities, available-for-sale $ 14 $ 3 $ 0 $ 17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1 million of net unrealized gains on impaired available-for-sale securities relating to changes in the value of such securities subsequent to the impairment measurement date. The following tables show the fair value and gross unrealized losses aggregated by investment category and length of time that individual fixed maturity securities and equity securities have been in a continuous unrealized loss position, as of the dates indicated: September 30,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1,239,232 $ 20,766 $ 0 $ 0 $ 1,239,232 $ 20,766 Obligations of U.S. states and their political subdivisions 0 0 0 0 0 0 Foreign government bonds 2,690 4 0 0 2,690 4 Public utilities 8,168 1,238 17,325 2,053 25,493 3,291 Redeemable preferred stock 2,950 19 0 0 2,950 19 All other U.S. public corporate securities 46,243 113 13,369 1,110 59,612 1,223 All other U.S. private corporate securities 50,013 2,142 20,556 5,723 70,569 7,865 All other foreign public corporate securities 14,402 8 9,909 91 24,311 99 All other foreign private corporate securities 58,036 1,611 64,374 5,378 122,410 6,989 Asset-backed securities 28,462 694 38,224 137 66,686 831 Commercial mortgage-backed securities 31,284 135 0 0 31,284 135 Residential mortgage-backed securities 87 1 0 0 87 1 Total $ 1,481,567 $ 26,731 $ 163,757 $ 14,492 $ 1,645,324 $ 41,223 Equity securities, available-for-sale $ 0 $ 0 $ 0 $ 0 $ 0 $ 0 December 31,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8,480 $ 107 $ 0 $ 0 $ 8,480 $ 107 Obligations of U.S. states and their political subdivisions 6,887 378 0 0 6,887 378 Foreign government bonds 13,616 28 0 0 13,616 28 Public utilities 49,104 1,421 14,217 2,842 63,321 4,263 All other U.S. public corporate securities 207,578 6,297 29,828 1,420 237,406 7,717 All other U.S. private corporate securities 84,318 4,020 3,550 387 87,868 4,407 All other foreign public corporate securities 76,573 608 0 0 76,573 608 All other foreign private corporate securities 38,047 1,972 85,341 13,870 123,388 15,842 Asset-backed securities 50,195 430 26,359 262 76,554 692 Commercial mortgage-backed securities 55,065 642 833 10 55,898 652 Residential mortgage-backed securities 2,141 19 0 0 2,141 19 Total $ 592,004 $ 15,922 $ 160,128 $ 18,791 $ 752,132 $ 34,713 Equity securities, available-for-sale $ 0 $ 0 $ 0 $ 0 $ 0 $ 0 The gross unrealized losses on fixed maturity securities as of September 30, 2016 and December 31, 2015 , are composed of $28.9 million and $22.6 million , respectively, related to high or highest quality securities based on the National Association of Insurance Commissioners (“NAIC”) or equivalent rating and $12.3 million and $12.1 million , respectively, related to other than high or highest quality securities based on NAIC or equivalent rating. As of September 30, 2016 , the $14.5 million of gross unrealized losses of twelve months or more were concentrated in the transportation, consumer non-cyclical and utility sectors of the Company’s corporate securities. As of December 31, 2015 , the $18.8 million of gross unrealized losses of twelve months or more were concentrated in the consumer non-cyclical, capital goods, utility and finance sectors of the Company’s corporate securities. In accordance with its policy described in Note 2 to the Financial Statements included in the Company's Annual Report on Form 10-K for the year ended December 31, 2015, the Company concluded that an adjustment to earnings for OTTI for these securities was not warranted at September 30, 2016 or December 31, 2015 . These conclusions are based on a detailed analysis of the underlying credit and cash flows on each security. The gross unrealized losses are primarily attributable to general credit spread widening and foreign currency exchange rate movements. As of September 30, 2016 , the Company does not intend to sell these securities and it is not more likely than not that the Company will be required to sell these securities before the anticipated recovery of the remaining amortized cost basis. The amortized cost and fair value of fixed maturities by contractual maturities at September 30, 2016 , are as follows: Available-for-Sale Amortized Cost Fair Value (in thousands) Due in one year or less $ 476,623 $ 480,670 Due after one year through five years 1,403,762 1,447,830 Due after five years through ten years 1,383,206 1,460,019 Due after ten years 5,800,150 6,056,318 Asset-backed securities 319,989 322,676 Commercial mortgage-backed securities 485,170 508,808 Residential mortgage-backed securities 209,118 218,238 Total $ 10,078,018 $ 10,494,559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and equity security proceeds and related investment gains (losses), as well as losses on impairments of both fixed maturities and equity securities: Three Months Ended September 30, Nine Months Ended September 30, 2016 2015 2016 2015 (in thousands) Fixed maturities, available-for-sale Proceeds from sales(1) $ 80,589 $ 4,380 $ 3,280,497 $ 21,177 Proceeds from maturities/repayments(1) 100,931 96,304 295,769 371,310 Gross investment gains from sales, prepayments and maturities 10,238 168 98,157 5,124 Gross investment losses from sales and maturities (257 ) (420 ) (1,303 ) (452 ) Equity securities, available-for-sale Proceeds from sales $ 0 $ 0 $ 0 $ 0 Gross investment gains from sales 0 0 0 0 Gross investment losses from sales 0 0 0 0 Fixed maturity and equity security impairments Net writedowns for OTTI losses on fixed maturities recognized in earnings(2) $ (82 ) $ 0 $ (2,020 ) $ (20 ) Writedowns for impairments on equity securities 0 0 0 0 (1) Includes $46.1 million and $0.5 million of non-cash related proceeds for the nine months ended September 30, 2016 and 2015 , respectively. (2) Excludes the portion of OTTI recorded in “Other comprehensive income (loss),” representing any difference between the fair value of the impaired debt security and the net present value of its projected future cash flows at the time of the impairment. As discussed in Note 2 to the Financial Statements included in the Company's Annual Report on Form 10-K for the year ended December 31, 2015 , a portion of certain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s set forth the amount of pre-tax credit loss impairments on fixed maturity securities held by the Company as of the dates indicated, for which a portion of the OTTI loss was recognized in OCI, and the corresponding changes in such amounts. Three Months Ended September 30, 2016 Nine Months Ended (in thousands) Balance, beginning of period $ 43 $ 86 Credit loss impairments previously recognized on securities which matured, paid down, prepaid or were sold during the period (128 ) (1,972 ) Credit loss impairments previously recognized on securities impaired to fair value during the period(1) 82 1,271 Increases due to the passage of time on previously recorded credit losses 18 24 Accretion of credit loss impairments previously recognized due to an increase in cash flows expected to be collected (6 ) (7 ) Assets transferred to parent and affiliates 0 607 Balance, end of period $ 9 $ 9 Three Months Ended September 30, 2015 Nine Months Ended September 30, 2015 (in thousands) Balance, beginning of period $ 98 $ 93 Credit loss impairments previously recognized on securities which matured, paid down, prepaid or were sold during the period (5 ) (13 ) Additional credit loss impairments recognized in the current period on securities previously impaired 0 20 Increases due to the passage of time on previously recorded credit losses 0 0 Accretion of credit loss impairments previously recognized due to an increase in cash flows expected to be collected (1 ) (8 ) Assets transferred to parent and affiliates 0 0 Balance, end of period $ 92 $ 92 (1) Represents circumstances where the Company determined in the current period that it intends to sell the security or it is more likely than not that it will be required to sell the security before recovery of the security's amortized cost. Trading Account Assets The following table sets forth the composition of “Trading account assets” as of the dates indicated: September 30, 2016 December 31, 2015 Amortized Cost Fair Value Amortized Cost Fair Value (in thousands) Fixed maturities $ 147,032 $ 159,030 $ 0 $ 0 Equity securities 7,385 10,939 5,618 5,653 Total trading account assets $ 154,417 $ 169,969 $ 5,618 $ 5,653 The net change in unrealized gains (losses) from trading account assets still held at period end, recorded within “Asset administration fees and other income,” was $(0.1) million and $(0.4) million for the three months ended September 30, 2016 and 2015 , respectively, and $15.5 million and $(0.5) million for the nine months ended September 30, 2016 and 2015 , respectively. Commercial Mortgage and Other Loans The Company’s commercial mortgage and other loans are comprised as follows, as of the dates indicated: September 30, 2016 December 31, 2015 Amount (in thousands) % of Total Amount (in thousands) % of Total Commercial mortgage and agricultural property loans by property type: Apartments/Multi-Family $ 266,929 21.7 % $ 136,190 31.2 % Industrial 247,198 20.0 58,621 13.5 Retail 223,302 18.1 67,358 15.5 Office 317,435 25.7 100,357 23.0 Other 89,882 7.3 18,660 4.3 Hospitality 10,417 0.8 4,963 1.1 Total commercial mortgage loans 1,155,163 93.6 386,149 88.6 Agricultural property loans 79,532 6.4 49,926 11.4 Total commercial mortgage and agricultural property loans by property type 1,234,695 100.0 % 436,075 100.0 % Valuation allowance (1,895 ) (643 ) Total net commercial mortgage and agricultural property loans by property type 1,232,800 435,432 Other Loans Uncollateralized loans 0 2,740 Valuation allowance 0 0 Total net other loans 0 2,740 Total commercial mortgage and other loans $ 1,232,800 $ 438,172 The commercial mortgage and agricultural property loans are geographically dispersed throughout the United States (with the largest concentrations in California ( 27% ), Texas ( 13% ) and New Jersey ( 7% )) and include loans secured by properties in Europe and Australia at September 30, 2016 . Activity in the allowance for credit losses for all commercial mortgage and other loans, as of the dates indicated, is as follows: September 30, 2016 Commercial Mortgage Loans Agricultural Property Loans Uncollateralized Loans Total (in thousands) Allowance for credit losses, beginning of year $ 622 $ 21 $ 0 $ 643 Addition to (release of) allowance for losses 1,253 (1 ) 0 1,252 Charge-offs, net of recoveries 0 0 0 0 Total ending balance $ 1,875 $ 20 $ 0 $ 1,895 December 31, 2015 Commercial Mortgage Loans Agricultural Property Loans Uncollateralized Loans Total (in thousands) Allowance for credit losses, beginning of year $ 455 $ 27 $ 0 $ 482 Addition to (release of) allowance for losses 167 (6 ) 0 161 Charge-offs, net of recoveries 0 0 0 0 Total ending balance $ 622 $ 21 $ 0 $ 643 The following tables set forth the allowance for credit losses and the recorded investment in commercial mortgage and other loans as of the dates indicated: September 30, 2016 Commercial Mortgage Loans Agricultural Property Loans Uncollateralized Loans Total (in thousands) Allowance for Credit Losses: Individually evaluated for impairment $ 0 $ 0 $ 0 $ 0 Collectively evaluated for impairment 1,875 20 0 1,895 Loans acquired with deteriorated credit quality 0 0 0 0 Total ending balance $ 1,875 $ 20 $ 0 $ 1,895 Recorded Investment(1): Gross of reserves: individually evaluated for impairment $ 1,750 $ 0 $ 0 $ 1,750 Gross of reserves: collectively evaluated for impairment 1,153,413 79,532 0 1,232,945 Gross of reserves: loans acquired with deteriorated credit quality 0 0 0 0 Total ending balance, gross of reserves $ 1,155,163 $ 79,532 $ 0 $ 1,234,695 (1) Recorded investment reflects the carrying value gross of related allowance. December 31, 2015 Commercial Mortgage Loans Agricultural Property Loans Uncollateralized Loans Total (in thousands) Allowance for Credit Losses: Individually evaluated for impairment $ 0 $ 0 $ 0 $ 0 Collectively evaluated for impairment 622 21 0 643 Loans acquired with deteriorated credit quality 0 0 0 0 Total ending balance $ 622 $ 21 $ 0 $ 643 Recorded Investment(1): Gross of reserves: individually evaluated for impairment $ 0 $ 0 $ 0 $ 0 Gross of reserves: collectively evaluated for impairment 386,149 49,926 2,740 438,815 Gross of reserves: loans acquired with deteriorated credit quality 0 0 0 0 Total ending balance, gross of reserves $ 386,149 $ 49,926 $ 2,740 $ 438,815 (1) Recorded investment reflects the carrying value gross of related allowance. 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September 30, 2016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The following tables set forth certain key credit quality indicators based upon the recorded investment gross of allowance for credit losses as of the dates indicated: Debt Service Coverage Ratio - September 30, 2016 Greater than 1.2X 1.0X to &lt;1.2X Less than 1.0X Total (in thousands) Loan-to-Value Ratio 0%-59.99% $ 629,041 $ 9,984 $ 4,750 $ 643,775 60%-69.99% 423,553 1,785 0 425,338 70%-79.99% 151,575 12,935 0 164,510 Greater than 80% 0 0 1,072 1,072 Total commercial mortgage and agricultural property loans $ 1,204,169 $ 24,704 $ 5,822 $ 1,234,695 Debt Service Coverage Ratio - December 31, 2015 Greater than 1.2X 1.0X to &lt;1.2X Less than 1.0X Total (in thousands) Loan-to-Value Ratio 0%-59.99% $ 303,215 $ 9,073 $ 992 $ 313,280 60%-69.99% 95,977 0 0 95,977 70%-79.99% 25,401 1,417 0 26,818 Greater than 80% 0 0 0 0 Total commercial mortgage and agricultural property loans $ 424,593 $ 10,490 $ 992 $ 436,075 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September 30, 2016 Current 30-59 Days Past Due 60-89 Days Past Due Greater Than 90 Days Total Commercial Mortgage and Other Loans NonAccrual Status (in thousands) Commercial mortgage loans $ 1,155,163 $ 0 $ 0 $ 0 $ 1,155,163 $ 0 Agricultural property loans 79,532 0 0 0 79,532 0 Uncollateralized loans 0 0 0 0 0 0 Total $ 1,234,695 $ 0 $ 0 $ 0 $ 1,234,695 $ 0 December 31, 2015 Current 30-59 Days Past Due 60-89 Days Past Due Greater Than 90 Days Total Commercial Mortgage and Other Loans NonAccrual Status (in thousands) Commercial mortgage loans $ 386,149 $ 0 $ 0 $ 0 $ 386,149 $ 0 Agricultural property loans 49,926 0 0 0 49,926 0 Uncollateralized loans 2,740 0 0 0 2,740 0 Total $ 438,815 $ 0 $ 0 $ 0 $ 438,815 $ 0 See Note 2 to the Financial Statements included in the Company's Annual Report on Form 10-K for the year ended December 31, 2015 for further discussion regarding nonaccrual status loans. For the three and nine months ended September 30, 2016 and 2015 , there were no commercial mortgage and other loans acquired, other than those through direct origination, nor were there any commercial mortgage and other loans sold. For the three months ended September 30, 2016 , there were no transfers of commercial mortgage and other loans from related parties. For the nine months ended September 30, 2016 , the Company received $580 million of commercial mortgage and other loans from related parties. See Note 1 for additional information. The Company’s commercial mortgage and other loans may occasionally be involved in a troubled debt restructuring. As of both September 30, 2016 and December 31, 2015 , the Company had no significant commitments to borrowers that have been involved in a troubled debt restructuring. For the three and nine months ended September 30, 2016 and 2015 , there were no new troubled debt restructurings related to commercial mortgage and other loans and no payment defaults on commercial mortgage and other loans that were modified as a troubled debt restructuring within the twelve months preceding. For additional information relating to the accounting for troubled debt restructurings, see Note 2 to the Financial Statements included in the Company's Annual Report on Form 10-K for the year ended December 31, 2015 . As of both September 30, 2016 and December 31, 2015 , the Company did not have any foreclosed residential real estate property. Net Investment Income Net investment income for the three and nine months ended September 30, 2016 and 2015 , was from the following sources: Three Months Ended Nine Months Ended 2016 2015 2016 2015 (in thousands) Fixed maturities, available-for-sale $ 75,271 $ 28,233 $ 168,655 $ 87,876 Trading account assets 1,128 3 2,193 34 Commercial mortgage and other loans 11,730 6,120 28,106 16,364 Policy loans 185 175 517 563 Short-term investments 10,615 126 18,312 227 Other long-term investments 20,176 (257 ) 23,162 3,773 Gross investment income 119,105 34,400 240,945 108,837 Less: investment expenses (3,787 ) (1,290 ) (7,798 ) (4,082 ) Net investment income $ 115,318 $ 33,110 $ 233,147 $ 104,755 Realized Investment Gains (Losses), Net Realized investment gains (losses), net, for the three and nine months ended September 30, 2016 and 2015 , were from the following sources: Three Months Ended Nine Months Ended 2016 2015 2016 2015 (in thousands) Fixed maturities $ 9,899 $ (252 ) $ 94,834 $ 4,652 Equity securities 0 0 0 0 Commercial mortgage and other loans (422 ) (75 ) (1,823 ) 12 Derivatives (45,139 ) 6,014 (2,590,550 ) 5,342 Short-term investments and cash equivalents 104 0 527 0 Other investments (167 ) 0 (649 ) 0 Realized investment gains (losses), net $ (35,725 ) $ 5,687 $ (2,497,661 ) $ 10,006 Accumulated Other Comprehensive Income (Loss) The balance of and changes in each component of “Accumulated other comprehensive income (loss)” for the nine months ended September 30, 2016 and 2015 are as follows: Accumulated Other Comprehensive Income (Loss) Foreign Currency Translation Adjustment Net Unrealized Investment Gains (Losses)(1) Total Accumulated Other Comprehensive Income (Loss) (in thousands) Balance, December 31, 2015 $ (65 ) $ 46,231 $ 46,166 Change in OCI before reclassifications 20 371,299 371,319 Amounts reclassified from AOCI 0 (94,834 ) (94,834 ) Income tax benefit (expense) (7 ) (96,762 ) (96,769 ) Balance, September 30, 2016 $ (52 ) $ 225,934 $ 225,882 Accumulated Other Comprehensive Income (Loss) Foreign Currency Translation Adjustment Net Unrealized Total Accumulated Other Comprehensive Income (Loss) (in thousands) Balance, December 31, 2014 $ (30 ) $ 84,652 $ 84,622 Change in OCI before reclassifications (39 ) (29,267 ) (29,306 ) Amounts reclassified from AOCI 0 (4,652 ) (4,652 ) Income tax benefit (expense) 14 11,872 11,886 Balance, September 30, 2015 $ (55 ) $ 62,605 $ 62,550 (1) Includes cash flow hedges of $7.7 million and $14.8 million as of September 30, 2016 and December 31, 2015 , respectively, and $13.4 million and $5.0 million as of September 30, 2015 and December 31, 2014 , respectively . Reclassifications out of Accumulated Other Comprehensive Income (Loss) Three Months Ended Nine Months Ended 2016 2015 2016 2015 (in thousands) Amounts reclassified from AOCI(1)(2): Net unrealized investment gains (losses): Cash flow hedges—Currency/ Interest rate(3) $ 1,342 $ 606 $ 6,989 $ 1,540 Net unrealized investment gains (losses) on available-for-sale securities 8,555 (858 ) 87,845 3,112 Total net unrealized investment gains (losses)(4) 9,897 (252 ) 94,834 4,652 Total reclassifications for the period $ 9,897 $ (252 ) $ 94,834 $ 4,652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costs and other costs and future policy benefits. Net Unrealized Investment Gains (Losses) Net unrealized investment gains and losses on securities classified as available-for-sale and certain other long-term investments and other assets are included in the Company’s Unaudited Interim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Deferred Income Tax (Liability) Benefit Accumulated Other Comprehensive Income (Loss) Related to Net Unrealized Investment Gains (Losses) (in thousands) Balance, December 31, 2015 $ 9 $ (3 ) $ 0 $ 14 $ 20 Net investment gains (losses) on investments arising during the period 171 0 0 (60 ) 111 Reclassification adjustment for (gains) losses included in net income 539 0 0 (189 ) 350 Reclassification adjustment for (gains) losses excluded from net income(1) (1,412 ) 0 0 494 (918 ) Impact of net unrealized investment (gains) losses on deferred policy acquisition costs and other costs 0 (171 ) 0 60 (111 ) Impact of net unrealized investment (gains) losses on future policy benefits 0 0 (42 ) 15 (27 ) Balance, September 30, 2016 $ (693 ) $ (174 ) $ (42 ) $ 334 $ (575 ) (1) Represents "transfers in" related to the portion of OTTI losses recognized during the period that were not recognized in earnings for securities with no prior OTTI loss. All Other Net Unrealized Investment Gains and Losses in AOCI Net Unrealized Gains (Losses) on Investments(2) Deferred Policy Acquisition Costs and Other Costs Future Policy Benefits Deferred Income Tax (Liability) Benefit Accumulated Other Comprehensive (in thousands) Balance, December 31, 2015 $ 107,451 $ (30,465 ) $ (4,596 ) $ (26,179 ) $ 46,211 Net investment gains (losses) on investments arising during the period 412,615 0 0 (144,415 ) 268,200 Reclassification adjustment for (gains) losses included in net income (95,373 ) 0 0 33,381 (61,992 ) Reclassification adjustment for (gains) losses excluded from net income(1) 1,412 0 0 (494 ) 918 Impact of net unrealized investment (gains) losses on deferred policy acquisition costs and other costs 0 (33,353 ) 0 11,674 (21,679 ) Impact of net unrealized investment (gains) losses on future policy benefits 0 0 (7,921 ) 2,772 (5,149 ) Balance, September 30, 2016 $ 426,105 $ (63,818 ) $ (12,517 ) $ (123,261 ) $ 226,509 (1) Represents "transfers out" related to the portion of OTTI losses recognized during the period that were not recognized in earnings for securities with no prior OTTI loss. (2) Includes cash flow hedges. See Note 5 for information on cash flow hedges. Net Unrealized Gains (Losses) on Investments by Asset Class The table below presents net unrealized gains (losses) on investments by asset class as of the dates indicated: September 30, 2016 December 31, 2015 (in thousands) Fixed maturity securities on which an OTTI loss has been recognized $ (693 ) $ 9 Fixed maturity securities, available-for-sale—all other 417,234 90,637 Equity securities, available-for-sale 4 3 Affiliated notes 1,453 1,660 Derivatives designated as cash flow hedges(1) 7,739 14,847 Other investments (325 ) 304 Net unrealized gains (losses) on investments $ 425,412 $ 107,460 (1) See Note 5 for more information on cash flow hedges. Securities Lending and Repurchase Agreements In the normal course of business, the Company sells securities under agreements to repurchase and enters into securities lending transactions. As of September 30, 2016 , the Company had $21.1 million of securities lending transactions recorded as "Cash collateral for loaned securities," comprised of $15.6 million in corporate securities and $5.5 million in foreign government bonds. As of December 31, 2015 , the Company had $10.6 million of securities lending transactions recorded as "Cash collateral for loaned securities," all of which were corporate securities. The remaining contractual maturity of all securities lending transactions was overnight and continuous. As of both September 30, 2016 and December 31, 2015 , the Company had no repurchase agreement transactions.</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and short-term investments, equity securities and derivative contract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ommercial mortgage loans, certain short-term investments and certain cash equivalents, and certain over-the-counter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short-term investments, certain highly structured OTC derivative contracts and embedded derivatives resulting from certain products with guaranteed benefits. Assets and Liabilities by Hierarchy Level – The tables below present the balances of assets and liabilities reported at fair value on a recurring basis, as of the dates indicated. As of September 30, 2016 Level 1 Level 2 Level 3 Netting(1) Total (in thousands) Fixed maturities, available-for-sale: U.S Treasury securities and obligations of U.S. government authorities and agencies $ 0 $ 5,043,517 $ 0 $ 0 $ 5,043,517 Obligations of U.S. states and their political subdivisions 0 96,669 0 0 96,669 Foreign government bonds 0 85,449 0 0 85,449 U.S. corporate public securities 0 2,190,348 15,000 0 2,205,348 U.S. corporate private securities 0 1,028,998 127,659 0 1,156,657 Foreign corporate public securities 0 327,843 129 0 327,972 Foreign corporate private securities 0 520,297 8,928 0 529,225 Asset-backed securities 0 278,234 44,442 0 322,676 Commercial mortgage-backed securities 0 508,808 0 0 508,808 Residential mortgage-backed securities 0 218,238 0 0 218,238 Subtotal 0 10,298,401 196,158 0 10,494,559 Trading account assets: U.S. Treasury securities and obligations of U.S. government authorities and agencies 0 134,478 0 0 134,478 Corporate securities 0 22,855 0 0 22,855 Asset-backed securities 0 1,697 0 0 1,697 Equity securities 5,425 0 5,514 0 10,939 Subtotal 5,425 159,030 5,514 0 169,969 Equity securities, available-for-sale 0 18 0 0 18 Short-term investments 347,000 261,805 450 0 609,255 Cash equivalents 1,497,623 6,696,109 375 0 8,194,107 Other long-term investments 2,083 9,037,140 0 (9,037,140 ) 2,083 Reinsurance recoverables 0 0 335,189 0 335,189 Receivables from parent and affiliates 0 47,259 2,795 0 50,054 Subtotal excluding separate account assets 1,852,131 26,499,762 540,481 (9,037,140 ) 19,855,234 Separate account assets(2) 0 38,484,444 0 0 38,484,444 Total assets $ 1,852,131 $ 64,984,206 $ 540,481 $ (9,037,140 ) $ 58,339,678 Future policy benefits(3) $ 0 $ 0 $ 12,040,828 $ 0 $ 12,040,828 Payables to parent and affiliates 0 1,314,157 0 (1,108,829 ) 205,328 Other liabilities 59,922 0 0 0 59,922 Total liabilities $ 59,922 $ 1,314,157 $ 12,040,828 $ (1,108,829 ) $ 12,306,078 As of December 31, 2015 Level 1 Level 2 Level 3 Netting(1) Total (in thousands) Fixed maturities, available-for-sale: U.S Treasury securities and obligations of U.S. government authorities and agencies $ 0 $ 12,154 $ 0 $ 0 $ 12,154 Obligations of U.S. states and their political subdivisions 0 20,212 0 0 20,212 Foreign government bonds 0 49,283 0 0 49,283 U.S. corporate public securities 0 934,109 15,000 0 949,109 U.S. corporate private securities 0 523,298 107,777 0 631,075 Foreign corporate public securities 0 136,222 0 0 136,222 Foreign corporate private securities 0 220,818 4,531 0 225,349 Asset-backed securities 0 104,797 46,493 0 151,290 Commercial mortgage-backed securities 0 215,740 0 0 215,740 Residential mortgage-backed securities 0 133,838 0 0 133,838 Subtotal 0 2,350,471 173,801 0 2,524,272 Trading account assets: Equity securities 5,653 0 0 0 5,653 Subtotal 5,653 0 0 0 5,653 Equity securities, available-for-sale 0 17 0 0 17 Short-term investments 157,257 520 450 0 158,227 Cash equivalents 0 0 225 0 225 Other long-term investments(4) 0 135,209 1,565 (21,508 ) 115,266 Reinsurance recoverables 0 0 3,012,653 0 3,012,653 Receivables from parent and affiliates 0 29,676 7,664 0 37,340 Subtotal excluding separate account assets 162,910 2,515,893 3,196,358 (21,508 ) 5,853,653 Separate account assets(2) 0 39,250,159 0 0 39,250,159 Total assets $ 162,910 $ 41,766,052 $ 3,196,358 $ (21,508 ) $ 45,103,812 Future policy benefits(3) $ 0 $ 0 $ 3,134,077 $ 0 $ 3,134,077 Payables to parent and affiliates 0 25,277 0 (25,277 ) 0 Total liabilities $ 0 $ 25,277 $ 3,134,077 $ (25,277 ) $ 3,134,077 (1) “Netting” amounts represent cash collateral of $7,928 million and $(3.8) million as of September 30, 2016 and December 31, 2015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3) As of September 30, 2016 , the net embedded derivative liability position of $12,041 million includes $885 million of embedded derivatives in an asset position and $12,926 million of embedded derivatives in a liability position. As of December 31, 2015 , the net embedded derivative liability position of $3,134 million includes $34 million of embedded derivatives in an asset position and $3,168 million of embedded derivatives in a liability position. (4) Prior period amounts are presented on a basis consistent with the current period presentation, reflecting the adoption of ASU 2015-07.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 developed valuation. As of September 30, 2016 and December 31, 2015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primarily of equity securities whose fair values are determined consistent with similar instruments described above under "Fixed Maturity Securities" and below under “Equity Securities”. Equity Securities – Equity securities consist principally of investments in common and preferred stock of publicly-traded companies, privately-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Company’s exchange-traded futures include treasury and equity futures. These future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o reflect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of September 30, 2016 , there were no internally valued derivatives with the fair value classified within Level 3, and all derivatives were classified within Level 2. As of December 31, 2015 , there was $1.6 million of internally valued derivatives with the fair value classified within Level 3. See Note 5 for more details on the fair value of derivative instruments by primary underlying. As discussed in Note 2, the Company adopted ASU 2015-07, effective January 1, 2016, which resulted in the exclusion of certain "Other long-term investments" from the fair value hierarchy. The guidance was required to be applied retrospectively, and therefore, prior period amounts have been revised to conform to the current period presentation. At September 30, 2016 and December 31, 2015, the fair value of these investments was $0.4 million and $0.6 million , respectively, which had been previously classified in Level 3 at December 31, 2015.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classified within Level 2 and Level 3. Level 2 instruments are generally fair valued based on market observable inputs. Level 3 instruments are internally valued based on internal asset manager valuations. Separate Account Assets – Separate account assets include fixed maturity securities, treasuries, equity securities, and mutual fund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ose fair values are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of its variable annuity contracts. These guarantees are accounted for as embedded derivatives and are described below in “Future Policy Benefits”. The reinsurance agreements covering these guarantees are derivatives with fair value determined in the same manner as the living benefit guarantees. Future Policy Benefits – The liability for future policy benefits is related to guarantees primarily associated with the living benefit features of certain variable annuity contracts offered by the Company, including guaranteed minimum accumulation benefits (“GMAB”), guaranteed minimum withdrawal benefits (“GMWB”), and guaranteed minimum income and withdrawal benefits (“GMIWB”), accounted for as embedded derivatives. The fair values of these liabilities are calculated as the present value of future expected benefit payments to contractholders less the present value of future rider fees attributable to the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Transfers between Levels 1 and 2 –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both the three and nine months ended September 30, 2016 and 2015, there were no transfers between Level 1 and Level 2. Level 3 Assets and Liabilities by Price Source – The tables below present the balances of Level 3 assets and liabilities measured at fair value with their corresponding pricing sources. As of September 30, 2016 Internal (1) External (2) Total (in thousands) Corporate securities(3) $ 136,587 $ 15,129 $ 151,716 Asset-backed securities(4) 0 44,442 44,442 Trading account assets: Equity securities 1,998 3,516 5,514 Short-term investments 450 0 450 Cash equivalents 375 0 375 Reinsurance recoverables 335,189 0 335,189 Receivables from parent and affiliates 0 2,795 2,795 Total assets $ 474,599 $ 65,882 $ 540,481 Future policy benefits $ 12,040,828 $ 0 $ 12,040,828 Total liabilities $ 12,040,828 $ 0 $ 12,040,828 As of December 31, 2015 Internal (1) External (2) Total (in thousands) Corporate securities(3) $ 111,295 $ 16,013 $ 127,308 Asset-backed securities(4) 0 46,493 46,493 Short-term investments 450 0 450 Cash equivalents 225 0 225 Other long-term investments(5) 1,565 0 1,565 Reinsurance recoverables 3,012,653 0 3,012,653 Receivables from parent and affiliates 0 7,664 7,664 Total assets $ 3,126,188 $ 70,170 $ 3,196,358 Future policy benefits $ 3,134,077 $ 0 $ 3,134,077 Total liabilities $ 3,134,077 $ 0 $ 3,134,077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 Quantitative Information Regarding Internally Priced Level 3 Assets and Liabilities – The tables below present quantitative information on significant internally-priced Level 3 assets and liabilities. As of September 30, 2016 Fair Value Primary Valuation Techniques Unobservable Inputs Minimum Maximum Weighted Average Impact of Increase in Input on Fair Value(1) (in thousands) Assets: Corporate securities $ 136,587 Discounted cash flow Discount rate 2.16 % 22.54 % 4.76 % Decrease Liquidation Liquidation Value 95.24 % 95.48 % 95.26 % Increase Reinsurance recoverables $ 335,189 Fair values are determined in the same manner as future policy benefits Liabilities: Future policy benefits(2) $ 12,040,828 Discounted cash flow Lapse rate(3) 0 % 13 % Decrease NPR spread(4) 0.36 % 1.74 % Decrease Utilization rate(5) 52 % 96 % Increase Withdrawal rate(6) See table footnote (6) below. Mortality rate(7) 0 % 14 % Decrease Equity volatility curve 17 % 25 % Increase As of December 31, 2015 Fair Primary Unobservable Minimum Maximum Weighted Impact of (in thousands) Assets: Corporate securities $ 111,295 Discounted cash flow Discount rate 3.71 % 17.95 % 4.43 % Decrease Reinsurance recoverables $ 3,012,653 Fair values are determined in the same manner as future policy benefits Liabilities: Future policy benefits(2) $ 3,134,077 Discounted cash flow Lapse rate(3) 0 % 14 % Decrease NPR spread(4) 0.06 % 1.76 % Decrease Utilization rate(5) 63 % 95 % Increase Withdrawal rate(6) 74 % 100 % Increase Mortality rate(7) 0 % 14 % Decrease Equity volatility curve 17 % 28 % Increase (1) Conversely, the impact of a decrease in input would have the opposite impact for the fair value as that presented in the table. (2)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Valuation Process for Fair Value Measurements Categorized within Level 3 – 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living benefit features of the Company’s variable annuity contracts. 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nalysis of portfolio returns to corresponding benchmark returns, back-testing, review of bid/ask spreads to assess activity, approval of price source changes, price overrides, methodology changes and classification of fair value hierarchy levels. For living benefit features of the Company’s variable annuity products, the actuarial valuation unit periodically tests contract input data and actuarial assumptions are reviewed at least annually, and updated based upon emerging experience, future expectations and other data, including any observable market data. The valuation policies and guidelines are reviewed and updated as appropriate. Within the trading and investing functions, the Company has established policies and procedures that relate to the approval of all new transaction types, transaction pricing sources and fair value hierarchy codin</t>
  </si>
  <si>
    <t>Derivative Instruments</t>
  </si>
  <si>
    <t>Derivative Instruments and Hedging Activities Disclosure [Abstract]</t>
  </si>
  <si>
    <t>DERIVATIVE INSTRUMENTS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The Company also uses swaptions, interest rate caps and interest rate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and interest rate caps and floors are included in interest rate options. In exchange-traded interest rate futures transactions, the Company purchases or sells a specified number of contracts, the values of which are determined by the values of underlying referenced investments, and posts variation margin on a daily basis in an amount equal to the difference in the daily market values of those contracts. The Company enters into exchange-traded futures with regulated futures commission’s merchants who are members of a trading exchange. Equity Contracts Equity index options and futures are contracts which will settle in cash based on differentials in the underlying indices at the time of exercise and the strike price. The Company uses combinations of purchases and sales of equity index derivative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sells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below for a discussion of guarantees related to credit derivatives written. In addition to selling credit protection, the Company may purchase credit protection using credit derivatives in order to hedge specific credit exposures in the Company’s investment portfolio. Embedded Derivatives The Company sold variable annuity products, which may include guaranteed benefit features that are accounted for as embedded derivatives. Related to these embedded derivatives, the Company has entered into reinsurance agreements to transfer the risk associated with certain benefit features to an affiliate, Prudential Insurance. Additionally, the Company assumed variable annuities living benefit riders from Pruco Life, excluding PLNJ business which was reinsured to Prudential Insurance. These reinsurance agreements are derivatives accounted for in the same manner as embedded derivatives. See Note 1 for additional information on the change to the reinsurance agreements effective April 1, 2016. These derivatives are carried at fair value and are marked to market through “Realized investment gains (losses), net” based on the change in value of the underlying contractual guarantees, which are determined using valuation models, as described in Note 4 . The table below provides a summary of the gross notional amount and fair value of derivatives contracts by the primary underlying, excluding embedded derivatives which are recorded with the associated host and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6 December 31, 2015 Gross Fair Value Gross Fair Value Primary Underlying Notional Assets Liabilities Notional Assets Liabilities (in thousands) Derivatives Designated as Hedge Accounting Instruments: Currency/Interest Rate Foreign Currency Swaps $ 448,210 $ 31,621 $ (9,736 ) $ 115,358 $ 15,910 $ (206 ) Total Qualifying Hedges $ 448,210 $ 31,621 $ (9,736 ) $ 115,358 $ 15,910 $ (206 ) Derivatives Not Qualifying as Hedge Accounting Instruments: Interest Rate Interest Rate Futures $ 2,779,000 $ 0 $ (59,922 ) $ 0 $ 0 $ 0 Interest Rate Swaps 78,860,425 8,430,814 (855,591 ) 1,872,750 84,817 (13,452 ) Interest Rate Options 10,280,000 461,480 (72,982 ) 100,000 9,431 0 Interest Rate Forwards 498,411 39,814 0 0 0 0 Foreign Currency Foreign Currency Forwards 4,153 32 0 2,752 23 0 Currency/Interest Rate Foreign Currency Swaps 95,352 13,979 (297 ) 77,729 11,220 0 Equity Equity Futures 378,070 2,083 0 0 0 0 Total Return Swaps 16,742,863 25,346 (319,805 ) 217,999 320 (3,626 ) Equity Options 23,421,465 34,054 (66,955 ) 18,286,800 15,054 (7,993 ) Total Non-Qualifying Hedges $ 133,059,739 $ 9,007,602 $ (1,375,552 ) $ 20,558,030 $ 120,865 $ (25,071 ) Total Derivatives (1) $ 133,507,949 $ 9,039,223 $ (1,385,288 ) $ 20,673,388 $ 136,775 $ (25,277 ) (1) Excludes embedded derivatives and the related reinsurance recoverables which contain multiple underlyings. The fair value of the embedded derivatives, included in "Future policy benefits," was a net liability of $12,041 million and $3,134 million as of September 30, 2016 and December 31, 2015 , respectively. The fair value of the related reinsurance recoverable was an asset of $335 million and $3,013 million as of September 30, 2016 and December 31, 2015 , respectively, included in "Reinsurance recoverables". See Note 7 for additional information on these reinsurance agreements. The fair value of the embedded derivatives pertaining to the variable annuity products with a market value adjustment option assumed from Pruco Life as part of the Variable Annuities Recapture, included in "Reinsurance payables," was a net asset of $11 million as of September 30, 2016 . Offsetting Assets and Liabilities The following table presents recognized derivative instruments (excluding embedded derivatives and associated reinsurance recoverables) that are offset in the Unaudited Interim Statements of Financial Position, and/or are subject to an enforceable master netting arrangement or similar agreement, irrespective of whether they are offset in the Unaudited Interim Statements of Financial Position. September 30, 2016 Gross Amounts of Recognized Financial Instruments Gross Net Amounts Financial Instruments/ Collateral(1) Net Amount (in thousands) Offsetting of Financial Assets: Derivatives $ 9,037,140 $ (9,037,140 ) $ 0 $ 0 $ 0 Offsetting of Financial Liabilities: Derivatives $ 1,325,365 $ (1,108,829 ) $ 216,536 $ (216,536 ) $ 0 December 31, 2015 Gross Amounts of Recognized Financial Instruments Gross Net Amounts Financial Instruments/ Collateral(1) Net Amount (in thousands) Offsetting of Financial Assets: Derivatives $ 135,210 $ (21,508 ) $ 113,702 $ (101,288 ) $ 12,414 Offsetting of Financial Liabilities: Derivatives $ 25,277 $ (25,277 ) $ 0 $ 0 $ 0 (1) Amounts exclude the excess of collateral received/pledged from/to the counterparty. For information regarding the rights of offset associated with the derivative assets and liabilities in the table above see “Credit Risk” below and Note 8.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September 30, 2016 Realized Investment Gains (Losses) Net Investment Income Other Income AOCI(1) (in thousands) Derivatives Designated as Hedge Accounting Instruments: Cash flow hedges Currency/Interest Rate $ 0 $ 909 $ 179 $ (6,351 ) Total cash flow hedges 0 909 179 (6,351 ) Derivatives Not Qualifying as Hedge Accounting Instruments: Interest Rate 265,560 0 0 0 Currency (136 ) 0 0 0 Currency/Interest Rate (5,303 ) 0 65 0 Credit 0 0 0 0 Equity (859,560 ) 0 0 0 Embedded Derivatives 554,300 0 0 0 Total non-qualifying hedges (45,139 ) 0 65 0 Total $ (45,139 ) $ 909 $ 244 $ (6,351 ) Nine Months Ended September 30, 2016 Realized Net Investment Income Other Income AOCI(1) (in thousands) Derivatives Designated as Hedge Accounting Instruments: Cash flow hedges Currency/Interest Rate $ 0 $ 1,954 $ 5,724 $ (7,108 ) Total cash flow hedges 0 1,954 5,724 (7,108 ) Derivatives Not Qualifying as Hedge Accounting Instruments: Interest Rate 2,817,119 0 0 0 Currency (15 ) 0 0 0 Currency/Interest Rate 2,568 0 271 0 Credit 0 0 0 0 Equity (1,346,122 ) 0 0 0 Embedded Derivatives (4,064,100 ) 0 0 0 Total non-qualifying hedges (2,590,550 ) 0 271 0 Total $ (2,590,550 ) $ 1,954 $ 5,995 $ (7,108 ) Three Months Ended September 30, 2015 Realized Net Investment Income Other Income AOCI(1) (in thousands) Derivatives Designated as Hedge Accounting Instruments: Cash flow hedges Currency/Interest Rate $ 0 $ 168 $ 438 $ 3,282 Total cash flow hedges 0 168 438 3,282 Derivatives Not Qualifying as Hedge Accounting Instruments: Interest Rate 38,809 0 0 0 Currency 13 0 0 0 Currency/Interest Rate 1,997 0 41 0 Credit (1 ) 0 0 0 Equity 15,977 0 0 0 Embedded Derivatives (50,781 ) 0 0 0 Total non-qualifying hedges 6,014 0 41 0 Total $ 6,014 $ 168 $ 479 $ 3,282 Nine Months Ended September 30, 2015 Realized Net Investment Income Other Income AOCI(1) (in thousands) Derivatives Designated as Hedge Accounting Instruments: Cash flow hedges Currency/Interest Rate $ 0 $ 415 $ 563 $ 8,518 Total cash flow hedges 0 415 563 8,518 Derivatives Not Qualifying as Hedge Accounting Instruments: Interest Rate 24,613 0 0 0 Currency 31 0 0 0 Currency/Interest Rate 7,212 0 143 0 Credit (3 ) 0 0 0 Equity 11,104 0 0 0 Embedded Derivatives (37,615 ) 0 0 0 Total non-qualifying hedges 5,342 0 143 0 Total $ 5,342 $ 415 $ 706 $ 8,518 (1) Amounts deferred in AOCI. For the three and nine months ended September 30, 2016 and 2015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5 $ 14,847 Net deferred gains (losses) on cash flow hedges from January 1 to September 30, 2016 (119 ) Amounts reclassified into current period earnings (6,989 ) Balance, September 30, 2016 $ 7,739 Using September 30, 2016 values, it is estimated that a pre-tax gain of approximately $4 million will be reclassified from AOCI to earnings during the subsequent twelve months ending September 30, 2017 , offset by amounts pertaining to the hedged item. As of September 30, 2016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9 years . Income amounts deferred in AOCI as a result of cash flow hedges are included in "Net unrealized investment gains (losses)" within OCI in the Unaudited Interim Statements of Operations and Comprehensive Income (Loss). Credit Derivatives The Company had no open credit derivative positions where it has written or purchased credit protection as of September 30, 2016 and December 31, 2015 . Credit Risk The Company is exposed to credit-related losses in the event of non-performance by its counterparty to financial derivative transactions.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Guarantees And Contingent Liabilities [Abstract]</t>
  </si>
  <si>
    <t>Commitments, Contingent Liabilities and Litigation and Regulatory Matters</t>
  </si>
  <si>
    <t>COMMITMENTS, CONTINGENT LIABILITIES AND LITIGATION AND REGULATORY MATTERS Commitments The Company had made commitments to fund $5 million of commercial loans as of September 30, 2016 and December 31, 2015 . The Company also made commitments to purchase or fund investments, mostly private fixed maturities, of $31 million and $36 million as of September 30, 2016 and December 31, 2015 , respectively.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September 30, 2016 , the aggregate range of reasonably possible losses in excess of accruals established for those litigation and regulatory matters for which such an estimate currently can be made is less than $3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For a discussion of the Company's litigations and regulatory matters, see Note 12 to the Company's Financial Statements included in the Company's Annual Report on Form 10-K for the year ended December 31, 2015.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insurance</t>
  </si>
  <si>
    <t>Reinsurance Disclosures [Abstract]</t>
  </si>
  <si>
    <t>REINSURANCE The Company uses reinsurance as part of its risk management and capital management strategies for certain of its living benefit features and variable annuity base contracts. Through March 31, 2016, the Company reinsured its living benefit guarantees on certain variable annuity products to Pruco Re and Prudential Insurance, which are the legal entities in which we previously executed our living benefit hedging program. Effective April 1, 2016 the Company recaptured the risks related to its variable annuity living benefit riders that were previously reinsured to Pruco Re and Prudential Insurance, as discussed further in Note 1. In addition, the Company reinsured variable annuity base contracts, along with the living benefit riders, from Pruco Life, excluding the PLNJ business which was reinsured to Prudential Insurance. This reinsurance covers new and in force business and excludes business reinsured externally. In the fourth quarter of 2015, the Company surrendered its New York license. The Company recaptured the New York living benefits previously ceded to Pruco Re, and reinsured the majority of its New York business, both the living benefit riders and base contract to Prudential Insurance. The license surrender relieves the Company of the requirement to hold additional New York statutory reserves mandated by the fourth quarter of 2014 agreement with the New York State Department of Financial Services ("NY DFS"). For the small portion of New York business retained by the Company, a custodial account has been established to hold collateral assets in an amount equal to a percentage of the reserves associated with such business, as calculated in accordance with PALAC's New York Regulation 109 Plan approved by the NY DFS. Realized investment gains and losses include the impact of reinsurance agreements. The Company assumed variable annuities living benefit riders from Pruco Life, excluding PLNJ business which was reinsured to Prudential Insurance. See Note 1 for additional information on the change to the reinsurance agreements effective April 1, 2016. These reinsurance agreements are derivatives accounted for in the same manner as embedded derivatives and changes in the fair value of these derivatives are recognized through "Realized investment gains (losses), net". See Note 5 for additional information related to the accounting for embedded derivatives. Reinsurance amounts included in the Company's Unaudited Interim Statements of Financial Position as of September 30, 2016 and December 31, 2015 were as follows: September 30, 2016 December 31, 2015 (in thousands) Reinsurance recoverables $ 698,180 $ 3,088,328 Deferred policy acquisition costs 3,310,700 (73,864 ) Deferred sales inducements 486,393 (39,253 ) Value of business acquired (2,443 ) (2,632 ) Other assets 111,956 0 Policyholders’ account balances 2,513,030 0 Future policy benefits 8,185,926 0 Reinsurance payables(1) 278,650 250,277 Other liabilities 323,294 0 (1) "Reinsurance payables" includes $0.2 million of unaffiliated activity as of September 30, 2016 and December 31, 2015 . The reinsurance recoverables by counterparty is broken out below. September 30, 2016 December 31, 2015 (in thousands) Prudential Insurance $ 409,516 $ 323,363 Pruco Life 288,348 0 Pruco Re 0 2,764,927 Unaffiliated 316 38 Total reinsurance recoverables $ 698,180 $ 3,088,328 The tables above include amounts related to the Variable Annuities Recapture effective April 1, 2016, as described in Note 1. Reinsurance amounts included in the Company’s Unaudited Interim Statements of Operations and Comprehensive Income (Loss) for the three and nine months ended September 30, 2016 and 2015 were as follows: Three Months Ended September 30, Nine Months Ended September 30, 2016 2015 2016 2015 (in thousands) Premiums: Direct $ 11,909 $ 7,887 $ 28,958 $ 25,189 Assumed (10,248 ) 0 821,089 0 Ceded (2,256 ) 0 (2,554 ) 0 Net premiums (595 ) 7,887 847,493 25,189 Policy charges and fee income: Direct 163,547 184,134 487,837 568,677 Assumed 392,156 0 766,451 0 Ceded (1) (11,522 ) (208 ) (34,582 ) (1,959 ) Net policy charges and fee income 544,181 183,926 1,219,706 566,718 Asset administration fees and other income: Direct 29,814 38,192 97,246 146,951 Assumed 69,493 0 135,902 0 Ceded (2,502 ) 0 (7,316 ) 0 Net asset administration fees and other income 96,805 38,192 225,832 146,951 Interest credited to policyholders’ account balances: Direct (64,111 ) 110,894 87,752 218,792 Assumed (27,278 ) 0 18,816 0 Ceded 5,774 0 (5,384 ) 0 Net interest credited to policyholders’ account balances (85,615 ) 110,894 101,184 218,792 Policyholders' benefits (including change in reserves): Direct 10,835 37,711 49,471 61,357 Assumed (8,895 ) 0 526,292 0 Ceded (2) (10,873 ) 242 (21,417 ) 242 Net policyholders' benefits (including change in reserves) (8,933 ) 37,953 554,346 61,599 Realized investment gains (losses), net: Direct (409,674 ) (985,269 ) 507,527 (61,179 ) Assumed 394,419 0 (3,366,784 ) 0 Ceded (20,470 ) 990,956 361,596 71,185 Realized investment gains (losses), net (35,725 ) 5,687 (2,497,661 ) 10,006 Net reinsurance expense allowances, net of capitalization and amortization (14,625 ) (928 ) 504,820 (2,858 ) (1) "Policy charges and fee income ceded" includes $(0.3) million and $(0.2) million of unaffiliated activity for the three months ended September 30, 2016 and 2015 , respectively, and $(1) million and $(2) million for the nine months ended September 30, 2016 and 2015 , respectively. (2) "Policyholders' benefits (including change in reserves) ceded" includes $0.0 million and $0.2 million of unaffiliated activity for the three months ended September 30, 2016 and 2015 , respectively, and $(0.2) million and $0.2 million for the nine months ended September 30, 2016 and 2015 , respectively. The table above includes amounts related to the Variable Annuities Recapture effective April 1, 2016, as described in Note 1.</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0.0 million for both the three months ended September 30, 2016 and 2015 , and $0.1 million for both the nine months ended September 30, 2016 and 2015 . The expense charged to the Company for the deferred compensation program was $0.2 million and $0.1 million for the three months ended September 30, 2016 and 2015 , respectively, and $0.5 million and $0.4 million for the nine months ended September 30, 2016 and 2015 , respectively. The Company is charged for its share of employee benefits expenses. These expenses include costs for funded and non-funded contributory and non-contributory defined benefit pension plans. Some of these benefits are based on final groups earnings and length of service while others are based on an account balance, which takes into consideration age, service and earnings during career. The Company’s share of net expense for the pension plans was $0.3 million for both the three months ended September 30, 2016 and 2015 , and $0.9 million and $1.0 million for the nine months ended September 30, 2016 and 2015 , respectively. The Company is also charged for its share of the costs associated with welfare plans issued by Prudential Insurance. These expenses include costs related to medical, dental, life insurance and disability. The Company's share of net expense for the welfare plans was $0.4 million for both the three months ended September 30, 2016 and 2015 , and $1 million for both the nine months ended September 30, 2016 and 2015 . Prudential Insurance sponsors voluntary savings plans for its employees' 401(k) plans. The plans provide for salary reduction contributions by employees and matching contributions by the Company of up to 4% of annual salary. The Company's expense for its share of the voluntary savings plan was $0.1 million for both the three months ended September 30, 2016 and 2015 , and $0.4 million for both the nine months ended September 30, 2016 and 2015 . Cost Allocation Agreements with Affiliates Certain operating costs, including rental of office space, furniture, and equipment, have been charged to the Company at cost by Prudential Annuities Information Services and Technology Corporation (“PAIST”), an affiliated company. The Company signed a written service agreement with PAIST for these services executed and approved by the Connecticut Insurance Department in 1995. This agreement automatically continues in effect from year to year and may be terminated by either party upon 30 days written notice. Allocated lease expense was $0.1 million and $2 million for the three months ended September 30, 2016 and 2015 , respectively, and $0.1 million and $2 million for the nine months ended September 30, 2016 and 2015 , respectively. Sub-lease rental income, recorded as a reduction to lease expense, was $0.0 million for both the three and nine months ended September 30, 2016 and 2015. The Company pays commissions and certain other fees to PAD in consideration for PAD’s marketing and underwriting of the Company’s products. Commissions and fees are paid by PAD to broker-dealers who sell the Company’s products. Commissions and fees paid by the Company to PAD were $28 million and $29 million for the three months ended September 30, 2016 and 2015 , respectively, and $82 million and $114 million for the nine months ended September 30, 2016 and 2015 , respectively. Derivative Trades In its ordinary course of business, the Company enters into OTC derivative contracts with an affiliate, PGF. For these OTC derivative contracts, PGF has a substantially equal and offsetting position with an external counterparty. See Note 5 for additional information. Joint Ventures The Company has made investments in joint ventures with certain subsidiaries of Prudential Financial. "Other long-term investments" includes $100 million and $45 million as of September 30, 2016 and December 31, 2015 , respectively. "Net investment income" related to these ventures includes a gain of $3 million and a loss of $1 million for the three months ended September 30, 2016 and 2015 , respectively, and a gain of $3 million and $0.0 million for the nine months ended September 30, 2016 and 2015 , respectively. Affiliated Asset Administration Fee Income In accordance with a revenue sharing agreement with AST Investment Services, Inc. (“ASTISI”) and Prudential Investments LLC (“Prudential Investments”) the Company receives fee income calculated on contractholder separate account balances invested in the Advanced Series Trust and The Prudential Series Fund. Income received from ASTISI and Prudential Investments related to this agreement was $29 million and $37 million for the three months ended September 30, 2016 and 2015 , respectively, and $84 million and $143 million for the nine months ended September 30, 2016 and 2015 , respectively. These revenues are recorded as “Asset administration fees and other income” in the Unaudited Interim Statements of Operations and Comprehensive Income (Loss) .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4 million and $1 million for the three months ended September 30, 2016 and 2015 , respectively, and $8 million and $4 million for the nine months ended September 30, 2016 and 2015 , respectively. These expenses are recorded as “Net investment income” in the Unaudited Interim Statements of Operations and Comprehensive Income (Loss) . Affiliated Notes Receivable Affiliated notes receivable included in "Other assets" at September 30, 2016 and December 31, 2015 were as follows: Maturity Dates Interest Rates September 30, 2016 December 31, 2015 (in thousands) U.S. Dollar floating rate notes 2025 - 2026 1.36% - 2.34 % $ 37,044 $ 24,203 U.S. Dollar fixed rate notes (1) 2027 8.15% - 14.85 % 10,216 10,423 Euro-denominated fixed rate notes 2025 2.30 % 2,795 2,714 Total long-term notes receivable - affiliated $ 50,055 $ 37,340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9 million and $0.1 million at September 30, 2016 and December 31, 2015 , respectively, and is included in “Other assets”. Revenues related to these loans were $0.2 million and $0.3 million for the three months ended September 30, 2016 and 2015 , respectively, and $0.6 million and $0.8 million for the nine months ended September 30, 2016 and 2015 , respectively, and are included in “Other income.” Affiliated Asset Transfers From time to time,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nine months ended September 30, 2016 and for the year ended December 31, 2015 , excluding those related to the Variable Annuities Recapture effective April 1, 2016, as described in Note 1. Affiliate Date Transaction Security Type Fair Value Book Value APIC, Net of Tax Increase/(Decrease) Realized Investment Gain/(Loss), Net Derivative Gain/(Loss) (in thousands) Gibraltar Life Insurance Co Ltd August-16 Sale Fixed Maturity $ 11,559 $ 11,485 $ 0 $ 48 $ 0 Prudential Insurance September-16 Sale Fixed Maturity $ 47,066 $ 36,639 $ 0 $ 6,777 $ 0 Pruco Re September-16 Transfer in Fixed Maturity $ 91,586 $ 80,732 $ (7,055 ) $ 0 $ 0 Debt Agreements The Company is authorized to borrow funds up to $2 billion from Prudential Financial and its affiliates to meet its capital and other funding needs. During the second quarter of 2016, the Company was assigned the below debt from an affiliate as part of the Variable Annuities Recapture. See Note 1 for additional information on the reassignment as part of the Variable Annuities Recapture. The following table provides the breakout of the Company's short-term and long-term debt with affiliates at September 30, 2016 and December 31, 2015: Affiliate Date Issued Amount of Notes - September 30, 2016 Amount of Notes - December 31, 2015 Interest Rate Date of Maturity (in thousands) Prudential Insurance 4/20/2016 $ 28,102 $ 0 1.89 % 6/20/2017 Prudential Insurance 4/20/2016 18,734 0 2.60 % 12/15/2018 Prudential Insurance 4/20/2016 25,000 0 2.60 % 12/15/2018 Prudential Insurance 4/20/2016 46,835 0 2.80 % 6/20/2019 Prudential Insurance 4/20/2016 18,734 0 2.80 % 6/20/2019 Prudential Insurance 4/20/2016 37,468 0 3.64 % 12/6/2020 Prudential Insurance 4/20/2016 93,671 0 3.64 % 12/15/2020 Prudential Insurance 4/20/2016 103,038 0 3.64 % 12/15/2020 Prudential Insurance 4/20/2016 93,671 0 3.47 % 6/20/2021 Prudential Insurance 4/20/2016 93,671 0 4.39 % 12/15/2023 Prudential Insurance 4/20/2016 28,102 0 4.39 % 12/15/2023 Prudential Insurance 4/20/2016 37,468 0 3.95 % 6/20/2024 Prudential Insurance 4/20/2016 93,671 0 3.95 % 6/20/2024 Prudential Insurance 4/20/2016 46,835 0 3.95 % 6/20/2024 Prudential Insurance 6/28/2016 30,000 0 2.08 % 6/28/2019 Prudential Insurance 6/28/2016 50,000 0 3.87 % 6/28/2026 Prudential Insurance 6/28/2016 25,000 0 3.49 % 6/28/2026 Prudential Insurance 6/28/2016 26,000 0 2.59 % 6/28/2021 Prudential Insurance 6/28/2016 25,000 0 2.08 % 6/28/2019 Prudential Insurance 6/28/2016 20,000 0 2.08 % 6/28/2019 Prudential Insurance 6/28/2016 25,000 0 3.49 % 6/28/2026 Prudential Retirement Insurance &amp; Annuity 6/28/2016 34,000 0 3.09 % 6/28/2023 Prudential Funding 9/27/2016 1,500 0 0.56 % 10/4/2016 Prudential Funding 9/30/2016 3,250 0 0.56 % 10/7/2016 Prudential Funding 12/30/2015 0 1,000 5.05 % 1/4/2016 Total Loans Payable to Affiliates $ 1,004,750 $ 1,000 Total interest expense to the Company related to loans payable to affiliates was $20.4 million and $0.0 million for the three months ended September 30, 2016 and 2015 , respectively, and $38.9 million and $0.0 million for the nine months ended September 30, 2016 and 2015 , respectively. Contributed Capital and Dividends In June of 2016, the Company received a capital contribution in the amount of $8,422 million from PAI, related to the Variable Annuities Recapture, as discussed in Note 1. For the year ended December 31, 2015 , the Company did no t receive any capital contributions. During the nine months ended September 30, 2016 , the Company did no t pay any dividends to Prudential Financial. In June and December of 2015, the Company paid dividends in the amounts of $270 million and $180 million , respectively, to Prudential Financial. Reinsurance with affiliates As discussed in Note 7, the Company participates in reinsurance transactions with certain affiliates.</t>
  </si>
  <si>
    <t>Significant Accounting Policies and Pronouncements (Policies)</t>
  </si>
  <si>
    <t>Basis of Presentation</t>
  </si>
  <si>
    <t>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5.</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value of business acquired ("VOBA") and its amortization; amortization of DSI; measurement of goodwill and any related impairments;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matters.</t>
  </si>
  <si>
    <t>Reclassifications</t>
  </si>
  <si>
    <t>Reclassifications Certain amounts in prior periods have been reclassified to conform to the current period presentation.</t>
  </si>
  <si>
    <t>New Accounting Pronouncements</t>
  </si>
  <si>
    <t>Adoption of New Accounting Pronouncements In May 2015, the Financial Accounting Standards Board (“FASB”) issued guidance (Accounting Standards Update (“ASU”) 2015-07, Fair Value Measurement (Topic 820): Disclosures for Investments in Certain Entities That Calculate Net Asset Value per Share (or Its Equivalent))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4. In August 2014, the FASB issued updated guidance (ASU 2014-14, Receivables-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and applied the modified retrospective method of adoption. Adoption of the updated guidance did not have a significant effect on the Company’s financial position, results of operations or financial statement disclosures. In June 2014,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financial position, results of operations or financial statement disclosures. Disclosures for certain transactions accounted for as secured borrowings were effective for interim periods beginning after March 15, 2015 and are included in Note 3. The Company applied the modified retrospective method of adoption. In April 2014, the FASB issued updated guidance (ASU 2014-08, Presentation of Financial Statements (Topic 205) and Property, Plant, and Equipment (Topic 360): Reporting Discontinued Operations and Disclosures of Disposals of Components of an Entity ) that changes the criteria for reporting discontinued operations and introduces new disclosures. The new guidance became effective for new disposals and new classifications of disposal groups as held for sale that occur within annual periods that began on or after December 15, 2014, and interim periods within those annual periods. Adoption of the guidance did not have a significant effect on the Company’s financial position, results of operations or financial statement disclosures. In January 2014, the FASB issued updated guidance (ASU 2014-04, Receivables - 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financial position, results of operations or financial statement disclosures. Future Adoption of New Accounting Pronouncements In May 2014,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and financial instruments is explicitly scoped out of the guidance. In August 2015,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only for annual reporting periods beginning after December 15, 2016, including interim reporting periods within that reporting period. The Company is currently assessing the impact of the guidance on the Company’s financial position, results of operations and financial statement disclosures. In January 2016, the FASB issued updated guidance (ASU 2016-01, Financial Instruments-Overall (Subtopic 825-10): Recognition and Measurement of Financial Assets and Financial Liabilities )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new guidance is effective for financial statements issued for annual reporting periods beginning after December 15, 2018, and for interim periods within those annual periods, with early adoption permitted. The Company is currently assessing the impact of the guidance on the Company’s financial position, results of operations and financial statement disclosures. In March 2016, the FASB issued guidance (ASU 2016-07, Investments—Equity Method and Joint Ventures (Topic 323) :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guidance is effective for financial statements issued for annual reporting periods beginning after December 15, 2016, and for interim periods within those annual periods. The guidance is to be applied prospectively to increases in the level of ownership interest or degree of influence that result in the adoption of the equity method after the effective date. The Company does not expect the adoption of this guidance to have a significant impact on the Company’s financial position, results of operations and financial statement disclosures. In June 2016, the FASB issued guidance (ASU 2016-13, Financial Instruments-Credit Losses (Topic 326): Measurement of Credit Losses on Financial Instruments ) that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guidance also modifies the current other-than-temporary impairment guidance for available-for-sale debt securities to require the use of an allowance rather than a direct write down of the investment, and replaces existing guidance for purchased credit deteriorated loans and debt securities. The new guidance is effective for financial statements issued for annual reporting periods beginning after December 15, 2019, and for interim periods within those annual periods. Early adoption is permitted for fiscal years beginning after December 15, 2018, including interim periods within those fiscal years. The Company is currently assessing the impact of the guidance on the Company’s financial position, results of operations and financial statement disclosures. In August 2016, the FASB issued guidance (ASU 2016-15, Statement of Cash Flows (Topic 230): Classification of Certain Cash Receipts and Cash Payments (a consensus of the Emerging Issues Task Force) ) to address diversity in practice in how certain cash receipts and cash payments are presented and classified in the statement of cash flows. The amendments provide clarity on the treatment of eight specifically defined types of cash inflows and outflows. The new guidance is effective for financial statements issued for annual reporting periods beginning after December 15, 2017, and for interim periods within those annual periods, with early adoption permitted, provided that all of the amendments are adopted in the same period. The Company is currently assessing the impact of the guidance on the Company’s statement of cash flows.</t>
  </si>
  <si>
    <t>Business and Basis of Presentation (Tables)</t>
  </si>
  <si>
    <t>Effects of Reinsurance</t>
  </si>
  <si>
    <t>The financial statement impacts of these transactions were as follows: Effected Financial Statement Lines Only Interim Statement of Financial Position Balance as of March 31, 2016 Impacts of Recapture Impacts of Reinsurance Total (in millions) ASSETS Total investments(1) $ 3,343 $ 3,084 $ 10,624 $ 17,051 Cash and cash equivalents 106 11 1,024 1,141 Deferred policy acquisition costs 537 0 3,134 3,671 Reinsurance recoverables 3,776 (3,401 ) 320 695 Deferred sales inducements 327 0 500 827 Income tax receivable(2) 0 115 2,441 2,556 TOTAL ASSETS 46,694 (191 ) 18,043 64,546 LIABILITIES AND EQUITY LIABILITIES Policyholders' account balances $ 2,422 $ 0 $ 2,387 $ 4,809 Future policy benefits 4,295 0 6,972 11,267 Short-term and long-term debt to affiliates(3) 0 0 1,268 1,268 Other liabilities 114 0 630 744 TOTAL LIABILITIES 45,472 0 11,257 56,729 EQUITY Additional paid-in capital(4) 901 0 8,422 9,323 Retained earnings 254 (191 ) (1,600 ) (1,537 ) Accumulated other comprehensive income 64 0 (36 ) 28 TOTAL EQUITY 1,222 (191 ) 6,786 7,817 TOTAL LIABILITIES AND EQUITY 46,694 (191 ) 18,043 64,546 Significant Non-Cash Transactions (1) The increase in total investments includes non-cash activities of $3.1 billion for assets received related to the recapture transaction with Pruco Re, $7.1 billion for assets received related to the reinsurance transaction with Pruco Life and $3.6 billion related to capital contributions from PAI. (2) Prudential Financial contributed current tax receivables through PAI of $1.5 billion to the Company as part of the Variable Annuities Recapture. (3) The Company incurred ceding commissions of $3.6 billion , of which $1.1 billion was in the form of reassignment of debt from Pruco Life. (4) The increase in additional paid-in capital ("APIC") includes non-cash capital contributions from PAI of $3.6 billion in invested assets, $1.5 billion of current tax receivables and $2.5 billion funding for the ceding commission for the reinsurance transaction with Pruco Life. Interim Statement of Operations and Comprehensive Income (Loss) For the nine months ended September 30, 2016 Impacts of Recapture Impacts of Reinsurance Total Impacts (in millions) REVENUES Premiums $ 0 $ 832 $ 832 Realized investment gains (losses), net (305 ) (2,561 ) (2,866 ) TOTAL REVENUES (305 ) (1,729 ) (2,034 ) BENEFITS AND EXPENSES Policyholders' benefits 0 522 522 General, administrative and other expenses 0 310 310 TOTAL BENEFITS AND EXPENSES 0 832 832 INCOME (LOSS) FROM OPERATIONS BEFORE INCOME TAXES (305 ) (2,561 ) (2,866 ) Income tax expense (benefit) (115 ) (961 ) (1,076 ) NET INCOME (LOSS) $ (190 ) $ (1,600 ) $ (1,790 ) Affiliated Asset Transfers Affiliate Period Transaction Security Type Fair Value Book Value APIC Increase/ (Decrease) Realized Investment Gain/(Loss), Net Derivative Gain/(Loss) (in millions) Pruco Re Apr - June 2016 Purchase Derivatives $ 3,084 $ 3,084 $ 0 $ 0 $ 0 Pruco Life Apr - June 2016 Purchase Fixed Maturities, Trading Account Assets, Commercial Mortgages, Derivatives, JV/LP Investments and Short-Term Investments $ 6,994 $ 6,994 $ 0 $ 0 $ 0 PAI Apr - June 2016 Contributed Capital Fixed Maturities, Trading Account Assets and Derivatives $ 3,517 $ 3,517 $ 3,517 $ 0 $ 0</t>
  </si>
  <si>
    <t>Investments (Tables)</t>
  </si>
  <si>
    <t>Fixed Maturities and Equity Securities, Available-for-sale Securities</t>
  </si>
  <si>
    <t>The following tables provide information relating to fixed maturities and equity securities (excluding investments classified as trading) as of the dates indicated: September 30, 2016 Amortized Cost Gross Unrealized Gains Gross Unrealized Losses Fair Value OTTI in AOCI(3) (in thousands) Fixed maturities, available-for-sale U.S. Treasury securities and obligations of U.S. government authorities and agencies $ 4,883,799 $ 180,484 $ 20,766 $ 5,043,517 $ 0 Obligations of U.S. states and their political subdivisions 92,584 4,085 0 96,669 0 Foreign government bonds 76,456 8,997 4 85,449 0 Public utilities 428,426 30,267 3,291 455,402 0 Redeemable preferred stock 29,599 1,754 19 31,334 0 All other U.S. public corporate securities 1,823,185 122,778 1,223 1,944,740 0 All other U.S. private corporate securities 967,725 50,013 7,865 1,009,873 (694 ) All other foreign public corporate securities 287,202 8,715 99 295,818 0 All other foreign private corporate securities 474,765 14,259 6,989 482,035 0 Asset-backed securities(1) 319,989 3,518 831 322,676 0 Commercial mortgage-backed securities 485,170 23,773 135 508,808 0 Residential mortgage-backed securities(2) 209,118 9,121 1 218,238 (5 ) Total fixed maturities, available-for-sale $ 10,078,018 $ 457,764 $ 41,223 $ 10,494,559 $ (699 ) Equity securities, available-for-sale Common stocks: Public utilities $ 0 $ 0 $ 0 $ 0 Mutual funds 14 4 0 18 Total equity securities, available-for-sale $ 14 $ 4 $ 0 $ 18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AOCI"), which were not included in earnings. Amount excludes $0.0 million of net unrealized losse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12,233 $ 28 $ 107 $ 12,154 $ 0 Obligations of U.S. states and their political subdivisions 20,116 474 378 20,212 0 Foreign government bonds 43,188 6,123 28 49,283 0 Public utilities 203,803 15,969 4,263 215,509 0 Redeemable preferred stock 0 0 0 0 0 All other U.S. public corporate securities 818,627 52,866 7,717 863,776 0 All other U.S. private corporate securities 494,640 30,996 4,407 521,229 0 All other foreign public corporate securities 132,414 3,781 608 135,587 0 All other foreign private corporate securities 219,009 2,487 15,842 205,654 0 Asset-backed securities(1) 149,196 2,786 692 151,290 (35 ) Commercial mortgage-backed securities 211,429 4,963 652 215,740 0 Residential mortgage-backed securities(2) 128,971 4,886 19 133,838 (7 ) Total fixed maturities, available-for-sale $ 2,433,626 $ 125,359 $ 34,713 $ 2,524,272 $ (42 ) Equity securities, available-for-sale Common stocks: Public utilities $ 0 $ 0 $ 0 $ 0 Mutual funds 14 3 0 17 Total equity securities, available-for-sale $ 14 $ 3 $ 0 $ 17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1 million of net unrealized gains on impaired available-for-sale securities relating to changes in the value of such securities subsequent to the impairment measurement date.</t>
  </si>
  <si>
    <t>Duration Of Gross Unrealized Losses On Fixed Maturity Securities Disclosures</t>
  </si>
  <si>
    <t>The following tables show the fair value and gross unrealized losses aggregated by investment category and length of time that individual fixed maturity securities and equity securities have been in a continuous unrealized loss position, as of the dates indicated: September 30,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1,239,232 $ 20,766 $ 0 $ 0 $ 1,239,232 $ 20,766 Obligations of U.S. states and their political subdivisions 0 0 0 0 0 0 Foreign government bonds 2,690 4 0 0 2,690 4 Public utilities 8,168 1,238 17,325 2,053 25,493 3,291 Redeemable preferred stock 2,950 19 0 0 2,950 19 All other U.S. public corporate securities 46,243 113 13,369 1,110 59,612 1,223 All other U.S. private corporate securities 50,013 2,142 20,556 5,723 70,569 7,865 All other foreign public corporate securities 14,402 8 9,909 91 24,311 99 All other foreign private corporate securities 58,036 1,611 64,374 5,378 122,410 6,989 Asset-backed securities 28,462 694 38,224 137 66,686 831 Commercial mortgage-backed securities 31,284 135 0 0 31,284 135 Residential mortgage-backed securities 87 1 0 0 87 1 Total $ 1,481,567 $ 26,731 $ 163,757 $ 14,492 $ 1,645,324 $ 41,223 Equity securities, available-for-sale $ 0 $ 0 $ 0 $ 0 $ 0 $ 0 December 31,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8,480 $ 107 $ 0 $ 0 $ 8,480 $ 107 Obligations of U.S. states and their political subdivisions 6,887 378 0 0 6,887 378 Foreign government bonds 13,616 28 0 0 13,616 28 Public utilities 49,104 1,421 14,217 2,842 63,321 4,263 All other U.S. public corporate securities 207,578 6,297 29,828 1,420 237,406 7,717 All other U.S. private corporate securities 84,318 4,020 3,550 387 87,868 4,407 All other foreign public corporate securities 76,573 608 0 0 76,573 608 All other foreign private corporate securities 38,047 1,972 85,341 13,870 123,388 15,842 Asset-backed securities 50,195 430 26,359 262 76,554 692 Commercial mortgage-backed securities 55,065 642 833 10 55,898 652 Residential mortgage-backed securities 2,141 19 0 0 2,141 19 Total $ 592,004 $ 15,922 $ 160,128 $ 18,791 $ 752,132 $ 34,713 Equity securities, available-for-sale $ 0 $ 0 $ 0 $ 0 $ 0 $ 0</t>
  </si>
  <si>
    <t>Investments Classified by Contractual Maturity Date</t>
  </si>
  <si>
    <t>The amortized cost and fair value of fixed maturities by contractual maturities at September 30, 2016 , are as follows: Available-for-Sale Amortized Cost Fair Value (in thousands) Due in one year or less $ 476,623 $ 480,670 Due after one year through five years 1,403,762 1,447,830 Due after five years through ten years 1,383,206 1,460,019 Due after ten years 5,800,150 6,056,318 Asset-backed securities 319,989 322,676 Commercial mortgage-backed securities 485,170 508,808 Residential mortgage-backed securities 209,118 218,238 Total $ 10,078,018 $ 10,494,559</t>
  </si>
  <si>
    <t>Sources of Fixed Maturity Proceeds, Related Investment Gains (Losses), and Losses on Impairments of Fixed Maturities and Equity Securities</t>
  </si>
  <si>
    <t>The following table depicts the sources of fixed maturity and equity security proceeds and related investment gains (losses), as well as losses on impairments of both fixed maturities and equity securities: Three Months Ended September 30, Nine Months Ended September 30, 2016 2015 2016 2015 (in thousands) Fixed maturities, available-for-sale Proceeds from sales(1) $ 80,589 $ 4,380 $ 3,280,497 $ 21,177 Proceeds from maturities/repayments(1) 100,931 96,304 295,769 371,310 Gross investment gains from sales, prepayments and maturities 10,238 168 98,157 5,124 Gross investment losses from sales and maturities (257 ) (420 ) (1,303 ) (452 ) Equity securities, available-for-sale Proceeds from sales $ 0 $ 0 $ 0 $ 0 Gross investment gains from sales 0 0 0 0 Gross investment losses from sales 0 0 0 0 Fixed maturity and equity security impairments Net writedowns for OTTI losses on fixed maturities recognized in earnings(2) $ (82 ) $ 0 $ (2,020 ) $ (20 ) Writedowns for impairments on equity securities 0 0 0 0 (1) Includes $46.1 million and $0.5 million of non-cash related proceeds for the nine months ended September 30, 2016 and 2015 , respectively. (2) Excludes the portion of OTTI recorded in “Other comprehensive income (loss),”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s set forth the amount of pre-tax credit loss impairments on fixed maturity securities held by the Company as of the dates indicated, for which a portion of the OTTI loss was recognized in OCI, and the corresponding changes in such amounts. Three Months Ended September 30, 2016 Nine Months Ended (in thousands) Balance, beginning of period $ 43 $ 86 Credit loss impairments previously recognized on securities which matured, paid down, prepaid or were sold during the period (128 ) (1,972 ) Credit loss impairments previously recognized on securities impaired to fair value during the period(1) 82 1,271 Increases due to the passage of time on previously recorded credit losses 18 24 Accretion of credit loss impairments previously recognized due to an increase in cash flows expected to be collected (6 ) (7 ) Assets transferred to parent and affiliates 0 607 Balance, end of period $ 9 $ 9 Three Months Ended September 30, 2015 Nine Months Ended September 30, 2015 (in thousands) Balance, beginning of period $ 98 $ 93 Credit loss impairments previously recognized on securities which matured, paid down, prepaid or were sold during the period (5 ) (13 ) Additional credit loss impairments recognized in the current period on securities previously impaired 0 20 Increases due to the passage of time on previously recorded credit losses 0 0 Accretion of credit loss impairments previously recognized due to an increase in cash flows expected to be collected (1 ) (8 ) Assets transferred to parent and affiliates 0 0 Balance, end of period $ 92 $ 92 (1) Represents circumstances where the Company determined in the current period that it intends to sell the security or it is more likely than not that it will be required to sell the security before recovery of the security's amortized cost.</t>
  </si>
  <si>
    <t>Trading Account Assets Disclosure</t>
  </si>
  <si>
    <t>The following table sets forth the composition of “Trading account assets” as of the dates indicated: September 30, 2016 December 31, 2015 Amortized Cost Fair Value Amortized Cost Fair Value (in thousands) Fixed maturities $ 147,032 $ 159,030 $ 0 $ 0 Equity securities 7,385 10,939 5,618 5,653 Total trading account assets $ 154,417 $ 169,969 $ 5,618 $ 5,653</t>
  </si>
  <si>
    <t>Commercial Mortgage and Other Loans</t>
  </si>
  <si>
    <t xml:space="preserve">The Company’s commercial mortgage and other loans are comprised as follows, as of the dates indicated: September 30, 2016 December 31, 2015 Amount (in thousands) % of Total Amount (in thousands) % of Total Commercial mortgage and agricultural property loans by property type: Apartments/Multi-Family $ 266,929 21.7 % $ 136,190 31.2 % Industrial 247,198 20.0 58,621 13.5 Retail 223,302 18.1 67,358 15.5 Office 317,435 25.7 100,357 23.0 Other 89,882 7.3 18,660 4.3 Hospitality 10,417 0.8 4,963 1.1 Total commercial mortgage loans 1,155,163 93.6 386,149 88.6 Agricultural property loans 79,532 6.4 49,926 11.4 Total commercial mortgage and agricultural property loans by property type 1,234,695 100.0 % 436,075 100.0 % Valuation allowance (1,895 ) (643 ) Total net commercial mortgage and agricultural property loans by property type 1,232,800 435,432 Other Loans Uncollateralized loans 0 2,740 Valuation allowance 0 0 Total net other loans 0 2,740 Total commercial mortgage and other loans $ 1,232,800 $ 438,172 </t>
  </si>
  <si>
    <t>Allowance for Losses</t>
  </si>
  <si>
    <t>Activity in the allowance for credit losses for all commercial mortgage and other loans, as of the dates indicated, is as follows: September 30, 2016 Commercial Mortgage Loans Agricultural Property Loans Uncollateralized Loans Total (in thousands) Allowance for credit losses, beginning of year $ 622 $ 21 $ 0 $ 643 Addition to (release of) allowance for losses 1,253 (1 ) 0 1,252 Charge-offs, net of recoveries 0 0 0 0 Total ending balance $ 1,875 $ 20 $ 0 $ 1,895 December 31, 2015 Commercial Mortgage Loans Agricultural Property Loans Uncollateralized Loans Total (in thousands) Allowance for credit losses, beginning of year $ 455 $ 27 $ 0 $ 482 Addition to (release of) allowance for losses 167 (6 ) 0 161 Charge-offs, net of recoveries 0 0 0 0 Total ending balance $ 622 $ 21 $ 0 $ 643</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September 30, 2016 Commercial Mortgage Loans Agricultural Property Loans Uncollateralized Loans Total (in thousands) Allowance for Credit Losses: Individually evaluated for impairment $ 0 $ 0 $ 0 $ 0 Collectively evaluated for impairment 1,875 20 0 1,895 Loans acquired with deteriorated credit quality 0 0 0 0 Total ending balance $ 1,875 $ 20 $ 0 $ 1,895 Recorded Investment(1): Gross of reserves: individually evaluated for impairment $ 1,750 $ 0 $ 0 $ 1,750 Gross of reserves: collectively evaluated for impairment 1,153,413 79,532 0 1,232,945 Gross of reserves: loans acquired with deteriorated credit quality 0 0 0 0 Total ending balance, gross of reserves $ 1,155,163 $ 79,532 $ 0 $ 1,234,695 (1) Recorded investment reflects the carrying value gross of related allowance. December 31, 2015 Commercial Mortgage Loans Agricultural Property Loans Uncollateralized Loans Total (in thousands) Allowance for Credit Losses: Individually evaluated for impairment $ 0 $ 0 $ 0 $ 0 Collectively evaluated for impairment 622 21 0 643 Loans acquired with deteriorated credit quality 0 0 0 0 Total ending balance $ 622 $ 21 $ 0 $ 643 Recorded Investment(1): Gross of reserves: individually evaluated for impairment $ 0 $ 0 $ 0 $ 0 Gross of reserves: collectively evaluated for impairment 386,149 49,926 2,740 438,815 Gross of reserves: loans acquired with deteriorated credit quality 0 0 0 0 Total ending balance, gross of reserves $ 386,149 $ 49,926 $ 2,740 $ 438,815 (1) Recorded investment reflects the carrying value gross of related allowance. </t>
  </si>
  <si>
    <t>Impaired Financing Receivables</t>
  </si>
  <si>
    <t>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September 30, 2016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t>
  </si>
  <si>
    <t>Credit Quality Indicators</t>
  </si>
  <si>
    <t>The following tables set forth certain key credit quality indicators based upon the recorded investment gross of allowance for credit losses as of the dates indicated: Debt Service Coverage Ratio - September 30, 2016 Greater than 1.2X 1.0X to &lt;1.2X Less than 1.0X Total (in thousands) Loan-to-Value Ratio 0%-59.99% $ 629,041 $ 9,984 $ 4,750 $ 643,775 60%-69.99% 423,553 1,785 0 425,338 70%-79.99% 151,575 12,935 0 164,510 Greater than 80% 0 0 1,072 1,072 Total commercial mortgage and agricultural property loans $ 1,204,169 $ 24,704 $ 5,822 $ 1,234,695 Debt Service Coverage Ratio - December 31, 2015 Greater than 1.2X 1.0X to &lt;1.2X Less than 1.0X Total (in thousands) Loan-to-Value Ratio 0%-59.99% $ 303,215 $ 9,073 $ 992 $ 313,280 60%-69.99% 95,977 0 0 95,977 70%-79.99% 25,401 1,417 0 26,818 Greater than 80% 0 0 0 0 Total commercial mortgage and agricultural property loans $ 424,593 $ 10,490 $ 992 $ 436,075</t>
  </si>
  <si>
    <t>Past Due Financing Receivables</t>
  </si>
  <si>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September 30, 2016 Current 30-59 Days Past Due 60-89 Days Past Due Greater Than 90 Days Total Commercial Mortgage and Other Loans NonAccrual Status (in thousands) Commercial mortgage loans $ 1,155,163 $ 0 $ 0 $ 0 $ 1,155,163 $ 0 Agricultural property loans 79,532 0 0 0 79,532 0 Uncollateralized loans 0 0 0 0 0 0 Total $ 1,234,695 $ 0 $ 0 $ 0 $ 1,234,695 $ 0 December 31, 2015 Current 30-59 Days Past Due 60-89 Days Past Due Greater Than 90 Days Total Commercial Mortgage and Other Loans NonAccrual Status (in thousands) Commercial mortgage loans $ 386,149 $ 0 $ 0 $ 0 $ 386,149 $ 0 Agricultural property loans 49,926 0 0 0 49,926 0 Uncollateralized loans 2,740 0 0 0 2,740 0 Total $ 438,815 $ 0 $ 0 $ 0 $ 438,815 $ 0</t>
  </si>
  <si>
    <t>Net Investment Income</t>
  </si>
  <si>
    <t>Net investment income for the three and nine months ended September 30, 2016 and 2015 , was from the following sources: Three Months Ended Nine Months Ended 2016 2015 2016 2015 (in thousands) Fixed maturities, available-for-sale $ 75,271 $ 28,233 $ 168,655 $ 87,876 Trading account assets 1,128 3 2,193 34 Commercial mortgage and other loans 11,730 6,120 28,106 16,364 Policy loans 185 175 517 563 Short-term investments 10,615 126 18,312 227 Other long-term investments 20,176 (257 ) 23,162 3,773 Gross investment income 119,105 34,400 240,945 108,837 Less: investment expenses (3,787 ) (1,290 ) (7,798 ) (4,082 ) Net investment income $ 115,318 $ 33,110 $ 233,147 $ 104,755</t>
  </si>
  <si>
    <t>Realized Gain (Loss) on Investments</t>
  </si>
  <si>
    <t>Realized investment gains (losses), net, for the three and nine months ended September 30, 2016 and 2015 , were from the following sources: Three Months Ended Nine Months Ended 2016 2015 2016 2015 (in thousands) Fixed maturities $ 9,899 $ (252 ) $ 94,834 $ 4,652 Equity securities 0 0 0 0 Commercial mortgage and other loans (422 ) (75 ) (1,823 ) 12 Derivatives (45,139 ) 6,014 (2,590,550 ) 5,342 Short-term investments and cash equivalents 104 0 527 0 Other investments (167 ) 0 (649 ) 0 Realized investment gains (losses), net $ (35,725 ) $ 5,687 $ (2,497,661 ) $ 10,006</t>
  </si>
  <si>
    <t>Accumulated Other Comprehensive Income Loss Table</t>
  </si>
  <si>
    <t>The balance of and changes in each component of “Accumulated other comprehensive income (loss)” for the nine months ended September 30, 2016 and 2015 are as follows: Accumulated Other Comprehensive Income (Loss) Foreign Currency Translation Adjustment Net Unrealized Investment Gains (Losses)(1) Total Accumulated Other Comprehensive Income (Loss) (in thousands) Balance, December 31, 2015 $ (65 ) $ 46,231 $ 46,166 Change in OCI before reclassifications 20 371,299 371,319 Amounts reclassified from AOCI 0 (94,834 ) (94,834 ) Income tax benefit (expense) (7 ) (96,762 ) (96,769 ) Balance, September 30, 2016 $ (52 ) $ 225,934 $ 225,882 Accumulated Other Comprehensive Income (Loss) Foreign Currency Translation Adjustment Net Unrealized Total Accumulated Other Comprehensive Income (Loss) (in thousands) Balance, December 31, 2014 $ (30 ) $ 84,652 $ 84,622 Change in OCI before reclassifications (39 ) (29,267 ) (29,306 ) Amounts reclassified from AOCI 0 (4,652 ) (4,652 ) Income tax benefit (expense) 14 11,872 11,886 Balance, September 30, 2015 $ (55 ) $ 62,605 $ 62,550 (1) Includes cash flow hedges of $7.7 million and $14.8 million as of September 30, 2016 and December 31, 2015 , respectively, and $13.4 million and $5.0 million as of September 30, 2015 and December 31, 2014 , respectively .</t>
  </si>
  <si>
    <t>Reclassifications Out Of Accumulated Other Comprehensive Income</t>
  </si>
  <si>
    <t xml:space="preserve"> Three Months Ended Nine Months Ended 2016 2015 2016 2015 (in thousands) Amounts reclassified from AOCI(1)(2): Net unrealized investment gains (losses): Cash flow hedges—Currency/ Interest rate(3) $ 1,342 $ 606 $ 6,989 $ 1,540 Net unrealized investment gains (losses) on available-for-sale securities 8,555 (858 ) 87,845 3,112 Total net unrealized investment gains (losses)(4) 9,897 (252 ) 94,834 4,652 Total reclassifications for the period $ 9,897 $ (252 ) $ 94,834 $ 4,652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costs and other costs and future policy benefits.</t>
  </si>
  <si>
    <t>Net Unrealized Investment Gain (Loss) AOCI Rollforward</t>
  </si>
  <si>
    <t xml:space="preserve">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Deferred Income Tax (Liability) Benefit Accumulated Other Comprehensive Income (Loss) Related to Net Unrealized Investment Gains (Losses) (in thousands) Balance, December 31, 2015 $ 9 $ (3 ) $ 0 $ 14 $ 20 Net investment gains (losses) on investments arising during the period 171 0 0 (60 ) 111 Reclassification adjustment for (gains) losses included in net income 539 0 0 (189 ) 350 Reclassification adjustment for (gains) losses excluded from net income(1) (1,412 ) 0 0 494 (918 ) Impact of net unrealized investment (gains) losses on deferred policy acquisition costs and other costs 0 (171 ) 0 60 (111 ) Impact of net unrealized investment (gains) losses on future policy benefits 0 0 (42 ) 15 (27 ) Balance, September 30, 2016 $ (693 ) $ (174 ) $ (42 ) $ 334 $ (575 ) (1) Represents "transfers in" related to the portion of OTTI losses recognized during the period that were not recognized in earnings for securities with no prior OTTI loss. </t>
  </si>
  <si>
    <t>All Other Net Unrealized Investment Gain (Loss) AOCI Rollforward</t>
  </si>
  <si>
    <t xml:space="preserve"> Net Unrealized Gains (Losses) on Investments(2) Deferred Policy Acquisition Costs and Other Costs Future Policy Benefits Deferred Income Tax (Liability) Benefit Accumulated Other Comprehensive (in thousands) Balance, December 31, 2015 $ 107,451 $ (30,465 ) $ (4,596 ) $ (26,179 ) $ 46,211 Net investment gains (losses) on investments arising during the period 412,615 0 0 (144,415 ) 268,200 Reclassification adjustment for (gains) losses included in net income (95,373 ) 0 0 33,381 (61,992 ) Reclassification adjustment for (gains) losses excluded from net income(1) 1,412 0 0 (494 ) 918 Impact of net unrealized investment (gains) losses on deferred policy acquisition costs and other costs 0 (33,353 ) 0 11,674 (21,679 ) Impact of net unrealized investment (gains) losses on future policy benefits 0 0 (7,921 ) 2,772 (5,149 ) Balance, September 30, 2016 $ 426,105 $ (63,818 ) $ (12,517 ) $ (123,261 ) $ 226,509 (1) Represents "transfers out" related to the portion of OTTI losses recognized during the period that were not recognized in earnings for securities with no prior OTTI loss. (2) Includes cash flow hedges. See Note 5 for information on cash flow hedges.</t>
  </si>
  <si>
    <t>Unrealized Gains and (Losses) on Investments</t>
  </si>
  <si>
    <t>The table below presents net unrealized gains (losses) on investments by asset class as of the dates indicated: September 30, 2016 December 31, 2015 (in thousands) Fixed maturity securities on which an OTTI loss has been recognized $ (693 ) $ 9 Fixed maturity securities, available-for-sale—all other 417,234 90,637 Equity securities, available-for-sale 4 3 Affiliated notes 1,453 1,660 Derivatives designated as cash flow hedges(1) 7,739 14,847 Other investments (325 ) 304 Net unrealized gains (losses) on investments $ 425,412 $ 107,460 (1) See Note 5 for more information on cash flow hedges.</t>
  </si>
  <si>
    <t>Fair Value of Assets and Liabilities (Tables)</t>
  </si>
  <si>
    <t>Fair Value, Assets and Liabilities Measured on Recurring Basis</t>
  </si>
  <si>
    <t>The tables below present the balances of assets and liabilities reported at fair value on a recurring basis, as of the dates indicated. As of September 30, 2016 Level 1 Level 2 Level 3 Netting(1) Total (in thousands) Fixed maturities, available-for-sale: U.S Treasury securities and obligations of U.S. government authorities and agencies $ 0 $ 5,043,517 $ 0 $ 0 $ 5,043,517 Obligations of U.S. states and their political subdivisions 0 96,669 0 0 96,669 Foreign government bonds 0 85,449 0 0 85,449 U.S. corporate public securities 0 2,190,348 15,000 0 2,205,348 U.S. corporate private securities 0 1,028,998 127,659 0 1,156,657 Foreign corporate public securities 0 327,843 129 0 327,972 Foreign corporate private securities 0 520,297 8,928 0 529,225 Asset-backed securities 0 278,234 44,442 0 322,676 Commercial mortgage-backed securities 0 508,808 0 0 508,808 Residential mortgage-backed securities 0 218,238 0 0 218,238 Subtotal 0 10,298,401 196,158 0 10,494,559 Trading account assets: U.S. Treasury securities and obligations of U.S. government authorities and agencies 0 134,478 0 0 134,478 Corporate securities 0 22,855 0 0 22,855 Asset-backed securities 0 1,697 0 0 1,697 Equity securities 5,425 0 5,514 0 10,939 Subtotal 5,425 159,030 5,514 0 169,969 Equity securities, available-for-sale 0 18 0 0 18 Short-term investments 347,000 261,805 450 0 609,255 Cash equivalents 1,497,623 6,696,109 375 0 8,194,107 Other long-term investments 2,083 9,037,140 0 (9,037,140 ) 2,083 Reinsurance recoverables 0 0 335,189 0 335,189 Receivables from parent and affiliates 0 47,259 2,795 0 50,054 Subtotal excluding separate account assets 1,852,131 26,499,762 540,481 (9,037,140 ) 19,855,234 Separate account assets(2) 0 38,484,444 0 0 38,484,444 Total assets $ 1,852,131 $ 64,984,206 $ 540,481 $ (9,037,140 ) $ 58,339,678 Future policy benefits(3) $ 0 $ 0 $ 12,040,828 $ 0 $ 12,040,828 Payables to parent and affiliates 0 1,314,157 0 (1,108,829 ) 205,328 Other liabilities 59,922 0 0 0 59,922 Total liabilities $ 59,922 $ 1,314,157 $ 12,040,828 $ (1,108,829 ) $ 12,306,078 As of December 31, 2015 Level 1 Level 2 Level 3 Netting(1) Total (in thousands) Fixed maturities, available-for-sale: U.S Treasury securities and obligations of U.S. government authorities and agencies $ 0 $ 12,154 $ 0 $ 0 $ 12,154 Obligations of U.S. states and their political subdivisions 0 20,212 0 0 20,212 Foreign government bonds 0 49,283 0 0 49,283 U.S. corporate public securities 0 934,109 15,000 0 949,109 U.S. corporate private securities 0 523,298 107,777 0 631,075 Foreign corporate public securities 0 136,222 0 0 136,222 Foreign corporate private securities 0 220,818 4,531 0 225,349 Asset-backed securities 0 104,797 46,493 0 151,290 Commercial mortgage-backed securities 0 215,740 0 0 215,740 Residential mortgage-backed securities 0 133,838 0 0 133,838 Subtotal 0 2,350,471 173,801 0 2,524,272 Trading account assets: Equity securities 5,653 0 0 0 5,653 Subtotal 5,653 0 0 0 5,653 Equity securities, available-for-sale 0 17 0 0 17 Short-term investments 157,257 520 450 0 158,227 Cash equivalents 0 0 225 0 225 Other long-term investments(4) 0 135,209 1,565 (21,508 ) 115,266 Reinsurance recoverables 0 0 3,012,653 0 3,012,653 Receivables from parent and affiliates 0 29,676 7,664 0 37,340 Subtotal excluding separate account assets 162,910 2,515,893 3,196,358 (21,508 ) 5,853,653 Separate account assets(2) 0 39,250,159 0 0 39,250,159 Total assets $ 162,910 $ 41,766,052 $ 3,196,358 $ (21,508 ) $ 45,103,812 Future policy benefits(3) $ 0 $ 0 $ 3,134,077 $ 0 $ 3,134,077 Payables to parent and affiliates 0 25,277 0 (25,277 ) 0 Total liabilities $ 0 $ 25,277 $ 3,134,077 $ (25,277 ) $ 3,134,077 (1) “Netting” amounts represent cash collateral of $7,928 million and $(3.8) million as of September 30, 2016 and December 31, 2015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3) As of September 30, 2016 , the net embedded derivative liability position of $12,041 million includes $885 million of embedded derivatives in an asset position and $12,926 million of embedded derivatives in a liability position. As of December 31, 2015 , the net embedded derivative liability position of $3,134 million includes $34 million of embedded derivatives in an asset position and $3,168 million of embedded derivatives in a liability position. (4) Prior period amounts are presented on a basis consistent with the current period presentation, reflecting the adoption of ASU 2015-07.</t>
  </si>
  <si>
    <t>Fair Value Level Three Amounts By Pricing Source</t>
  </si>
  <si>
    <t>The tables below present the balances of Level 3 assets and liabilities measured at fair value with their corresponding pricing sources. As of September 30, 2016 Internal (1) External (2) Total (in thousands) Corporate securities(3) $ 136,587 $ 15,129 $ 151,716 Asset-backed securities(4) 0 44,442 44,442 Trading account assets: Equity securities 1,998 3,516 5,514 Short-term investments 450 0 450 Cash equivalents 375 0 375 Reinsurance recoverables 335,189 0 335,189 Receivables from parent and affiliates 0 2,795 2,795 Total assets $ 474,599 $ 65,882 $ 540,481 Future policy benefits $ 12,040,828 $ 0 $ 12,040,828 Total liabilities $ 12,040,828 $ 0 $ 12,040,828 As of December 31, 2015 Internal (1) External (2) Total (in thousands) Corporate securities(3) $ 111,295 $ 16,013 $ 127,308 Asset-backed securities(4) 0 46,493 46,493 Short-term investments 450 0 450 Cash equivalents 225 0 225 Other long-term investments(5) 1,565 0 1,565 Reinsurance recoverables 3,012,653 0 3,012,653 Receivables from parent and affiliates 0 7,664 7,664 Total assets $ 3,126,188 $ 70,170 $ 3,196,358 Future policy benefits $ 3,134,077 $ 0 $ 3,134,077 Total liabilities $ 3,134,077 $ 0 $ 3,134,077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t>
  </si>
  <si>
    <t>Fair Value Inputs, Assets, Quantitative Information</t>
  </si>
  <si>
    <t>The tables below present quantitative information on significant internally-priced Level 3 assets and liabilities. As of September 30, 2016 Fair Value Primary Valuation Techniques Unobservable Inputs Minimum Maximum Weighted Average Impact of Increase in Input on Fair Value(1) (in thousands) Assets: Corporate securities $ 136,587 Discounted cash flow Discount rate 2.16 % 22.54 % 4.76 % Decrease Liquidation Liquidation Value 95.24 % 95.48 % 95.26 % Increase Reinsurance recoverables $ 335,189 Fair values are determined in the same manner as future policy benefits Liabilities: Future policy benefits(2) $ 12,040,828 Discounted cash flow Lapse rate(3) 0 % 13 % Decrease NPR spread(4) 0.36 % 1.74 % Decrease Utilization rate(5) 52 % 96 % Increase Withdrawal rate(6) See table footnote (6) below. Mortality rate(7) 0 % 14 % Decrease Equity volatility curve 17 % 25 % Increase As of December 31, 2015 Fair Primary Unobservable Minimum Maximum Weighted Impact of (in thousands) Assets: Corporate securities $ 111,295 Discounted cash flow Discount rate 3.71 % 17.95 % 4.43 % Decrease Reinsurance recoverables $ 3,012,653 Fair values are determined in the same manner as future policy benefits Liabilities: Future policy benefits(2) $ 3,134,077 Discounted cash flow Lapse rate(3) 0 % 14 % Decrease NPR spread(4) 0.06 % 1.76 % Decrease Utilization rate(5) 63 % 95 % Increase Withdrawal rate(6) 74 % 100 % Increase Mortality rate(7) 0 % 14 % Decrease Equity volatility curve 17 % 28 % Increase (1) Conversely, the impact of a decrease in input would have the opposite impact for the fair value as that presented in the table. (2)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t>Fair Value Inputs, Liabilities, Quantitative Information</t>
  </si>
  <si>
    <t>Fair Value, Asset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September 30, 2016 Fixed Maturities Available-For-Sale U.S. Corporate Public Securities U.S. Corporate Private Securities Foreign Corporate Public Securities Foreign Corporate Private Securities Asset-Backed Securities Trading Account Assets -Equity Securities Short-Term Investments (in thousands) Fair Value, beginning of period assets/(liabilities) $ 15,000 $ 126,673 $ 0 $ 14,582 $ 87,371 $ 5,076 $ 450 Total gains (losses) (realized/unrealized): Included in earnings: Realized investment gains (losses), net 0 42 0 877 (28 ) 0 0 Asset management fees and other income 0 0 0 0 0 439 0 Included in other comprehensive income (loss) 0 (661 ) 1 (710 ) 329 0 0 Net investment income 0 1,417 (1 ) 58 37 0 0 Purchases 0 1,245 0 1 7,820 (1 ) 0 Sales 0 0 0 0 (6,489 ) 0 0 Issuances 0 0 0 0 0 0 0 Settlements 0 (1,057 ) 0 (5,390 ) (45 ) 0 0 Transfers into Level 3(1) 0 0 129 0 7,137 0 0 Transfers out of Level 3(1) 0 0 0 (490 ) (51,690 ) 0 0 Other(3) 0 0 0 0 0 0 0 Fair Value, end of period assets/(liabilities) $ 15,000 $ 127,659 $ 129 $ 8,928 $ 44,442 $ 5,514 $ 450 Unrealized gains (losses) for assets/(liabilities) still held(2): Included in earnings: Realized investment gains (losses), net $ 0 $ 0 $ 0 $ 0 $ (26 ) $ 0 $ 0 Asset management fees and other income $ 0 $ 0 $ 0 $ 0 $ 0 $ 437 $ 0 Three Months Ended September 30, 2016 Cash Equivalents Reinsurance Recoverables Receivables from Parent and Affiliates Future Policy Benefits (in thousands) Fair Value, beginning of period assets/(liabilities) $ 375 $ 345,918 $ 2,776 $ (12,326,533 ) Total gains (losses) (realized/unrealized): Included in earnings: Realized investment gains (losses), net(6) 0 (15,688 ) (23 ) 528,717 Asset management fees and other income 0 0 0 0 Included in other comprehensive income (loss) 0 0 19 0 Net investment income 150 0 0 0 Purchases (150 ) 4,959 0 0 Sales 0 0 24 0 Issuances 0 0 0 (243,012 ) Settlements 0 0 0 0 Transfers into Level 3(1) 0 0 0 0 Transfers out of Level 3(1) 0 0 (1 ) 0 Other(3) 0 0 0 0 Fair Value, end of period assets/(liabilities) $ 375 $ 335,189 $ 2,795 $ (12,040,828 ) Unrealized gains (losses) for assets/(liabilities) still held(2): Included in earnings: Realized investment gains (losses), net $ 0 $ (10,472 ) $ (1,772 ) $ 460,383 Asset management fees and other income $ 0 $ 0 $ 0 $ 0 Nine Months Ended September 30, 2016 Fixed Maturities Available-For-Sale U.S. Corporate Public Securities U.S. Corporate Private Securities Foreign Corporate Public Securities Foreign Corporate Private Securities Asset-Backed Securities Trading Account Assets -Equity Securities Short-Term Investments (in thousands) Fair Value, beginning of period assets/(liabilities) $ 15,000 $ 107,777 $ 0 $ 4,531 $ 46,493 $ 0 $ 450 Total gains (losses) (realized/unrealized): Included in earnings: Realized investment gains (losses), net 0 (920 ) 0 877 (26 ) 0 0 Asset management fees and other income 0 0 0 0 0 527 0 Included in other comprehensive income (loss) 0 (3,548 ) 1 277 367 0 0 Net investment income 0 4,198 (1 ) 185 125 0 0 Purchases 0 12,472 0 1,990 61,939 3,422 0 Sales 0 0 0 0 (6,739 ) 0 0 Issuances 0 0 0 0 0 0 0 Settlements 0 (1,481 ) 0 (7,128 ) (533 ) 0 0 Transfers into Level 3(1) 0 10,176 129 8,686 24,961 0 0 Transfers out of Level 3(1) 0 (1,015 ) 0 (490 ) (82,145 ) 0 0 Other(3) 0 0 0 0 0 1,565 0 Fair Value, end of period assets/(liabilities) $ 15,000 $ 127,659 $ 129 $ 8,928 $ 44,442 $ 5,514 $ 450 Unrealized gains (losses) for assets/(liabilities) still held(2): Included in earnings: Realized investment gains (losses), net $ 0 $ (962 ) $ 0 $ 0 $ (26 ) $ 0 $ 0 Asset management fees and other income $ 0 $ 0 $ 0 $ 0 $ 0 $ 526 $ 0 Nine Months Ended September 30, 2016 Cash Equivalents Other Long-term Investments Reinsurance Recoverables Receivables from Parent and Affiliates Future Policy Benefits (in thousands) Fair Value, beginning of period assets/(liabilities) $ 225 $ 1,565 $ 3,012,653 $ 7,664 $ (3,134,077 ) Total gains (losses) (realized/unrealized): Included in earnings: Realized investment gains (losses), net(6) 0 0 (2,742,989 ) (11 ) (8,369,767 ) Asset management fees and other income 0 0 0 0 0 Included in other comprehensive income (loss) 0 0 0 88 0 Net investment income 150 0 0 0 0 Purchases 0 0 65,525 0 0 Sales 0 0 0 (1,988 ) 0 Issuances 0 0 0 0 (536,984 ) Settlements 0 0 0 0 0 Transfers into Level 3(1) 0 0 0 0 Transfers out of Level 3(1) 0 0 0 (2,958 ) 0 Other(3) 0 (1,565 ) 0 0 0 Fair Value, end of period assets/(liabilities) $ 375 $ 0 $ 335,189 $ 2,795 $ (12,040,828 ) Unrealized gains (losses) for assets/(liabilities) still held(2): Included in earnings: Realized investment gains (losses), net $ 0 $ 0 $ 91,513 $ (1,772 ) $ (8,124,372 ) Asset management fees and other income $ 0 $ 0 $ 0 $ 0 $ 0 Three Months Ended September 30, 2015 Fixed Maturities Available-For-Sale(4) U.S. Corporate Public Securities U.S. Corporate Private Securities Asset-Backed Securities Commercial Mortgage-Backed Securities Short-Term Investments (in thousands) Fair Value, beginning of period assets/(liabilities) $ 15,000 $ 102,483 $ 43,441 $ 0 $ 300 Total gains (losses) (realized/unrealized): Included in earnings: Realized investment gains (losses), net 0 (18 ) 4 0 0 Asset management fees and other income 0 0 0 0 0 Included in other comprehensive income (loss) 0 (1,177 ) (154 ) 0 0 Net investment income 0 1,325 16 0 0 Purchases 14,901 1,278 1,099 1,565 150 Sales (14,901 ) (34 ) (1,750 ) 0 0 Issuances 0 0 0 0 0 Settlements 0 (1,336 ) (2,074 ) 0 0 Transfers into Level 3(1) 0 0 15,253 0 0 Transfers out of Level 3(1) 0 0 (5,945 ) 0 0 Fair Value, end of period assets/(liabilities) $ 15,000 $ 102,521 $ 49,890 $ 1,565 $ 450 Unrealized gains (losses) for assets/(liabilities) still held(2): Included in earnings: Realized investment gains (losses), net $ 0 $ 0 $ 0 $ 0 $ 0 Asset management fees and other income $ 0 $ 0 $ 0 $ 0 $ 0 Three Months Ended September 30, 2015 Cash Equivalents Reinsurance Recoverables Receivables from Parent and Affiliates Future Policy Benefits (in thousands) Fair Value, beginning of period assets/(liabilities) $ 225 $ 2,213,966 $ 4,777 $ (2,300,419 ) Total gains (losses) (realized/unrealized): Included in earnings: Realized investment gains (losses), net 0 1,000,406 0 (1,041,737 ) Asset management fees and other income 0 0 0 0 Included in other comprehensive income (loss) 0 0 9 0 Net investment income 0 0 0 0 Purchases 0 56,855 0 0 Sales 0 0 0 0 Issuances 0 0 0 (58,443 ) Settlements 0 0 0 0 Transfers into Level 3(1) 0 0 2,962 0 Transfers out of Level 3(1) 0 0 (1,993 ) 0 Fair Value, end of period assets/(liabilities) $ 225 $ 3,271,227 $ 5,755 $ (3,400,599 ) Unrealized gains (losses) for assets/(liabilities) still held(2): Included in earnings: Realized investment gains (losses), net $ 0 $ 1,017,556 $ 0 $ (1,059,644 ) Asset management fees and other income $ 0 $ 0 $ 0 $ 0 Nine Months Ended September 30, 2015 Fixed Maturities Available-For-Sale(4) U.S. Corporate Public Securities U.S. Corporate Private Securities Foreign Corporate Private Securities Asset-Backed Securities(5) Commercial Mortgage-Backed Securities Short-Term Investments (in thousands) Fair Value, beginning of period assets/(liabilities) $ 16,860 $ 98,544 $ 666 $ 40,524 $ 0 $ 0 Total gains (losses) (realized/unrealized): Included in earnings: Realized investment gains (losses), net 0 (17 ) 62 3 0 0 Asset management fees and other income 0 0 0 0 0 0 Included in other comprehensive income (loss) (23 ) (1,667 ) (51 ) 57 0 0 Net investment income 9 3,901 1 27 0 0 Purchases 44,901 3,885 0 8,970 1,565 450 Sales (44,901 ) (463 ) 0 (9,634 ) 0 0 Issuances 0 0 0 0 0 0 Settlements (119 ) (1,662 ) (678 ) (3,212 ) 0 0 Transfers into Level 3(1) 0 0 0 26,021 0 0 Transfers out of Level 3(1) (1,727 ) 0 0 (12,866 ) 0 0 Fair Value, end of period assets/(liabilities) $ 15,000 $ 102,521 $ 0 $ 49,890 $ 1,565 $ 450 Unrealized gains (losses) for assets/(liabilities) still held(2): Included in earnings: Realized investment gains (losses), net $ 0 $ 0 $ 0 $ 0 $ 0 $ 0 Asset management fees and other income $ 0 $ 0 $ 0 $ 0 $ 0 $ 0 Nine Months Ended September 30, 2015 Cash Equivalents Reinsurance Recoverables Receivables from Parent and Affiliates Future Policy Benefits (in thousands) Fair Value, beginning of period assets/(liabilities) $ 225 $ 2,996,154 $ 22,320 $ (3,112,411 ) Total gains (losses) (realized/unrealized): Included in earnings: Realized investment gains (losses), net 0 103,031 0 (108,798 ) Asset management fees and other income 0 0 0 0 Included in other comprehensive income (loss) 0 0 (179 ) 0 Net investment income 0 0 0 0 Purchases 0 172,042 0 0 Sales 0 0 0 0 Issuances 0 0 0 (179,390 ) Settlements 0 0 0 0 Transfers into Level 3(1) 0 0 4,948 0 Transfers out of Level 3(1) 0 0 (21,334 ) 0 Fair Value, end of period assets/(liabilities) $ 225 $ 3,271,227 $ 5,755 $ (3,400,599 ) Unrealized gains (losses) for assets/(liabilities) still held(2): Included in earnings: Realized investment gains (losses), net $ 0 $ 177,725 $ 0 $ (186,067 ) Asset management fees and other income $ 0 $ 0 $ 0 $ 0 (1) Transfers into or out of any level are generally reported as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Primarily related to private warrants reclassified from derivatives to trading securities. (4) Prior period amounts have been reclassified to conform to current period presentation, including the adoption of ASU 2015-07. (5) Includes credit-tranched securities collateralized by sub-prime mortgages, auto loans, credit cards, education loans and other asset types. (6) Realized investment gains (losses) on Future Policy Benefits and Reinsurance Recoverables primarily represents the change in the fair value of the Company's living benefit guarantees on certain of its variable annuity contracts. Refer to Note 1 for impacts to Realized investment gains (losses) related to the Variable Annuities Recapture.</t>
  </si>
  <si>
    <t>Fair Value, Liabilities Measured on Recurring Basis, Unobservable Input Reconciliation</t>
  </si>
  <si>
    <t>Fair Value Disclosure Financial Instruments Not Carried at Fair Value</t>
  </si>
  <si>
    <t xml:space="preserve">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however, in some cases, as described below, the carrying amount equals or approximates fair value. September 30, 2016 Fair Value Carrying Amount(1) Level 1 Level 2 Level 3 Total Total (in thousands) Assets: Commercial mortgage and other loans $ 0 $ 0 $ 1,276,141 $ 1,276,141 $ 1,232,800 Policy loans 0 0 12,865 12,865 12,865 Short-term investments 0 35,000 0 35,000 35,000 Cash and cash equivalents 559 0 0 559 559 Accrued investment income 0 73,279 0 73,279 73,279 Receivables from parent and affiliates 0 79,531 0 79,531 79,531 Other assets 0 46,157 64,957 111,114 111,114 Total assets $ 559 $ 233,967 $ 1,353,963 $ 1,588,489 $ 1,545,148 Liabilities: Policyholders’ account balances - investment contracts $ 0 $ 0 $ 248,455 $ 248,455 $ 246,966 Cash collateral for loaned securities 0 21,084 0 21,084 21,084 Short-term debt 0 32,954 0 32,954 32,852 Long-term debt 0 1,023,803 0 1,023,803 971,898 Payables to parent and affiliates 0 104,484 0 104,484 104,484 Other liabilities 0 363,062 64,957 428,019 428,019 Separate account liabilities - investment contracts 0 214 0 214 214 Total liabilities $ 0 $ 1,545,601 $ 313,412 $ 1,859,013 $ 1,805,517 December 31, 2015(2) Fair Value Carrying Amount(1) Level 1 Level 2 Level 3 Total Total (in thousands) Assets: Commercial mortgage and other loans $ 0 $ 2,793 $ 448,349 $ 451,142 $ 438,172 Policy loans 0 0 13,054 13,054 13,054 Cash and cash equivalents 311 0 0 311 311 Accrued investment income 0 22,615 0 22,615 22,615 Receivables from parent and affiliates 0 14,868 0 14,868 14,868 Other assets 0 1,085 0 1,085 1,085 Total assets $ 311 $ 41,361 $ 461,403 $ 503,075 $ 490,105 Liabilities: Policyholders’ account balances - investment contracts $ 0 $ 0 $ 102,438 $ 102,438 $ 103,003 Cash collateral for loaned securities 0 10,568 0 10,568 10,568 Short-term debt 0 1,000 0 1,000 1,000 Payables to parent and affiliates 0 25,678 0 25,678 25,678 Other liabilities 0 83,464 0 83,464 83,464 Separate account liabilities - investment contracts 0 293 0 293 293 Total liabilities $ 0 $ 121,003 $ 102,438 $ 223,441 $ 224,006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 (2) As discussed in Note 2, the Company adopted ASU 2015-07, effective January 1, 2016, which resulted in the exclusion of certain other long-term investments from the fair value hierarchy. The guidance was required to be applied retrospectively, and therefore, prior period amounts have been conformed to the current period presentation. At September 30, 2016 and December 31, 2015, the fair values of these cost method investments were $3.3 million and $3.3 million , respectively, which had been previously classified in level 3 at December 31, 2015. The carrying values of these investments were $3.0 million and $3.1 million as of September 30, 2016 and December 31, 2015, respectively. </t>
  </si>
  <si>
    <t>Derivative Instruments (Tables)</t>
  </si>
  <si>
    <t>Schedule of Derivative Instruments in Statement of Financial Position, Fair Value</t>
  </si>
  <si>
    <t>The table below provides a summary of the gross notional amount and fair value of derivatives contracts by the primary underlying, excluding embedded derivatives which are recorded with the associated host and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6 December 31, 2015 Gross Fair Value Gross Fair Value Primary Underlying Notional Assets Liabilities Notional Assets Liabilities (in thousands) Derivatives Designated as Hedge Accounting Instruments: Currency/Interest Rate Foreign Currency Swaps $ 448,210 $ 31,621 $ (9,736 ) $ 115,358 $ 15,910 $ (206 ) Total Qualifying Hedges $ 448,210 $ 31,621 $ (9,736 ) $ 115,358 $ 15,910 $ (206 ) Derivatives Not Qualifying as Hedge Accounting Instruments: Interest Rate Interest Rate Futures $ 2,779,000 $ 0 $ (59,922 ) $ 0 $ 0 $ 0 Interest Rate Swaps 78,860,425 8,430,814 (855,591 ) 1,872,750 84,817 (13,452 ) Interest Rate Options 10,280,000 461,480 (72,982 ) 100,000 9,431 0 Interest Rate Forwards 498,411 39,814 0 0 0 0 Foreign Currency Foreign Currency Forwards 4,153 32 0 2,752 23 0 Currency/Interest Rate Foreign Currency Swaps 95,352 13,979 (297 ) 77,729 11,220 0 Equity Equity Futures 378,070 2,083 0 0 0 0 Total Return Swaps 16,742,863 25,346 (319,805 ) 217,999 320 (3,626 ) Equity Options 23,421,465 34,054 (66,955 ) 18,286,800 15,054 (7,993 ) Total Non-Qualifying Hedges $ 133,059,739 $ 9,007,602 $ (1,375,552 ) $ 20,558,030 $ 120,865 $ (25,071 ) Total Derivatives (1) $ 133,507,949 $ 9,039,223 $ (1,385,288 ) $ 20,673,388 $ 136,775 $ (25,277 ) (1) Excludes embedded derivatives and the related reinsurance recoverables which contain multiple underlyings.</t>
  </si>
  <si>
    <t>Offsetting of Financial Assets</t>
  </si>
  <si>
    <t>The following table presents recognized derivative instruments (excluding embedded derivatives and associated reinsurance recoverables) that are offset in the Unaudited Interim Statements of Financial Position, and/or are subject to an enforceable master netting arrangement or similar agreement, irrespective of whether they are offset in the Unaudited Interim Statements of Financial Position. September 30, 2016 Gross Amounts of Recognized Financial Instruments Gross Net Amounts Financial Instruments/ Collateral(1) Net Amount (in thousands) Offsetting of Financial Assets: Derivatives $ 9,037,140 $ (9,037,140 ) $ 0 $ 0 $ 0 Offsetting of Financial Liabilities: Derivatives $ 1,325,365 $ (1,108,829 ) $ 216,536 $ (216,536 ) $ 0 December 31, 2015 Gross Amounts of Recognized Financial Instruments Gross Net Amounts Financial Instruments/ Collateral(1) Net Amount (in thousands) Offsetting of Financial Assets: Derivatives $ 135,210 $ (21,508 ) $ 113,702 $ (101,288 ) $ 12,414 Offsetting of Financial Liabilities: Derivatives $ 25,277 $ (25,277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September 30, 2016 Realized Investment Gains (Losses) Net Investment Income Other Income AOCI(1) (in thousands) Derivatives Designated as Hedge Accounting Instruments: Cash flow hedges Currency/Interest Rate $ 0 $ 909 $ 179 $ (6,351 ) Total cash flow hedges 0 909 179 (6,351 ) Derivatives Not Qualifying as Hedge Accounting Instruments: Interest Rate 265,560 0 0 0 Currency (136 ) 0 0 0 Currency/Interest Rate (5,303 ) 0 65 0 Credit 0 0 0 0 Equity (859,560 ) 0 0 0 Embedded Derivatives 554,300 0 0 0 Total non-qualifying hedges (45,139 ) 0 65 0 Total $ (45,139 ) $ 909 $ 244 $ (6,351 ) Nine Months Ended September 30, 2016 Realized Net Investment Income Other Income AOCI(1) (in thousands) Derivatives Designated as Hedge Accounting Instruments: Cash flow hedges Currency/Interest Rate $ 0 $ 1,954 $ 5,724 $ (7,108 ) Total cash flow hedges 0 1,954 5,724 (7,108 ) Derivatives Not Qualifying as Hedge Accounting Instruments: Interest Rate 2,817,119 0 0 0 Currency (15 ) 0 0 0 Currency/Interest Rate 2,568 0 271 0 Credit 0 0 0 0 Equity (1,346,122 ) 0 0 0 Embedded Derivatives (4,064,100 ) 0 0 0 Total non-qualifying hedges (2,590,550 ) 0 271 0 Total $ (2,590,550 ) $ 1,954 $ 5,995 $ (7,108 ) Three Months Ended September 30, 2015 Realized Net Investment Income Other Income AOCI(1) (in thousands) Derivatives Designated as Hedge Accounting Instruments: Cash flow hedges Currency/Interest Rate $ 0 $ 168 $ 438 $ 3,282 Total cash flow hedges 0 168 438 3,282 Derivatives Not Qualifying as Hedge Accounting Instruments: Interest Rate 38,809 0 0 0 Currency 13 0 0 0 Currency/Interest Rate 1,997 0 41 0 Credit (1 ) 0 0 0 Equity 15,977 0 0 0 Embedded Derivatives (50,781 ) 0 0 0 Total non-qualifying hedges 6,014 0 41 0 Total $ 6,014 $ 168 $ 479 $ 3,282 Nine Months Ended September 30, 2015 Realized Net Investment Income Other Income AOCI(1) (in thousands) Derivatives Designated as Hedge Accounting Instruments: Cash flow hedges Currency/Interest Rate $ 0 $ 415 $ 563 $ 8,518 Total cash flow hedges 0 415 563 8,518 Derivatives Not Qualifying as Hedge Accounting Instruments: Interest Rate 24,613 0 0 0 Currency 31 0 0 0 Currency/Interest Rate 7,212 0 143 0 Credit (3 ) 0 0 0 Equity 11,104 0 0 0 Embedded Derivatives (37,615 ) 0 0 0 Total non-qualifying hedges 5,342 0 143 0 Total $ 5,342 $ 415 $ 706 $ 8,518 (1) Amounts deferred in AOCI.</t>
  </si>
  <si>
    <t>Schedule of Derivative Instruments Recognized in Accumulated Other Comprehensive Income(Loss) Before Taxes</t>
  </si>
  <si>
    <t>Presented below is a rollforward of current period cash flow hedges in “Accumulated other comprehensive income (loss)” before taxes: (in thousands) Balance, December 31, 2015 $ 14,847 Net deferred gains (losses) on cash flow hedges from January 1 to September 30, 2016 (119 ) Amounts reclassified into current period earnings (6,989 ) Balance, September 30, 2016 $ 7,739</t>
  </si>
  <si>
    <t>Reinsurance (Tables)</t>
  </si>
  <si>
    <t>Reinsurance Impact On Balance Sheet</t>
  </si>
  <si>
    <t>Reinsurance amounts included in the Company's Unaudited Interim Statements of Financial Position as of September 30, 2016 and December 31, 2015 were as follows: September 30, 2016 December 31, 2015 (in thousands) Reinsurance recoverables $ 698,180 $ 3,088,328 Deferred policy acquisition costs 3,310,700 (73,864 ) Deferred sales inducements 486,393 (39,253 ) Value of business acquired (2,443 ) (2,632 ) Other assets 111,956 0 Policyholders’ account balances 2,513,030 0 Future policy benefits 8,185,926 0 Reinsurance payables(1) 278,650 250,277 Other liabilities 323,294 0 (1) "Reinsurance payables" includes $0.2 million of unaffiliated activity as of September 30, 2016 and December 31, 2015 .</t>
  </si>
  <si>
    <t>Reinsurance Table By Affiliate</t>
  </si>
  <si>
    <t>The reinsurance recoverables by counterparty is broken out below. September 30, 2016 December 31, 2015 (in thousands) Prudential Insurance $ 409,516 $ 323,363 Pruco Life 288,348 0 Pruco Re 0 2,764,927 Unaffiliated 316 38 Total reinsurance recoverables $ 698,180 $ 3,088,328</t>
  </si>
  <si>
    <t>Reinsurance Impact On Income Statement</t>
  </si>
  <si>
    <t>Reinsurance amounts included in the Company’s Unaudited Interim Statements of Operations and Comprehensive Income (Loss) for the three and nine months ended September 30, 2016 and 2015 were as follows: Three Months Ended September 30, Nine Months Ended September 30, 2016 2015 2016 2015 (in thousands) Premiums: Direct $ 11,909 $ 7,887 $ 28,958 $ 25,189 Assumed (10,248 ) 0 821,089 0 Ceded (2,256 ) 0 (2,554 ) 0 Net premiums (595 ) 7,887 847,493 25,189 Policy charges and fee income: Direct 163,547 184,134 487,837 568,677 Assumed 392,156 0 766,451 0 Ceded (1) (11,522 ) (208 ) (34,582 ) (1,959 ) Net policy charges and fee income 544,181 183,926 1,219,706 566,718 Asset administration fees and other income: Direct 29,814 38,192 97,246 146,951 Assumed 69,493 0 135,902 0 Ceded (2,502 ) 0 (7,316 ) 0 Net asset administration fees and other income 96,805 38,192 225,832 146,951 Interest credited to policyholders’ account balances: Direct (64,111 ) 110,894 87,752 218,792 Assumed (27,278 ) 0 18,816 0 Ceded 5,774 0 (5,384 ) 0 Net interest credited to policyholders’ account balances (85,615 ) 110,894 101,184 218,792 Policyholders' benefits (including change in reserves): Direct 10,835 37,711 49,471 61,357 Assumed (8,895 ) 0 526,292 0 Ceded (2) (10,873 ) 242 (21,417 ) 242 Net policyholders' benefits (including change in reserves) (8,933 ) 37,953 554,346 61,599 Realized investment gains (losses), net: Direct (409,674 ) (985,269 ) 507,527 (61,179 ) Assumed 394,419 0 (3,366,784 ) 0 Ceded (20,470 ) 990,956 361,596 71,185 Realized investment gains (losses), net (35,725 ) 5,687 (2,497,661 ) 10,006 Net reinsurance expense allowances, net of capitalization and amortization (14,625 ) (928 ) 504,820 (2,858 ) (1) "Policy charges and fee income ceded" includes $(0.3) million and $(0.2) million of unaffiliated activity for the three months ended September 30, 2016 and 2015 , respectively, and $(1) million and $(2) million for the nine months ended September 30, 2016 and 2015 , respectively. (2) "Policyholders' benefits (including change in reserves) ceded" includes $0.0 million and $0.2 million of unaffiliated activity for the three months ended September 30, 2016 and 2015 , respectively, and $(0.2) million and $0.2 million for the nine months ended September 30, 2016 and 2015 , respectively.</t>
  </si>
  <si>
    <t>Related Party Transactions (Tables)</t>
  </si>
  <si>
    <t>Affiliated Notes Receivable</t>
  </si>
  <si>
    <t>Affiliated notes receivable included in "Other assets" at September 30, 2016 and December 31, 2015 were as follows: Maturity Dates Interest Rates September 30, 2016 December 31, 2015 (in thousands) U.S. Dollar floating rate notes 2025 - 2026 1.36% - 2.34 % $ 37,044 $ 24,203 U.S. Dollar fixed rate notes (1) 2027 8.15% - 14.85 % 10,216 10,423 Euro-denominated fixed rate notes 2025 2.30 % 2,795 2,714 Total long-term notes receivable - affiliated $ 50,055 $ 37,340 (1) All long-term notes receivable may be called for prepayment prior to the respective maturity dates under specified circumstances.</t>
  </si>
  <si>
    <t>Affiliated Asset Transfer</t>
  </si>
  <si>
    <t>The table below shows affiliated asset trades for the nine months ended September 30, 2016 and for the year ended December 31, 2015 , excluding those related to the Variable Annuities Recapture effective April 1, 2016, as described in Note 1. Affiliate Date Transaction Security Type Fair Value Book Value APIC, Net of Tax Increase/(Decrease) Realized Investment Gain/(Loss), Net Derivative Gain/(Loss) (in thousands) Gibraltar Life Insurance Co Ltd August-16 Sale Fixed Maturity $ 11,559 $ 11,485 $ 0 $ 48 $ 0 Prudential Insurance September-16 Sale Fixed Maturity $ 47,066 $ 36,639 $ 0 $ 6,777 $ 0 Pruco Re September-16 Transfer in Fixed Maturity $ 91,586 $ 80,732 $ (7,055 ) $ 0 $ 0</t>
  </si>
  <si>
    <t>Debt Agreements</t>
  </si>
  <si>
    <t xml:space="preserve">The following table provides the breakout of the Company's short-term and long-term debt with affiliates at September 30, 2016 and December 31, 2015: Affiliate Date Issued Amount of Notes - September 30, 2016 Amount of Notes - December 31, 2015 Interest Rate Date of Maturity (in thousands) Prudential Insurance 4/20/2016 $ 28,102 $ 0 1.89 % 6/20/2017 Prudential Insurance 4/20/2016 18,734 0 2.60 % 12/15/2018 Prudential Insurance 4/20/2016 25,000 0 2.60 % 12/15/2018 Prudential Insurance 4/20/2016 46,835 0 2.80 % 6/20/2019 Prudential Insurance 4/20/2016 18,734 0 2.80 % 6/20/2019 Prudential Insurance 4/20/2016 37,468 0 3.64 % 12/6/2020 Prudential Insurance 4/20/2016 93,671 0 3.64 % 12/15/2020 Prudential Insurance 4/20/2016 103,038 0 3.64 % 12/15/2020 Prudential Insurance 4/20/2016 93,671 0 3.47 % 6/20/2021 Prudential Insurance 4/20/2016 93,671 0 4.39 % 12/15/2023 Prudential Insurance 4/20/2016 28,102 0 4.39 % 12/15/2023 Prudential Insurance 4/20/2016 37,468 0 3.95 % 6/20/2024 Prudential Insurance 4/20/2016 93,671 0 3.95 % 6/20/2024 Prudential Insurance 4/20/2016 46,835 0 3.95 % 6/20/2024 Prudential Insurance 6/28/2016 30,000 0 2.08 % 6/28/2019 Prudential Insurance 6/28/2016 50,000 0 3.87 % 6/28/2026 Prudential Insurance 6/28/2016 25,000 0 3.49 % 6/28/2026 Prudential Insurance 6/28/2016 26,000 0 2.59 % 6/28/2021 Prudential Insurance 6/28/2016 25,000 0 2.08 % 6/28/2019 Prudential Insurance 6/28/2016 20,000 0 2.08 % 6/28/2019 Prudential Insurance 6/28/2016 25,000 0 3.49 % 6/28/2026 Prudential Retirement Insurance &amp; Annuity 6/28/2016 34,000 0 3.09 % 6/28/2023 Prudential Funding 9/27/2016 1,500 0 0.56 % 10/4/2016 Prudential Funding 9/30/2016 3,250 0 0.56 % 10/7/2016 Prudential Funding 12/30/2015 0 1,000 5.05 % 1/4/2016 Total Loans Payable to Affiliates $ 1,004,750 $ 1,000 </t>
  </si>
  <si>
    <t>Business and Basis of Presentation (Details) - USD ($) $ in Thousands</t>
  </si>
  <si>
    <t>1 Months Ended</t>
  </si>
  <si>
    <t>Apr. 30, 2016</t>
  </si>
  <si>
    <t>Jun. 30, 2016</t>
  </si>
  <si>
    <t>Mar. 31, 2016</t>
  </si>
  <si>
    <t>Dec. 31, 2014</t>
  </si>
  <si>
    <t>Increase (decrease) in Cash and cash equivalents</t>
  </si>
  <si>
    <t>Increase (decrease) in Deferred policy acquisition costs</t>
  </si>
  <si>
    <t>Increase (decrease) in Reinsurance recoverables</t>
  </si>
  <si>
    <t>Increase (decrease) in Deferred sales inducements</t>
  </si>
  <si>
    <t>TOTAL LIABILITIES</t>
  </si>
  <si>
    <t>Increase (decrease) in Future policy benefits</t>
  </si>
  <si>
    <t>Increase (decrease) in Income taxes</t>
  </si>
  <si>
    <t>Retained earnings</t>
  </si>
  <si>
    <t>TOTAL EQUITY</t>
  </si>
  <si>
    <t>TOTAL BENEFITS AND EXPENSES</t>
  </si>
  <si>
    <t>Proceeds from Contributed Capital</t>
  </si>
  <si>
    <t>Prudential Financial</t>
  </si>
  <si>
    <t>Variable Annuity | Items Effected By Recapture And Reinsurance Transactions</t>
  </si>
  <si>
    <t>Debt</t>
  </si>
  <si>
    <t>Variable Annuity | Items Effected By Recapture And Reinsurance Transactions | Pruco Re Purchase</t>
  </si>
  <si>
    <t>Fair Value</t>
  </si>
  <si>
    <t>Book Value</t>
  </si>
  <si>
    <t>APIC, Net of Tax Increase/(Decrease)</t>
  </si>
  <si>
    <t>Realized Investment Gain/(Loss), Net</t>
  </si>
  <si>
    <t>Derivative Gain/(Loss)</t>
  </si>
  <si>
    <t>Variable Annuity | Items Effected By Recapture And Reinsurance Transactions | Pruco Life Purchase</t>
  </si>
  <si>
    <t>Variable Annuity | Items Effected By Recapture And Reinsurance Transactions | Prudential Financial Contributed Capital</t>
  </si>
  <si>
    <t>Variable Annuity | Recapture</t>
  </si>
  <si>
    <t>Increase (decrease) in Total investments</t>
  </si>
  <si>
    <t>Increase (decrease) in TOTAL ASSETS</t>
  </si>
  <si>
    <t>Increase (decrease) in Policyholders' account balances</t>
  </si>
  <si>
    <t>Increase (decrease) in Debt</t>
  </si>
  <si>
    <t>Increase (decrease) in Other liabilities</t>
  </si>
  <si>
    <t>Increase (decrease) in Liabilities</t>
  </si>
  <si>
    <t>Increase (decrease) in Additional paid-in capital</t>
  </si>
  <si>
    <t>Increase (decrease) in Retained Earnings</t>
  </si>
  <si>
    <t>Increase (decrease) in Accumulated other comprehensive income</t>
  </si>
  <si>
    <t>Increase (decrease) in TOTAL EQUITY</t>
  </si>
  <si>
    <t>Increase (decrease) in TOTAL LIABILITIES AND EQUITY</t>
  </si>
  <si>
    <t>Insurance Commissions</t>
  </si>
  <si>
    <t>Variable Annuity | Recapture | Pruco Life</t>
  </si>
  <si>
    <t>Repayments of Debt</t>
  </si>
  <si>
    <t>Variable Annuity | Recapture | Pruco Re</t>
  </si>
  <si>
    <t>Variable Annuity | Reinsurance</t>
  </si>
  <si>
    <t>Variable Annuity | Reinsurance | Pruco Life Purchase</t>
  </si>
  <si>
    <t>Variable Annuity | Reinsurance | Pruco Life</t>
  </si>
  <si>
    <t>Increase (Decrease) in Income Taxes Receivable</t>
  </si>
  <si>
    <t>Fees and Commissions</t>
  </si>
  <si>
    <t>Variable Annuity | Reinsurance | Prudential Financial</t>
  </si>
  <si>
    <t>Variable Annuity | Reinsurance | PAI</t>
  </si>
  <si>
    <t>Investments (Fixed Maturities and Equity Securities Excluding Investments Classified as Trading) (Details) - USD ($) $ in Thousands</t>
  </si>
  <si>
    <t>Summary Of Investments Other Than Investments In Related Parties Reportable Data [Line Items]</t>
  </si>
  <si>
    <t>Amortized Cost</t>
  </si>
  <si>
    <t>Net unrealized gains (losses) on impaired securities relating to changes in value of securities subsequent to the impairment measurement date</t>
  </si>
  <si>
    <t>Gross Unrealized Gains</t>
  </si>
  <si>
    <t>Gross Unrealized Losses</t>
  </si>
  <si>
    <t>OTTI in AOCI</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Public utilities</t>
  </si>
  <si>
    <t>Fixed maturities, available-for-sale | Redeemable preferred stock</t>
  </si>
  <si>
    <t>Fixed maturities, available-for-sale | All other U.S. public corporate securities</t>
  </si>
  <si>
    <t>Fixed maturities, available-for-sale | All other U.S. private corporate securities</t>
  </si>
  <si>
    <t>Fixed maturities, available-for-sale | All other foreign public corporate securities</t>
  </si>
  <si>
    <t>Fixed maturities, available-for-sale | All other foreign private corporate securities</t>
  </si>
  <si>
    <t>Fixed maturities, available-for-sale | Asset-backed securities</t>
  </si>
  <si>
    <t>Fixed maturities, available-for-sale | Commercial mortgage-backed securities</t>
  </si>
  <si>
    <t>Fixed maturities, available-for-sale | Residential mortgage-backed securities</t>
  </si>
  <si>
    <t>Equity securities, available-for-sale</t>
  </si>
  <si>
    <t>Equity securities, available-for-sale | Public utilities</t>
  </si>
  <si>
    <t>Equity securities, available-for-sale | Mutual funds</t>
  </si>
  <si>
    <t>Investments (Fair Value and Losses by Investment Category and Length of Time in a Loss Position) (Details) - USD ($) $ in Thousands</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Public utilities</t>
  </si>
  <si>
    <t>Redeemable preferred stock</t>
  </si>
  <si>
    <t>All other U.S. public corporate securities</t>
  </si>
  <si>
    <t>All other U.S. private corporate securities</t>
  </si>
  <si>
    <t>All other foreign public corporate securities</t>
  </si>
  <si>
    <t>All other foreign private corporate securities</t>
  </si>
  <si>
    <t>Asset-backed securities</t>
  </si>
  <si>
    <t>Commercial mortgage-backed securities</t>
  </si>
  <si>
    <t>Residential mortgage-backed securities</t>
  </si>
  <si>
    <t>Investments (Narrative) (Details) - USD ($) $ in Millions</t>
  </si>
  <si>
    <t>Investment [Line Items]</t>
  </si>
  <si>
    <t>Gross unrealized losses related to high or highest quality securities</t>
  </si>
  <si>
    <t>Gross unrealized losses related to other than high or highest quality securities</t>
  </si>
  <si>
    <t>Available-for-sale Securities, Continuous Unrealized Loss Position, 12 Months or Longer, Accumulated Loss</t>
  </si>
  <si>
    <t>Trading Securities, Change in Unrealized Holding Gain (Loss) (less than for 2015)</t>
  </si>
  <si>
    <t>% of Total</t>
  </si>
  <si>
    <t>100.00%</t>
  </si>
  <si>
    <t>Commercial mortgage loans, transferred from affiliates</t>
  </si>
  <si>
    <t>Corporate securities</t>
  </si>
  <si>
    <t>Securities Loaned, Including Not Subject To Master Netting Arrangement And Assets Other Than Securities Transferred</t>
  </si>
  <si>
    <t>California</t>
  </si>
  <si>
    <t>27.00%</t>
  </si>
  <si>
    <t>Texas</t>
  </si>
  <si>
    <t>13.00%</t>
  </si>
  <si>
    <t>New Jersey</t>
  </si>
  <si>
    <t>7.00%</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Debt Maturities, without single maturity date</t>
  </si>
  <si>
    <t>Debt Maturities, without Single Maturity Date</t>
  </si>
  <si>
    <t>Investments (Fixed Maturities Proceeds) (Details) - USD ($) $ in Thousands</t>
  </si>
  <si>
    <t>Fixed maturity and equity security impairments</t>
  </si>
  <si>
    <t>Noncash proceeds</t>
  </si>
  <si>
    <t>Available For Sale</t>
  </si>
  <si>
    <t>Proceeds from sales</t>
  </si>
  <si>
    <t>Proceeds from maturities/repayments</t>
  </si>
  <si>
    <t>Gross investment gains from sales, prepayments and maturities</t>
  </si>
  <si>
    <t>Gross investment losses from sales and maturities</t>
  </si>
  <si>
    <t>Net Writedowns for OTTI losses on fixed maturities recognized in earnings</t>
  </si>
  <si>
    <t>Writedowns for impairments on equity securities</t>
  </si>
  <si>
    <t>Investments (Credit Losses Recognized In Earnings on Fixed Maturity Securities Held by the Company) (Details) - USD ($) $ in Thousands</t>
  </si>
  <si>
    <t>Credit losses recognized in earnings on fixed maturity securities</t>
  </si>
  <si>
    <t>Balance, beginning of period</t>
  </si>
  <si>
    <t>Credit loss impairments previously recognized on securities which matured, paid down, prepaid or were sold during the period</t>
  </si>
  <si>
    <t>Credit loss impairments previously recognized on securities impaired to fair value during the perio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Assets transferred to parent and affiliates</t>
  </si>
  <si>
    <t>Balance, end of period</t>
  </si>
  <si>
    <t>Investments (Trading Account Assets) (Details) - USD ($) $ in Thousands</t>
  </si>
  <si>
    <t>Schedule of Trading Securities and Other Trading Assets [Line Items]</t>
  </si>
  <si>
    <t>Fixed maturities</t>
  </si>
  <si>
    <t>Equity securities</t>
  </si>
  <si>
    <t>Investments (Commercial Mortgage and Other Loans) (Details) - USD ($) $ in Thousands</t>
  </si>
  <si>
    <t>Servicing Assets at Fair Value [Line Items]</t>
  </si>
  <si>
    <t>Commercial mortgage and agricultural property loans by property type:</t>
  </si>
  <si>
    <t>Allowance for Doubtful Accounts, Premiums and Other Receivables</t>
  </si>
  <si>
    <t>Total net commercial mortgage and agricultural property loans by property type</t>
  </si>
  <si>
    <t>Allowance for Loan and Lease Losses, Real Estate</t>
  </si>
  <si>
    <t>Total net other loans</t>
  </si>
  <si>
    <t>Total commercial mortgage and other loans</t>
  </si>
  <si>
    <t>Total commercial mortgage loans</t>
  </si>
  <si>
    <t>93.60%</t>
  </si>
  <si>
    <t>88.60%</t>
  </si>
  <si>
    <t>Uncollateralized loans</t>
  </si>
  <si>
    <t>Loans and Leases Receivable, Gross, Consumer, Real Estate</t>
  </si>
  <si>
    <t>Apartments/Multi-Family</t>
  </si>
  <si>
    <t>21.70%</t>
  </si>
  <si>
    <t>31.20%</t>
  </si>
  <si>
    <t>Industrial</t>
  </si>
  <si>
    <t>20.00%</t>
  </si>
  <si>
    <t>13.50%</t>
  </si>
  <si>
    <t>Retail</t>
  </si>
  <si>
    <t>18.10%</t>
  </si>
  <si>
    <t>15.50%</t>
  </si>
  <si>
    <t>Office</t>
  </si>
  <si>
    <t>25.70%</t>
  </si>
  <si>
    <t>23.00%</t>
  </si>
  <si>
    <t>Other Commercial Loans</t>
  </si>
  <si>
    <t>7.30%</t>
  </si>
  <si>
    <t>4.30%</t>
  </si>
  <si>
    <t>Hospitality</t>
  </si>
  <si>
    <t>0.80%</t>
  </si>
  <si>
    <t>1.10%</t>
  </si>
  <si>
    <t>Agricultural property loans</t>
  </si>
  <si>
    <t>6.40%</t>
  </si>
  <si>
    <t>11.40%</t>
  </si>
  <si>
    <t>Investments (Allowance for Losses) (Details) - USD ($) $ in Thousands</t>
  </si>
  <si>
    <t>12 Months Ended</t>
  </si>
  <si>
    <t>Allowance for Loan and Lease Losses [Roll Forward]</t>
  </si>
  <si>
    <t>Allowance for credit losses, beginning of year</t>
  </si>
  <si>
    <t>Addition to (release of) allowance for losses</t>
  </si>
  <si>
    <t>Charge-offs, net of recoveries</t>
  </si>
  <si>
    <t>Total ending balance</t>
  </si>
  <si>
    <t>Commercial Mortgage Loans</t>
  </si>
  <si>
    <t>Agricultural Property Loans</t>
  </si>
  <si>
    <t>Uncollateralized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Recorded Investment:</t>
  </si>
  <si>
    <t>Gross of reserves: individually evaluated for impairment</t>
  </si>
  <si>
    <t>Gross of reserves: collectively evaluated for impairment</t>
  </si>
  <si>
    <t>Total ending balance, gross of reserves</t>
  </si>
  <si>
    <t>Loans acquired with deteriorated credit quality</t>
  </si>
  <si>
    <t>Commercial Mortgage Loans | Loans acquired with deteriorated credit quality</t>
  </si>
  <si>
    <t>Agricultural Property Loans | Loans acquired with deteriorated credit quality</t>
  </si>
  <si>
    <t>Uncollateralized Loans | Loans acquired with deteriorated credit quality</t>
  </si>
  <si>
    <t>Investments (Impaired Loans) (Details) - USD ($) $ in Thousands</t>
  </si>
  <si>
    <t>Valuation and Qualifying Accounts Disclosure [Line Items]</t>
  </si>
  <si>
    <t>Recorded Investment</t>
  </si>
  <si>
    <t>Unpaid Principal Balance</t>
  </si>
  <si>
    <t>Related Allowance</t>
  </si>
  <si>
    <t>Average Recorded Investment Before Allowance</t>
  </si>
  <si>
    <t>Interest Income Recognized</t>
  </si>
  <si>
    <t>With no related allowance recorded</t>
  </si>
  <si>
    <t>With an allowance recorded</t>
  </si>
  <si>
    <t>Investments (Credit Quality Indicators) (Details) - USD ($) $ in Thousands</t>
  </si>
  <si>
    <t>Credit Quality Indicators [Line Items]</t>
  </si>
  <si>
    <t>Financing Receivable</t>
  </si>
  <si>
    <t>Greater than 1.2X | 0%-59.99% | Commercial Mortgage and Agricultural Loans</t>
  </si>
  <si>
    <t>Greater than 1.2X | 60%-69.99% | Commercial Mortgage and Agricultural Loans</t>
  </si>
  <si>
    <t>Greater than 1.2X | 70%-79.99% | Commercial Mortgage and Agricultural Loans</t>
  </si>
  <si>
    <t>Greater than 1.2X | Greater than 80% | Commercial Mortgage and Agricultural Loans</t>
  </si>
  <si>
    <t>Greater than 1.2X | Total commercial mortgage and agricultural property loans | Commercial Mortgage and Agricultural Loans</t>
  </si>
  <si>
    <t>1.0X to 1.2X | 0%-59.99% | Commercial Mortgage and Agricultural Loans</t>
  </si>
  <si>
    <t>1.0X to 1.2X | 60%-69.99% | Commercial Mortgage and Agricultural Loans</t>
  </si>
  <si>
    <t>1.0X to 1.2X | 70%-79.99% | Commercial Mortgage and Agricultural Loans</t>
  </si>
  <si>
    <t>1.0X to 1.2X | Greater than 80% | Commercial Mortgage and Agricultural Loans</t>
  </si>
  <si>
    <t>1.0X to 1.2X | Total commercial mortgage and agricultural property loans | Commercial Mortgage and Agricultural Loans</t>
  </si>
  <si>
    <t>Less than 1.0X | 0%-59.99% | Commercial Mortgage and Agricultural Loans</t>
  </si>
  <si>
    <t>Less than 1.0X | 60%-69.99% | Commercial Mortgage and Agricultural Loans</t>
  </si>
  <si>
    <t>Less than 1.0X | 70%-79.99% | Commercial Mortgage and Agricultural Loans</t>
  </si>
  <si>
    <t>Less than 1.0X | Greater than 80% | Commercial Mortgage and Agricultural Loans</t>
  </si>
  <si>
    <t>Less than 1.0X | Total commercial mortgage and agricultural property loans | Commercial Mortgage and Agricultural Loans</t>
  </si>
  <si>
    <t>Total | 0%-59.99% | Commercial Mortgage and Agricultural Loans</t>
  </si>
  <si>
    <t>Total | 60%-69.99% | Commercial Mortgage and Agricultural Loans</t>
  </si>
  <si>
    <t>Total | 70%-79.99% | Commercial Mortgage and Agricultural Loans</t>
  </si>
  <si>
    <t>Total | Greater than 80% | Commercial Mortgage and Agricultural Loans</t>
  </si>
  <si>
    <t>Total | Total commercial mortgage and agricultural property loans | Commercial Mortgage and Agricultural Loans</t>
  </si>
  <si>
    <t>Investments (Analysis of Past Due Commercial Mortgage and Other Loans) (Details) - USD ($) $ in Thousands</t>
  </si>
  <si>
    <t>Servicing Liabilities at Fair Value [Line Items]</t>
  </si>
  <si>
    <t>Current</t>
  </si>
  <si>
    <t>Total Commercial Mortgage and Other Loans</t>
  </si>
  <si>
    <t>NonAccrual Status</t>
  </si>
  <si>
    <t>30-59 Days Past Due</t>
  </si>
  <si>
    <t>Past Due</t>
  </si>
  <si>
    <t>60-89 Days Past Due</t>
  </si>
  <si>
    <t>Greater Than 90 Days</t>
  </si>
  <si>
    <t>Commercial Mortgage Loans | 30-59 Days Past Due</t>
  </si>
  <si>
    <t>Commercial Mortgage Loans | 60-89 Days Past Due</t>
  </si>
  <si>
    <t>Commercial Mortgage Loans | Greater Than 90 Days</t>
  </si>
  <si>
    <t>Agricultural Property Loans | 30-59 Days Past Due</t>
  </si>
  <si>
    <t>Agricultural Property Loans | 60-89 Days Past Due</t>
  </si>
  <si>
    <t>Agricultural Property Loans | Greater Than 90 Days</t>
  </si>
  <si>
    <t>Uncollateralized Loans | 30-59 Days Past Due</t>
  </si>
  <si>
    <t>Uncollateralized Loans | 60-89 Days Past Due</t>
  </si>
  <si>
    <t>Uncollateralized Loans | Greater Than 90 Days</t>
  </si>
  <si>
    <t>Investments (Net Investment Income) (Details) - USD ($) $ in Thousands</t>
  </si>
  <si>
    <t>Schedule of Investment Income, Reported Amounts, by Category [Line Items]</t>
  </si>
  <si>
    <t>Gross investment income</t>
  </si>
  <si>
    <t>Less: investment expenses</t>
  </si>
  <si>
    <t>Investments (Realized Investment Gains Losses Net) (Details) - USD ($) $ in Thousands</t>
  </si>
  <si>
    <t>Schedule Of Gain Loss On Investments [Line Items]</t>
  </si>
  <si>
    <t>Realized investment gains (losses), net</t>
  </si>
  <si>
    <t>Derivatives</t>
  </si>
  <si>
    <t>Short-term investments and cash equivalents</t>
  </si>
  <si>
    <t>Investments (Balance of and Changes in AOCI Components) (Details) - USD ($) $ in Thousands</t>
  </si>
  <si>
    <t>AOCI Attributable to Parent, Net of Tax [Roll Forward]</t>
  </si>
  <si>
    <t>Balance, beginning</t>
  </si>
  <si>
    <t>Income tax benefit (expense)</t>
  </si>
  <si>
    <t>Balance, ending</t>
  </si>
  <si>
    <t>Foreign Currency Translation Adjustment</t>
  </si>
  <si>
    <t>Change in OCI before reclassifications</t>
  </si>
  <si>
    <t>Amounts reclassified from AOCI</t>
  </si>
  <si>
    <t>Net Unrealized Investment Gains (Losses)</t>
  </si>
  <si>
    <t>Cash Flow Hedge Gain (Loss) To AOCI</t>
  </si>
  <si>
    <t>Total Accumulated Other Comprehensive Income (Loss)</t>
  </si>
  <si>
    <t>Investments (Reclassifications of AOCI) (Details) - USD ($) $ in Thousands</t>
  </si>
  <si>
    <t>Cash flow hedges—Currency/Interest rate</t>
  </si>
  <si>
    <t>Reclassification Adjustment out of Accumulated Other Comprehensive Income on Derivatives [Line Items]</t>
  </si>
  <si>
    <t>Amount Reclassified from AOCI</t>
  </si>
  <si>
    <t>Net unrealized investment gains (losses) on available-for-sale securities</t>
  </si>
  <si>
    <t>Total net unrealized investment gains (losses)</t>
  </si>
  <si>
    <t>Investments (Net Unrealized Investment Gains and Losses on Fixed Maturity Securities on which an OTTI loss) (Details) $ in Thousands</t>
  </si>
  <si>
    <t>Sep. 30, 2016USD ($)</t>
  </si>
  <si>
    <t>Fixed maturity securities on which an OTTI loss has been recognized | Net Unrealized Gains (Losses) on Investments</t>
  </si>
  <si>
    <t>Net investment gains (losses) on investments arising during the period</t>
  </si>
  <si>
    <t>Reclassification adjustment for (gains) losses excluded from net income</t>
  </si>
  <si>
    <t>Impact of net unrealized investment (gains) losses on deferred policy acquisition costs and other costs</t>
  </si>
  <si>
    <t>Impact of net unrealized investment (gains) losses on future policy benefits</t>
  </si>
  <si>
    <t>Fixed maturity securities on which an OTTI loss has been recognized | Deferred Policy Acquisition Costs and Other Costs</t>
  </si>
  <si>
    <t>Fixed maturity securities on which an OTTI loss has been recognized | Future Policy Benefits</t>
  </si>
  <si>
    <t>Fixed maturity securities on which an OTTI loss has been recognized | Deferred Income Tax (Liability) Benefit</t>
  </si>
  <si>
    <t>Fixed maturity securities on which an OTTI loss has been recognized | Accumulated Other Comprehensive Income (Loss) Related to Net Unrealized Investment Gains (Losses)</t>
  </si>
  <si>
    <t>Investments (All Other Net Unrealized Investment Gains and Losses in AOCI) (Details) $ in Thousands</t>
  </si>
  <si>
    <t>Other Net Unrealized Investment Gains and Losses | Net Unrealized Gains (Losses) on Investments</t>
  </si>
  <si>
    <t>Other Net Unrealized Investment Gains and Losses | Deferred Policy Acquisition Costs and Other Costs</t>
  </si>
  <si>
    <t>Other Net Unrealized Investment Gains and Losses | Future Policy Benefits</t>
  </si>
  <si>
    <t>Other Net Unrealized Investment Gains and Losses | Deferred Income Tax (Liability) Benefit</t>
  </si>
  <si>
    <t>Other Net Unrealized Investment Gains and Losses | Accumulated Other Comprehensive Income (Loss) Related to Net Unrealized Investment Gains (Losses)</t>
  </si>
  <si>
    <t>Investments (Net Unrealized Gains Losses on Investments by Asset Class) (Details) - USD ($) $ in Thousands</t>
  </si>
  <si>
    <t>Gain (Loss) on Investments [Line Items]</t>
  </si>
  <si>
    <t>Net unrealized gains (losses) on investments</t>
  </si>
  <si>
    <t>Fixed maturity securities on which an OTTI loss has been recognized</t>
  </si>
  <si>
    <t>Affiliated notes</t>
  </si>
  <si>
    <t>Derivatives designated as cash flow hedges</t>
  </si>
  <si>
    <t>Other investments</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Netting</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Total assets</t>
  </si>
  <si>
    <t>Total liabilities</t>
  </si>
  <si>
    <t>Assets Netting</t>
  </si>
  <si>
    <t>Liabilities 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Trading account assets, debt</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 available-for-sale</t>
  </si>
  <si>
    <t>Trading securities, equity</t>
  </si>
  <si>
    <t>Fair Value, Measurements, Recurring | Corporate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 available-for-sale</t>
  </si>
  <si>
    <t>Fair Value, Measurements, Recurring | Level 1 | Corporate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 available-for-sale</t>
  </si>
  <si>
    <t>Fair Value, Measurements, Recurring | Level 2 | Corporate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 available-for-sale</t>
  </si>
  <si>
    <t>Fair Value, Measurements, Recurring | Level 3 | Corporate securities</t>
  </si>
  <si>
    <t>Fair Value of Assets and Liabilities (Narrative) (Details) - USD ($)</t>
  </si>
  <si>
    <t>Fair Value of Level 3 Derivatives</t>
  </si>
  <si>
    <t>Transfers Between Level 1 and Level 2</t>
  </si>
  <si>
    <t>Accounting Standards Update 2015-07 | Other long-term investments | Level 3</t>
  </si>
  <si>
    <t>Investments, Fair Value Disclosure</t>
  </si>
  <si>
    <t>Fair Value of Assets and Liabilities (Level 3 by Pricing Source) (Details) - USD ($) $ in Thousands</t>
  </si>
  <si>
    <t>Fair Value, Measurements, Recurring | Level 3 | Internal</t>
  </si>
  <si>
    <t>Fair Value, Measurements, Recurring | Level 3 | Internal | Corporate securities</t>
  </si>
  <si>
    <t>Fair Value, Measurements, Recurring | Level 3 | Internal | Asset-backed securities</t>
  </si>
  <si>
    <t>Fair Value, Measurements, Recurring | Level 3 | External</t>
  </si>
  <si>
    <t>Fair Value, Measurements, Recurring | Level 3 | External | Corporate securities</t>
  </si>
  <si>
    <t>Fair Value, Measurements, Recurring | Level 3 | External | Asset-backed securities</t>
  </si>
  <si>
    <t>Fair Value of Assets and Liabilities (Quantitative Info for Level 3 Inputs) (Details) - USD ($) $ in Thousands</t>
  </si>
  <si>
    <t>Fair Value Quantiative Information [Line Items]</t>
  </si>
  <si>
    <t>Level 3 | Minimum</t>
  </si>
  <si>
    <t>Fair Value Inputs, Policyholder Age</t>
  </si>
  <si>
    <t>35 years</t>
  </si>
  <si>
    <t>Level 3 | Maximum</t>
  </si>
  <si>
    <t>90 years</t>
  </si>
  <si>
    <t>Level 3 | Discounted cash flow | Corporate securities | Minimum</t>
  </si>
  <si>
    <t>Discount rate</t>
  </si>
  <si>
    <t>2.16%</t>
  </si>
  <si>
    <t>3.71%</t>
  </si>
  <si>
    <t>Liquidation Value</t>
  </si>
  <si>
    <t>95.24%</t>
  </si>
  <si>
    <t>Level 3 | Discounted cash flow | Corporate securities | Maximum</t>
  </si>
  <si>
    <t>22.54%</t>
  </si>
  <si>
    <t>17.95%</t>
  </si>
  <si>
    <t>95.48%</t>
  </si>
  <si>
    <t>Level 3 | Discounted cash flow | Corporate securities | Weighted Average</t>
  </si>
  <si>
    <t>4.76%</t>
  </si>
  <si>
    <t>4.43%</t>
  </si>
  <si>
    <t>95.26%</t>
  </si>
  <si>
    <t>Level 3 | Discounted cash flow | Future policy benefits | Minimum</t>
  </si>
  <si>
    <t>Lapse rate</t>
  </si>
  <si>
    <t>0.00%</t>
  </si>
  <si>
    <t>NPR spread</t>
  </si>
  <si>
    <t>0.36%</t>
  </si>
  <si>
    <t>0.06%</t>
  </si>
  <si>
    <t>Utilization rate</t>
  </si>
  <si>
    <t>52.00%</t>
  </si>
  <si>
    <t>63.00%</t>
  </si>
  <si>
    <t>Withdrawal rate (greater than maximum range for current year)</t>
  </si>
  <si>
    <t>78.00%</t>
  </si>
  <si>
    <t>74.00%</t>
  </si>
  <si>
    <t>Mortality rate</t>
  </si>
  <si>
    <t>Equity volatility curve</t>
  </si>
  <si>
    <t>17.00%</t>
  </si>
  <si>
    <t>Level 3 | Discounted cash flow | Future policy benefits | Maximum</t>
  </si>
  <si>
    <t>14.00%</t>
  </si>
  <si>
    <t>1.74%</t>
  </si>
  <si>
    <t>1.76%</t>
  </si>
  <si>
    <t>96.00%</t>
  </si>
  <si>
    <t>95.00%</t>
  </si>
  <si>
    <t>25.00%</t>
  </si>
  <si>
    <t>28.00%</t>
  </si>
  <si>
    <t>Level 3 | Fair Value, Measurements, Recurring</t>
  </si>
  <si>
    <t>Level 3 | Fair Value, Measurements, Recurring | Internal</t>
  </si>
  <si>
    <t>Corporate securities | Level 3 | Fair Value, Measurements, Recurring</t>
  </si>
  <si>
    <t>Corporate securities | Level 3 | Fair Value, Measurements, Recurring | Internal</t>
  </si>
  <si>
    <t>Fair Value of Assets and Liabilities (Changes in Level 3 Assets and Liabilities) (Details) - USD ($) $ in Thousands</t>
  </si>
  <si>
    <t>Fixed Maturities Available-For-Sale | U.S. Corporate Public Securities</t>
  </si>
  <si>
    <t>Fair Value, Assets Measured on Recurring Basis, Unobservable Input Reconciliation, Calculation [Roll Forward]</t>
  </si>
  <si>
    <t>Fair Value, beginning of period</t>
  </si>
  <si>
    <t>Included in earnings:</t>
  </si>
  <si>
    <t>Asset management fees and other income</t>
  </si>
  <si>
    <t>Included in other comprehensive income (loss)</t>
  </si>
  <si>
    <t>Purchases</t>
  </si>
  <si>
    <t>Sales</t>
  </si>
  <si>
    <t>Issuances</t>
  </si>
  <si>
    <t>Settlements</t>
  </si>
  <si>
    <t>Transfers into Level 3</t>
  </si>
  <si>
    <t>Transfers out of Level 3</t>
  </si>
  <si>
    <t>Other</t>
  </si>
  <si>
    <t>Fair Value, end of period</t>
  </si>
  <si>
    <t>Fixed Maturities Available-For-Sale | U.S. Corporate Private Securities</t>
  </si>
  <si>
    <t>Fixed Maturities Available-For-Sale | Foreign corporate public securities</t>
  </si>
  <si>
    <t>Fixed Maturities Available-For-Sale | Foreign Corporate Private Securities</t>
  </si>
  <si>
    <t>Fixed Maturities Available-For-Sale | Asset-Backed Securities</t>
  </si>
  <si>
    <t>Fixed Maturities Available-For-Sale | Commercial mortgage-backed securities</t>
  </si>
  <si>
    <t>Trading Account Assets | Asset-Backed Securities</t>
  </si>
  <si>
    <t>Trading Account Assets | Equity Securities</t>
  </si>
  <si>
    <t>Cash Equivalents</t>
  </si>
  <si>
    <t>Other Long- term Investments</t>
  </si>
  <si>
    <t>Reinsurance Recoverables</t>
  </si>
  <si>
    <t>Receivables from Parent and Affiliates</t>
  </si>
  <si>
    <t>Future Policy Benefits</t>
  </si>
  <si>
    <t>Fair Value of Assets and Liabilities (Financial Instruments where Carrying Amounts and Fair Values May Differ) (Details) - USD ($) $ in Thousands</t>
  </si>
  <si>
    <t>Assets:</t>
  </si>
  <si>
    <t>Liabilities:</t>
  </si>
  <si>
    <t>Carrying Amount</t>
  </si>
  <si>
    <t>Policyholders’ account balances - investment contracts</t>
  </si>
  <si>
    <t>Separate account liabilities - investment contracts</t>
  </si>
  <si>
    <t>Carrying Amount | Accounting Standards Update 2015-07</t>
  </si>
  <si>
    <t>Cost Method Investments, Fair Value Disclosure</t>
  </si>
  <si>
    <t>Fair Value | Accounting Standards Update 2015-07</t>
  </si>
  <si>
    <t>Fair Value | Level 1</t>
  </si>
  <si>
    <t>Fair Value | Level 2</t>
  </si>
  <si>
    <t>Fair Value | Level 3</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Foreign Currency Swaps</t>
  </si>
  <si>
    <t>Derivatives Not Qualifying as Hedge Accounting Instruments: | Interest Rate Futures</t>
  </si>
  <si>
    <t>Derivatives Not Qualifying as Hedge Accounting Instruments: | Interest Rate Swaps</t>
  </si>
  <si>
    <t>Derivatives Not Qualifying as Hedge Accounting Instruments: | Interest Rate Options</t>
  </si>
  <si>
    <t>Derivatives Not Qualifying as Hedge Accounting Instruments: | Interest Rate Forwards</t>
  </si>
  <si>
    <t>Derivatives Not Qualifying as Hedge Accounting Instruments: | Foreign Currency Forwards</t>
  </si>
  <si>
    <t>Derivatives Not Qualifying as Hedge Accounting Instruments: | Equity Futures</t>
  </si>
  <si>
    <t>Derivatives Not Qualifying as Hedge Accounting Instruments: | Total Return Swaps</t>
  </si>
  <si>
    <t>Derivatives Not Qualifying as Hedge Accounting Instruments: | Equity Options</t>
  </si>
  <si>
    <t>Derivative Instruments (Narrative) (Details) - USD ($) $ in Millions</t>
  </si>
  <si>
    <t>Derivative Instruments and Hedging Activities Disclosures [Line Items]</t>
  </si>
  <si>
    <t>Embedded Derivative, Fair Value of Embedded Derivative, Net</t>
  </si>
  <si>
    <t>Cash Flow Hedge Gain (Loss) to be Reclassified within Twelve Months</t>
  </si>
  <si>
    <t>Maximum length of time hedged in cash flow hedge (in years)</t>
  </si>
  <si>
    <t>19 years</t>
  </si>
  <si>
    <t>Derivative Instruments (Offsetting Assets and Liabilities) (Details) - USD ($) $ in Thousands</t>
  </si>
  <si>
    <t>Offsetting Assets [Line Items]</t>
  </si>
  <si>
    <t>Gross Amounts of Recognized Financial Instruments</t>
  </si>
  <si>
    <t>Offsetting Liabilities [Line Items]</t>
  </si>
  <si>
    <t>Counterparty A</t>
  </si>
  <si>
    <t>Gross Amounts Offset in the Statement of Financial Position</t>
  </si>
  <si>
    <t>Net Amounts Presented in the Statement of Financial Position</t>
  </si>
  <si>
    <t>Financial Instruments/Collateral</t>
  </si>
  <si>
    <t>Net Amount</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in Thousands</t>
  </si>
  <si>
    <t>Beginning Balance</t>
  </si>
  <si>
    <t>Net deferred gains (losses) on cash flow hedges from January 1 to September 30, 2016</t>
  </si>
  <si>
    <t>Amounts reclassified into current period earnings</t>
  </si>
  <si>
    <t>Ending Balance</t>
  </si>
  <si>
    <t>Commitments, Contingent Liabilities And Litigation And Regulatory Matters (Narrative Excluding Litigation) (Details) - USD ($) $ in Millions</t>
  </si>
  <si>
    <t>Total outstanding mortgage loan commitments</t>
  </si>
  <si>
    <t>Obligation to purchase or fund investments</t>
  </si>
  <si>
    <t>Commitments, Contingent Liabilities And Litigation And Regulatory Matters (Litigation Narrative) (Details) $ in Millions</t>
  </si>
  <si>
    <t>Maximum</t>
  </si>
  <si>
    <t>Loss Contingencies [Line Items]</t>
  </si>
  <si>
    <t>Estimate of possible losses in excess of accruals</t>
  </si>
  <si>
    <t>Reinsurance (Balance Sheet Reinsurance Results) (Details) - USD ($) $ in Thousands</t>
  </si>
  <si>
    <t>Effects of Reinsurance [Line Items]</t>
  </si>
  <si>
    <t>Impacts of Reinsurance</t>
  </si>
  <si>
    <t>Unaffiliated activity</t>
  </si>
  <si>
    <t>Reinsurance (Reinsurance Recoverable by Counterparty) (Details) - USD ($) $ in Thousands</t>
  </si>
  <si>
    <t>Total reinsurance recoverables</t>
  </si>
  <si>
    <t>Prudential Insurance</t>
  </si>
  <si>
    <t>Pruco Life</t>
  </si>
  <si>
    <t>Pruco Re</t>
  </si>
  <si>
    <t>Unaffiliated</t>
  </si>
  <si>
    <t>Reinsurance (Income Statement Reinsurance Results) (Details) - USD ($) $ in Thousands</t>
  </si>
  <si>
    <t>Premiums:</t>
  </si>
  <si>
    <t>Direct</t>
  </si>
  <si>
    <t>Assumed</t>
  </si>
  <si>
    <t>Ceded</t>
  </si>
  <si>
    <t>Net premiums</t>
  </si>
  <si>
    <t>Policy charges and fee income:</t>
  </si>
  <si>
    <t>Net policy charges and fee income</t>
  </si>
  <si>
    <t>Asset administration fees and other income:</t>
  </si>
  <si>
    <t>Net asset administration fees and other income</t>
  </si>
  <si>
    <t>Interest credited to policyholders’ account balances:</t>
  </si>
  <si>
    <t>Net interest credited to policyholders’ account balances</t>
  </si>
  <si>
    <t>Policyholders' benefits (including change in reserves):</t>
  </si>
  <si>
    <t>Net policyholders' benefits (including change in reserves)</t>
  </si>
  <si>
    <t>Net reinsurance expense allowances, net of capitalization and amortization</t>
  </si>
  <si>
    <t>Related Party Transactions (Narrative) (Details) - USD ($)</t>
  </si>
  <si>
    <t>Related Party Transaction [Line Items]</t>
  </si>
  <si>
    <t>Stock option program plan expense</t>
  </si>
  <si>
    <t>Deferred compensation program expense</t>
  </si>
  <si>
    <t>Pension plan expense</t>
  </si>
  <si>
    <t>Welfare plan expense</t>
  </si>
  <si>
    <t>Defined contribution plan employer matching contribution percent</t>
  </si>
  <si>
    <t>4.00%</t>
  </si>
  <si>
    <t>Defined contribution plan, cost recognized</t>
  </si>
  <si>
    <t>Affiliated Entity</t>
  </si>
  <si>
    <t>Accrued interest receivable related to long-term notes receivables</t>
  </si>
  <si>
    <t>Revenue related to long-tern notes receivable</t>
  </si>
  <si>
    <t>Interest expense related to loans payable</t>
  </si>
  <si>
    <t>Affiliated Entity | PAIST</t>
  </si>
  <si>
    <t>Allocated lease expense</t>
  </si>
  <si>
    <t>Allocated sub-lease rental income</t>
  </si>
  <si>
    <t>Affiliated Entity | PAD</t>
  </si>
  <si>
    <t>Commissions and certain other fees</t>
  </si>
  <si>
    <t>Affiliated Entity | ASTISI and Prudential Investments</t>
  </si>
  <si>
    <t>Revenue administrative sharing agreement</t>
  </si>
  <si>
    <t>Affiliated Entity | PGIM</t>
  </si>
  <si>
    <t>Prudential Financial Joint Venture</t>
  </si>
  <si>
    <t>Line of credit facility, maximum borrowing capacity</t>
  </si>
  <si>
    <t>Dividends</t>
  </si>
  <si>
    <t>PAI</t>
  </si>
  <si>
    <t>Related Party Transactions (Affiliated Notes Receivable) (Details) - Affiliated Entity - USD ($) $ in Thousands</t>
  </si>
  <si>
    <t>Total long-term notes receivable - affiliated</t>
  </si>
  <si>
    <t>U.S. Dollar floating rate notes</t>
  </si>
  <si>
    <t>U.S. Dollar floating rate notes | Minimum</t>
  </si>
  <si>
    <t>Interest Rates</t>
  </si>
  <si>
    <t>1.36%</t>
  </si>
  <si>
    <t>U.S. Dollar floating rate notes | Maximum</t>
  </si>
  <si>
    <t>2.34%</t>
  </si>
  <si>
    <t>U.S. Dollar fixed rate notes</t>
  </si>
  <si>
    <t>U.S. Dollar fixed rate notes | Minimum</t>
  </si>
  <si>
    <t>8.15%</t>
  </si>
  <si>
    <t>U.S. Dollar fixed rate notes | Maximum</t>
  </si>
  <si>
    <t>14.85%</t>
  </si>
  <si>
    <t>Euro-denominated fixed rate notes</t>
  </si>
  <si>
    <t>2.30%</t>
  </si>
  <si>
    <t>Related Party Transactions (Affiliated Asset Transfers) (Details) $ in Thousands</t>
  </si>
  <si>
    <t>Gibraltar Life Insurance Co Ltd August 16 Sale</t>
  </si>
  <si>
    <t>Prudential Insurance September 16 Sale</t>
  </si>
  <si>
    <t>Pruco Re September 16 Transfer in</t>
  </si>
  <si>
    <t>Related Party Transactions (Debt Agreements) (Details) - Affiliated Entity - USD ($) $ in Thousands</t>
  </si>
  <si>
    <t>Short-term and Long-term debt</t>
  </si>
  <si>
    <t>Prudential Insurance Loan Issued 4/20/2016</t>
  </si>
  <si>
    <t>Interest Rate</t>
  </si>
  <si>
    <t>1.89%</t>
  </si>
  <si>
    <t>2.60%</t>
  </si>
  <si>
    <t>2.80%</t>
  </si>
  <si>
    <t>3.64%</t>
  </si>
  <si>
    <t>3.47%</t>
  </si>
  <si>
    <t>4.39%</t>
  </si>
  <si>
    <t>3.95%</t>
  </si>
  <si>
    <t>Prudential Insurance Loan Issued 6/28/2016</t>
  </si>
  <si>
    <t>2.08%</t>
  </si>
  <si>
    <t>3.87%</t>
  </si>
  <si>
    <t>3.49%</t>
  </si>
  <si>
    <t>2.59%</t>
  </si>
  <si>
    <t>Prudential Retirement Insurance &amp; Annuity Issued 6/28/2016</t>
  </si>
  <si>
    <t>3.09%</t>
  </si>
  <si>
    <t>Prudential Funding Loan Issued 9/27/2016</t>
  </si>
  <si>
    <t>0.56%</t>
  </si>
  <si>
    <t>Prudential Funding Loan Issued 9/30/2016</t>
  </si>
  <si>
    <t>Prudential Funding Loan Issued 12/30/2015</t>
  </si>
  <si>
    <t>5.05%</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881453</v>
      </c>
    </row>
    <row r="11" spans="1:3">
      <c r="A11" s="4" t="s">
        <v>17</v>
      </c>
      <c r="B11" s="4" t="s">
        <v>18</v>
      </c>
    </row>
    <row r="12" spans="1:3">
      <c r="A12" s="4" t="s">
        <v>19</v>
      </c>
      <c r="B12" s="4" t="s">
        <v>20</v>
      </c>
    </row>
    <row r="13" spans="1:3">
      <c r="A13" s="4" t="s">
        <v>21</v>
      </c>
      <c r="C13" s="6" t="n">
        <v>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177</v>
      </c>
      <c r="B1" s="2" t="s">
        <v>1</v>
      </c>
    </row>
    <row r="2" spans="1:2">
      <c r="B2" s="2" t="s">
        <v>2</v>
      </c>
    </row>
    <row r="3" spans="1:2">
      <c r="A3" s="3" t="s">
        <v>156</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row r="6" spans="1:2">
      <c r="A6" s="4" t="s">
        <v>233</v>
      </c>
      <c r="B6" s="4" t="s">
        <v>234</v>
      </c>
    </row>
    <row r="7" spans="1:2">
      <c r="A7" s="4" t="s">
        <v>235</v>
      </c>
      <c r="B7" s="4" t="s">
        <v>234</v>
      </c>
    </row>
    <row r="8" spans="1:2">
      <c r="A8" s="4" t="s">
        <v>236</v>
      </c>
      <c r="B8" s="4" t="s">
        <v>237</v>
      </c>
    </row>
    <row r="9" spans="1:2">
      <c r="A9" s="4" t="s">
        <v>238</v>
      </c>
      <c r="B9" s="4" t="s">
        <v>237</v>
      </c>
    </row>
    <row r="10" spans="1:2">
      <c r="A10" s="4" t="s">
        <v>239</v>
      </c>
      <c r="B10"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65</v>
      </c>
    </row>
    <row r="4" spans="1:2">
      <c r="A4" s="4" t="s">
        <v>242</v>
      </c>
      <c r="B4" s="4" t="s">
        <v>243</v>
      </c>
    </row>
    <row r="5" spans="1:2">
      <c r="A5" s="4" t="s">
        <v>244</v>
      </c>
      <c r="B5" s="4" t="s">
        <v>245</v>
      </c>
    </row>
    <row r="6" spans="1:2">
      <c r="A6" s="4" t="s">
        <v>246</v>
      </c>
      <c r="B6" s="4" t="s">
        <v>245</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494559</v>
      </c>
      <c r="C3" s="7" t="n">
        <v>2524272</v>
      </c>
    </row>
    <row r="4" spans="1:3">
      <c r="A4" s="4" t="s">
        <v>26</v>
      </c>
      <c r="B4" s="6" t="n">
        <v>169969</v>
      </c>
      <c r="C4" s="6" t="n">
        <v>5653</v>
      </c>
    </row>
    <row r="5" spans="1:3">
      <c r="A5" s="4" t="s">
        <v>27</v>
      </c>
      <c r="B5" s="6" t="n">
        <v>18</v>
      </c>
      <c r="C5" s="6" t="n">
        <v>17</v>
      </c>
    </row>
    <row r="6" spans="1:3">
      <c r="A6" s="4" t="s">
        <v>28</v>
      </c>
      <c r="B6" s="6" t="n">
        <v>1232800</v>
      </c>
      <c r="C6" s="6" t="n">
        <v>438172</v>
      </c>
    </row>
    <row r="7" spans="1:3">
      <c r="A7" s="4" t="s">
        <v>29</v>
      </c>
      <c r="B7" s="6" t="n">
        <v>12865</v>
      </c>
      <c r="C7" s="6" t="n">
        <v>13054</v>
      </c>
    </row>
    <row r="8" spans="1:3">
      <c r="A8" s="4" t="s">
        <v>30</v>
      </c>
      <c r="B8" s="6" t="n">
        <v>644255</v>
      </c>
      <c r="C8" s="6" t="n">
        <v>158227</v>
      </c>
    </row>
    <row r="9" spans="1:3">
      <c r="A9" s="4" t="s">
        <v>31</v>
      </c>
      <c r="B9" s="6" t="n">
        <v>238029</v>
      </c>
      <c r="C9" s="6" t="n">
        <v>182157</v>
      </c>
    </row>
    <row r="10" spans="1:3">
      <c r="A10" s="4" t="s">
        <v>32</v>
      </c>
      <c r="B10" s="6" t="n">
        <v>12792495</v>
      </c>
      <c r="C10" s="6" t="n">
        <v>3321552</v>
      </c>
    </row>
    <row r="11" spans="1:3">
      <c r="A11" s="4" t="s">
        <v>33</v>
      </c>
      <c r="B11" s="6" t="n">
        <v>8194666</v>
      </c>
      <c r="C11" s="6" t="n">
        <v>536</v>
      </c>
    </row>
    <row r="12" spans="1:3">
      <c r="A12" s="4" t="s">
        <v>34</v>
      </c>
      <c r="B12" s="6" t="n">
        <v>4047054</v>
      </c>
      <c r="C12" s="6" t="n">
        <v>749302</v>
      </c>
    </row>
    <row r="13" spans="1:3">
      <c r="A13" s="4" t="s">
        <v>35</v>
      </c>
      <c r="B13" s="6" t="n">
        <v>73279</v>
      </c>
      <c r="C13" s="6" t="n">
        <v>22615</v>
      </c>
    </row>
    <row r="14" spans="1:3">
      <c r="A14" s="4" t="s">
        <v>36</v>
      </c>
      <c r="B14" s="6" t="n">
        <v>698180</v>
      </c>
      <c r="C14" s="6" t="n">
        <v>3088328</v>
      </c>
    </row>
    <row r="15" spans="1:3">
      <c r="A15" s="4" t="s">
        <v>37</v>
      </c>
      <c r="B15" s="6" t="n">
        <v>1887307</v>
      </c>
      <c r="C15" s="6" t="n">
        <v>0</v>
      </c>
    </row>
    <row r="16" spans="1:3">
      <c r="A16" s="4" t="s">
        <v>38</v>
      </c>
      <c r="B16" s="6" t="n">
        <v>30765</v>
      </c>
      <c r="C16" s="6" t="n">
        <v>33640</v>
      </c>
    </row>
    <row r="17" spans="1:3">
      <c r="A17" s="4" t="s">
        <v>39</v>
      </c>
      <c r="B17" s="6" t="n">
        <v>918309</v>
      </c>
      <c r="C17" s="6" t="n">
        <v>452752</v>
      </c>
    </row>
    <row r="18" spans="1:3">
      <c r="A18" s="4" t="s">
        <v>40</v>
      </c>
      <c r="B18" s="6" t="n">
        <v>129585</v>
      </c>
      <c r="C18" s="6" t="n">
        <v>212696</v>
      </c>
    </row>
    <row r="19" spans="1:3">
      <c r="A19" s="4" t="s">
        <v>41</v>
      </c>
      <c r="B19" s="6" t="n">
        <v>162330</v>
      </c>
      <c r="C19" s="6" t="n">
        <v>123158</v>
      </c>
    </row>
    <row r="20" spans="1:3">
      <c r="A20" s="4" t="s">
        <v>42</v>
      </c>
      <c r="B20" s="6" t="n">
        <v>38484444</v>
      </c>
      <c r="C20" s="6" t="n">
        <v>39250159</v>
      </c>
    </row>
    <row r="21" spans="1:3">
      <c r="A21" s="4" t="s">
        <v>43</v>
      </c>
      <c r="B21" s="6" t="n">
        <v>67418414</v>
      </c>
      <c r="C21" s="6" t="n">
        <v>47254738</v>
      </c>
    </row>
    <row r="22" spans="1:3">
      <c r="A22" s="3" t="s">
        <v>44</v>
      </c>
    </row>
    <row r="23" spans="1:3">
      <c r="A23" s="4" t="s">
        <v>45</v>
      </c>
      <c r="B23" s="6" t="n">
        <v>12999857</v>
      </c>
      <c r="C23" s="6" t="n">
        <v>3578662</v>
      </c>
    </row>
    <row r="24" spans="1:3">
      <c r="A24" s="4" t="s">
        <v>46</v>
      </c>
      <c r="B24" s="6" t="n">
        <v>4696838</v>
      </c>
      <c r="C24" s="6" t="n">
        <v>2416125</v>
      </c>
    </row>
    <row r="25" spans="1:3">
      <c r="A25" s="4" t="s">
        <v>47</v>
      </c>
      <c r="B25" s="6" t="n">
        <v>321008</v>
      </c>
      <c r="C25" s="6" t="n">
        <v>25677</v>
      </c>
    </row>
    <row r="26" spans="1:3">
      <c r="A26" s="4" t="s">
        <v>48</v>
      </c>
      <c r="B26" s="6" t="n">
        <v>21084</v>
      </c>
      <c r="C26" s="6" t="n">
        <v>10568</v>
      </c>
    </row>
    <row r="27" spans="1:3">
      <c r="A27" s="4" t="s">
        <v>49</v>
      </c>
      <c r="B27" s="6" t="n">
        <v>0</v>
      </c>
      <c r="C27" s="6" t="n">
        <v>274951</v>
      </c>
    </row>
    <row r="28" spans="1:3">
      <c r="A28" s="4" t="s">
        <v>50</v>
      </c>
      <c r="B28" s="6" t="n">
        <v>32852</v>
      </c>
      <c r="C28" s="6" t="n">
        <v>1000</v>
      </c>
    </row>
    <row r="29" spans="1:3">
      <c r="A29" s="4" t="s">
        <v>51</v>
      </c>
      <c r="B29" s="6" t="n">
        <v>971898</v>
      </c>
      <c r="C29" s="6" t="n">
        <v>0</v>
      </c>
    </row>
    <row r="30" spans="1:3">
      <c r="A30" s="4" t="s">
        <v>52</v>
      </c>
      <c r="B30" s="6" t="n">
        <v>278650</v>
      </c>
      <c r="C30" s="6" t="n">
        <v>250277</v>
      </c>
    </row>
    <row r="31" spans="1:3">
      <c r="A31" s="4" t="s">
        <v>53</v>
      </c>
      <c r="B31" s="6" t="n">
        <v>639972</v>
      </c>
      <c r="C31" s="6" t="n">
        <v>100401</v>
      </c>
    </row>
    <row r="32" spans="1:3">
      <c r="A32" s="4" t="s">
        <v>54</v>
      </c>
      <c r="B32" s="6" t="n">
        <v>38484444</v>
      </c>
      <c r="C32" s="6" t="n">
        <v>39250159</v>
      </c>
    </row>
    <row r="33" spans="1:3">
      <c r="A33" s="4" t="s">
        <v>55</v>
      </c>
      <c r="B33" s="6" t="n">
        <v>58446603</v>
      </c>
      <c r="C33" s="6" t="n">
        <v>45907820</v>
      </c>
    </row>
    <row r="34" spans="1:3">
      <c r="A34" s="4" t="s">
        <v>56</v>
      </c>
      <c r="B34" s="4" t="s">
        <v>57</v>
      </c>
      <c r="C34" s="4" t="s">
        <v>57</v>
      </c>
    </row>
    <row r="35" spans="1:3">
      <c r="A35" s="3" t="s">
        <v>58</v>
      </c>
    </row>
    <row r="36" spans="1:3">
      <c r="A36" s="4" t="s">
        <v>59</v>
      </c>
      <c r="B36" s="6" t="n">
        <v>2500</v>
      </c>
      <c r="C36" s="6" t="n">
        <v>2500</v>
      </c>
    </row>
    <row r="37" spans="1:3">
      <c r="A37" s="4" t="s">
        <v>60</v>
      </c>
      <c r="B37" s="6" t="n">
        <v>9203831</v>
      </c>
      <c r="C37" s="6" t="n">
        <v>901422</v>
      </c>
    </row>
    <row r="38" spans="1:3">
      <c r="A38" s="4" t="s">
        <v>61</v>
      </c>
      <c r="B38" s="6" t="n">
        <v>-460402</v>
      </c>
      <c r="C38" s="6" t="n">
        <v>396830</v>
      </c>
    </row>
    <row r="39" spans="1:3">
      <c r="A39" s="4" t="s">
        <v>62</v>
      </c>
      <c r="B39" s="6" t="n">
        <v>225882</v>
      </c>
      <c r="C39" s="6" t="n">
        <v>46166</v>
      </c>
    </row>
    <row r="40" spans="1:3">
      <c r="A40" s="4" t="s">
        <v>63</v>
      </c>
      <c r="B40" s="6" t="n">
        <v>8971811</v>
      </c>
      <c r="C40" s="6" t="n">
        <v>1346918</v>
      </c>
    </row>
    <row r="41" spans="1:3">
      <c r="A41" s="4" t="s">
        <v>64</v>
      </c>
      <c r="B41" s="7" t="n">
        <v>67418414</v>
      </c>
      <c r="C41" s="7" t="n">
        <v>47254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19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265</v>
      </c>
      <c r="B1" s="2" t="s">
        <v>266</v>
      </c>
      <c r="C1" s="2" t="s">
        <v>74</v>
      </c>
      <c r="F1" s="2" t="s">
        <v>1</v>
      </c>
    </row>
    <row r="2" spans="1:10">
      <c r="B2" s="2" t="s">
        <v>267</v>
      </c>
      <c r="C2" s="2" t="s">
        <v>2</v>
      </c>
      <c r="D2" s="2" t="s">
        <v>268</v>
      </c>
      <c r="E2" s="2" t="s">
        <v>75</v>
      </c>
      <c r="F2" s="2" t="s">
        <v>2</v>
      </c>
      <c r="G2" s="2" t="s">
        <v>75</v>
      </c>
      <c r="H2" s="2" t="s">
        <v>269</v>
      </c>
      <c r="I2" s="2" t="s">
        <v>23</v>
      </c>
      <c r="J2" s="2" t="s">
        <v>270</v>
      </c>
    </row>
    <row r="3" spans="1:10">
      <c r="A3" s="3" t="s">
        <v>24</v>
      </c>
    </row>
    <row r="4" spans="1:10">
      <c r="A4" s="4" t="s">
        <v>32</v>
      </c>
      <c r="C4" s="7" t="n">
        <v>12792495</v>
      </c>
      <c r="F4" s="7" t="n">
        <v>12792495</v>
      </c>
      <c r="I4" s="7" t="n">
        <v>3321552</v>
      </c>
    </row>
    <row r="5" spans="1:10">
      <c r="A5" s="4" t="s">
        <v>33</v>
      </c>
      <c r="C5" s="6" t="n">
        <v>8194666</v>
      </c>
      <c r="E5" s="7" t="n">
        <v>422</v>
      </c>
      <c r="F5" s="6" t="n">
        <v>8194666</v>
      </c>
      <c r="G5" s="7" t="n">
        <v>422</v>
      </c>
      <c r="I5" s="6" t="n">
        <v>536</v>
      </c>
      <c r="J5" s="7" t="n">
        <v>594</v>
      </c>
    </row>
    <row r="6" spans="1:10">
      <c r="A6" s="4" t="s">
        <v>34</v>
      </c>
      <c r="C6" s="6" t="n">
        <v>4047054</v>
      </c>
      <c r="F6" s="6" t="n">
        <v>4047054</v>
      </c>
      <c r="I6" s="6" t="n">
        <v>749302</v>
      </c>
    </row>
    <row r="7" spans="1:10">
      <c r="A7" s="4" t="s">
        <v>39</v>
      </c>
      <c r="C7" s="6" t="n">
        <v>918309</v>
      </c>
      <c r="F7" s="6" t="n">
        <v>918309</v>
      </c>
      <c r="I7" s="6" t="n">
        <v>452752</v>
      </c>
    </row>
    <row r="8" spans="1:10">
      <c r="A8" s="4" t="s">
        <v>43</v>
      </c>
      <c r="C8" s="6" t="n">
        <v>67418414</v>
      </c>
      <c r="F8" s="6" t="n">
        <v>67418414</v>
      </c>
      <c r="I8" s="6" t="n">
        <v>47254738</v>
      </c>
    </row>
    <row r="9" spans="1:10">
      <c r="A9" s="4" t="s">
        <v>271</v>
      </c>
      <c r="F9" s="6" t="n">
        <v>8194130</v>
      </c>
      <c r="G9" s="6" t="n">
        <v>-172</v>
      </c>
    </row>
    <row r="10" spans="1:10">
      <c r="A10" s="4" t="s">
        <v>272</v>
      </c>
      <c r="F10" s="6" t="n">
        <v>175636</v>
      </c>
      <c r="G10" s="6" t="n">
        <v>-316574</v>
      </c>
    </row>
    <row r="11" spans="1:10">
      <c r="A11" s="4" t="s">
        <v>273</v>
      </c>
      <c r="F11" s="6" t="n">
        <v>213844</v>
      </c>
      <c r="G11" s="6" t="n">
        <v>206356</v>
      </c>
    </row>
    <row r="12" spans="1:10">
      <c r="A12" s="4" t="s">
        <v>274</v>
      </c>
      <c r="F12" s="6" t="n">
        <v>-1607</v>
      </c>
      <c r="G12" s="6" t="n">
        <v>872</v>
      </c>
    </row>
    <row r="13" spans="1:10">
      <c r="A13" s="3" t="s">
        <v>44</v>
      </c>
    </row>
    <row r="14" spans="1:10">
      <c r="A14" s="4" t="s">
        <v>46</v>
      </c>
      <c r="C14" s="6" t="n">
        <v>4696838</v>
      </c>
      <c r="F14" s="6" t="n">
        <v>4696838</v>
      </c>
      <c r="I14" s="6" t="n">
        <v>2416125</v>
      </c>
    </row>
    <row r="15" spans="1:10">
      <c r="A15" s="4" t="s">
        <v>45</v>
      </c>
      <c r="C15" s="6" t="n">
        <v>12999857</v>
      </c>
      <c r="F15" s="6" t="n">
        <v>12999857</v>
      </c>
      <c r="I15" s="6" t="n">
        <v>3578662</v>
      </c>
    </row>
    <row r="16" spans="1:10">
      <c r="A16" s="4" t="s">
        <v>49</v>
      </c>
      <c r="C16" s="6" t="n">
        <v>0</v>
      </c>
      <c r="F16" s="6" t="n">
        <v>0</v>
      </c>
      <c r="I16" s="6" t="n">
        <v>274951</v>
      </c>
    </row>
    <row r="17" spans="1:10">
      <c r="A17" s="4" t="s">
        <v>53</v>
      </c>
      <c r="C17" s="6" t="n">
        <v>639972</v>
      </c>
      <c r="F17" s="6" t="n">
        <v>639972</v>
      </c>
      <c r="I17" s="6" t="n">
        <v>100401</v>
      </c>
    </row>
    <row r="18" spans="1:10">
      <c r="A18" s="4" t="s">
        <v>275</v>
      </c>
      <c r="C18" s="6" t="n">
        <v>58446603</v>
      </c>
      <c r="F18" s="6" t="n">
        <v>58446603</v>
      </c>
      <c r="I18" s="6" t="n">
        <v>45907820</v>
      </c>
    </row>
    <row r="19" spans="1:10">
      <c r="A19" s="4" t="s">
        <v>276</v>
      </c>
      <c r="F19" s="6" t="n">
        <v>-5224</v>
      </c>
      <c r="G19" s="6" t="n">
        <v>193776</v>
      </c>
    </row>
    <row r="20" spans="1:10">
      <c r="A20" s="4" t="s">
        <v>277</v>
      </c>
      <c r="F20" s="6" t="n">
        <v>-912339</v>
      </c>
      <c r="G20" s="6" t="n">
        <v>19602</v>
      </c>
    </row>
    <row r="21" spans="1:10">
      <c r="A21" s="3" t="s">
        <v>58</v>
      </c>
    </row>
    <row r="22" spans="1:10">
      <c r="A22" s="4" t="s">
        <v>60</v>
      </c>
      <c r="C22" s="6" t="n">
        <v>9203831</v>
      </c>
      <c r="F22" s="6" t="n">
        <v>9203831</v>
      </c>
      <c r="I22" s="6" t="n">
        <v>901422</v>
      </c>
    </row>
    <row r="23" spans="1:10">
      <c r="A23" s="4" t="s">
        <v>278</v>
      </c>
      <c r="C23" s="6" t="n">
        <v>-460402</v>
      </c>
      <c r="F23" s="6" t="n">
        <v>-460402</v>
      </c>
      <c r="I23" s="6" t="n">
        <v>396830</v>
      </c>
    </row>
    <row r="24" spans="1:10">
      <c r="A24" s="4" t="s">
        <v>62</v>
      </c>
      <c r="C24" s="6" t="n">
        <v>225882</v>
      </c>
      <c r="F24" s="6" t="n">
        <v>225882</v>
      </c>
      <c r="I24" s="6" t="n">
        <v>46166</v>
      </c>
    </row>
    <row r="25" spans="1:10">
      <c r="A25" s="4" t="s">
        <v>279</v>
      </c>
      <c r="C25" s="6" t="n">
        <v>8971811</v>
      </c>
      <c r="F25" s="6" t="n">
        <v>8971811</v>
      </c>
      <c r="I25" s="6" t="n">
        <v>1346918</v>
      </c>
    </row>
    <row r="26" spans="1:10">
      <c r="A26" s="4" t="s">
        <v>64</v>
      </c>
      <c r="C26" s="6" t="n">
        <v>67418414</v>
      </c>
      <c r="F26" s="6" t="n">
        <v>67418414</v>
      </c>
      <c r="I26" s="6" t="n">
        <v>47254738</v>
      </c>
    </row>
    <row r="27" spans="1:10">
      <c r="A27" s="3" t="s">
        <v>76</v>
      </c>
    </row>
    <row r="28" spans="1:10">
      <c r="A28" s="4" t="s">
        <v>77</v>
      </c>
      <c r="C28" s="6" t="n">
        <v>-595</v>
      </c>
      <c r="E28" s="6" t="n">
        <v>7887</v>
      </c>
      <c r="F28" s="6" t="n">
        <v>847493</v>
      </c>
      <c r="G28" s="6" t="n">
        <v>25189</v>
      </c>
    </row>
    <row r="29" spans="1:10">
      <c r="A29" s="4" t="s">
        <v>85</v>
      </c>
      <c r="C29" s="6" t="n">
        <v>-35725</v>
      </c>
      <c r="E29" s="6" t="n">
        <v>5687</v>
      </c>
      <c r="F29" s="6" t="n">
        <v>-2497661</v>
      </c>
      <c r="G29" s="6" t="n">
        <v>10006</v>
      </c>
    </row>
    <row r="30" spans="1:10">
      <c r="A30" s="4" t="s">
        <v>86</v>
      </c>
      <c r="C30" s="6" t="n">
        <v>719984</v>
      </c>
      <c r="E30" s="6" t="n">
        <v>268802</v>
      </c>
      <c r="F30" s="6" t="n">
        <v>28517</v>
      </c>
      <c r="G30" s="6" t="n">
        <v>853619</v>
      </c>
    </row>
    <row r="31" spans="1:10">
      <c r="A31" s="3" t="s">
        <v>87</v>
      </c>
    </row>
    <row r="32" spans="1:10">
      <c r="A32" s="4" t="s">
        <v>88</v>
      </c>
      <c r="C32" s="6" t="n">
        <v>8933</v>
      </c>
      <c r="E32" s="6" t="n">
        <v>-37953</v>
      </c>
      <c r="F32" s="6" t="n">
        <v>-554346</v>
      </c>
      <c r="G32" s="6" t="n">
        <v>-61599</v>
      </c>
    </row>
    <row r="33" spans="1:10">
      <c r="A33" s="4" t="s">
        <v>280</v>
      </c>
      <c r="C33" s="6" t="n">
        <v>149248</v>
      </c>
      <c r="E33" s="6" t="n">
        <v>-388581</v>
      </c>
      <c r="F33" s="6" t="n">
        <v>-1495402</v>
      </c>
      <c r="G33" s="6" t="n">
        <v>-843218</v>
      </c>
    </row>
    <row r="34" spans="1:10">
      <c r="A34" s="4" t="s">
        <v>93</v>
      </c>
      <c r="C34" s="6" t="n">
        <v>869232</v>
      </c>
      <c r="E34" s="6" t="n">
        <v>-119779</v>
      </c>
      <c r="F34" s="6" t="n">
        <v>-1466885</v>
      </c>
      <c r="G34" s="6" t="n">
        <v>10401</v>
      </c>
    </row>
    <row r="35" spans="1:10">
      <c r="A35" s="4" t="s">
        <v>94</v>
      </c>
      <c r="C35" s="6" t="n">
        <v>305057</v>
      </c>
      <c r="E35" s="6" t="n">
        <v>-14953</v>
      </c>
      <c r="F35" s="6" t="n">
        <v>-577639</v>
      </c>
      <c r="G35" s="6" t="n">
        <v>4615</v>
      </c>
    </row>
    <row r="36" spans="1:10">
      <c r="A36" s="4" t="s">
        <v>95</v>
      </c>
      <c r="C36" s="6" t="n">
        <v>564175</v>
      </c>
      <c r="E36" s="7" t="n">
        <v>-104826</v>
      </c>
      <c r="F36" s="6" t="n">
        <v>-889246</v>
      </c>
      <c r="G36" s="6" t="n">
        <v>5786</v>
      </c>
    </row>
    <row r="37" spans="1:10">
      <c r="A37" s="4" t="s">
        <v>281</v>
      </c>
      <c r="F37" s="6" t="n">
        <v>781125</v>
      </c>
      <c r="G37" s="7" t="n">
        <v>0</v>
      </c>
    </row>
    <row r="38" spans="1:10">
      <c r="A38" s="4" t="s">
        <v>282</v>
      </c>
    </row>
    <row r="39" spans="1:10">
      <c r="A39" s="3" t="s">
        <v>87</v>
      </c>
    </row>
    <row r="40" spans="1:10">
      <c r="A40" s="4" t="s">
        <v>281</v>
      </c>
      <c r="D40" s="7" t="n">
        <v>8400000</v>
      </c>
    </row>
    <row r="41" spans="1:10">
      <c r="A41" s="4" t="s">
        <v>171</v>
      </c>
    </row>
    <row r="42" spans="1:10">
      <c r="A42" s="3" t="s">
        <v>24</v>
      </c>
    </row>
    <row r="43" spans="1:10">
      <c r="A43" s="4" t="s">
        <v>34</v>
      </c>
      <c r="C43" s="6" t="n">
        <v>3310700</v>
      </c>
      <c r="F43" s="6" t="n">
        <v>3310700</v>
      </c>
      <c r="I43" s="6" t="n">
        <v>-73864</v>
      </c>
    </row>
    <row r="44" spans="1:10">
      <c r="A44" s="4" t="s">
        <v>39</v>
      </c>
      <c r="C44" s="6" t="n">
        <v>486393</v>
      </c>
      <c r="F44" s="6" t="n">
        <v>486393</v>
      </c>
      <c r="I44" s="6" t="n">
        <v>-39253</v>
      </c>
    </row>
    <row r="45" spans="1:10">
      <c r="A45" s="3" t="s">
        <v>44</v>
      </c>
    </row>
    <row r="46" spans="1:10">
      <c r="A46" s="4" t="s">
        <v>46</v>
      </c>
      <c r="C46" s="6" t="n">
        <v>2513030</v>
      </c>
      <c r="F46" s="6" t="n">
        <v>2513030</v>
      </c>
      <c r="I46" s="6" t="n">
        <v>0</v>
      </c>
    </row>
    <row r="47" spans="1:10">
      <c r="A47" s="4" t="s">
        <v>45</v>
      </c>
      <c r="C47" s="6" t="n">
        <v>8185926</v>
      </c>
      <c r="F47" s="6" t="n">
        <v>8185926</v>
      </c>
      <c r="I47" s="6" t="n">
        <v>0</v>
      </c>
    </row>
    <row r="48" spans="1:10">
      <c r="A48" s="4" t="s">
        <v>53</v>
      </c>
      <c r="C48" s="7" t="n">
        <v>323294</v>
      </c>
      <c r="F48" s="6" t="n">
        <v>323294</v>
      </c>
      <c r="I48" s="7" t="n">
        <v>0</v>
      </c>
    </row>
    <row r="49" spans="1:10">
      <c r="A49" s="4" t="s">
        <v>283</v>
      </c>
    </row>
    <row r="50" spans="1:10">
      <c r="A50" s="3" t="s">
        <v>24</v>
      </c>
    </row>
    <row r="51" spans="1:10">
      <c r="A51" s="4" t="s">
        <v>32</v>
      </c>
      <c r="B51" s="7" t="n">
        <v>17051000</v>
      </c>
      <c r="H51" s="7" t="n">
        <v>3343000</v>
      </c>
    </row>
    <row r="52" spans="1:10">
      <c r="A52" s="4" t="s">
        <v>33</v>
      </c>
      <c r="B52" s="6" t="n">
        <v>1141000</v>
      </c>
      <c r="H52" s="6" t="n">
        <v>106000</v>
      </c>
    </row>
    <row r="53" spans="1:10">
      <c r="A53" s="4" t="s">
        <v>34</v>
      </c>
      <c r="B53" s="6" t="n">
        <v>3671000</v>
      </c>
      <c r="H53" s="6" t="n">
        <v>537000</v>
      </c>
    </row>
    <row r="54" spans="1:10">
      <c r="A54" s="4" t="s">
        <v>36</v>
      </c>
      <c r="B54" s="6" t="n">
        <v>695000</v>
      </c>
      <c r="H54" s="6" t="n">
        <v>3776000</v>
      </c>
    </row>
    <row r="55" spans="1:10">
      <c r="A55" s="4" t="s">
        <v>39</v>
      </c>
      <c r="B55" s="6" t="n">
        <v>827000</v>
      </c>
      <c r="H55" s="6" t="n">
        <v>327000</v>
      </c>
    </row>
    <row r="56" spans="1:10">
      <c r="A56" s="4" t="s">
        <v>49</v>
      </c>
      <c r="B56" s="6" t="n">
        <v>2556000</v>
      </c>
      <c r="H56" s="6" t="n">
        <v>0</v>
      </c>
    </row>
    <row r="57" spans="1:10">
      <c r="A57" s="4" t="s">
        <v>43</v>
      </c>
      <c r="B57" s="6" t="n">
        <v>64546000</v>
      </c>
      <c r="H57" s="6" t="n">
        <v>46694000</v>
      </c>
    </row>
    <row r="58" spans="1:10">
      <c r="A58" s="3" t="s">
        <v>44</v>
      </c>
    </row>
    <row r="59" spans="1:10">
      <c r="A59" s="4" t="s">
        <v>46</v>
      </c>
      <c r="B59" s="6" t="n">
        <v>4809000</v>
      </c>
      <c r="H59" s="6" t="n">
        <v>2422000</v>
      </c>
    </row>
    <row r="60" spans="1:10">
      <c r="A60" s="4" t="s">
        <v>45</v>
      </c>
      <c r="B60" s="6" t="n">
        <v>11267000</v>
      </c>
      <c r="H60" s="6" t="n">
        <v>4295000</v>
      </c>
    </row>
    <row r="61" spans="1:10">
      <c r="A61" s="4" t="s">
        <v>284</v>
      </c>
      <c r="B61" s="6" t="n">
        <v>1268000</v>
      </c>
      <c r="H61" s="6" t="n">
        <v>0</v>
      </c>
    </row>
    <row r="62" spans="1:10">
      <c r="A62" s="4" t="s">
        <v>53</v>
      </c>
      <c r="B62" s="6" t="n">
        <v>744000</v>
      </c>
      <c r="H62" s="6" t="n">
        <v>114000</v>
      </c>
    </row>
    <row r="63" spans="1:10">
      <c r="A63" s="4" t="s">
        <v>275</v>
      </c>
      <c r="B63" s="6" t="n">
        <v>56729000</v>
      </c>
      <c r="H63" s="6" t="n">
        <v>45472000</v>
      </c>
    </row>
    <row r="64" spans="1:10">
      <c r="A64" s="3" t="s">
        <v>58</v>
      </c>
    </row>
    <row r="65" spans="1:10">
      <c r="A65" s="4" t="s">
        <v>60</v>
      </c>
      <c r="B65" s="6" t="n">
        <v>9323000</v>
      </c>
      <c r="H65" s="6" t="n">
        <v>901000</v>
      </c>
    </row>
    <row r="66" spans="1:10">
      <c r="A66" s="4" t="s">
        <v>278</v>
      </c>
      <c r="B66" s="6" t="n">
        <v>-1537000</v>
      </c>
      <c r="H66" s="6" t="n">
        <v>254000</v>
      </c>
    </row>
    <row r="67" spans="1:10">
      <c r="A67" s="4" t="s">
        <v>62</v>
      </c>
      <c r="B67" s="6" t="n">
        <v>28000</v>
      </c>
      <c r="H67" s="6" t="n">
        <v>64000</v>
      </c>
    </row>
    <row r="68" spans="1:10">
      <c r="A68" s="4" t="s">
        <v>279</v>
      </c>
      <c r="B68" s="6" t="n">
        <v>7817000</v>
      </c>
      <c r="H68" s="6" t="n">
        <v>1222000</v>
      </c>
    </row>
    <row r="69" spans="1:10">
      <c r="A69" s="4" t="s">
        <v>64</v>
      </c>
      <c r="B69" s="6" t="n">
        <v>64546000</v>
      </c>
      <c r="H69" s="7" t="n">
        <v>46694000</v>
      </c>
    </row>
    <row r="70" spans="1:10">
      <c r="A70" s="3" t="s">
        <v>76</v>
      </c>
    </row>
    <row r="71" spans="1:10">
      <c r="A71" s="4" t="s">
        <v>77</v>
      </c>
      <c r="F71" s="6" t="n">
        <v>832000</v>
      </c>
    </row>
    <row r="72" spans="1:10">
      <c r="A72" s="4" t="s">
        <v>85</v>
      </c>
      <c r="F72" s="6" t="n">
        <v>-2866000</v>
      </c>
    </row>
    <row r="73" spans="1:10">
      <c r="A73" s="4" t="s">
        <v>86</v>
      </c>
      <c r="F73" s="6" t="n">
        <v>-2034000</v>
      </c>
    </row>
    <row r="74" spans="1:10">
      <c r="A74" s="3" t="s">
        <v>87</v>
      </c>
    </row>
    <row r="75" spans="1:10">
      <c r="A75" s="4" t="s">
        <v>88</v>
      </c>
      <c r="F75" s="6" t="n">
        <v>522000</v>
      </c>
    </row>
    <row r="76" spans="1:10">
      <c r="A76" s="4" t="s">
        <v>91</v>
      </c>
      <c r="F76" s="6" t="n">
        <v>310000</v>
      </c>
    </row>
    <row r="77" spans="1:10">
      <c r="A77" s="4" t="s">
        <v>280</v>
      </c>
      <c r="F77" s="6" t="n">
        <v>832000</v>
      </c>
    </row>
    <row r="78" spans="1:10">
      <c r="A78" s="4" t="s">
        <v>93</v>
      </c>
      <c r="F78" s="6" t="n">
        <v>-2866000</v>
      </c>
    </row>
    <row r="79" spans="1:10">
      <c r="A79" s="4" t="s">
        <v>94</v>
      </c>
      <c r="F79" s="6" t="n">
        <v>-1076000</v>
      </c>
    </row>
    <row r="80" spans="1:10">
      <c r="A80" s="4" t="s">
        <v>95</v>
      </c>
      <c r="F80" s="6" t="n">
        <v>-1790000</v>
      </c>
    </row>
    <row r="81" spans="1:10">
      <c r="A81" s="4" t="s">
        <v>285</v>
      </c>
    </row>
    <row r="82" spans="1:10">
      <c r="A82" s="3" t="s">
        <v>87</v>
      </c>
    </row>
    <row r="83" spans="1:10">
      <c r="A83" s="4" t="s">
        <v>286</v>
      </c>
      <c r="D83" s="6" t="n">
        <v>3084000</v>
      </c>
    </row>
    <row r="84" spans="1:10">
      <c r="A84" s="4" t="s">
        <v>287</v>
      </c>
      <c r="B84" s="6" t="n">
        <v>3100000</v>
      </c>
      <c r="D84" s="6" t="n">
        <v>3084000</v>
      </c>
    </row>
    <row r="85" spans="1:10">
      <c r="A85" s="4" t="s">
        <v>288</v>
      </c>
      <c r="D85" s="6" t="n">
        <v>0</v>
      </c>
    </row>
    <row r="86" spans="1:10">
      <c r="A86" s="4" t="s">
        <v>289</v>
      </c>
      <c r="D86" s="6" t="n">
        <v>0</v>
      </c>
    </row>
    <row r="87" spans="1:10">
      <c r="A87" s="4" t="s">
        <v>290</v>
      </c>
      <c r="D87" s="6" t="n">
        <v>0</v>
      </c>
    </row>
    <row r="88" spans="1:10">
      <c r="A88" s="4" t="s">
        <v>291</v>
      </c>
    </row>
    <row r="89" spans="1:10">
      <c r="A89" s="3" t="s">
        <v>87</v>
      </c>
    </row>
    <row r="90" spans="1:10">
      <c r="A90" s="4" t="s">
        <v>286</v>
      </c>
      <c r="D90" s="6" t="n">
        <v>6994000</v>
      </c>
    </row>
    <row r="91" spans="1:10">
      <c r="A91" s="4" t="s">
        <v>287</v>
      </c>
      <c r="D91" s="6" t="n">
        <v>6994000</v>
      </c>
    </row>
    <row r="92" spans="1:10">
      <c r="A92" s="4" t="s">
        <v>288</v>
      </c>
      <c r="D92" s="6" t="n">
        <v>0</v>
      </c>
    </row>
    <row r="93" spans="1:10">
      <c r="A93" s="4" t="s">
        <v>289</v>
      </c>
      <c r="D93" s="6" t="n">
        <v>0</v>
      </c>
    </row>
    <row r="94" spans="1:10">
      <c r="A94" s="4" t="s">
        <v>290</v>
      </c>
      <c r="D94" s="6" t="n">
        <v>0</v>
      </c>
    </row>
    <row r="95" spans="1:10">
      <c r="A95" s="4" t="s">
        <v>292</v>
      </c>
    </row>
    <row r="96" spans="1:10">
      <c r="A96" s="3" t="s">
        <v>87</v>
      </c>
    </row>
    <row r="97" spans="1:10">
      <c r="A97" s="4" t="s">
        <v>286</v>
      </c>
      <c r="D97" s="6" t="n">
        <v>3517000</v>
      </c>
    </row>
    <row r="98" spans="1:10">
      <c r="A98" s="4" t="s">
        <v>287</v>
      </c>
      <c r="D98" s="6" t="n">
        <v>3517000</v>
      </c>
    </row>
    <row r="99" spans="1:10">
      <c r="A99" s="4" t="s">
        <v>288</v>
      </c>
      <c r="D99" s="6" t="n">
        <v>3517000</v>
      </c>
    </row>
    <row r="100" spans="1:10">
      <c r="A100" s="4" t="s">
        <v>289</v>
      </c>
      <c r="D100" s="6" t="n">
        <v>0</v>
      </c>
    </row>
    <row r="101" spans="1:10">
      <c r="A101" s="4" t="s">
        <v>290</v>
      </c>
      <c r="D101" s="6" t="n">
        <v>0</v>
      </c>
    </row>
    <row r="102" spans="1:10">
      <c r="A102" s="4" t="s">
        <v>293</v>
      </c>
    </row>
    <row r="103" spans="1:10">
      <c r="A103" s="3" t="s">
        <v>24</v>
      </c>
    </row>
    <row r="104" spans="1:10">
      <c r="A104" s="4" t="s">
        <v>294</v>
      </c>
      <c r="B104" s="6" t="n">
        <v>3084000</v>
      </c>
      <c r="D104" s="6" t="n">
        <v>3100000</v>
      </c>
    </row>
    <row r="105" spans="1:10">
      <c r="A105" s="4" t="s">
        <v>271</v>
      </c>
      <c r="B105" s="6" t="n">
        <v>11000</v>
      </c>
    </row>
    <row r="106" spans="1:10">
      <c r="A106" s="4" t="s">
        <v>272</v>
      </c>
      <c r="B106" s="6" t="n">
        <v>0</v>
      </c>
    </row>
    <row r="107" spans="1:10">
      <c r="A107" s="4" t="s">
        <v>273</v>
      </c>
      <c r="B107" s="6" t="n">
        <v>-3401000</v>
      </c>
    </row>
    <row r="108" spans="1:10">
      <c r="A108" s="4" t="s">
        <v>274</v>
      </c>
      <c r="B108" s="6" t="n">
        <v>0</v>
      </c>
    </row>
    <row r="109" spans="1:10">
      <c r="A109" s="4" t="s">
        <v>277</v>
      </c>
      <c r="B109" s="6" t="n">
        <v>115000</v>
      </c>
    </row>
    <row r="110" spans="1:10">
      <c r="A110" s="4" t="s">
        <v>295</v>
      </c>
      <c r="B110" s="6" t="n">
        <v>-191000</v>
      </c>
    </row>
    <row r="111" spans="1:10">
      <c r="A111" s="3" t="s">
        <v>44</v>
      </c>
    </row>
    <row r="112" spans="1:10">
      <c r="A112" s="4" t="s">
        <v>296</v>
      </c>
      <c r="B112" s="6" t="n">
        <v>0</v>
      </c>
    </row>
    <row r="113" spans="1:10">
      <c r="A113" s="4" t="s">
        <v>276</v>
      </c>
      <c r="B113" s="6" t="n">
        <v>0</v>
      </c>
    </row>
    <row r="114" spans="1:10">
      <c r="A114" s="4" t="s">
        <v>297</v>
      </c>
      <c r="B114" s="6" t="n">
        <v>0</v>
      </c>
    </row>
    <row r="115" spans="1:10">
      <c r="A115" s="4" t="s">
        <v>298</v>
      </c>
      <c r="B115" s="6" t="n">
        <v>0</v>
      </c>
    </row>
    <row r="116" spans="1:10">
      <c r="A116" s="4" t="s">
        <v>299</v>
      </c>
      <c r="B116" s="6" t="n">
        <v>0</v>
      </c>
    </row>
    <row r="117" spans="1:10">
      <c r="A117" s="3" t="s">
        <v>58</v>
      </c>
    </row>
    <row r="118" spans="1:10">
      <c r="A118" s="4" t="s">
        <v>300</v>
      </c>
      <c r="B118" s="6" t="n">
        <v>0</v>
      </c>
    </row>
    <row r="119" spans="1:10">
      <c r="A119" s="4" t="s">
        <v>301</v>
      </c>
      <c r="B119" s="6" t="n">
        <v>-191000</v>
      </c>
    </row>
    <row r="120" spans="1:10">
      <c r="A120" s="4" t="s">
        <v>302</v>
      </c>
      <c r="B120" s="6" t="n">
        <v>0</v>
      </c>
    </row>
    <row r="121" spans="1:10">
      <c r="A121" s="4" t="s">
        <v>303</v>
      </c>
      <c r="B121" s="6" t="n">
        <v>-191000</v>
      </c>
    </row>
    <row r="122" spans="1:10">
      <c r="A122" s="4" t="s">
        <v>304</v>
      </c>
      <c r="B122" s="6" t="n">
        <v>-191000</v>
      </c>
    </row>
    <row r="123" spans="1:10">
      <c r="A123" s="4" t="s">
        <v>305</v>
      </c>
      <c r="D123" s="6" t="n">
        <v>3600000</v>
      </c>
    </row>
    <row r="124" spans="1:10">
      <c r="A124" s="3" t="s">
        <v>76</v>
      </c>
    </row>
    <row r="125" spans="1:10">
      <c r="A125" s="4" t="s">
        <v>77</v>
      </c>
      <c r="F125" s="6" t="n">
        <v>0</v>
      </c>
    </row>
    <row r="126" spans="1:10">
      <c r="A126" s="4" t="s">
        <v>85</v>
      </c>
      <c r="F126" s="6" t="n">
        <v>-305000</v>
      </c>
    </row>
    <row r="127" spans="1:10">
      <c r="A127" s="4" t="s">
        <v>86</v>
      </c>
      <c r="F127" s="6" t="n">
        <v>-305000</v>
      </c>
    </row>
    <row r="128" spans="1:10">
      <c r="A128" s="3" t="s">
        <v>87</v>
      </c>
    </row>
    <row r="129" spans="1:10">
      <c r="A129" s="4" t="s">
        <v>88</v>
      </c>
      <c r="F129" s="6" t="n">
        <v>0</v>
      </c>
    </row>
    <row r="130" spans="1:10">
      <c r="A130" s="4" t="s">
        <v>91</v>
      </c>
      <c r="F130" s="6" t="n">
        <v>0</v>
      </c>
    </row>
    <row r="131" spans="1:10">
      <c r="A131" s="4" t="s">
        <v>280</v>
      </c>
      <c r="F131" s="6" t="n">
        <v>0</v>
      </c>
    </row>
    <row r="132" spans="1:10">
      <c r="A132" s="4" t="s">
        <v>93</v>
      </c>
      <c r="F132" s="6" t="n">
        <v>-305000</v>
      </c>
    </row>
    <row r="133" spans="1:10">
      <c r="A133" s="4" t="s">
        <v>94</v>
      </c>
      <c r="F133" s="6" t="n">
        <v>-115000</v>
      </c>
    </row>
    <row r="134" spans="1:10">
      <c r="A134" s="4" t="s">
        <v>95</v>
      </c>
      <c r="F134" s="6" t="n">
        <v>-190000</v>
      </c>
    </row>
    <row r="135" spans="1:10">
      <c r="A135" s="4" t="s">
        <v>306</v>
      </c>
    </row>
    <row r="136" spans="1:10">
      <c r="A136" s="3" t="s">
        <v>58</v>
      </c>
    </row>
    <row r="137" spans="1:10">
      <c r="A137" s="4" t="s">
        <v>307</v>
      </c>
      <c r="D137" s="6" t="n">
        <v>1100000</v>
      </c>
    </row>
    <row r="138" spans="1:10">
      <c r="A138" s="4" t="s">
        <v>308</v>
      </c>
    </row>
    <row r="139" spans="1:10">
      <c r="A139" s="3" t="s">
        <v>24</v>
      </c>
    </row>
    <row r="140" spans="1:10">
      <c r="A140" s="4" t="s">
        <v>273</v>
      </c>
      <c r="D140" s="6" t="n">
        <v>3400000</v>
      </c>
    </row>
    <row r="141" spans="1:10">
      <c r="A141" s="4" t="s">
        <v>309</v>
      </c>
    </row>
    <row r="142" spans="1:10">
      <c r="A142" s="3" t="s">
        <v>24</v>
      </c>
    </row>
    <row r="143" spans="1:10">
      <c r="A143" s="4" t="s">
        <v>294</v>
      </c>
      <c r="B143" s="6" t="n">
        <v>10624000</v>
      </c>
    </row>
    <row r="144" spans="1:10">
      <c r="A144" s="4" t="s">
        <v>271</v>
      </c>
      <c r="B144" s="6" t="n">
        <v>1024000</v>
      </c>
    </row>
    <row r="145" spans="1:10">
      <c r="A145" s="4" t="s">
        <v>272</v>
      </c>
      <c r="B145" s="6" t="n">
        <v>3134000</v>
      </c>
    </row>
    <row r="146" spans="1:10">
      <c r="A146" s="4" t="s">
        <v>273</v>
      </c>
      <c r="B146" s="6" t="n">
        <v>320000</v>
      </c>
    </row>
    <row r="147" spans="1:10">
      <c r="A147" s="4" t="s">
        <v>274</v>
      </c>
      <c r="B147" s="6" t="n">
        <v>500000</v>
      </c>
    </row>
    <row r="148" spans="1:10">
      <c r="A148" s="4" t="s">
        <v>277</v>
      </c>
      <c r="B148" s="6" t="n">
        <v>2441000</v>
      </c>
    </row>
    <row r="149" spans="1:10">
      <c r="A149" s="4" t="s">
        <v>295</v>
      </c>
      <c r="B149" s="6" t="n">
        <v>18043000</v>
      </c>
    </row>
    <row r="150" spans="1:10">
      <c r="A150" s="3" t="s">
        <v>44</v>
      </c>
    </row>
    <row r="151" spans="1:10">
      <c r="A151" s="4" t="s">
        <v>296</v>
      </c>
      <c r="B151" s="6" t="n">
        <v>2387000</v>
      </c>
    </row>
    <row r="152" spans="1:10">
      <c r="A152" s="4" t="s">
        <v>276</v>
      </c>
      <c r="B152" s="6" t="n">
        <v>6972000</v>
      </c>
    </row>
    <row r="153" spans="1:10">
      <c r="A153" s="4" t="s">
        <v>297</v>
      </c>
      <c r="B153" s="6" t="n">
        <v>1268000</v>
      </c>
    </row>
    <row r="154" spans="1:10">
      <c r="A154" s="4" t="s">
        <v>298</v>
      </c>
      <c r="B154" s="6" t="n">
        <v>630000</v>
      </c>
    </row>
    <row r="155" spans="1:10">
      <c r="A155" s="4" t="s">
        <v>299</v>
      </c>
      <c r="B155" s="6" t="n">
        <v>11257000</v>
      </c>
    </row>
    <row r="156" spans="1:10">
      <c r="A156" s="3" t="s">
        <v>58</v>
      </c>
    </row>
    <row r="157" spans="1:10">
      <c r="A157" s="4" t="s">
        <v>300</v>
      </c>
      <c r="B157" s="6" t="n">
        <v>8422000</v>
      </c>
    </row>
    <row r="158" spans="1:10">
      <c r="A158" s="4" t="s">
        <v>301</v>
      </c>
      <c r="B158" s="6" t="n">
        <v>-1600000</v>
      </c>
    </row>
    <row r="159" spans="1:10">
      <c r="A159" s="4" t="s">
        <v>302</v>
      </c>
      <c r="B159" s="6" t="n">
        <v>-36000</v>
      </c>
    </row>
    <row r="160" spans="1:10">
      <c r="A160" s="4" t="s">
        <v>303</v>
      </c>
      <c r="B160" s="6" t="n">
        <v>6786000</v>
      </c>
    </row>
    <row r="161" spans="1:10">
      <c r="A161" s="4" t="s">
        <v>304</v>
      </c>
      <c r="B161" s="6" t="n">
        <v>18043000</v>
      </c>
    </row>
    <row r="162" spans="1:10">
      <c r="A162" s="3" t="s">
        <v>76</v>
      </c>
    </row>
    <row r="163" spans="1:10">
      <c r="A163" s="4" t="s">
        <v>77</v>
      </c>
      <c r="F163" s="6" t="n">
        <v>832000</v>
      </c>
    </row>
    <row r="164" spans="1:10">
      <c r="A164" s="4" t="s">
        <v>85</v>
      </c>
      <c r="F164" s="6" t="n">
        <v>-2561000</v>
      </c>
    </row>
    <row r="165" spans="1:10">
      <c r="A165" s="4" t="s">
        <v>86</v>
      </c>
      <c r="F165" s="6" t="n">
        <v>-1729000</v>
      </c>
    </row>
    <row r="166" spans="1:10">
      <c r="A166" s="3" t="s">
        <v>87</v>
      </c>
    </row>
    <row r="167" spans="1:10">
      <c r="A167" s="4" t="s">
        <v>88</v>
      </c>
      <c r="F167" s="6" t="n">
        <v>522000</v>
      </c>
    </row>
    <row r="168" spans="1:10">
      <c r="A168" s="4" t="s">
        <v>91</v>
      </c>
      <c r="F168" s="6" t="n">
        <v>310000</v>
      </c>
    </row>
    <row r="169" spans="1:10">
      <c r="A169" s="4" t="s">
        <v>280</v>
      </c>
      <c r="F169" s="6" t="n">
        <v>832000</v>
      </c>
    </row>
    <row r="170" spans="1:10">
      <c r="A170" s="4" t="s">
        <v>93</v>
      </c>
      <c r="F170" s="6" t="n">
        <v>-2561000</v>
      </c>
    </row>
    <row r="171" spans="1:10">
      <c r="A171" s="4" t="s">
        <v>94</v>
      </c>
      <c r="F171" s="6" t="n">
        <v>-961000</v>
      </c>
    </row>
    <row r="172" spans="1:10">
      <c r="A172" s="4" t="s">
        <v>95</v>
      </c>
      <c r="F172" s="7" t="n">
        <v>-1600000</v>
      </c>
    </row>
    <row r="173" spans="1:10">
      <c r="A173" s="4" t="s">
        <v>310</v>
      </c>
    </row>
    <row r="174" spans="1:10">
      <c r="A174" s="3" t="s">
        <v>87</v>
      </c>
    </row>
    <row r="175" spans="1:10">
      <c r="A175" s="4" t="s">
        <v>287</v>
      </c>
      <c r="B175" s="7" t="n">
        <v>7100000</v>
      </c>
    </row>
    <row r="176" spans="1:10">
      <c r="A176" s="4" t="s">
        <v>311</v>
      </c>
    </row>
    <row r="177" spans="1:10">
      <c r="A177" s="3" t="s">
        <v>24</v>
      </c>
    </row>
    <row r="178" spans="1:10">
      <c r="A178" s="4" t="s">
        <v>294</v>
      </c>
      <c r="D178" s="6" t="n">
        <v>7100000</v>
      </c>
    </row>
    <row r="179" spans="1:10">
      <c r="A179" s="4" t="s">
        <v>273</v>
      </c>
      <c r="D179" s="6" t="n">
        <v>9400000</v>
      </c>
    </row>
    <row r="180" spans="1:10">
      <c r="A180" s="3" t="s">
        <v>58</v>
      </c>
    </row>
    <row r="181" spans="1:10">
      <c r="A181" s="4" t="s">
        <v>312</v>
      </c>
      <c r="D181" s="6" t="n">
        <v>1500000</v>
      </c>
    </row>
    <row r="182" spans="1:10">
      <c r="A182" s="4" t="s">
        <v>313</v>
      </c>
      <c r="D182" s="6" t="n">
        <v>2500000</v>
      </c>
    </row>
    <row r="183" spans="1:10">
      <c r="A183" s="4" t="s">
        <v>314</v>
      </c>
    </row>
    <row r="184" spans="1:10">
      <c r="A184" s="3" t="s">
        <v>58</v>
      </c>
    </row>
    <row r="185" spans="1:10">
      <c r="A185" s="4" t="s">
        <v>312</v>
      </c>
      <c r="D185" s="6" t="n">
        <v>1500000</v>
      </c>
    </row>
    <row r="186" spans="1:10">
      <c r="A186" s="4" t="s">
        <v>315</v>
      </c>
    </row>
    <row r="187" spans="1:10">
      <c r="A187" s="3" t="s">
        <v>24</v>
      </c>
    </row>
    <row r="188" spans="1:10">
      <c r="A188" s="4" t="s">
        <v>294</v>
      </c>
      <c r="D188" s="6" t="n">
        <v>3600000</v>
      </c>
    </row>
    <row r="189" spans="1:10">
      <c r="A189" s="3" t="s">
        <v>58</v>
      </c>
    </row>
    <row r="190" spans="1:10">
      <c r="A190" s="4" t="s">
        <v>300</v>
      </c>
      <c r="D190" s="7" t="n">
        <v>3600000</v>
      </c>
    </row>
  </sheetData>
  <mergeCells count="3">
    <mergeCell ref="A1:A2"/>
    <mergeCell ref="C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3</v>
      </c>
    </row>
    <row r="2" spans="1:3">
      <c r="A2" s="3" t="s">
        <v>317</v>
      </c>
    </row>
    <row r="3" spans="1:3">
      <c r="A3" s="4" t="s">
        <v>318</v>
      </c>
      <c r="B3" s="7" t="n">
        <v>10078018</v>
      </c>
      <c r="C3" s="7" t="n">
        <v>2433626</v>
      </c>
    </row>
    <row r="4" spans="1:3">
      <c r="A4" s="4" t="s">
        <v>318</v>
      </c>
      <c r="B4" s="6" t="n">
        <v>14</v>
      </c>
      <c r="C4" s="6" t="n">
        <v>14</v>
      </c>
    </row>
    <row r="5" spans="1:3">
      <c r="A5" s="4" t="s">
        <v>286</v>
      </c>
      <c r="B5" s="6" t="n">
        <v>10494559</v>
      </c>
      <c r="C5" s="6" t="n">
        <v>2524272</v>
      </c>
    </row>
    <row r="6" spans="1:3">
      <c r="A6" s="4" t="s">
        <v>286</v>
      </c>
      <c r="B6" s="6" t="n">
        <v>18</v>
      </c>
      <c r="C6" s="6" t="n">
        <v>17</v>
      </c>
    </row>
    <row r="7" spans="1:3">
      <c r="A7" s="4" t="s">
        <v>319</v>
      </c>
      <c r="B7" s="6" t="n">
        <v>0</v>
      </c>
      <c r="C7" s="6" t="n">
        <v>100</v>
      </c>
    </row>
    <row r="8" spans="1:3">
      <c r="A8" s="4" t="s">
        <v>135</v>
      </c>
    </row>
    <row r="9" spans="1:3">
      <c r="A9" s="3" t="s">
        <v>317</v>
      </c>
    </row>
    <row r="10" spans="1:3">
      <c r="A10" s="4" t="s">
        <v>318</v>
      </c>
      <c r="B10" s="6" t="n">
        <v>10078018</v>
      </c>
      <c r="C10" s="6" t="n">
        <v>2433626</v>
      </c>
    </row>
    <row r="11" spans="1:3">
      <c r="A11" s="4" t="s">
        <v>320</v>
      </c>
      <c r="B11" s="6" t="n">
        <v>457764</v>
      </c>
      <c r="C11" s="6" t="n">
        <v>125359</v>
      </c>
    </row>
    <row r="12" spans="1:3">
      <c r="A12" s="4" t="s">
        <v>321</v>
      </c>
      <c r="B12" s="6" t="n">
        <v>41223</v>
      </c>
      <c r="C12" s="6" t="n">
        <v>34713</v>
      </c>
    </row>
    <row r="13" spans="1:3">
      <c r="A13" s="4" t="s">
        <v>286</v>
      </c>
      <c r="B13" s="6" t="n">
        <v>10494559</v>
      </c>
      <c r="C13" s="6" t="n">
        <v>2524272</v>
      </c>
    </row>
    <row r="14" spans="1:3">
      <c r="A14" s="4" t="s">
        <v>322</v>
      </c>
      <c r="B14" s="6" t="n">
        <v>-699</v>
      </c>
      <c r="C14" s="6" t="n">
        <v>-42</v>
      </c>
    </row>
    <row r="15" spans="1:3">
      <c r="A15" s="4" t="s">
        <v>323</v>
      </c>
    </row>
    <row r="16" spans="1:3">
      <c r="A16" s="3" t="s">
        <v>317</v>
      </c>
    </row>
    <row r="17" spans="1:3">
      <c r="A17" s="4" t="s">
        <v>318</v>
      </c>
      <c r="B17" s="6" t="n">
        <v>4883799</v>
      </c>
      <c r="C17" s="6" t="n">
        <v>12233</v>
      </c>
    </row>
    <row r="18" spans="1:3">
      <c r="A18" s="4" t="s">
        <v>320</v>
      </c>
      <c r="B18" s="6" t="n">
        <v>180484</v>
      </c>
      <c r="C18" s="6" t="n">
        <v>28</v>
      </c>
    </row>
    <row r="19" spans="1:3">
      <c r="A19" s="4" t="s">
        <v>321</v>
      </c>
      <c r="B19" s="6" t="n">
        <v>20766</v>
      </c>
      <c r="C19" s="6" t="n">
        <v>107</v>
      </c>
    </row>
    <row r="20" spans="1:3">
      <c r="A20" s="4" t="s">
        <v>286</v>
      </c>
      <c r="B20" s="6" t="n">
        <v>5043517</v>
      </c>
      <c r="C20" s="6" t="n">
        <v>12154</v>
      </c>
    </row>
    <row r="21" spans="1:3">
      <c r="A21" s="4" t="s">
        <v>322</v>
      </c>
      <c r="B21" s="6" t="n">
        <v>0</v>
      </c>
      <c r="C21" s="6" t="n">
        <v>0</v>
      </c>
    </row>
    <row r="22" spans="1:3">
      <c r="A22" s="4" t="s">
        <v>324</v>
      </c>
    </row>
    <row r="23" spans="1:3">
      <c r="A23" s="3" t="s">
        <v>317</v>
      </c>
    </row>
    <row r="24" spans="1:3">
      <c r="A24" s="4" t="s">
        <v>318</v>
      </c>
      <c r="B24" s="6" t="n">
        <v>92584</v>
      </c>
      <c r="C24" s="6" t="n">
        <v>20116</v>
      </c>
    </row>
    <row r="25" spans="1:3">
      <c r="A25" s="4" t="s">
        <v>320</v>
      </c>
      <c r="B25" s="6" t="n">
        <v>4085</v>
      </c>
      <c r="C25" s="6" t="n">
        <v>474</v>
      </c>
    </row>
    <row r="26" spans="1:3">
      <c r="A26" s="4" t="s">
        <v>321</v>
      </c>
      <c r="B26" s="6" t="n">
        <v>0</v>
      </c>
      <c r="C26" s="6" t="n">
        <v>378</v>
      </c>
    </row>
    <row r="27" spans="1:3">
      <c r="A27" s="4" t="s">
        <v>286</v>
      </c>
      <c r="B27" s="6" t="n">
        <v>96669</v>
      </c>
      <c r="C27" s="6" t="n">
        <v>20212</v>
      </c>
    </row>
    <row r="28" spans="1:3">
      <c r="A28" s="4" t="s">
        <v>322</v>
      </c>
      <c r="B28" s="6" t="n">
        <v>0</v>
      </c>
      <c r="C28" s="6" t="n">
        <v>0</v>
      </c>
    </row>
    <row r="29" spans="1:3">
      <c r="A29" s="4" t="s">
        <v>325</v>
      </c>
    </row>
    <row r="30" spans="1:3">
      <c r="A30" s="3" t="s">
        <v>317</v>
      </c>
    </row>
    <row r="31" spans="1:3">
      <c r="A31" s="4" t="s">
        <v>318</v>
      </c>
      <c r="B31" s="6" t="n">
        <v>76456</v>
      </c>
      <c r="C31" s="6" t="n">
        <v>43188</v>
      </c>
    </row>
    <row r="32" spans="1:3">
      <c r="A32" s="4" t="s">
        <v>320</v>
      </c>
      <c r="B32" s="6" t="n">
        <v>8997</v>
      </c>
      <c r="C32" s="6" t="n">
        <v>6123</v>
      </c>
    </row>
    <row r="33" spans="1:3">
      <c r="A33" s="4" t="s">
        <v>321</v>
      </c>
      <c r="B33" s="6" t="n">
        <v>4</v>
      </c>
      <c r="C33" s="6" t="n">
        <v>28</v>
      </c>
    </row>
    <row r="34" spans="1:3">
      <c r="A34" s="4" t="s">
        <v>286</v>
      </c>
      <c r="B34" s="6" t="n">
        <v>85449</v>
      </c>
      <c r="C34" s="6" t="n">
        <v>49283</v>
      </c>
    </row>
    <row r="35" spans="1:3">
      <c r="A35" s="4" t="s">
        <v>322</v>
      </c>
      <c r="B35" s="6" t="n">
        <v>0</v>
      </c>
      <c r="C35" s="6" t="n">
        <v>0</v>
      </c>
    </row>
    <row r="36" spans="1:3">
      <c r="A36" s="4" t="s">
        <v>326</v>
      </c>
    </row>
    <row r="37" spans="1:3">
      <c r="A37" s="3" t="s">
        <v>317</v>
      </c>
    </row>
    <row r="38" spans="1:3">
      <c r="A38" s="4" t="s">
        <v>318</v>
      </c>
      <c r="B38" s="6" t="n">
        <v>428426</v>
      </c>
      <c r="C38" s="6" t="n">
        <v>203803</v>
      </c>
    </row>
    <row r="39" spans="1:3">
      <c r="A39" s="4" t="s">
        <v>320</v>
      </c>
      <c r="B39" s="6" t="n">
        <v>30267</v>
      </c>
      <c r="C39" s="6" t="n">
        <v>15969</v>
      </c>
    </row>
    <row r="40" spans="1:3">
      <c r="A40" s="4" t="s">
        <v>321</v>
      </c>
      <c r="B40" s="6" t="n">
        <v>3291</v>
      </c>
      <c r="C40" s="6" t="n">
        <v>4263</v>
      </c>
    </row>
    <row r="41" spans="1:3">
      <c r="A41" s="4" t="s">
        <v>286</v>
      </c>
      <c r="B41" s="6" t="n">
        <v>455402</v>
      </c>
      <c r="C41" s="6" t="n">
        <v>215509</v>
      </c>
    </row>
    <row r="42" spans="1:3">
      <c r="A42" s="4" t="s">
        <v>322</v>
      </c>
      <c r="B42" s="6" t="n">
        <v>0</v>
      </c>
      <c r="C42" s="6" t="n">
        <v>0</v>
      </c>
    </row>
    <row r="43" spans="1:3">
      <c r="A43" s="4" t="s">
        <v>327</v>
      </c>
    </row>
    <row r="44" spans="1:3">
      <c r="A44" s="3" t="s">
        <v>317</v>
      </c>
    </row>
    <row r="45" spans="1:3">
      <c r="A45" s="4" t="s">
        <v>318</v>
      </c>
      <c r="B45" s="6" t="n">
        <v>29599</v>
      </c>
      <c r="C45" s="6" t="n">
        <v>0</v>
      </c>
    </row>
    <row r="46" spans="1:3">
      <c r="A46" s="4" t="s">
        <v>320</v>
      </c>
      <c r="B46" s="6" t="n">
        <v>1754</v>
      </c>
      <c r="C46" s="6" t="n">
        <v>0</v>
      </c>
    </row>
    <row r="47" spans="1:3">
      <c r="A47" s="4" t="s">
        <v>321</v>
      </c>
      <c r="B47" s="6" t="n">
        <v>19</v>
      </c>
      <c r="C47" s="6" t="n">
        <v>0</v>
      </c>
    </row>
    <row r="48" spans="1:3">
      <c r="A48" s="4" t="s">
        <v>286</v>
      </c>
      <c r="B48" s="6" t="n">
        <v>31334</v>
      </c>
      <c r="C48" s="6" t="n">
        <v>0</v>
      </c>
    </row>
    <row r="49" spans="1:3">
      <c r="A49" s="4" t="s">
        <v>322</v>
      </c>
      <c r="B49" s="6" t="n">
        <v>0</v>
      </c>
      <c r="C49" s="6" t="n">
        <v>0</v>
      </c>
    </row>
    <row r="50" spans="1:3">
      <c r="A50" s="4" t="s">
        <v>328</v>
      </c>
    </row>
    <row r="51" spans="1:3">
      <c r="A51" s="3" t="s">
        <v>317</v>
      </c>
    </row>
    <row r="52" spans="1:3">
      <c r="A52" s="4" t="s">
        <v>318</v>
      </c>
      <c r="B52" s="6" t="n">
        <v>1823185</v>
      </c>
      <c r="C52" s="6" t="n">
        <v>818627</v>
      </c>
    </row>
    <row r="53" spans="1:3">
      <c r="A53" s="4" t="s">
        <v>320</v>
      </c>
      <c r="B53" s="6" t="n">
        <v>122778</v>
      </c>
      <c r="C53" s="6" t="n">
        <v>52866</v>
      </c>
    </row>
    <row r="54" spans="1:3">
      <c r="A54" s="4" t="s">
        <v>321</v>
      </c>
      <c r="B54" s="6" t="n">
        <v>1223</v>
      </c>
      <c r="C54" s="6" t="n">
        <v>7717</v>
      </c>
    </row>
    <row r="55" spans="1:3">
      <c r="A55" s="4" t="s">
        <v>286</v>
      </c>
      <c r="B55" s="6" t="n">
        <v>1944740</v>
      </c>
      <c r="C55" s="6" t="n">
        <v>863776</v>
      </c>
    </row>
    <row r="56" spans="1:3">
      <c r="A56" s="4" t="s">
        <v>322</v>
      </c>
      <c r="B56" s="6" t="n">
        <v>0</v>
      </c>
      <c r="C56" s="6" t="n">
        <v>0</v>
      </c>
    </row>
    <row r="57" spans="1:3">
      <c r="A57" s="4" t="s">
        <v>329</v>
      </c>
    </row>
    <row r="58" spans="1:3">
      <c r="A58" s="3" t="s">
        <v>317</v>
      </c>
    </row>
    <row r="59" spans="1:3">
      <c r="A59" s="4" t="s">
        <v>318</v>
      </c>
      <c r="B59" s="6" t="n">
        <v>967725</v>
      </c>
      <c r="C59" s="6" t="n">
        <v>494640</v>
      </c>
    </row>
    <row r="60" spans="1:3">
      <c r="A60" s="4" t="s">
        <v>320</v>
      </c>
      <c r="B60" s="6" t="n">
        <v>50013</v>
      </c>
      <c r="C60" s="6" t="n">
        <v>30996</v>
      </c>
    </row>
    <row r="61" spans="1:3">
      <c r="A61" s="4" t="s">
        <v>321</v>
      </c>
      <c r="B61" s="6" t="n">
        <v>7865</v>
      </c>
      <c r="C61" s="6" t="n">
        <v>4407</v>
      </c>
    </row>
    <row r="62" spans="1:3">
      <c r="A62" s="4" t="s">
        <v>286</v>
      </c>
      <c r="B62" s="6" t="n">
        <v>1009873</v>
      </c>
      <c r="C62" s="6" t="n">
        <v>521229</v>
      </c>
    </row>
    <row r="63" spans="1:3">
      <c r="A63" s="4" t="s">
        <v>322</v>
      </c>
      <c r="B63" s="6" t="n">
        <v>-694</v>
      </c>
      <c r="C63" s="6" t="n">
        <v>0</v>
      </c>
    </row>
    <row r="64" spans="1:3">
      <c r="A64" s="4" t="s">
        <v>330</v>
      </c>
    </row>
    <row r="65" spans="1:3">
      <c r="A65" s="3" t="s">
        <v>317</v>
      </c>
    </row>
    <row r="66" spans="1:3">
      <c r="A66" s="4" t="s">
        <v>318</v>
      </c>
      <c r="B66" s="6" t="n">
        <v>287202</v>
      </c>
      <c r="C66" s="6" t="n">
        <v>132414</v>
      </c>
    </row>
    <row r="67" spans="1:3">
      <c r="A67" s="4" t="s">
        <v>320</v>
      </c>
      <c r="B67" s="6" t="n">
        <v>8715</v>
      </c>
      <c r="C67" s="6" t="n">
        <v>3781</v>
      </c>
    </row>
    <row r="68" spans="1:3">
      <c r="A68" s="4" t="s">
        <v>321</v>
      </c>
      <c r="B68" s="6" t="n">
        <v>99</v>
      </c>
      <c r="C68" s="6" t="n">
        <v>608</v>
      </c>
    </row>
    <row r="69" spans="1:3">
      <c r="A69" s="4" t="s">
        <v>286</v>
      </c>
      <c r="B69" s="6" t="n">
        <v>295818</v>
      </c>
      <c r="C69" s="6" t="n">
        <v>135587</v>
      </c>
    </row>
    <row r="70" spans="1:3">
      <c r="A70" s="4" t="s">
        <v>322</v>
      </c>
      <c r="B70" s="6" t="n">
        <v>0</v>
      </c>
      <c r="C70" s="6" t="n">
        <v>0</v>
      </c>
    </row>
    <row r="71" spans="1:3">
      <c r="A71" s="4" t="s">
        <v>331</v>
      </c>
    </row>
    <row r="72" spans="1:3">
      <c r="A72" s="3" t="s">
        <v>317</v>
      </c>
    </row>
    <row r="73" spans="1:3">
      <c r="A73" s="4" t="s">
        <v>318</v>
      </c>
      <c r="B73" s="6" t="n">
        <v>474765</v>
      </c>
      <c r="C73" s="6" t="n">
        <v>219009</v>
      </c>
    </row>
    <row r="74" spans="1:3">
      <c r="A74" s="4" t="s">
        <v>320</v>
      </c>
      <c r="B74" s="6" t="n">
        <v>14259</v>
      </c>
      <c r="C74" s="6" t="n">
        <v>2487</v>
      </c>
    </row>
    <row r="75" spans="1:3">
      <c r="A75" s="4" t="s">
        <v>321</v>
      </c>
      <c r="B75" s="6" t="n">
        <v>6989</v>
      </c>
      <c r="C75" s="6" t="n">
        <v>15842</v>
      </c>
    </row>
    <row r="76" spans="1:3">
      <c r="A76" s="4" t="s">
        <v>286</v>
      </c>
      <c r="B76" s="6" t="n">
        <v>482035</v>
      </c>
      <c r="C76" s="6" t="n">
        <v>205654</v>
      </c>
    </row>
    <row r="77" spans="1:3">
      <c r="A77" s="4" t="s">
        <v>322</v>
      </c>
      <c r="B77" s="6" t="n">
        <v>0</v>
      </c>
      <c r="C77" s="6" t="n">
        <v>0</v>
      </c>
    </row>
    <row r="78" spans="1:3">
      <c r="A78" s="4" t="s">
        <v>332</v>
      </c>
    </row>
    <row r="79" spans="1:3">
      <c r="A79" s="3" t="s">
        <v>317</v>
      </c>
    </row>
    <row r="80" spans="1:3">
      <c r="A80" s="4" t="s">
        <v>318</v>
      </c>
      <c r="B80" s="6" t="n">
        <v>319989</v>
      </c>
      <c r="C80" s="6" t="n">
        <v>149196</v>
      </c>
    </row>
    <row r="81" spans="1:3">
      <c r="A81" s="4" t="s">
        <v>320</v>
      </c>
      <c r="B81" s="6" t="n">
        <v>3518</v>
      </c>
      <c r="C81" s="6" t="n">
        <v>2786</v>
      </c>
    </row>
    <row r="82" spans="1:3">
      <c r="A82" s="4" t="s">
        <v>321</v>
      </c>
      <c r="B82" s="6" t="n">
        <v>831</v>
      </c>
      <c r="C82" s="6" t="n">
        <v>692</v>
      </c>
    </row>
    <row r="83" spans="1:3">
      <c r="A83" s="4" t="s">
        <v>286</v>
      </c>
      <c r="B83" s="6" t="n">
        <v>322676</v>
      </c>
      <c r="C83" s="6" t="n">
        <v>151290</v>
      </c>
    </row>
    <row r="84" spans="1:3">
      <c r="A84" s="4" t="s">
        <v>322</v>
      </c>
      <c r="B84" s="6" t="n">
        <v>0</v>
      </c>
      <c r="C84" s="6" t="n">
        <v>-35</v>
      </c>
    </row>
    <row r="85" spans="1:3">
      <c r="A85" s="4" t="s">
        <v>333</v>
      </c>
    </row>
    <row r="86" spans="1:3">
      <c r="A86" s="3" t="s">
        <v>317</v>
      </c>
    </row>
    <row r="87" spans="1:3">
      <c r="A87" s="4" t="s">
        <v>318</v>
      </c>
      <c r="B87" s="6" t="n">
        <v>485170</v>
      </c>
      <c r="C87" s="6" t="n">
        <v>211429</v>
      </c>
    </row>
    <row r="88" spans="1:3">
      <c r="A88" s="4" t="s">
        <v>320</v>
      </c>
      <c r="B88" s="6" t="n">
        <v>23773</v>
      </c>
      <c r="C88" s="6" t="n">
        <v>4963</v>
      </c>
    </row>
    <row r="89" spans="1:3">
      <c r="A89" s="4" t="s">
        <v>321</v>
      </c>
      <c r="B89" s="6" t="n">
        <v>135</v>
      </c>
      <c r="C89" s="6" t="n">
        <v>652</v>
      </c>
    </row>
    <row r="90" spans="1:3">
      <c r="A90" s="4" t="s">
        <v>286</v>
      </c>
      <c r="B90" s="6" t="n">
        <v>508808</v>
      </c>
      <c r="C90" s="6" t="n">
        <v>215740</v>
      </c>
    </row>
    <row r="91" spans="1:3">
      <c r="A91" s="4" t="s">
        <v>322</v>
      </c>
      <c r="B91" s="6" t="n">
        <v>0</v>
      </c>
      <c r="C91" s="6" t="n">
        <v>0</v>
      </c>
    </row>
    <row r="92" spans="1:3">
      <c r="A92" s="4" t="s">
        <v>334</v>
      </c>
    </row>
    <row r="93" spans="1:3">
      <c r="A93" s="3" t="s">
        <v>317</v>
      </c>
    </row>
    <row r="94" spans="1:3">
      <c r="A94" s="4" t="s">
        <v>318</v>
      </c>
      <c r="B94" s="6" t="n">
        <v>209118</v>
      </c>
      <c r="C94" s="6" t="n">
        <v>128971</v>
      </c>
    </row>
    <row r="95" spans="1:3">
      <c r="A95" s="4" t="s">
        <v>320</v>
      </c>
      <c r="B95" s="6" t="n">
        <v>9121</v>
      </c>
      <c r="C95" s="6" t="n">
        <v>4886</v>
      </c>
    </row>
    <row r="96" spans="1:3">
      <c r="A96" s="4" t="s">
        <v>321</v>
      </c>
      <c r="B96" s="6" t="n">
        <v>1</v>
      </c>
      <c r="C96" s="6" t="n">
        <v>19</v>
      </c>
    </row>
    <row r="97" spans="1:3">
      <c r="A97" s="4" t="s">
        <v>286</v>
      </c>
      <c r="B97" s="6" t="n">
        <v>218238</v>
      </c>
      <c r="C97" s="6" t="n">
        <v>133838</v>
      </c>
    </row>
    <row r="98" spans="1:3">
      <c r="A98" s="4" t="s">
        <v>322</v>
      </c>
      <c r="B98" s="6" t="n">
        <v>-5</v>
      </c>
      <c r="C98" s="6" t="n">
        <v>-7</v>
      </c>
    </row>
    <row r="99" spans="1:3">
      <c r="A99" s="4" t="s">
        <v>335</v>
      </c>
    </row>
    <row r="100" spans="1:3">
      <c r="A100" s="3" t="s">
        <v>317</v>
      </c>
    </row>
    <row r="101" spans="1:3">
      <c r="A101" s="4" t="s">
        <v>318</v>
      </c>
      <c r="B101" s="6" t="n">
        <v>14</v>
      </c>
      <c r="C101" s="6" t="n">
        <v>14</v>
      </c>
    </row>
    <row r="102" spans="1:3">
      <c r="A102" s="4" t="s">
        <v>320</v>
      </c>
      <c r="B102" s="6" t="n">
        <v>4</v>
      </c>
      <c r="C102" s="6" t="n">
        <v>3</v>
      </c>
    </row>
    <row r="103" spans="1:3">
      <c r="A103" s="4" t="s">
        <v>321</v>
      </c>
      <c r="B103" s="6" t="n">
        <v>0</v>
      </c>
      <c r="C103" s="6" t="n">
        <v>0</v>
      </c>
    </row>
    <row r="104" spans="1:3">
      <c r="A104" s="4" t="s">
        <v>286</v>
      </c>
      <c r="B104" s="6" t="n">
        <v>18</v>
      </c>
      <c r="C104" s="6" t="n">
        <v>17</v>
      </c>
    </row>
    <row r="105" spans="1:3">
      <c r="A105" s="4" t="s">
        <v>336</v>
      </c>
    </row>
    <row r="106" spans="1:3">
      <c r="A106" s="3" t="s">
        <v>317</v>
      </c>
    </row>
    <row r="107" spans="1:3">
      <c r="A107" s="4" t="s">
        <v>318</v>
      </c>
      <c r="B107" s="6" t="n">
        <v>0</v>
      </c>
      <c r="C107" s="6" t="n">
        <v>0</v>
      </c>
    </row>
    <row r="108" spans="1:3">
      <c r="A108" s="4" t="s">
        <v>320</v>
      </c>
      <c r="B108" s="6" t="n">
        <v>0</v>
      </c>
      <c r="C108" s="6" t="n">
        <v>0</v>
      </c>
    </row>
    <row r="109" spans="1:3">
      <c r="A109" s="4" t="s">
        <v>321</v>
      </c>
      <c r="B109" s="6" t="n">
        <v>0</v>
      </c>
      <c r="C109" s="6" t="n">
        <v>0</v>
      </c>
    </row>
    <row r="110" spans="1:3">
      <c r="A110" s="4" t="s">
        <v>286</v>
      </c>
      <c r="B110" s="6" t="n">
        <v>0</v>
      </c>
      <c r="C110" s="6" t="n">
        <v>0</v>
      </c>
    </row>
    <row r="111" spans="1:3">
      <c r="A111" s="4" t="s">
        <v>337</v>
      </c>
    </row>
    <row r="112" spans="1:3">
      <c r="A112" s="3" t="s">
        <v>317</v>
      </c>
    </row>
    <row r="113" spans="1:3">
      <c r="A113" s="4" t="s">
        <v>318</v>
      </c>
      <c r="B113" s="6" t="n">
        <v>14</v>
      </c>
      <c r="C113" s="6" t="n">
        <v>14</v>
      </c>
    </row>
    <row r="114" spans="1:3">
      <c r="A114" s="4" t="s">
        <v>320</v>
      </c>
      <c r="B114" s="6" t="n">
        <v>4</v>
      </c>
      <c r="C114" s="6" t="n">
        <v>3</v>
      </c>
    </row>
    <row r="115" spans="1:3">
      <c r="A115" s="4" t="s">
        <v>321</v>
      </c>
      <c r="B115" s="6" t="n">
        <v>0</v>
      </c>
      <c r="C115" s="6" t="n">
        <v>0</v>
      </c>
    </row>
    <row r="116" spans="1:3">
      <c r="A116" s="4" t="s">
        <v>286</v>
      </c>
      <c r="B116" s="7" t="n">
        <v>18</v>
      </c>
      <c r="C116" s="7" t="n">
        <v>1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23</v>
      </c>
    </row>
    <row r="2" spans="1:3">
      <c r="A2" s="3" t="s">
        <v>339</v>
      </c>
    </row>
    <row r="3" spans="1:3">
      <c r="A3" s="4" t="s">
        <v>340</v>
      </c>
      <c r="B3" s="7" t="n">
        <v>1481567</v>
      </c>
      <c r="C3" s="7" t="n">
        <v>592004</v>
      </c>
    </row>
    <row r="4" spans="1:3">
      <c r="A4" s="4" t="s">
        <v>341</v>
      </c>
      <c r="B4" s="6" t="n">
        <v>26731</v>
      </c>
      <c r="C4" s="6" t="n">
        <v>15922</v>
      </c>
    </row>
    <row r="5" spans="1:3">
      <c r="A5" s="4" t="s">
        <v>342</v>
      </c>
      <c r="B5" s="6" t="n">
        <v>163757</v>
      </c>
      <c r="C5" s="6" t="n">
        <v>160128</v>
      </c>
    </row>
    <row r="6" spans="1:3">
      <c r="A6" s="4" t="s">
        <v>343</v>
      </c>
      <c r="B6" s="6" t="n">
        <v>14492</v>
      </c>
      <c r="C6" s="6" t="n">
        <v>18791</v>
      </c>
    </row>
    <row r="7" spans="1:3">
      <c r="A7" s="4" t="s">
        <v>344</v>
      </c>
      <c r="B7" s="6" t="n">
        <v>1645324</v>
      </c>
      <c r="C7" s="6" t="n">
        <v>752132</v>
      </c>
    </row>
    <row r="8" spans="1:3">
      <c r="A8" s="4" t="s">
        <v>345</v>
      </c>
      <c r="B8" s="6" t="n">
        <v>41223</v>
      </c>
      <c r="C8" s="6" t="n">
        <v>34713</v>
      </c>
    </row>
    <row r="9" spans="1:3">
      <c r="A9" s="4" t="s">
        <v>346</v>
      </c>
    </row>
    <row r="10" spans="1:3">
      <c r="A10" s="3" t="s">
        <v>339</v>
      </c>
    </row>
    <row r="11" spans="1:3">
      <c r="A11" s="4" t="s">
        <v>340</v>
      </c>
      <c r="B11" s="6" t="n">
        <v>1239232</v>
      </c>
      <c r="C11" s="6" t="n">
        <v>8480</v>
      </c>
    </row>
    <row r="12" spans="1:3">
      <c r="A12" s="4" t="s">
        <v>341</v>
      </c>
      <c r="B12" s="6" t="n">
        <v>20766</v>
      </c>
      <c r="C12" s="6" t="n">
        <v>107</v>
      </c>
    </row>
    <row r="13" spans="1:3">
      <c r="A13" s="4" t="s">
        <v>342</v>
      </c>
      <c r="B13" s="6" t="n">
        <v>0</v>
      </c>
      <c r="C13" s="6" t="n">
        <v>0</v>
      </c>
    </row>
    <row r="14" spans="1:3">
      <c r="A14" s="4" t="s">
        <v>343</v>
      </c>
      <c r="B14" s="6" t="n">
        <v>0</v>
      </c>
      <c r="C14" s="6" t="n">
        <v>0</v>
      </c>
    </row>
    <row r="15" spans="1:3">
      <c r="A15" s="4" t="s">
        <v>344</v>
      </c>
      <c r="B15" s="6" t="n">
        <v>1239232</v>
      </c>
      <c r="C15" s="6" t="n">
        <v>8480</v>
      </c>
    </row>
    <row r="16" spans="1:3">
      <c r="A16" s="4" t="s">
        <v>345</v>
      </c>
      <c r="B16" s="6" t="n">
        <v>20766</v>
      </c>
      <c r="C16" s="6" t="n">
        <v>107</v>
      </c>
    </row>
    <row r="17" spans="1:3">
      <c r="A17" s="4" t="s">
        <v>347</v>
      </c>
    </row>
    <row r="18" spans="1:3">
      <c r="A18" s="3" t="s">
        <v>339</v>
      </c>
    </row>
    <row r="19" spans="1:3">
      <c r="A19" s="4" t="s">
        <v>340</v>
      </c>
      <c r="B19" s="6" t="n">
        <v>0</v>
      </c>
      <c r="C19" s="6" t="n">
        <v>6887</v>
      </c>
    </row>
    <row r="20" spans="1:3">
      <c r="A20" s="4" t="s">
        <v>341</v>
      </c>
      <c r="B20" s="6" t="n">
        <v>0</v>
      </c>
      <c r="C20" s="6" t="n">
        <v>378</v>
      </c>
    </row>
    <row r="21" spans="1:3">
      <c r="A21" s="4" t="s">
        <v>342</v>
      </c>
      <c r="B21" s="6" t="n">
        <v>0</v>
      </c>
      <c r="C21" s="6" t="n">
        <v>0</v>
      </c>
    </row>
    <row r="22" spans="1:3">
      <c r="A22" s="4" t="s">
        <v>343</v>
      </c>
      <c r="B22" s="6" t="n">
        <v>0</v>
      </c>
      <c r="C22" s="6" t="n">
        <v>0</v>
      </c>
    </row>
    <row r="23" spans="1:3">
      <c r="A23" s="4" t="s">
        <v>344</v>
      </c>
      <c r="B23" s="6" t="n">
        <v>0</v>
      </c>
      <c r="C23" s="6" t="n">
        <v>6887</v>
      </c>
    </row>
    <row r="24" spans="1:3">
      <c r="A24" s="4" t="s">
        <v>345</v>
      </c>
      <c r="B24" s="6" t="n">
        <v>0</v>
      </c>
      <c r="C24" s="6" t="n">
        <v>378</v>
      </c>
    </row>
    <row r="25" spans="1:3">
      <c r="A25" s="4" t="s">
        <v>348</v>
      </c>
    </row>
    <row r="26" spans="1:3">
      <c r="A26" s="3" t="s">
        <v>339</v>
      </c>
    </row>
    <row r="27" spans="1:3">
      <c r="A27" s="4" t="s">
        <v>340</v>
      </c>
      <c r="B27" s="6" t="n">
        <v>2690</v>
      </c>
      <c r="C27" s="6" t="n">
        <v>13616</v>
      </c>
    </row>
    <row r="28" spans="1:3">
      <c r="A28" s="4" t="s">
        <v>341</v>
      </c>
      <c r="B28" s="6" t="n">
        <v>4</v>
      </c>
      <c r="C28" s="6" t="n">
        <v>28</v>
      </c>
    </row>
    <row r="29" spans="1:3">
      <c r="A29" s="4" t="s">
        <v>342</v>
      </c>
      <c r="B29" s="6" t="n">
        <v>0</v>
      </c>
      <c r="C29" s="6" t="n">
        <v>0</v>
      </c>
    </row>
    <row r="30" spans="1:3">
      <c r="A30" s="4" t="s">
        <v>343</v>
      </c>
      <c r="B30" s="6" t="n">
        <v>0</v>
      </c>
      <c r="C30" s="6" t="n">
        <v>0</v>
      </c>
    </row>
    <row r="31" spans="1:3">
      <c r="A31" s="4" t="s">
        <v>344</v>
      </c>
      <c r="B31" s="6" t="n">
        <v>2690</v>
      </c>
      <c r="C31" s="6" t="n">
        <v>13616</v>
      </c>
    </row>
    <row r="32" spans="1:3">
      <c r="A32" s="4" t="s">
        <v>345</v>
      </c>
      <c r="B32" s="6" t="n">
        <v>4</v>
      </c>
      <c r="C32" s="6" t="n">
        <v>28</v>
      </c>
    </row>
    <row r="33" spans="1:3">
      <c r="A33" s="4" t="s">
        <v>349</v>
      </c>
    </row>
    <row r="34" spans="1:3">
      <c r="A34" s="3" t="s">
        <v>339</v>
      </c>
    </row>
    <row r="35" spans="1:3">
      <c r="A35" s="4" t="s">
        <v>340</v>
      </c>
      <c r="B35" s="6" t="n">
        <v>8168</v>
      </c>
      <c r="C35" s="6" t="n">
        <v>49104</v>
      </c>
    </row>
    <row r="36" spans="1:3">
      <c r="A36" s="4" t="s">
        <v>341</v>
      </c>
      <c r="B36" s="6" t="n">
        <v>1238</v>
      </c>
      <c r="C36" s="6" t="n">
        <v>1421</v>
      </c>
    </row>
    <row r="37" spans="1:3">
      <c r="A37" s="4" t="s">
        <v>342</v>
      </c>
      <c r="B37" s="6" t="n">
        <v>17325</v>
      </c>
      <c r="C37" s="6" t="n">
        <v>14217</v>
      </c>
    </row>
    <row r="38" spans="1:3">
      <c r="A38" s="4" t="s">
        <v>343</v>
      </c>
      <c r="B38" s="6" t="n">
        <v>2053</v>
      </c>
      <c r="C38" s="6" t="n">
        <v>2842</v>
      </c>
    </row>
    <row r="39" spans="1:3">
      <c r="A39" s="4" t="s">
        <v>344</v>
      </c>
      <c r="B39" s="6" t="n">
        <v>25493</v>
      </c>
      <c r="C39" s="6" t="n">
        <v>63321</v>
      </c>
    </row>
    <row r="40" spans="1:3">
      <c r="A40" s="4" t="s">
        <v>345</v>
      </c>
      <c r="B40" s="6" t="n">
        <v>3291</v>
      </c>
      <c r="C40" s="6" t="n">
        <v>4263</v>
      </c>
    </row>
    <row r="41" spans="1:3">
      <c r="A41" s="4" t="s">
        <v>350</v>
      </c>
    </row>
    <row r="42" spans="1:3">
      <c r="A42" s="3" t="s">
        <v>339</v>
      </c>
    </row>
    <row r="43" spans="1:3">
      <c r="A43" s="4" t="s">
        <v>340</v>
      </c>
      <c r="B43" s="6" t="n">
        <v>2950</v>
      </c>
    </row>
    <row r="44" spans="1:3">
      <c r="A44" s="4" t="s">
        <v>341</v>
      </c>
      <c r="B44" s="6" t="n">
        <v>19</v>
      </c>
    </row>
    <row r="45" spans="1:3">
      <c r="A45" s="4" t="s">
        <v>342</v>
      </c>
      <c r="B45" s="6" t="n">
        <v>0</v>
      </c>
    </row>
    <row r="46" spans="1:3">
      <c r="A46" s="4" t="s">
        <v>343</v>
      </c>
      <c r="B46" s="6" t="n">
        <v>0</v>
      </c>
    </row>
    <row r="47" spans="1:3">
      <c r="A47" s="4" t="s">
        <v>344</v>
      </c>
      <c r="B47" s="6" t="n">
        <v>2950</v>
      </c>
    </row>
    <row r="48" spans="1:3">
      <c r="A48" s="4" t="s">
        <v>345</v>
      </c>
      <c r="B48" s="6" t="n">
        <v>19</v>
      </c>
    </row>
    <row r="49" spans="1:3">
      <c r="A49" s="4" t="s">
        <v>351</v>
      </c>
    </row>
    <row r="50" spans="1:3">
      <c r="A50" s="3" t="s">
        <v>339</v>
      </c>
    </row>
    <row r="51" spans="1:3">
      <c r="A51" s="4" t="s">
        <v>340</v>
      </c>
      <c r="B51" s="6" t="n">
        <v>46243</v>
      </c>
      <c r="C51" s="6" t="n">
        <v>207578</v>
      </c>
    </row>
    <row r="52" spans="1:3">
      <c r="A52" s="4" t="s">
        <v>341</v>
      </c>
      <c r="B52" s="6" t="n">
        <v>113</v>
      </c>
      <c r="C52" s="6" t="n">
        <v>6297</v>
      </c>
    </row>
    <row r="53" spans="1:3">
      <c r="A53" s="4" t="s">
        <v>342</v>
      </c>
      <c r="B53" s="6" t="n">
        <v>13369</v>
      </c>
      <c r="C53" s="6" t="n">
        <v>29828</v>
      </c>
    </row>
    <row r="54" spans="1:3">
      <c r="A54" s="4" t="s">
        <v>343</v>
      </c>
      <c r="B54" s="6" t="n">
        <v>1110</v>
      </c>
      <c r="C54" s="6" t="n">
        <v>1420</v>
      </c>
    </row>
    <row r="55" spans="1:3">
      <c r="A55" s="4" t="s">
        <v>344</v>
      </c>
      <c r="B55" s="6" t="n">
        <v>59612</v>
      </c>
      <c r="C55" s="6" t="n">
        <v>237406</v>
      </c>
    </row>
    <row r="56" spans="1:3">
      <c r="A56" s="4" t="s">
        <v>345</v>
      </c>
      <c r="B56" s="6" t="n">
        <v>1223</v>
      </c>
      <c r="C56" s="6" t="n">
        <v>7717</v>
      </c>
    </row>
    <row r="57" spans="1:3">
      <c r="A57" s="4" t="s">
        <v>352</v>
      </c>
    </row>
    <row r="58" spans="1:3">
      <c r="A58" s="3" t="s">
        <v>339</v>
      </c>
    </row>
    <row r="59" spans="1:3">
      <c r="A59" s="4" t="s">
        <v>340</v>
      </c>
      <c r="B59" s="6" t="n">
        <v>50013</v>
      </c>
      <c r="C59" s="6" t="n">
        <v>84318</v>
      </c>
    </row>
    <row r="60" spans="1:3">
      <c r="A60" s="4" t="s">
        <v>341</v>
      </c>
      <c r="B60" s="6" t="n">
        <v>2142</v>
      </c>
      <c r="C60" s="6" t="n">
        <v>4020</v>
      </c>
    </row>
    <row r="61" spans="1:3">
      <c r="A61" s="4" t="s">
        <v>342</v>
      </c>
      <c r="B61" s="6" t="n">
        <v>20556</v>
      </c>
      <c r="C61" s="6" t="n">
        <v>3550</v>
      </c>
    </row>
    <row r="62" spans="1:3">
      <c r="A62" s="4" t="s">
        <v>343</v>
      </c>
      <c r="B62" s="6" t="n">
        <v>5723</v>
      </c>
      <c r="C62" s="6" t="n">
        <v>387</v>
      </c>
    </row>
    <row r="63" spans="1:3">
      <c r="A63" s="4" t="s">
        <v>344</v>
      </c>
      <c r="B63" s="6" t="n">
        <v>70569</v>
      </c>
      <c r="C63" s="6" t="n">
        <v>87868</v>
      </c>
    </row>
    <row r="64" spans="1:3">
      <c r="A64" s="4" t="s">
        <v>345</v>
      </c>
      <c r="B64" s="6" t="n">
        <v>7865</v>
      </c>
      <c r="C64" s="6" t="n">
        <v>4407</v>
      </c>
    </row>
    <row r="65" spans="1:3">
      <c r="A65" s="4" t="s">
        <v>353</v>
      </c>
    </row>
    <row r="66" spans="1:3">
      <c r="A66" s="3" t="s">
        <v>339</v>
      </c>
    </row>
    <row r="67" spans="1:3">
      <c r="A67" s="4" t="s">
        <v>340</v>
      </c>
      <c r="B67" s="6" t="n">
        <v>14402</v>
      </c>
      <c r="C67" s="6" t="n">
        <v>76573</v>
      </c>
    </row>
    <row r="68" spans="1:3">
      <c r="A68" s="4" t="s">
        <v>341</v>
      </c>
      <c r="B68" s="6" t="n">
        <v>8</v>
      </c>
      <c r="C68" s="6" t="n">
        <v>608</v>
      </c>
    </row>
    <row r="69" spans="1:3">
      <c r="A69" s="4" t="s">
        <v>342</v>
      </c>
      <c r="B69" s="6" t="n">
        <v>9909</v>
      </c>
      <c r="C69" s="6" t="n">
        <v>0</v>
      </c>
    </row>
    <row r="70" spans="1:3">
      <c r="A70" s="4" t="s">
        <v>343</v>
      </c>
      <c r="B70" s="6" t="n">
        <v>91</v>
      </c>
      <c r="C70" s="6" t="n">
        <v>0</v>
      </c>
    </row>
    <row r="71" spans="1:3">
      <c r="A71" s="4" t="s">
        <v>344</v>
      </c>
      <c r="B71" s="6" t="n">
        <v>24311</v>
      </c>
      <c r="C71" s="6" t="n">
        <v>76573</v>
      </c>
    </row>
    <row r="72" spans="1:3">
      <c r="A72" s="4" t="s">
        <v>345</v>
      </c>
      <c r="B72" s="6" t="n">
        <v>99</v>
      </c>
      <c r="C72" s="6" t="n">
        <v>608</v>
      </c>
    </row>
    <row r="73" spans="1:3">
      <c r="A73" s="4" t="s">
        <v>354</v>
      </c>
    </row>
    <row r="74" spans="1:3">
      <c r="A74" s="3" t="s">
        <v>339</v>
      </c>
    </row>
    <row r="75" spans="1:3">
      <c r="A75" s="4" t="s">
        <v>340</v>
      </c>
      <c r="B75" s="6" t="n">
        <v>58036</v>
      </c>
      <c r="C75" s="6" t="n">
        <v>38047</v>
      </c>
    </row>
    <row r="76" spans="1:3">
      <c r="A76" s="4" t="s">
        <v>341</v>
      </c>
      <c r="B76" s="6" t="n">
        <v>1611</v>
      </c>
      <c r="C76" s="6" t="n">
        <v>1972</v>
      </c>
    </row>
    <row r="77" spans="1:3">
      <c r="A77" s="4" t="s">
        <v>342</v>
      </c>
      <c r="B77" s="6" t="n">
        <v>64374</v>
      </c>
      <c r="C77" s="6" t="n">
        <v>85341</v>
      </c>
    </row>
    <row r="78" spans="1:3">
      <c r="A78" s="4" t="s">
        <v>343</v>
      </c>
      <c r="B78" s="6" t="n">
        <v>5378</v>
      </c>
      <c r="C78" s="6" t="n">
        <v>13870</v>
      </c>
    </row>
    <row r="79" spans="1:3">
      <c r="A79" s="4" t="s">
        <v>344</v>
      </c>
      <c r="B79" s="6" t="n">
        <v>122410</v>
      </c>
      <c r="C79" s="6" t="n">
        <v>123388</v>
      </c>
    </row>
    <row r="80" spans="1:3">
      <c r="A80" s="4" t="s">
        <v>345</v>
      </c>
      <c r="B80" s="6" t="n">
        <v>6989</v>
      </c>
      <c r="C80" s="6" t="n">
        <v>15842</v>
      </c>
    </row>
    <row r="81" spans="1:3">
      <c r="A81" s="4" t="s">
        <v>355</v>
      </c>
    </row>
    <row r="82" spans="1:3">
      <c r="A82" s="3" t="s">
        <v>339</v>
      </c>
    </row>
    <row r="83" spans="1:3">
      <c r="A83" s="4" t="s">
        <v>340</v>
      </c>
      <c r="B83" s="6" t="n">
        <v>28462</v>
      </c>
      <c r="C83" s="6" t="n">
        <v>50195</v>
      </c>
    </row>
    <row r="84" spans="1:3">
      <c r="A84" s="4" t="s">
        <v>341</v>
      </c>
      <c r="B84" s="6" t="n">
        <v>694</v>
      </c>
      <c r="C84" s="6" t="n">
        <v>430</v>
      </c>
    </row>
    <row r="85" spans="1:3">
      <c r="A85" s="4" t="s">
        <v>342</v>
      </c>
      <c r="B85" s="6" t="n">
        <v>38224</v>
      </c>
      <c r="C85" s="6" t="n">
        <v>26359</v>
      </c>
    </row>
    <row r="86" spans="1:3">
      <c r="A86" s="4" t="s">
        <v>343</v>
      </c>
      <c r="B86" s="6" t="n">
        <v>137</v>
      </c>
      <c r="C86" s="6" t="n">
        <v>262</v>
      </c>
    </row>
    <row r="87" spans="1:3">
      <c r="A87" s="4" t="s">
        <v>344</v>
      </c>
      <c r="B87" s="6" t="n">
        <v>66686</v>
      </c>
      <c r="C87" s="6" t="n">
        <v>76554</v>
      </c>
    </row>
    <row r="88" spans="1:3">
      <c r="A88" s="4" t="s">
        <v>345</v>
      </c>
      <c r="B88" s="6" t="n">
        <v>831</v>
      </c>
      <c r="C88" s="6" t="n">
        <v>692</v>
      </c>
    </row>
    <row r="89" spans="1:3">
      <c r="A89" s="4" t="s">
        <v>356</v>
      </c>
    </row>
    <row r="90" spans="1:3">
      <c r="A90" s="3" t="s">
        <v>339</v>
      </c>
    </row>
    <row r="91" spans="1:3">
      <c r="A91" s="4" t="s">
        <v>340</v>
      </c>
      <c r="B91" s="6" t="n">
        <v>31284</v>
      </c>
      <c r="C91" s="6" t="n">
        <v>55065</v>
      </c>
    </row>
    <row r="92" spans="1:3">
      <c r="A92" s="4" t="s">
        <v>341</v>
      </c>
      <c r="B92" s="6" t="n">
        <v>135</v>
      </c>
      <c r="C92" s="6" t="n">
        <v>642</v>
      </c>
    </row>
    <row r="93" spans="1:3">
      <c r="A93" s="4" t="s">
        <v>342</v>
      </c>
      <c r="B93" s="6" t="n">
        <v>0</v>
      </c>
      <c r="C93" s="6" t="n">
        <v>833</v>
      </c>
    </row>
    <row r="94" spans="1:3">
      <c r="A94" s="4" t="s">
        <v>343</v>
      </c>
      <c r="B94" s="6" t="n">
        <v>0</v>
      </c>
      <c r="C94" s="6" t="n">
        <v>10</v>
      </c>
    </row>
    <row r="95" spans="1:3">
      <c r="A95" s="4" t="s">
        <v>344</v>
      </c>
      <c r="B95" s="6" t="n">
        <v>31284</v>
      </c>
      <c r="C95" s="6" t="n">
        <v>55898</v>
      </c>
    </row>
    <row r="96" spans="1:3">
      <c r="A96" s="4" t="s">
        <v>345</v>
      </c>
      <c r="B96" s="6" t="n">
        <v>135</v>
      </c>
      <c r="C96" s="6" t="n">
        <v>652</v>
      </c>
    </row>
    <row r="97" spans="1:3">
      <c r="A97" s="4" t="s">
        <v>357</v>
      </c>
    </row>
    <row r="98" spans="1:3">
      <c r="A98" s="3" t="s">
        <v>339</v>
      </c>
    </row>
    <row r="99" spans="1:3">
      <c r="A99" s="4" t="s">
        <v>340</v>
      </c>
      <c r="B99" s="6" t="n">
        <v>87</v>
      </c>
      <c r="C99" s="6" t="n">
        <v>2141</v>
      </c>
    </row>
    <row r="100" spans="1:3">
      <c r="A100" s="4" t="s">
        <v>341</v>
      </c>
      <c r="B100" s="6" t="n">
        <v>1</v>
      </c>
      <c r="C100" s="6" t="n">
        <v>19</v>
      </c>
    </row>
    <row r="101" spans="1:3">
      <c r="A101" s="4" t="s">
        <v>342</v>
      </c>
      <c r="B101" s="6" t="n">
        <v>0</v>
      </c>
      <c r="C101" s="6" t="n">
        <v>0</v>
      </c>
    </row>
    <row r="102" spans="1:3">
      <c r="A102" s="4" t="s">
        <v>343</v>
      </c>
      <c r="B102" s="6" t="n">
        <v>0</v>
      </c>
      <c r="C102" s="6" t="n">
        <v>0</v>
      </c>
    </row>
    <row r="103" spans="1:3">
      <c r="A103" s="4" t="s">
        <v>344</v>
      </c>
      <c r="B103" s="6" t="n">
        <v>87</v>
      </c>
      <c r="C103" s="6" t="n">
        <v>2141</v>
      </c>
    </row>
    <row r="104" spans="1:3">
      <c r="A104" s="4" t="s">
        <v>345</v>
      </c>
      <c r="B104" s="6" t="n">
        <v>1</v>
      </c>
      <c r="C104" s="6" t="n">
        <v>19</v>
      </c>
    </row>
    <row r="105" spans="1:3">
      <c r="A105" s="4" t="s">
        <v>335</v>
      </c>
    </row>
    <row r="106" spans="1:3">
      <c r="A106" s="3" t="s">
        <v>339</v>
      </c>
    </row>
    <row r="107" spans="1:3">
      <c r="A107" s="4" t="s">
        <v>340</v>
      </c>
      <c r="B107" s="6" t="n">
        <v>0</v>
      </c>
      <c r="C107" s="6" t="n">
        <v>0</v>
      </c>
    </row>
    <row r="108" spans="1:3">
      <c r="A108" s="4" t="s">
        <v>341</v>
      </c>
      <c r="B108" s="6" t="n">
        <v>0</v>
      </c>
      <c r="C108" s="6" t="n">
        <v>0</v>
      </c>
    </row>
    <row r="109" spans="1:3">
      <c r="A109" s="4" t="s">
        <v>342</v>
      </c>
      <c r="B109" s="6" t="n">
        <v>0</v>
      </c>
      <c r="C109" s="6" t="n">
        <v>0</v>
      </c>
    </row>
    <row r="110" spans="1:3">
      <c r="A110" s="4" t="s">
        <v>343</v>
      </c>
      <c r="B110" s="6" t="n">
        <v>0</v>
      </c>
      <c r="C110" s="6" t="n">
        <v>0</v>
      </c>
    </row>
    <row r="111" spans="1:3">
      <c r="A111" s="4" t="s">
        <v>344</v>
      </c>
      <c r="B111" s="6" t="n">
        <v>0</v>
      </c>
      <c r="C111" s="6" t="n">
        <v>0</v>
      </c>
    </row>
    <row r="112" spans="1:3">
      <c r="A112" s="4" t="s">
        <v>345</v>
      </c>
      <c r="B112" s="7" t="n">
        <v>0</v>
      </c>
      <c r="C112"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74</v>
      </c>
      <c r="D1" s="2" t="s">
        <v>1</v>
      </c>
    </row>
    <row r="2" spans="1:5">
      <c r="B2" s="2" t="s">
        <v>2</v>
      </c>
      <c r="C2" s="2" t="s">
        <v>75</v>
      </c>
      <c r="D2" s="2" t="s">
        <v>2</v>
      </c>
      <c r="E2" s="2" t="s">
        <v>23</v>
      </c>
    </row>
    <row r="3" spans="1:5">
      <c r="A3" s="3" t="s">
        <v>359</v>
      </c>
    </row>
    <row r="4" spans="1:5">
      <c r="A4" s="4" t="s">
        <v>360</v>
      </c>
      <c r="B4" s="8" t="n">
        <v>28.9</v>
      </c>
      <c r="D4" s="8" t="n">
        <v>28.9</v>
      </c>
      <c r="E4" s="8" t="n">
        <v>22.6</v>
      </c>
    </row>
    <row r="5" spans="1:5">
      <c r="A5" s="4" t="s">
        <v>361</v>
      </c>
      <c r="B5" s="9" t="n">
        <v>12.3</v>
      </c>
      <c r="D5" s="9" t="n">
        <v>12.3</v>
      </c>
      <c r="E5" s="9" t="n">
        <v>12.1</v>
      </c>
    </row>
    <row r="6" spans="1:5">
      <c r="A6" s="4" t="s">
        <v>362</v>
      </c>
      <c r="B6" s="9" t="n">
        <v>14.5</v>
      </c>
      <c r="D6" s="9" t="n">
        <v>14.5</v>
      </c>
      <c r="E6" s="8" t="n">
        <v>18.8</v>
      </c>
    </row>
    <row r="7" spans="1:5">
      <c r="A7" s="4" t="s">
        <v>363</v>
      </c>
      <c r="B7" s="8" t="n">
        <v>-0.1</v>
      </c>
      <c r="C7" s="8" t="n">
        <v>-0.4</v>
      </c>
      <c r="D7" s="8" t="n">
        <v>15.5</v>
      </c>
    </row>
    <row r="8" spans="1:5">
      <c r="A8" s="4" t="s">
        <v>364</v>
      </c>
      <c r="B8" s="4" t="s">
        <v>365</v>
      </c>
      <c r="D8" s="4" t="s">
        <v>365</v>
      </c>
      <c r="E8" s="4" t="s">
        <v>365</v>
      </c>
    </row>
    <row r="9" spans="1:5">
      <c r="A9" s="4" t="s">
        <v>366</v>
      </c>
      <c r="D9" s="7" t="n">
        <v>580</v>
      </c>
    </row>
    <row r="10" spans="1:5">
      <c r="A10" s="4" t="s">
        <v>367</v>
      </c>
    </row>
    <row r="11" spans="1:5">
      <c r="A11" s="3" t="s">
        <v>359</v>
      </c>
    </row>
    <row r="12" spans="1:5">
      <c r="A12" s="4" t="s">
        <v>368</v>
      </c>
      <c r="B12" s="8" t="n">
        <v>21.1</v>
      </c>
      <c r="D12" s="8" t="n">
        <v>21.1</v>
      </c>
      <c r="E12" s="8" t="n">
        <v>10.6</v>
      </c>
    </row>
    <row r="13" spans="1:5">
      <c r="A13" s="4" t="s">
        <v>369</v>
      </c>
    </row>
    <row r="14" spans="1:5">
      <c r="A14" s="3" t="s">
        <v>359</v>
      </c>
    </row>
    <row r="15" spans="1:5">
      <c r="A15" s="4" t="s">
        <v>364</v>
      </c>
      <c r="B15" s="4" t="s">
        <v>370</v>
      </c>
      <c r="D15" s="4" t="s">
        <v>370</v>
      </c>
    </row>
    <row r="16" spans="1:5">
      <c r="A16" s="4" t="s">
        <v>371</v>
      </c>
    </row>
    <row r="17" spans="1:5">
      <c r="A17" s="3" t="s">
        <v>359</v>
      </c>
    </row>
    <row r="18" spans="1:5">
      <c r="A18" s="4" t="s">
        <v>364</v>
      </c>
      <c r="B18" s="4" t="s">
        <v>372</v>
      </c>
      <c r="D18" s="4" t="s">
        <v>372</v>
      </c>
    </row>
    <row r="19" spans="1:5">
      <c r="A19" s="4" t="s">
        <v>373</v>
      </c>
    </row>
    <row r="20" spans="1:5">
      <c r="A20" s="3" t="s">
        <v>359</v>
      </c>
    </row>
    <row r="21" spans="1:5">
      <c r="A21" s="4" t="s">
        <v>364</v>
      </c>
      <c r="B21" s="4" t="s">
        <v>374</v>
      </c>
      <c r="D21" s="4" t="s">
        <v>3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3</v>
      </c>
    </row>
    <row r="2" spans="1:3">
      <c r="A2" s="3" t="s">
        <v>318</v>
      </c>
    </row>
    <row r="3" spans="1:3">
      <c r="A3" s="4" t="s">
        <v>376</v>
      </c>
      <c r="B3" s="7" t="n">
        <v>476623</v>
      </c>
    </row>
    <row r="4" spans="1:3">
      <c r="A4" s="4" t="s">
        <v>377</v>
      </c>
      <c r="B4" s="6" t="n">
        <v>1403762</v>
      </c>
    </row>
    <row r="5" spans="1:3">
      <c r="A5" s="4" t="s">
        <v>378</v>
      </c>
      <c r="B5" s="6" t="n">
        <v>1383206</v>
      </c>
    </row>
    <row r="6" spans="1:3">
      <c r="A6" s="4" t="s">
        <v>379</v>
      </c>
      <c r="B6" s="6" t="n">
        <v>5800150</v>
      </c>
    </row>
    <row r="7" spans="1:3">
      <c r="A7" s="4" t="s">
        <v>318</v>
      </c>
      <c r="B7" s="6" t="n">
        <v>10078018</v>
      </c>
      <c r="C7" s="7" t="n">
        <v>2433626</v>
      </c>
    </row>
    <row r="8" spans="1:3">
      <c r="A8" s="3" t="s">
        <v>286</v>
      </c>
    </row>
    <row r="9" spans="1:3">
      <c r="A9" s="4" t="s">
        <v>376</v>
      </c>
      <c r="B9" s="6" t="n">
        <v>480670</v>
      </c>
    </row>
    <row r="10" spans="1:3">
      <c r="A10" s="4" t="s">
        <v>377</v>
      </c>
      <c r="B10" s="6" t="n">
        <v>1447830</v>
      </c>
    </row>
    <row r="11" spans="1:3">
      <c r="A11" s="4" t="s">
        <v>378</v>
      </c>
      <c r="B11" s="6" t="n">
        <v>1460019</v>
      </c>
    </row>
    <row r="12" spans="1:3">
      <c r="A12" s="4" t="s">
        <v>379</v>
      </c>
      <c r="B12" s="6" t="n">
        <v>6056318</v>
      </c>
    </row>
    <row r="13" spans="1:3">
      <c r="A13" s="4" t="s">
        <v>286</v>
      </c>
      <c r="B13" s="6" t="n">
        <v>10494559</v>
      </c>
      <c r="C13" s="7" t="n">
        <v>2524272</v>
      </c>
    </row>
    <row r="14" spans="1:3">
      <c r="A14" s="4" t="s">
        <v>355</v>
      </c>
    </row>
    <row r="15" spans="1:3">
      <c r="A15" s="3" t="s">
        <v>318</v>
      </c>
    </row>
    <row r="16" spans="1:3">
      <c r="A16" s="4" t="s">
        <v>380</v>
      </c>
      <c r="B16" s="6" t="n">
        <v>319989</v>
      </c>
    </row>
    <row r="17" spans="1:3">
      <c r="A17" s="3" t="s">
        <v>286</v>
      </c>
    </row>
    <row r="18" spans="1:3">
      <c r="A18" s="4" t="s">
        <v>381</v>
      </c>
      <c r="B18" s="6" t="n">
        <v>322676</v>
      </c>
    </row>
    <row r="19" spans="1:3">
      <c r="A19" s="4" t="s">
        <v>356</v>
      </c>
    </row>
    <row r="20" spans="1:3">
      <c r="A20" s="3" t="s">
        <v>318</v>
      </c>
    </row>
    <row r="21" spans="1:3">
      <c r="A21" s="4" t="s">
        <v>380</v>
      </c>
      <c r="B21" s="6" t="n">
        <v>485170</v>
      </c>
    </row>
    <row r="22" spans="1:3">
      <c r="A22" s="3" t="s">
        <v>286</v>
      </c>
    </row>
    <row r="23" spans="1:3">
      <c r="A23" s="4" t="s">
        <v>381</v>
      </c>
      <c r="B23" s="6" t="n">
        <v>508808</v>
      </c>
    </row>
    <row r="24" spans="1:3">
      <c r="A24" s="4" t="s">
        <v>357</v>
      </c>
    </row>
    <row r="25" spans="1:3">
      <c r="A25" s="3" t="s">
        <v>318</v>
      </c>
    </row>
    <row r="26" spans="1:3">
      <c r="A26" s="4" t="s">
        <v>380</v>
      </c>
      <c r="B26" s="6" t="n">
        <v>209118</v>
      </c>
    </row>
    <row r="27" spans="1:3">
      <c r="A27" s="3" t="s">
        <v>286</v>
      </c>
    </row>
    <row r="28" spans="1:3">
      <c r="A28" s="4" t="s">
        <v>381</v>
      </c>
      <c r="B28" s="7" t="n">
        <v>2182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82</v>
      </c>
      <c r="B1" s="2" t="s">
        <v>74</v>
      </c>
      <c r="D1" s="2" t="s">
        <v>1</v>
      </c>
    </row>
    <row r="2" spans="1:5">
      <c r="B2" s="2" t="s">
        <v>2</v>
      </c>
      <c r="C2" s="2" t="s">
        <v>75</v>
      </c>
      <c r="D2" s="2" t="s">
        <v>2</v>
      </c>
      <c r="E2" s="2" t="s">
        <v>75</v>
      </c>
    </row>
    <row r="3" spans="1:5">
      <c r="A3" s="3" t="s">
        <v>383</v>
      </c>
    </row>
    <row r="4" spans="1:5">
      <c r="A4" s="4" t="s">
        <v>384</v>
      </c>
      <c r="D4" s="7" t="n">
        <v>46100</v>
      </c>
      <c r="E4" s="7" t="n">
        <v>500</v>
      </c>
    </row>
    <row r="5" spans="1:5">
      <c r="A5" s="4" t="s">
        <v>135</v>
      </c>
    </row>
    <row r="6" spans="1:5">
      <c r="A6" s="3" t="s">
        <v>385</v>
      </c>
    </row>
    <row r="7" spans="1:5">
      <c r="A7" s="4" t="s">
        <v>386</v>
      </c>
      <c r="B7" s="7" t="n">
        <v>80589</v>
      </c>
      <c r="C7" s="7" t="n">
        <v>4380</v>
      </c>
      <c r="D7" s="6" t="n">
        <v>3280497</v>
      </c>
      <c r="E7" s="6" t="n">
        <v>21177</v>
      </c>
    </row>
    <row r="8" spans="1:5">
      <c r="A8" s="4" t="s">
        <v>387</v>
      </c>
      <c r="B8" s="6" t="n">
        <v>100931</v>
      </c>
      <c r="C8" s="6" t="n">
        <v>96304</v>
      </c>
      <c r="D8" s="6" t="n">
        <v>295769</v>
      </c>
      <c r="E8" s="6" t="n">
        <v>371310</v>
      </c>
    </row>
    <row r="9" spans="1:5">
      <c r="A9" s="4" t="s">
        <v>388</v>
      </c>
      <c r="B9" s="6" t="n">
        <v>10238</v>
      </c>
      <c r="C9" s="6" t="n">
        <v>168</v>
      </c>
      <c r="D9" s="6" t="n">
        <v>98157</v>
      </c>
      <c r="E9" s="6" t="n">
        <v>5124</v>
      </c>
    </row>
    <row r="10" spans="1:5">
      <c r="A10" s="4" t="s">
        <v>389</v>
      </c>
      <c r="B10" s="6" t="n">
        <v>-257</v>
      </c>
      <c r="C10" s="6" t="n">
        <v>-420</v>
      </c>
      <c r="D10" s="6" t="n">
        <v>-1303</v>
      </c>
      <c r="E10" s="6" t="n">
        <v>-452</v>
      </c>
    </row>
    <row r="11" spans="1:5">
      <c r="A11" s="3" t="s">
        <v>383</v>
      </c>
    </row>
    <row r="12" spans="1:5">
      <c r="A12" s="4" t="s">
        <v>390</v>
      </c>
      <c r="B12" s="6" t="n">
        <v>-82</v>
      </c>
      <c r="C12" s="6" t="n">
        <v>0</v>
      </c>
      <c r="D12" s="6" t="n">
        <v>-2020</v>
      </c>
      <c r="E12" s="6" t="n">
        <v>-20</v>
      </c>
    </row>
    <row r="13" spans="1:5">
      <c r="A13" s="4" t="s">
        <v>335</v>
      </c>
    </row>
    <row r="14" spans="1:5">
      <c r="A14" s="3" t="s">
        <v>385</v>
      </c>
    </row>
    <row r="15" spans="1:5">
      <c r="A15" s="4" t="s">
        <v>386</v>
      </c>
      <c r="B15" s="6" t="n">
        <v>0</v>
      </c>
      <c r="C15" s="6" t="n">
        <v>0</v>
      </c>
      <c r="D15" s="6" t="n">
        <v>0</v>
      </c>
      <c r="E15" s="6" t="n">
        <v>0</v>
      </c>
    </row>
    <row r="16" spans="1:5">
      <c r="A16" s="4" t="s">
        <v>388</v>
      </c>
      <c r="B16" s="6" t="n">
        <v>0</v>
      </c>
      <c r="C16" s="6" t="n">
        <v>0</v>
      </c>
      <c r="D16" s="6" t="n">
        <v>0</v>
      </c>
      <c r="E16" s="6" t="n">
        <v>0</v>
      </c>
    </row>
    <row r="17" spans="1:5">
      <c r="A17" s="4" t="s">
        <v>389</v>
      </c>
      <c r="B17" s="6" t="n">
        <v>0</v>
      </c>
      <c r="C17" s="6" t="n">
        <v>0</v>
      </c>
      <c r="D17" s="6" t="n">
        <v>0</v>
      </c>
      <c r="E17" s="6" t="n">
        <v>0</v>
      </c>
    </row>
    <row r="18" spans="1:5">
      <c r="A18" s="3" t="s">
        <v>383</v>
      </c>
    </row>
    <row r="19" spans="1:5">
      <c r="A19" s="4" t="s">
        <v>391</v>
      </c>
      <c r="B19" s="7" t="n">
        <v>0</v>
      </c>
      <c r="C19" s="7" t="n">
        <v>0</v>
      </c>
      <c r="D19" s="7" t="n">
        <v>0</v>
      </c>
      <c r="E19"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74</v>
      </c>
      <c r="D1" s="2" t="s">
        <v>1</v>
      </c>
    </row>
    <row r="2" spans="1:5">
      <c r="B2" s="2" t="s">
        <v>2</v>
      </c>
      <c r="C2" s="2" t="s">
        <v>75</v>
      </c>
      <c r="D2" s="2" t="s">
        <v>2</v>
      </c>
      <c r="E2" s="2" t="s">
        <v>75</v>
      </c>
    </row>
    <row r="3" spans="1:5">
      <c r="A3" s="3" t="s">
        <v>393</v>
      </c>
    </row>
    <row r="4" spans="1:5">
      <c r="A4" s="4" t="s">
        <v>394</v>
      </c>
      <c r="B4" s="7" t="n">
        <v>43</v>
      </c>
      <c r="C4" s="7" t="n">
        <v>98</v>
      </c>
      <c r="D4" s="7" t="n">
        <v>86</v>
      </c>
      <c r="E4" s="7" t="n">
        <v>93</v>
      </c>
    </row>
    <row r="5" spans="1:5">
      <c r="A5" s="4" t="s">
        <v>395</v>
      </c>
      <c r="B5" s="6" t="n">
        <v>-128</v>
      </c>
      <c r="C5" s="6" t="n">
        <v>-5</v>
      </c>
      <c r="D5" s="6" t="n">
        <v>-1972</v>
      </c>
      <c r="E5" s="6" t="n">
        <v>-13</v>
      </c>
    </row>
    <row r="6" spans="1:5">
      <c r="A6" s="4" t="s">
        <v>396</v>
      </c>
      <c r="B6" s="6" t="n">
        <v>82</v>
      </c>
      <c r="D6" s="6" t="n">
        <v>1271</v>
      </c>
    </row>
    <row r="7" spans="1:5">
      <c r="A7" s="4" t="s">
        <v>397</v>
      </c>
      <c r="C7" s="6" t="n">
        <v>0</v>
      </c>
      <c r="E7" s="6" t="n">
        <v>20</v>
      </c>
    </row>
    <row r="8" spans="1:5">
      <c r="A8" s="4" t="s">
        <v>398</v>
      </c>
      <c r="B8" s="6" t="n">
        <v>18</v>
      </c>
      <c r="C8" s="6" t="n">
        <v>0</v>
      </c>
      <c r="D8" s="6" t="n">
        <v>24</v>
      </c>
      <c r="E8" s="6" t="n">
        <v>0</v>
      </c>
    </row>
    <row r="9" spans="1:5">
      <c r="A9" s="4" t="s">
        <v>399</v>
      </c>
      <c r="B9" s="6" t="n">
        <v>-6</v>
      </c>
      <c r="C9" s="6" t="n">
        <v>-1</v>
      </c>
      <c r="D9" s="6" t="n">
        <v>-7</v>
      </c>
      <c r="E9" s="6" t="n">
        <v>-8</v>
      </c>
    </row>
    <row r="10" spans="1:5">
      <c r="A10" s="4" t="s">
        <v>400</v>
      </c>
      <c r="B10" s="6" t="n">
        <v>0</v>
      </c>
      <c r="C10" s="6" t="n">
        <v>0</v>
      </c>
      <c r="D10" s="6" t="n">
        <v>607</v>
      </c>
      <c r="E10" s="6" t="n">
        <v>0</v>
      </c>
    </row>
    <row r="11" spans="1:5">
      <c r="A11" s="4" t="s">
        <v>401</v>
      </c>
      <c r="B11" s="7" t="n">
        <v>9</v>
      </c>
      <c r="C11" s="7" t="n">
        <v>92</v>
      </c>
      <c r="D11" s="7" t="n">
        <v>9</v>
      </c>
      <c r="E11" s="7" t="n">
        <v>9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02</v>
      </c>
      <c r="B1" s="2" t="s">
        <v>2</v>
      </c>
      <c r="C1" s="2" t="s">
        <v>23</v>
      </c>
    </row>
    <row r="2" spans="1:3">
      <c r="A2" s="3" t="s">
        <v>403</v>
      </c>
    </row>
    <row r="3" spans="1:3">
      <c r="A3" s="4" t="s">
        <v>318</v>
      </c>
      <c r="B3" s="7" t="n">
        <v>154417</v>
      </c>
      <c r="C3" s="7" t="n">
        <v>5618</v>
      </c>
    </row>
    <row r="4" spans="1:3">
      <c r="A4" s="4" t="s">
        <v>286</v>
      </c>
      <c r="B4" s="6" t="n">
        <v>169969</v>
      </c>
      <c r="C4" s="6" t="n">
        <v>5653</v>
      </c>
    </row>
    <row r="5" spans="1:3">
      <c r="A5" s="4" t="s">
        <v>404</v>
      </c>
    </row>
    <row r="6" spans="1:3">
      <c r="A6" s="3" t="s">
        <v>403</v>
      </c>
    </row>
    <row r="7" spans="1:3">
      <c r="A7" s="4" t="s">
        <v>318</v>
      </c>
      <c r="B7" s="6" t="n">
        <v>147032</v>
      </c>
      <c r="C7" s="6" t="n">
        <v>0</v>
      </c>
    </row>
    <row r="8" spans="1:3">
      <c r="A8" s="4" t="s">
        <v>286</v>
      </c>
      <c r="B8" s="6" t="n">
        <v>159030</v>
      </c>
      <c r="C8" s="6" t="n">
        <v>0</v>
      </c>
    </row>
    <row r="9" spans="1:3">
      <c r="A9" s="4" t="s">
        <v>405</v>
      </c>
    </row>
    <row r="10" spans="1:3">
      <c r="A10" s="3" t="s">
        <v>403</v>
      </c>
    </row>
    <row r="11" spans="1:3">
      <c r="A11" s="4" t="s">
        <v>318</v>
      </c>
      <c r="B11" s="6" t="n">
        <v>7385</v>
      </c>
      <c r="C11" s="6" t="n">
        <v>5618</v>
      </c>
    </row>
    <row r="12" spans="1:3">
      <c r="A12" s="4" t="s">
        <v>286</v>
      </c>
      <c r="B12" s="7" t="n">
        <v>10939</v>
      </c>
      <c r="C12" s="7" t="n">
        <v>56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3</v>
      </c>
    </row>
    <row r="2" spans="1:3">
      <c r="A2" s="3" t="s">
        <v>66</v>
      </c>
    </row>
    <row r="3" spans="1:3">
      <c r="A3" s="4" t="s">
        <v>67</v>
      </c>
      <c r="B3" s="7" t="n">
        <v>10078018</v>
      </c>
      <c r="C3" s="7" t="n">
        <v>2433626</v>
      </c>
    </row>
    <row r="4" spans="1:3">
      <c r="A4" s="4" t="s">
        <v>68</v>
      </c>
      <c r="B4" s="7" t="n">
        <v>14</v>
      </c>
      <c r="C4" s="7" t="n">
        <v>14</v>
      </c>
    </row>
    <row r="5" spans="1:3">
      <c r="A5" s="4" t="s">
        <v>69</v>
      </c>
      <c r="B5" s="7" t="n">
        <v>100</v>
      </c>
      <c r="C5" s="7" t="n">
        <v>100</v>
      </c>
    </row>
    <row r="6" spans="1:3">
      <c r="A6" s="4" t="s">
        <v>70</v>
      </c>
      <c r="B6" s="6" t="n">
        <v>25000</v>
      </c>
      <c r="C6" s="6" t="n">
        <v>25000</v>
      </c>
    </row>
    <row r="7" spans="1:3">
      <c r="A7" s="4" t="s">
        <v>71</v>
      </c>
      <c r="B7" s="6" t="n">
        <v>25000</v>
      </c>
      <c r="C7" s="6" t="n">
        <v>25000</v>
      </c>
    </row>
    <row r="8" spans="1:3">
      <c r="A8" s="4" t="s">
        <v>72</v>
      </c>
      <c r="B8" s="6" t="n">
        <v>25000</v>
      </c>
      <c r="C8" s="6" t="n">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23</v>
      </c>
    </row>
    <row r="2" spans="1:3">
      <c r="A2" s="3" t="s">
        <v>407</v>
      </c>
    </row>
    <row r="3" spans="1:3">
      <c r="A3" s="4" t="s">
        <v>408</v>
      </c>
      <c r="B3" s="7" t="n">
        <v>1234695</v>
      </c>
      <c r="C3" s="7" t="n">
        <v>436075</v>
      </c>
    </row>
    <row r="4" spans="1:3">
      <c r="A4" s="4" t="s">
        <v>409</v>
      </c>
      <c r="B4" s="6" t="n">
        <v>1895</v>
      </c>
      <c r="C4" s="6" t="n">
        <v>643</v>
      </c>
    </row>
    <row r="5" spans="1:3">
      <c r="A5" s="4" t="s">
        <v>410</v>
      </c>
      <c r="B5" s="6" t="n">
        <v>1232800</v>
      </c>
      <c r="C5" s="6" t="n">
        <v>435432</v>
      </c>
    </row>
    <row r="6" spans="1:3">
      <c r="A6" s="4" t="s">
        <v>411</v>
      </c>
      <c r="B6" s="6" t="n">
        <v>0</v>
      </c>
      <c r="C6" s="6" t="n">
        <v>0</v>
      </c>
    </row>
    <row r="7" spans="1:3">
      <c r="A7" s="4" t="s">
        <v>412</v>
      </c>
      <c r="B7" s="6" t="n">
        <v>0</v>
      </c>
      <c r="C7" s="6" t="n">
        <v>2740</v>
      </c>
    </row>
    <row r="8" spans="1:3">
      <c r="A8" s="4" t="s">
        <v>413</v>
      </c>
      <c r="B8" s="7" t="n">
        <v>1232800</v>
      </c>
      <c r="C8" s="7" t="n">
        <v>438172</v>
      </c>
    </row>
    <row r="9" spans="1:3">
      <c r="A9" s="4" t="s">
        <v>364</v>
      </c>
      <c r="B9" s="4" t="s">
        <v>365</v>
      </c>
      <c r="C9" s="4" t="s">
        <v>365</v>
      </c>
    </row>
    <row r="10" spans="1:3">
      <c r="A10" s="4" t="s">
        <v>414</v>
      </c>
    </row>
    <row r="11" spans="1:3">
      <c r="A11" s="3" t="s">
        <v>407</v>
      </c>
    </row>
    <row r="12" spans="1:3">
      <c r="A12" s="4" t="s">
        <v>408</v>
      </c>
      <c r="B12" s="7" t="n">
        <v>1155163</v>
      </c>
      <c r="C12" s="7" t="n">
        <v>386149</v>
      </c>
    </row>
    <row r="13" spans="1:3">
      <c r="A13" s="4" t="s">
        <v>364</v>
      </c>
      <c r="B13" s="4" t="s">
        <v>415</v>
      </c>
      <c r="C13" s="4" t="s">
        <v>416</v>
      </c>
    </row>
    <row r="14" spans="1:3">
      <c r="A14" s="4" t="s">
        <v>417</v>
      </c>
    </row>
    <row r="15" spans="1:3">
      <c r="A15" s="3" t="s">
        <v>407</v>
      </c>
    </row>
    <row r="16" spans="1:3">
      <c r="A16" s="4" t="s">
        <v>418</v>
      </c>
      <c r="B16" s="7" t="n">
        <v>0</v>
      </c>
      <c r="C16" s="7" t="n">
        <v>2740</v>
      </c>
    </row>
    <row r="17" spans="1:3">
      <c r="A17" s="4" t="s">
        <v>419</v>
      </c>
    </row>
    <row r="18" spans="1:3">
      <c r="A18" s="3" t="s">
        <v>407</v>
      </c>
    </row>
    <row r="19" spans="1:3">
      <c r="A19" s="4" t="s">
        <v>408</v>
      </c>
      <c r="B19" s="7" t="n">
        <v>266929</v>
      </c>
      <c r="C19" s="7" t="n">
        <v>136190</v>
      </c>
    </row>
    <row r="20" spans="1:3">
      <c r="A20" s="4" t="s">
        <v>364</v>
      </c>
      <c r="B20" s="4" t="s">
        <v>420</v>
      </c>
      <c r="C20" s="4" t="s">
        <v>421</v>
      </c>
    </row>
    <row r="21" spans="1:3">
      <c r="A21" s="4" t="s">
        <v>422</v>
      </c>
    </row>
    <row r="22" spans="1:3">
      <c r="A22" s="3" t="s">
        <v>407</v>
      </c>
    </row>
    <row r="23" spans="1:3">
      <c r="A23" s="4" t="s">
        <v>408</v>
      </c>
      <c r="B23" s="7" t="n">
        <v>247198</v>
      </c>
      <c r="C23" s="7" t="n">
        <v>58621</v>
      </c>
    </row>
    <row r="24" spans="1:3">
      <c r="A24" s="4" t="s">
        <v>364</v>
      </c>
      <c r="B24" s="4" t="s">
        <v>423</v>
      </c>
      <c r="C24" s="4" t="s">
        <v>424</v>
      </c>
    </row>
    <row r="25" spans="1:3">
      <c r="A25" s="4" t="s">
        <v>425</v>
      </c>
    </row>
    <row r="26" spans="1:3">
      <c r="A26" s="3" t="s">
        <v>407</v>
      </c>
    </row>
    <row r="27" spans="1:3">
      <c r="A27" s="4" t="s">
        <v>408</v>
      </c>
      <c r="B27" s="7" t="n">
        <v>223302</v>
      </c>
      <c r="C27" s="7" t="n">
        <v>67358</v>
      </c>
    </row>
    <row r="28" spans="1:3">
      <c r="A28" s="4" t="s">
        <v>364</v>
      </c>
      <c r="B28" s="4" t="s">
        <v>426</v>
      </c>
      <c r="C28" s="4" t="s">
        <v>427</v>
      </c>
    </row>
    <row r="29" spans="1:3">
      <c r="A29" s="4" t="s">
        <v>428</v>
      </c>
    </row>
    <row r="30" spans="1:3">
      <c r="A30" s="3" t="s">
        <v>407</v>
      </c>
    </row>
    <row r="31" spans="1:3">
      <c r="A31" s="4" t="s">
        <v>408</v>
      </c>
      <c r="B31" s="7" t="n">
        <v>317435</v>
      </c>
      <c r="C31" s="7" t="n">
        <v>100357</v>
      </c>
    </row>
    <row r="32" spans="1:3">
      <c r="A32" s="4" t="s">
        <v>364</v>
      </c>
      <c r="B32" s="4" t="s">
        <v>429</v>
      </c>
      <c r="C32" s="4" t="s">
        <v>430</v>
      </c>
    </row>
    <row r="33" spans="1:3">
      <c r="A33" s="4" t="s">
        <v>431</v>
      </c>
    </row>
    <row r="34" spans="1:3">
      <c r="A34" s="3" t="s">
        <v>407</v>
      </c>
    </row>
    <row r="35" spans="1:3">
      <c r="A35" s="4" t="s">
        <v>408</v>
      </c>
      <c r="B35" s="7" t="n">
        <v>89882</v>
      </c>
      <c r="C35" s="7" t="n">
        <v>18660</v>
      </c>
    </row>
    <row r="36" spans="1:3">
      <c r="A36" s="4" t="s">
        <v>364</v>
      </c>
      <c r="B36" s="4" t="s">
        <v>432</v>
      </c>
      <c r="C36" s="4" t="s">
        <v>433</v>
      </c>
    </row>
    <row r="37" spans="1:3">
      <c r="A37" s="4" t="s">
        <v>434</v>
      </c>
    </row>
    <row r="38" spans="1:3">
      <c r="A38" s="3" t="s">
        <v>407</v>
      </c>
    </row>
    <row r="39" spans="1:3">
      <c r="A39" s="4" t="s">
        <v>408</v>
      </c>
      <c r="B39" s="7" t="n">
        <v>10417</v>
      </c>
      <c r="C39" s="7" t="n">
        <v>4963</v>
      </c>
    </row>
    <row r="40" spans="1:3">
      <c r="A40" s="4" t="s">
        <v>364</v>
      </c>
      <c r="B40" s="4" t="s">
        <v>435</v>
      </c>
      <c r="C40" s="4" t="s">
        <v>436</v>
      </c>
    </row>
    <row r="41" spans="1:3">
      <c r="A41" s="4" t="s">
        <v>437</v>
      </c>
    </row>
    <row r="42" spans="1:3">
      <c r="A42" s="3" t="s">
        <v>407</v>
      </c>
    </row>
    <row r="43" spans="1:3">
      <c r="A43" s="4" t="s">
        <v>408</v>
      </c>
      <c r="B43" s="7" t="n">
        <v>79532</v>
      </c>
      <c r="C43" s="7" t="n">
        <v>49926</v>
      </c>
    </row>
    <row r="44" spans="1:3">
      <c r="A44" s="4" t="s">
        <v>364</v>
      </c>
      <c r="B44" s="4" t="s">
        <v>438</v>
      </c>
      <c r="C44" s="4" t="s">
        <v>4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440</v>
      </c>
      <c r="B1" s="2" t="s">
        <v>1</v>
      </c>
      <c r="C1" s="2" t="s">
        <v>441</v>
      </c>
    </row>
    <row r="2" spans="1:3">
      <c r="B2" s="2" t="s">
        <v>2</v>
      </c>
      <c r="C2" s="2" t="s">
        <v>23</v>
      </c>
    </row>
    <row r="3" spans="1:3">
      <c r="A3" s="3" t="s">
        <v>442</v>
      </c>
    </row>
    <row r="4" spans="1:3">
      <c r="A4" s="4" t="s">
        <v>443</v>
      </c>
      <c r="B4" s="7" t="n">
        <v>643</v>
      </c>
      <c r="C4" s="7" t="n">
        <v>482</v>
      </c>
    </row>
    <row r="5" spans="1:3">
      <c r="A5" s="4" t="s">
        <v>444</v>
      </c>
      <c r="B5" s="6" t="n">
        <v>1252</v>
      </c>
      <c r="C5" s="6" t="n">
        <v>161</v>
      </c>
    </row>
    <row r="6" spans="1:3">
      <c r="A6" s="4" t="s">
        <v>445</v>
      </c>
      <c r="B6" s="6" t="n">
        <v>0</v>
      </c>
      <c r="C6" s="6" t="n">
        <v>0</v>
      </c>
    </row>
    <row r="7" spans="1:3">
      <c r="A7" s="4" t="s">
        <v>446</v>
      </c>
      <c r="B7" s="6" t="n">
        <v>1895</v>
      </c>
      <c r="C7" s="6" t="n">
        <v>643</v>
      </c>
    </row>
    <row r="8" spans="1:3">
      <c r="A8" s="4" t="s">
        <v>447</v>
      </c>
    </row>
    <row r="9" spans="1:3">
      <c r="A9" s="3" t="s">
        <v>442</v>
      </c>
    </row>
    <row r="10" spans="1:3">
      <c r="A10" s="4" t="s">
        <v>443</v>
      </c>
      <c r="B10" s="6" t="n">
        <v>622</v>
      </c>
      <c r="C10" s="6" t="n">
        <v>455</v>
      </c>
    </row>
    <row r="11" spans="1:3">
      <c r="A11" s="4" t="s">
        <v>444</v>
      </c>
      <c r="B11" s="6" t="n">
        <v>1253</v>
      </c>
      <c r="C11" s="6" t="n">
        <v>167</v>
      </c>
    </row>
    <row r="12" spans="1:3">
      <c r="A12" s="4" t="s">
        <v>445</v>
      </c>
      <c r="B12" s="6" t="n">
        <v>0</v>
      </c>
      <c r="C12" s="6" t="n">
        <v>0</v>
      </c>
    </row>
    <row r="13" spans="1:3">
      <c r="A13" s="4" t="s">
        <v>446</v>
      </c>
      <c r="B13" s="6" t="n">
        <v>1875</v>
      </c>
      <c r="C13" s="6" t="n">
        <v>622</v>
      </c>
    </row>
    <row r="14" spans="1:3">
      <c r="A14" s="4" t="s">
        <v>448</v>
      </c>
    </row>
    <row r="15" spans="1:3">
      <c r="A15" s="3" t="s">
        <v>442</v>
      </c>
    </row>
    <row r="16" spans="1:3">
      <c r="A16" s="4" t="s">
        <v>443</v>
      </c>
      <c r="B16" s="6" t="n">
        <v>21</v>
      </c>
      <c r="C16" s="6" t="n">
        <v>27</v>
      </c>
    </row>
    <row r="17" spans="1:3">
      <c r="A17" s="4" t="s">
        <v>444</v>
      </c>
      <c r="B17" s="6" t="n">
        <v>-1</v>
      </c>
      <c r="C17" s="6" t="n">
        <v>-6</v>
      </c>
    </row>
    <row r="18" spans="1:3">
      <c r="A18" s="4" t="s">
        <v>445</v>
      </c>
      <c r="B18" s="6" t="n">
        <v>0</v>
      </c>
      <c r="C18" s="6" t="n">
        <v>0</v>
      </c>
    </row>
    <row r="19" spans="1:3">
      <c r="A19" s="4" t="s">
        <v>446</v>
      </c>
      <c r="B19" s="6" t="n">
        <v>20</v>
      </c>
      <c r="C19" s="6" t="n">
        <v>21</v>
      </c>
    </row>
    <row r="20" spans="1:3">
      <c r="A20" s="4" t="s">
        <v>449</v>
      </c>
    </row>
    <row r="21" spans="1:3">
      <c r="A21" s="3" t="s">
        <v>442</v>
      </c>
    </row>
    <row r="22" spans="1:3">
      <c r="A22" s="4" t="s">
        <v>443</v>
      </c>
      <c r="B22" s="6" t="n">
        <v>0</v>
      </c>
      <c r="C22" s="6" t="n">
        <v>0</v>
      </c>
    </row>
    <row r="23" spans="1:3">
      <c r="A23" s="4" t="s">
        <v>444</v>
      </c>
      <c r="B23" s="6" t="n">
        <v>0</v>
      </c>
      <c r="C23" s="6" t="n">
        <v>0</v>
      </c>
    </row>
    <row r="24" spans="1:3">
      <c r="A24" s="4" t="s">
        <v>445</v>
      </c>
      <c r="B24" s="6" t="n">
        <v>0</v>
      </c>
      <c r="C24" s="6" t="n">
        <v>0</v>
      </c>
    </row>
    <row r="25" spans="1:3">
      <c r="A25" s="4" t="s">
        <v>446</v>
      </c>
      <c r="B25" s="7" t="n">
        <v>0</v>
      </c>
      <c r="C2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3</v>
      </c>
    </row>
    <row r="2" spans="1:3">
      <c r="A2" s="3" t="s">
        <v>451</v>
      </c>
    </row>
    <row r="3" spans="1:3">
      <c r="A3" s="4" t="s">
        <v>452</v>
      </c>
      <c r="B3" s="7" t="n">
        <v>0</v>
      </c>
      <c r="C3" s="7" t="n">
        <v>0</v>
      </c>
    </row>
    <row r="4" spans="1:3">
      <c r="A4" s="4" t="s">
        <v>453</v>
      </c>
      <c r="B4" s="6" t="n">
        <v>1895</v>
      </c>
      <c r="C4" s="6" t="n">
        <v>643</v>
      </c>
    </row>
    <row r="5" spans="1:3">
      <c r="A5" s="4" t="s">
        <v>446</v>
      </c>
      <c r="B5" s="6" t="n">
        <v>1895</v>
      </c>
      <c r="C5" s="6" t="n">
        <v>643</v>
      </c>
    </row>
    <row r="6" spans="1:3">
      <c r="A6" s="3" t="s">
        <v>454</v>
      </c>
    </row>
    <row r="7" spans="1:3">
      <c r="A7" s="4" t="s">
        <v>455</v>
      </c>
      <c r="B7" s="6" t="n">
        <v>1750</v>
      </c>
      <c r="C7" s="6" t="n">
        <v>0</v>
      </c>
    </row>
    <row r="8" spans="1:3">
      <c r="A8" s="4" t="s">
        <v>456</v>
      </c>
      <c r="B8" s="6" t="n">
        <v>1232945</v>
      </c>
      <c r="C8" s="6" t="n">
        <v>438815</v>
      </c>
    </row>
    <row r="9" spans="1:3">
      <c r="A9" s="4" t="s">
        <v>457</v>
      </c>
      <c r="B9" s="6" t="n">
        <v>1234695</v>
      </c>
      <c r="C9" s="6" t="n">
        <v>438815</v>
      </c>
    </row>
    <row r="10" spans="1:3">
      <c r="A10" s="4" t="s">
        <v>458</v>
      </c>
    </row>
    <row r="11" spans="1:3">
      <c r="A11" s="3" t="s">
        <v>451</v>
      </c>
    </row>
    <row r="12" spans="1:3">
      <c r="A12" s="4" t="s">
        <v>446</v>
      </c>
      <c r="B12" s="6" t="n">
        <v>0</v>
      </c>
      <c r="C12" s="6" t="n">
        <v>0</v>
      </c>
    </row>
    <row r="13" spans="1:3">
      <c r="A13" s="3" t="s">
        <v>454</v>
      </c>
    </row>
    <row r="14" spans="1:3">
      <c r="A14" s="4" t="s">
        <v>457</v>
      </c>
      <c r="B14" s="6" t="n">
        <v>0</v>
      </c>
      <c r="C14" s="6" t="n">
        <v>0</v>
      </c>
    </row>
    <row r="15" spans="1:3">
      <c r="A15" s="4" t="s">
        <v>447</v>
      </c>
    </row>
    <row r="16" spans="1:3">
      <c r="A16" s="3" t="s">
        <v>451</v>
      </c>
    </row>
    <row r="17" spans="1:3">
      <c r="A17" s="4" t="s">
        <v>452</v>
      </c>
      <c r="B17" s="6" t="n">
        <v>0</v>
      </c>
      <c r="C17" s="6" t="n">
        <v>0</v>
      </c>
    </row>
    <row r="18" spans="1:3">
      <c r="A18" s="4" t="s">
        <v>453</v>
      </c>
      <c r="B18" s="6" t="n">
        <v>1875</v>
      </c>
      <c r="C18" s="6" t="n">
        <v>622</v>
      </c>
    </row>
    <row r="19" spans="1:3">
      <c r="A19" s="4" t="s">
        <v>446</v>
      </c>
      <c r="B19" s="6" t="n">
        <v>1875</v>
      </c>
      <c r="C19" s="6" t="n">
        <v>622</v>
      </c>
    </row>
    <row r="20" spans="1:3">
      <c r="A20" s="3" t="s">
        <v>454</v>
      </c>
    </row>
    <row r="21" spans="1:3">
      <c r="A21" s="4" t="s">
        <v>455</v>
      </c>
      <c r="B21" s="6" t="n">
        <v>1750</v>
      </c>
      <c r="C21" s="6" t="n">
        <v>0</v>
      </c>
    </row>
    <row r="22" spans="1:3">
      <c r="A22" s="4" t="s">
        <v>456</v>
      </c>
      <c r="B22" s="6" t="n">
        <v>1153413</v>
      </c>
      <c r="C22" s="6" t="n">
        <v>386149</v>
      </c>
    </row>
    <row r="23" spans="1:3">
      <c r="A23" s="4" t="s">
        <v>457</v>
      </c>
      <c r="B23" s="6" t="n">
        <v>1155163</v>
      </c>
      <c r="C23" s="6" t="n">
        <v>386149</v>
      </c>
    </row>
    <row r="24" spans="1:3">
      <c r="A24" s="4" t="s">
        <v>459</v>
      </c>
    </row>
    <row r="25" spans="1:3">
      <c r="A25" s="3" t="s">
        <v>451</v>
      </c>
    </row>
    <row r="26" spans="1:3">
      <c r="A26" s="4" t="s">
        <v>446</v>
      </c>
      <c r="B26" s="6" t="n">
        <v>0</v>
      </c>
      <c r="C26" s="6" t="n">
        <v>0</v>
      </c>
    </row>
    <row r="27" spans="1:3">
      <c r="A27" s="3" t="s">
        <v>454</v>
      </c>
    </row>
    <row r="28" spans="1:3">
      <c r="A28" s="4" t="s">
        <v>457</v>
      </c>
      <c r="B28" s="6" t="n">
        <v>0</v>
      </c>
      <c r="C28" s="6" t="n">
        <v>0</v>
      </c>
    </row>
    <row r="29" spans="1:3">
      <c r="A29" s="4" t="s">
        <v>448</v>
      </c>
    </row>
    <row r="30" spans="1:3">
      <c r="A30" s="3" t="s">
        <v>451</v>
      </c>
    </row>
    <row r="31" spans="1:3">
      <c r="A31" s="4" t="s">
        <v>452</v>
      </c>
      <c r="B31" s="6" t="n">
        <v>0</v>
      </c>
      <c r="C31" s="6" t="n">
        <v>0</v>
      </c>
    </row>
    <row r="32" spans="1:3">
      <c r="A32" s="4" t="s">
        <v>453</v>
      </c>
      <c r="B32" s="6" t="n">
        <v>20</v>
      </c>
      <c r="C32" s="6" t="n">
        <v>21</v>
      </c>
    </row>
    <row r="33" spans="1:3">
      <c r="A33" s="4" t="s">
        <v>446</v>
      </c>
      <c r="B33" s="6" t="n">
        <v>20</v>
      </c>
      <c r="C33" s="6" t="n">
        <v>21</v>
      </c>
    </row>
    <row r="34" spans="1:3">
      <c r="A34" s="3" t="s">
        <v>454</v>
      </c>
    </row>
    <row r="35" spans="1:3">
      <c r="A35" s="4" t="s">
        <v>455</v>
      </c>
      <c r="B35" s="6" t="n">
        <v>0</v>
      </c>
      <c r="C35" s="6" t="n">
        <v>0</v>
      </c>
    </row>
    <row r="36" spans="1:3">
      <c r="A36" s="4" t="s">
        <v>456</v>
      </c>
      <c r="B36" s="6" t="n">
        <v>79532</v>
      </c>
      <c r="C36" s="6" t="n">
        <v>49926</v>
      </c>
    </row>
    <row r="37" spans="1:3">
      <c r="A37" s="4" t="s">
        <v>457</v>
      </c>
      <c r="B37" s="6" t="n">
        <v>79532</v>
      </c>
      <c r="C37" s="6" t="n">
        <v>49926</v>
      </c>
    </row>
    <row r="38" spans="1:3">
      <c r="A38" s="4" t="s">
        <v>460</v>
      </c>
    </row>
    <row r="39" spans="1:3">
      <c r="A39" s="3" t="s">
        <v>451</v>
      </c>
    </row>
    <row r="40" spans="1:3">
      <c r="A40" s="4" t="s">
        <v>446</v>
      </c>
      <c r="B40" s="6" t="n">
        <v>0</v>
      </c>
      <c r="C40" s="6" t="n">
        <v>0</v>
      </c>
    </row>
    <row r="41" spans="1:3">
      <c r="A41" s="3" t="s">
        <v>454</v>
      </c>
    </row>
    <row r="42" spans="1:3">
      <c r="A42" s="4" t="s">
        <v>457</v>
      </c>
      <c r="B42" s="6" t="n">
        <v>0</v>
      </c>
      <c r="C42" s="6" t="n">
        <v>0</v>
      </c>
    </row>
    <row r="43" spans="1:3">
      <c r="A43" s="4" t="s">
        <v>449</v>
      </c>
    </row>
    <row r="44" spans="1:3">
      <c r="A44" s="3" t="s">
        <v>451</v>
      </c>
    </row>
    <row r="45" spans="1:3">
      <c r="A45" s="4" t="s">
        <v>452</v>
      </c>
      <c r="B45" s="6" t="n">
        <v>0</v>
      </c>
      <c r="C45" s="6" t="n">
        <v>0</v>
      </c>
    </row>
    <row r="46" spans="1:3">
      <c r="A46" s="4" t="s">
        <v>453</v>
      </c>
      <c r="B46" s="6" t="n">
        <v>0</v>
      </c>
      <c r="C46" s="6" t="n">
        <v>0</v>
      </c>
    </row>
    <row r="47" spans="1:3">
      <c r="A47" s="4" t="s">
        <v>446</v>
      </c>
      <c r="B47" s="6" t="n">
        <v>0</v>
      </c>
      <c r="C47" s="6" t="n">
        <v>0</v>
      </c>
    </row>
    <row r="48" spans="1:3">
      <c r="A48" s="3" t="s">
        <v>454</v>
      </c>
    </row>
    <row r="49" spans="1:3">
      <c r="A49" s="4" t="s">
        <v>455</v>
      </c>
      <c r="B49" s="6" t="n">
        <v>0</v>
      </c>
      <c r="C49" s="6" t="n">
        <v>0</v>
      </c>
    </row>
    <row r="50" spans="1:3">
      <c r="A50" s="4" t="s">
        <v>456</v>
      </c>
      <c r="B50" s="6" t="n">
        <v>0</v>
      </c>
      <c r="C50" s="6" t="n">
        <v>2740</v>
      </c>
    </row>
    <row r="51" spans="1:3">
      <c r="A51" s="4" t="s">
        <v>457</v>
      </c>
      <c r="B51" s="6" t="n">
        <v>0</v>
      </c>
      <c r="C51" s="6" t="n">
        <v>2740</v>
      </c>
    </row>
    <row r="52" spans="1:3">
      <c r="A52" s="4" t="s">
        <v>461</v>
      </c>
    </row>
    <row r="53" spans="1:3">
      <c r="A53" s="3" t="s">
        <v>451</v>
      </c>
    </row>
    <row r="54" spans="1:3">
      <c r="A54" s="4" t="s">
        <v>446</v>
      </c>
      <c r="B54" s="6" t="n">
        <v>0</v>
      </c>
      <c r="C54" s="6" t="n">
        <v>0</v>
      </c>
    </row>
    <row r="55" spans="1:3">
      <c r="A55" s="3" t="s">
        <v>454</v>
      </c>
    </row>
    <row r="56" spans="1:3">
      <c r="A56" s="4" t="s">
        <v>457</v>
      </c>
      <c r="B56" s="7" t="n">
        <v>0</v>
      </c>
      <c r="C56"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462</v>
      </c>
      <c r="B1" s="2" t="s">
        <v>1</v>
      </c>
      <c r="C1" s="2" t="s">
        <v>441</v>
      </c>
    </row>
    <row r="2" spans="1:3">
      <c r="B2" s="2" t="s">
        <v>2</v>
      </c>
      <c r="C2" s="2" t="s">
        <v>23</v>
      </c>
    </row>
    <row r="3" spans="1:3">
      <c r="A3" s="3" t="s">
        <v>463</v>
      </c>
    </row>
    <row r="4" spans="1:3">
      <c r="A4" s="4" t="s">
        <v>464</v>
      </c>
      <c r="B4" s="7" t="n">
        <v>0</v>
      </c>
      <c r="C4" s="7" t="n">
        <v>0</v>
      </c>
    </row>
    <row r="5" spans="1:3">
      <c r="A5" s="4" t="s">
        <v>465</v>
      </c>
      <c r="B5" s="6" t="n">
        <v>0</v>
      </c>
      <c r="C5" s="6" t="n">
        <v>0</v>
      </c>
    </row>
    <row r="6" spans="1:3">
      <c r="A6" s="4" t="s">
        <v>466</v>
      </c>
      <c r="B6" s="6" t="n">
        <v>0</v>
      </c>
      <c r="C6" s="6" t="n">
        <v>0</v>
      </c>
    </row>
    <row r="7" spans="1:3">
      <c r="A7" s="4" t="s">
        <v>467</v>
      </c>
      <c r="B7" s="6" t="n">
        <v>0</v>
      </c>
      <c r="C7" s="6" t="n">
        <v>0</v>
      </c>
    </row>
    <row r="8" spans="1:3">
      <c r="A8" s="4" t="s">
        <v>468</v>
      </c>
      <c r="B8" s="6" t="n">
        <v>0</v>
      </c>
      <c r="C8" s="6" t="n">
        <v>0</v>
      </c>
    </row>
    <row r="9" spans="1:3">
      <c r="A9" s="4" t="s">
        <v>469</v>
      </c>
    </row>
    <row r="10" spans="1:3">
      <c r="A10" s="3" t="s">
        <v>463</v>
      </c>
    </row>
    <row r="11" spans="1:3">
      <c r="A11" s="4" t="s">
        <v>464</v>
      </c>
      <c r="B11" s="6" t="n">
        <v>0</v>
      </c>
      <c r="C11" s="6" t="n">
        <v>0</v>
      </c>
    </row>
    <row r="12" spans="1:3">
      <c r="A12" s="4" t="s">
        <v>465</v>
      </c>
      <c r="B12" s="6" t="n">
        <v>0</v>
      </c>
      <c r="C12" s="6" t="n">
        <v>0</v>
      </c>
    </row>
    <row r="13" spans="1:3">
      <c r="A13" s="4" t="s">
        <v>466</v>
      </c>
      <c r="B13" s="6" t="n">
        <v>0</v>
      </c>
      <c r="C13" s="6" t="n">
        <v>0</v>
      </c>
    </row>
    <row r="14" spans="1:3">
      <c r="A14" s="4" t="s">
        <v>467</v>
      </c>
      <c r="B14" s="6" t="n">
        <v>0</v>
      </c>
      <c r="C14" s="6" t="n">
        <v>0</v>
      </c>
    </row>
    <row r="15" spans="1:3">
      <c r="A15" s="4" t="s">
        <v>468</v>
      </c>
      <c r="B15" s="6" t="n">
        <v>0</v>
      </c>
      <c r="C15" s="6" t="n">
        <v>0</v>
      </c>
    </row>
    <row r="16" spans="1:3">
      <c r="A16" s="4" t="s">
        <v>470</v>
      </c>
    </row>
    <row r="17" spans="1:3">
      <c r="A17" s="3" t="s">
        <v>463</v>
      </c>
    </row>
    <row r="18" spans="1:3">
      <c r="A18" s="4" t="s">
        <v>464</v>
      </c>
      <c r="B18" s="6" t="n">
        <v>0</v>
      </c>
      <c r="C18" s="6" t="n">
        <v>0</v>
      </c>
    </row>
    <row r="19" spans="1:3">
      <c r="A19" s="4" t="s">
        <v>465</v>
      </c>
      <c r="B19" s="6" t="n">
        <v>0</v>
      </c>
      <c r="C19" s="6" t="n">
        <v>0</v>
      </c>
    </row>
    <row r="20" spans="1:3">
      <c r="A20" s="4" t="s">
        <v>466</v>
      </c>
      <c r="B20" s="6" t="n">
        <v>0</v>
      </c>
      <c r="C20" s="6" t="n">
        <v>0</v>
      </c>
    </row>
    <row r="21" spans="1:3">
      <c r="A21" s="4" t="s">
        <v>467</v>
      </c>
      <c r="B21" s="6" t="n">
        <v>0</v>
      </c>
      <c r="C21" s="6" t="n">
        <v>0</v>
      </c>
    </row>
    <row r="22" spans="1:3">
      <c r="A22" s="4" t="s">
        <v>468</v>
      </c>
      <c r="B22" s="7" t="n">
        <v>0</v>
      </c>
      <c r="C22"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23</v>
      </c>
    </row>
    <row r="2" spans="1:3">
      <c r="A2" s="3" t="s">
        <v>472</v>
      </c>
    </row>
    <row r="3" spans="1:3">
      <c r="A3" s="4" t="s">
        <v>473</v>
      </c>
      <c r="B3" s="7" t="n">
        <v>1234695</v>
      </c>
      <c r="C3" s="7" t="n">
        <v>438815</v>
      </c>
    </row>
    <row r="4" spans="1:3">
      <c r="A4" s="4" t="s">
        <v>474</v>
      </c>
    </row>
    <row r="5" spans="1:3">
      <c r="A5" s="3" t="s">
        <v>472</v>
      </c>
    </row>
    <row r="6" spans="1:3">
      <c r="A6" s="4" t="s">
        <v>473</v>
      </c>
      <c r="B6" s="6" t="n">
        <v>629041</v>
      </c>
      <c r="C6" s="6" t="n">
        <v>303215</v>
      </c>
    </row>
    <row r="7" spans="1:3">
      <c r="A7" s="4" t="s">
        <v>475</v>
      </c>
    </row>
    <row r="8" spans="1:3">
      <c r="A8" s="3" t="s">
        <v>472</v>
      </c>
    </row>
    <row r="9" spans="1:3">
      <c r="A9" s="4" t="s">
        <v>473</v>
      </c>
      <c r="B9" s="6" t="n">
        <v>423553</v>
      </c>
      <c r="C9" s="6" t="n">
        <v>95977</v>
      </c>
    </row>
    <row r="10" spans="1:3">
      <c r="A10" s="4" t="s">
        <v>476</v>
      </c>
    </row>
    <row r="11" spans="1:3">
      <c r="A11" s="3" t="s">
        <v>472</v>
      </c>
    </row>
    <row r="12" spans="1:3">
      <c r="A12" s="4" t="s">
        <v>473</v>
      </c>
      <c r="B12" s="6" t="n">
        <v>151575</v>
      </c>
      <c r="C12" s="6" t="n">
        <v>25401</v>
      </c>
    </row>
    <row r="13" spans="1:3">
      <c r="A13" s="4" t="s">
        <v>477</v>
      </c>
    </row>
    <row r="14" spans="1:3">
      <c r="A14" s="3" t="s">
        <v>472</v>
      </c>
    </row>
    <row r="15" spans="1:3">
      <c r="A15" s="4" t="s">
        <v>473</v>
      </c>
      <c r="B15" s="6" t="n">
        <v>0</v>
      </c>
      <c r="C15" s="6" t="n">
        <v>0</v>
      </c>
    </row>
    <row r="16" spans="1:3">
      <c r="A16" s="4" t="s">
        <v>478</v>
      </c>
    </row>
    <row r="17" spans="1:3">
      <c r="A17" s="3" t="s">
        <v>472</v>
      </c>
    </row>
    <row r="18" spans="1:3">
      <c r="A18" s="4" t="s">
        <v>473</v>
      </c>
      <c r="B18" s="6" t="n">
        <v>1204169</v>
      </c>
      <c r="C18" s="6" t="n">
        <v>424593</v>
      </c>
    </row>
    <row r="19" spans="1:3">
      <c r="A19" s="4" t="s">
        <v>479</v>
      </c>
    </row>
    <row r="20" spans="1:3">
      <c r="A20" s="3" t="s">
        <v>472</v>
      </c>
    </row>
    <row r="21" spans="1:3">
      <c r="A21" s="4" t="s">
        <v>473</v>
      </c>
      <c r="B21" s="6" t="n">
        <v>9984</v>
      </c>
      <c r="C21" s="6" t="n">
        <v>9073</v>
      </c>
    </row>
    <row r="22" spans="1:3">
      <c r="A22" s="4" t="s">
        <v>480</v>
      </c>
    </row>
    <row r="23" spans="1:3">
      <c r="A23" s="3" t="s">
        <v>472</v>
      </c>
    </row>
    <row r="24" spans="1:3">
      <c r="A24" s="4" t="s">
        <v>473</v>
      </c>
      <c r="B24" s="6" t="n">
        <v>1785</v>
      </c>
      <c r="C24" s="6" t="n">
        <v>0</v>
      </c>
    </row>
    <row r="25" spans="1:3">
      <c r="A25" s="4" t="s">
        <v>481</v>
      </c>
    </row>
    <row r="26" spans="1:3">
      <c r="A26" s="3" t="s">
        <v>472</v>
      </c>
    </row>
    <row r="27" spans="1:3">
      <c r="A27" s="4" t="s">
        <v>473</v>
      </c>
      <c r="B27" s="6" t="n">
        <v>12935</v>
      </c>
      <c r="C27" s="6" t="n">
        <v>1417</v>
      </c>
    </row>
    <row r="28" spans="1:3">
      <c r="A28" s="4" t="s">
        <v>482</v>
      </c>
    </row>
    <row r="29" spans="1:3">
      <c r="A29" s="3" t="s">
        <v>472</v>
      </c>
    </row>
    <row r="30" spans="1:3">
      <c r="A30" s="4" t="s">
        <v>473</v>
      </c>
      <c r="B30" s="6" t="n">
        <v>0</v>
      </c>
      <c r="C30" s="6" t="n">
        <v>0</v>
      </c>
    </row>
    <row r="31" spans="1:3">
      <c r="A31" s="4" t="s">
        <v>483</v>
      </c>
    </row>
    <row r="32" spans="1:3">
      <c r="A32" s="3" t="s">
        <v>472</v>
      </c>
    </row>
    <row r="33" spans="1:3">
      <c r="A33" s="4" t="s">
        <v>473</v>
      </c>
      <c r="B33" s="6" t="n">
        <v>24704</v>
      </c>
      <c r="C33" s="6" t="n">
        <v>10490</v>
      </c>
    </row>
    <row r="34" spans="1:3">
      <c r="A34" s="4" t="s">
        <v>484</v>
      </c>
    </row>
    <row r="35" spans="1:3">
      <c r="A35" s="3" t="s">
        <v>472</v>
      </c>
    </row>
    <row r="36" spans="1:3">
      <c r="A36" s="4" t="s">
        <v>473</v>
      </c>
      <c r="B36" s="6" t="n">
        <v>4750</v>
      </c>
      <c r="C36" s="6" t="n">
        <v>992</v>
      </c>
    </row>
    <row r="37" spans="1:3">
      <c r="A37" s="4" t="s">
        <v>485</v>
      </c>
    </row>
    <row r="38" spans="1:3">
      <c r="A38" s="3" t="s">
        <v>472</v>
      </c>
    </row>
    <row r="39" spans="1:3">
      <c r="A39" s="4" t="s">
        <v>473</v>
      </c>
      <c r="B39" s="6" t="n">
        <v>0</v>
      </c>
      <c r="C39" s="6" t="n">
        <v>0</v>
      </c>
    </row>
    <row r="40" spans="1:3">
      <c r="A40" s="4" t="s">
        <v>486</v>
      </c>
    </row>
    <row r="41" spans="1:3">
      <c r="A41" s="3" t="s">
        <v>472</v>
      </c>
    </row>
    <row r="42" spans="1:3">
      <c r="A42" s="4" t="s">
        <v>473</v>
      </c>
      <c r="B42" s="6" t="n">
        <v>0</v>
      </c>
      <c r="C42" s="6" t="n">
        <v>0</v>
      </c>
    </row>
    <row r="43" spans="1:3">
      <c r="A43" s="4" t="s">
        <v>487</v>
      </c>
    </row>
    <row r="44" spans="1:3">
      <c r="A44" s="3" t="s">
        <v>472</v>
      </c>
    </row>
    <row r="45" spans="1:3">
      <c r="A45" s="4" t="s">
        <v>473</v>
      </c>
      <c r="B45" s="6" t="n">
        <v>1072</v>
      </c>
      <c r="C45" s="6" t="n">
        <v>0</v>
      </c>
    </row>
    <row r="46" spans="1:3">
      <c r="A46" s="4" t="s">
        <v>488</v>
      </c>
    </row>
    <row r="47" spans="1:3">
      <c r="A47" s="3" t="s">
        <v>472</v>
      </c>
    </row>
    <row r="48" spans="1:3">
      <c r="A48" s="4" t="s">
        <v>473</v>
      </c>
      <c r="B48" s="6" t="n">
        <v>5822</v>
      </c>
      <c r="C48" s="6" t="n">
        <v>992</v>
      </c>
    </row>
    <row r="49" spans="1:3">
      <c r="A49" s="4" t="s">
        <v>489</v>
      </c>
    </row>
    <row r="50" spans="1:3">
      <c r="A50" s="3" t="s">
        <v>472</v>
      </c>
    </row>
    <row r="51" spans="1:3">
      <c r="A51" s="4" t="s">
        <v>473</v>
      </c>
      <c r="B51" s="6" t="n">
        <v>643775</v>
      </c>
      <c r="C51" s="6" t="n">
        <v>313280</v>
      </c>
    </row>
    <row r="52" spans="1:3">
      <c r="A52" s="4" t="s">
        <v>490</v>
      </c>
    </row>
    <row r="53" spans="1:3">
      <c r="A53" s="3" t="s">
        <v>472</v>
      </c>
    </row>
    <row r="54" spans="1:3">
      <c r="A54" s="4" t="s">
        <v>473</v>
      </c>
      <c r="B54" s="6" t="n">
        <v>425338</v>
      </c>
      <c r="C54" s="6" t="n">
        <v>95977</v>
      </c>
    </row>
    <row r="55" spans="1:3">
      <c r="A55" s="4" t="s">
        <v>491</v>
      </c>
    </row>
    <row r="56" spans="1:3">
      <c r="A56" s="3" t="s">
        <v>472</v>
      </c>
    </row>
    <row r="57" spans="1:3">
      <c r="A57" s="4" t="s">
        <v>473</v>
      </c>
      <c r="B57" s="6" t="n">
        <v>164510</v>
      </c>
      <c r="C57" s="6" t="n">
        <v>26818</v>
      </c>
    </row>
    <row r="58" spans="1:3">
      <c r="A58" s="4" t="s">
        <v>492</v>
      </c>
    </row>
    <row r="59" spans="1:3">
      <c r="A59" s="3" t="s">
        <v>472</v>
      </c>
    </row>
    <row r="60" spans="1:3">
      <c r="A60" s="4" t="s">
        <v>473</v>
      </c>
      <c r="B60" s="6" t="n">
        <v>1072</v>
      </c>
      <c r="C60" s="6" t="n">
        <v>0</v>
      </c>
    </row>
    <row r="61" spans="1:3">
      <c r="A61" s="4" t="s">
        <v>493</v>
      </c>
    </row>
    <row r="62" spans="1:3">
      <c r="A62" s="3" t="s">
        <v>472</v>
      </c>
    </row>
    <row r="63" spans="1:3">
      <c r="A63" s="4" t="s">
        <v>473</v>
      </c>
      <c r="B63" s="7" t="n">
        <v>1234695</v>
      </c>
      <c r="C63" s="7" t="n">
        <v>4360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23</v>
      </c>
    </row>
    <row r="2" spans="1:3">
      <c r="A2" s="3" t="s">
        <v>495</v>
      </c>
    </row>
    <row r="3" spans="1:3">
      <c r="A3" s="4" t="s">
        <v>496</v>
      </c>
      <c r="B3" s="7" t="n">
        <v>1234695</v>
      </c>
      <c r="C3" s="7" t="n">
        <v>438815</v>
      </c>
    </row>
    <row r="4" spans="1:3">
      <c r="A4" s="4" t="s">
        <v>497</v>
      </c>
      <c r="B4" s="6" t="n">
        <v>1234695</v>
      </c>
      <c r="C4" s="6" t="n">
        <v>438815</v>
      </c>
    </row>
    <row r="5" spans="1:3">
      <c r="A5" s="4" t="s">
        <v>498</v>
      </c>
      <c r="B5" s="6" t="n">
        <v>0</v>
      </c>
      <c r="C5" s="6" t="n">
        <v>0</v>
      </c>
    </row>
    <row r="6" spans="1:3">
      <c r="A6" s="4" t="s">
        <v>499</v>
      </c>
    </row>
    <row r="7" spans="1:3">
      <c r="A7" s="3" t="s">
        <v>495</v>
      </c>
    </row>
    <row r="8" spans="1:3">
      <c r="A8" s="4" t="s">
        <v>500</v>
      </c>
      <c r="B8" s="6" t="n">
        <v>0</v>
      </c>
      <c r="C8" s="6" t="n">
        <v>0</v>
      </c>
    </row>
    <row r="9" spans="1:3">
      <c r="A9" s="4" t="s">
        <v>501</v>
      </c>
    </row>
    <row r="10" spans="1:3">
      <c r="A10" s="3" t="s">
        <v>495</v>
      </c>
    </row>
    <row r="11" spans="1:3">
      <c r="A11" s="4" t="s">
        <v>500</v>
      </c>
      <c r="B11" s="6" t="n">
        <v>0</v>
      </c>
      <c r="C11" s="6" t="n">
        <v>0</v>
      </c>
    </row>
    <row r="12" spans="1:3">
      <c r="A12" s="4" t="s">
        <v>502</v>
      </c>
    </row>
    <row r="13" spans="1:3">
      <c r="A13" s="3" t="s">
        <v>495</v>
      </c>
    </row>
    <row r="14" spans="1:3">
      <c r="A14" s="4" t="s">
        <v>500</v>
      </c>
      <c r="B14" s="6" t="n">
        <v>0</v>
      </c>
      <c r="C14" s="6" t="n">
        <v>0</v>
      </c>
    </row>
    <row r="15" spans="1:3">
      <c r="A15" s="4" t="s">
        <v>447</v>
      </c>
    </row>
    <row r="16" spans="1:3">
      <c r="A16" s="3" t="s">
        <v>495</v>
      </c>
    </row>
    <row r="17" spans="1:3">
      <c r="A17" s="4" t="s">
        <v>496</v>
      </c>
      <c r="B17" s="6" t="n">
        <v>1155163</v>
      </c>
      <c r="C17" s="6" t="n">
        <v>386149</v>
      </c>
    </row>
    <row r="18" spans="1:3">
      <c r="A18" s="4" t="s">
        <v>497</v>
      </c>
      <c r="B18" s="6" t="n">
        <v>1155163</v>
      </c>
      <c r="C18" s="6" t="n">
        <v>386149</v>
      </c>
    </row>
    <row r="19" spans="1:3">
      <c r="A19" s="4" t="s">
        <v>498</v>
      </c>
      <c r="B19" s="6" t="n">
        <v>0</v>
      </c>
      <c r="C19" s="6" t="n">
        <v>0</v>
      </c>
    </row>
    <row r="20" spans="1:3">
      <c r="A20" s="4" t="s">
        <v>503</v>
      </c>
    </row>
    <row r="21" spans="1:3">
      <c r="A21" s="3" t="s">
        <v>495</v>
      </c>
    </row>
    <row r="22" spans="1:3">
      <c r="A22" s="4" t="s">
        <v>500</v>
      </c>
      <c r="B22" s="6" t="n">
        <v>0</v>
      </c>
      <c r="C22" s="6" t="n">
        <v>0</v>
      </c>
    </row>
    <row r="23" spans="1:3">
      <c r="A23" s="4" t="s">
        <v>504</v>
      </c>
    </row>
    <row r="24" spans="1:3">
      <c r="A24" s="3" t="s">
        <v>495</v>
      </c>
    </row>
    <row r="25" spans="1:3">
      <c r="A25" s="4" t="s">
        <v>500</v>
      </c>
      <c r="B25" s="6" t="n">
        <v>0</v>
      </c>
      <c r="C25" s="6" t="n">
        <v>0</v>
      </c>
    </row>
    <row r="26" spans="1:3">
      <c r="A26" s="4" t="s">
        <v>505</v>
      </c>
    </row>
    <row r="27" spans="1:3">
      <c r="A27" s="3" t="s">
        <v>495</v>
      </c>
    </row>
    <row r="28" spans="1:3">
      <c r="A28" s="4" t="s">
        <v>500</v>
      </c>
      <c r="B28" s="6" t="n">
        <v>0</v>
      </c>
      <c r="C28" s="6" t="n">
        <v>0</v>
      </c>
    </row>
    <row r="29" spans="1:3">
      <c r="A29" s="4" t="s">
        <v>448</v>
      </c>
    </row>
    <row r="30" spans="1:3">
      <c r="A30" s="3" t="s">
        <v>495</v>
      </c>
    </row>
    <row r="31" spans="1:3">
      <c r="A31" s="4" t="s">
        <v>496</v>
      </c>
      <c r="B31" s="6" t="n">
        <v>79532</v>
      </c>
      <c r="C31" s="6" t="n">
        <v>49926</v>
      </c>
    </row>
    <row r="32" spans="1:3">
      <c r="A32" s="4" t="s">
        <v>497</v>
      </c>
      <c r="B32" s="6" t="n">
        <v>79532</v>
      </c>
      <c r="C32" s="6" t="n">
        <v>49926</v>
      </c>
    </row>
    <row r="33" spans="1:3">
      <c r="A33" s="4" t="s">
        <v>498</v>
      </c>
      <c r="B33" s="6" t="n">
        <v>0</v>
      </c>
      <c r="C33" s="6" t="n">
        <v>0</v>
      </c>
    </row>
    <row r="34" spans="1:3">
      <c r="A34" s="4" t="s">
        <v>506</v>
      </c>
    </row>
    <row r="35" spans="1:3">
      <c r="A35" s="3" t="s">
        <v>495</v>
      </c>
    </row>
    <row r="36" spans="1:3">
      <c r="A36" s="4" t="s">
        <v>500</v>
      </c>
      <c r="B36" s="6" t="n">
        <v>0</v>
      </c>
      <c r="C36" s="6" t="n">
        <v>0</v>
      </c>
    </row>
    <row r="37" spans="1:3">
      <c r="A37" s="4" t="s">
        <v>507</v>
      </c>
    </row>
    <row r="38" spans="1:3">
      <c r="A38" s="3" t="s">
        <v>495</v>
      </c>
    </row>
    <row r="39" spans="1:3">
      <c r="A39" s="4" t="s">
        <v>500</v>
      </c>
      <c r="B39" s="6" t="n">
        <v>0</v>
      </c>
      <c r="C39" s="6" t="n">
        <v>0</v>
      </c>
    </row>
    <row r="40" spans="1:3">
      <c r="A40" s="4" t="s">
        <v>508</v>
      </c>
    </row>
    <row r="41" spans="1:3">
      <c r="A41" s="3" t="s">
        <v>495</v>
      </c>
    </row>
    <row r="42" spans="1:3">
      <c r="A42" s="4" t="s">
        <v>500</v>
      </c>
      <c r="B42" s="6" t="n">
        <v>0</v>
      </c>
      <c r="C42" s="6" t="n">
        <v>0</v>
      </c>
    </row>
    <row r="43" spans="1:3">
      <c r="A43" s="4" t="s">
        <v>449</v>
      </c>
    </row>
    <row r="44" spans="1:3">
      <c r="A44" s="3" t="s">
        <v>495</v>
      </c>
    </row>
    <row r="45" spans="1:3">
      <c r="A45" s="4" t="s">
        <v>496</v>
      </c>
      <c r="B45" s="6" t="n">
        <v>0</v>
      </c>
      <c r="C45" s="6" t="n">
        <v>2740</v>
      </c>
    </row>
    <row r="46" spans="1:3">
      <c r="A46" s="4" t="s">
        <v>497</v>
      </c>
      <c r="B46" s="6" t="n">
        <v>0</v>
      </c>
      <c r="C46" s="6" t="n">
        <v>2740</v>
      </c>
    </row>
    <row r="47" spans="1:3">
      <c r="A47" s="4" t="s">
        <v>498</v>
      </c>
      <c r="B47" s="6" t="n">
        <v>0</v>
      </c>
      <c r="C47" s="6" t="n">
        <v>0</v>
      </c>
    </row>
    <row r="48" spans="1:3">
      <c r="A48" s="4" t="s">
        <v>509</v>
      </c>
    </row>
    <row r="49" spans="1:3">
      <c r="A49" s="3" t="s">
        <v>495</v>
      </c>
    </row>
    <row r="50" spans="1:3">
      <c r="A50" s="4" t="s">
        <v>500</v>
      </c>
      <c r="B50" s="6" t="n">
        <v>0</v>
      </c>
      <c r="C50" s="6" t="n">
        <v>0</v>
      </c>
    </row>
    <row r="51" spans="1:3">
      <c r="A51" s="4" t="s">
        <v>510</v>
      </c>
    </row>
    <row r="52" spans="1:3">
      <c r="A52" s="3" t="s">
        <v>495</v>
      </c>
    </row>
    <row r="53" spans="1:3">
      <c r="A53" s="4" t="s">
        <v>500</v>
      </c>
      <c r="B53" s="6" t="n">
        <v>0</v>
      </c>
      <c r="C53" s="6" t="n">
        <v>0</v>
      </c>
    </row>
    <row r="54" spans="1:3">
      <c r="A54" s="4" t="s">
        <v>511</v>
      </c>
    </row>
    <row r="55" spans="1:3">
      <c r="A55" s="3" t="s">
        <v>495</v>
      </c>
    </row>
    <row r="56" spans="1:3">
      <c r="A56" s="4" t="s">
        <v>500</v>
      </c>
      <c r="B56" s="7" t="n">
        <v>0</v>
      </c>
      <c r="C56"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512</v>
      </c>
      <c r="B1" s="2" t="s">
        <v>74</v>
      </c>
      <c r="D1" s="2" t="s">
        <v>1</v>
      </c>
    </row>
    <row r="2" spans="1:5">
      <c r="B2" s="2" t="s">
        <v>2</v>
      </c>
      <c r="C2" s="2" t="s">
        <v>75</v>
      </c>
      <c r="D2" s="2" t="s">
        <v>2</v>
      </c>
      <c r="E2" s="2" t="s">
        <v>75</v>
      </c>
    </row>
    <row r="3" spans="1:5">
      <c r="A3" s="3" t="s">
        <v>513</v>
      </c>
    </row>
    <row r="4" spans="1:5">
      <c r="A4" s="4" t="s">
        <v>514</v>
      </c>
      <c r="B4" s="7" t="n">
        <v>119105</v>
      </c>
      <c r="C4" s="7" t="n">
        <v>34400</v>
      </c>
      <c r="D4" s="7" t="n">
        <v>240945</v>
      </c>
      <c r="E4" s="7" t="n">
        <v>108837</v>
      </c>
    </row>
    <row r="5" spans="1:5">
      <c r="A5" s="4" t="s">
        <v>515</v>
      </c>
      <c r="B5" s="6" t="n">
        <v>-3787</v>
      </c>
      <c r="C5" s="6" t="n">
        <v>-1290</v>
      </c>
      <c r="D5" s="6" t="n">
        <v>-7798</v>
      </c>
      <c r="E5" s="6" t="n">
        <v>-4082</v>
      </c>
    </row>
    <row r="6" spans="1:5">
      <c r="A6" s="4" t="s">
        <v>79</v>
      </c>
      <c r="B6" s="6" t="n">
        <v>115318</v>
      </c>
      <c r="C6" s="6" t="n">
        <v>33110</v>
      </c>
      <c r="D6" s="6" t="n">
        <v>233147</v>
      </c>
      <c r="E6" s="6" t="n">
        <v>104755</v>
      </c>
    </row>
    <row r="7" spans="1:5">
      <c r="A7" s="4" t="s">
        <v>135</v>
      </c>
    </row>
    <row r="8" spans="1:5">
      <c r="A8" s="3" t="s">
        <v>513</v>
      </c>
    </row>
    <row r="9" spans="1:5">
      <c r="A9" s="4" t="s">
        <v>514</v>
      </c>
      <c r="B9" s="6" t="n">
        <v>75271</v>
      </c>
      <c r="C9" s="6" t="n">
        <v>28233</v>
      </c>
      <c r="D9" s="6" t="n">
        <v>168655</v>
      </c>
      <c r="E9" s="6" t="n">
        <v>87876</v>
      </c>
    </row>
    <row r="10" spans="1:5">
      <c r="A10" s="4" t="s">
        <v>136</v>
      </c>
    </row>
    <row r="11" spans="1:5">
      <c r="A11" s="3" t="s">
        <v>513</v>
      </c>
    </row>
    <row r="12" spans="1:5">
      <c r="A12" s="4" t="s">
        <v>514</v>
      </c>
      <c r="B12" s="6" t="n">
        <v>1128</v>
      </c>
      <c r="C12" s="6" t="n">
        <v>3</v>
      </c>
      <c r="D12" s="6" t="n">
        <v>2193</v>
      </c>
      <c r="E12" s="6" t="n">
        <v>34</v>
      </c>
    </row>
    <row r="13" spans="1:5">
      <c r="A13" s="4" t="s">
        <v>28</v>
      </c>
    </row>
    <row r="14" spans="1:5">
      <c r="A14" s="3" t="s">
        <v>513</v>
      </c>
    </row>
    <row r="15" spans="1:5">
      <c r="A15" s="4" t="s">
        <v>514</v>
      </c>
      <c r="B15" s="6" t="n">
        <v>11730</v>
      </c>
      <c r="C15" s="6" t="n">
        <v>6120</v>
      </c>
      <c r="D15" s="6" t="n">
        <v>28106</v>
      </c>
      <c r="E15" s="6" t="n">
        <v>16364</v>
      </c>
    </row>
    <row r="16" spans="1:5">
      <c r="A16" s="4" t="s">
        <v>29</v>
      </c>
    </row>
    <row r="17" spans="1:5">
      <c r="A17" s="3" t="s">
        <v>513</v>
      </c>
    </row>
    <row r="18" spans="1:5">
      <c r="A18" s="4" t="s">
        <v>514</v>
      </c>
      <c r="B18" s="6" t="n">
        <v>185</v>
      </c>
      <c r="C18" s="6" t="n">
        <v>175</v>
      </c>
      <c r="D18" s="6" t="n">
        <v>517</v>
      </c>
      <c r="E18" s="6" t="n">
        <v>563</v>
      </c>
    </row>
    <row r="19" spans="1:5">
      <c r="A19" s="4" t="s">
        <v>30</v>
      </c>
    </row>
    <row r="20" spans="1:5">
      <c r="A20" s="3" t="s">
        <v>513</v>
      </c>
    </row>
    <row r="21" spans="1:5">
      <c r="A21" s="4" t="s">
        <v>514</v>
      </c>
      <c r="B21" s="6" t="n">
        <v>10615</v>
      </c>
      <c r="C21" s="6" t="n">
        <v>126</v>
      </c>
      <c r="D21" s="6" t="n">
        <v>18312</v>
      </c>
      <c r="E21" s="6" t="n">
        <v>227</v>
      </c>
    </row>
    <row r="22" spans="1:5">
      <c r="A22" s="4" t="s">
        <v>31</v>
      </c>
    </row>
    <row r="23" spans="1:5">
      <c r="A23" s="3" t="s">
        <v>513</v>
      </c>
    </row>
    <row r="24" spans="1:5">
      <c r="A24" s="4" t="s">
        <v>514</v>
      </c>
      <c r="B24" s="7" t="n">
        <v>20176</v>
      </c>
      <c r="C24" s="7" t="n">
        <v>-257</v>
      </c>
      <c r="D24" s="7" t="n">
        <v>23162</v>
      </c>
      <c r="E24" s="7" t="n">
        <v>37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6</v>
      </c>
      <c r="B1" s="2" t="s">
        <v>74</v>
      </c>
      <c r="D1" s="2" t="s">
        <v>1</v>
      </c>
    </row>
    <row r="2" spans="1:5">
      <c r="B2" s="2" t="s">
        <v>2</v>
      </c>
      <c r="C2" s="2" t="s">
        <v>75</v>
      </c>
      <c r="D2" s="2" t="s">
        <v>2</v>
      </c>
      <c r="E2" s="2" t="s">
        <v>75</v>
      </c>
    </row>
    <row r="3" spans="1:5">
      <c r="A3" s="3" t="s">
        <v>517</v>
      </c>
    </row>
    <row r="4" spans="1:5">
      <c r="A4" s="4" t="s">
        <v>518</v>
      </c>
      <c r="B4" s="7" t="n">
        <v>-35725</v>
      </c>
      <c r="C4" s="7" t="n">
        <v>5687</v>
      </c>
      <c r="D4" s="7" t="n">
        <v>-2497661</v>
      </c>
      <c r="E4" s="7" t="n">
        <v>10006</v>
      </c>
    </row>
    <row r="5" spans="1:5">
      <c r="A5" s="4" t="s">
        <v>404</v>
      </c>
    </row>
    <row r="6" spans="1:5">
      <c r="A6" s="3" t="s">
        <v>517</v>
      </c>
    </row>
    <row r="7" spans="1:5">
      <c r="A7" s="4" t="s">
        <v>518</v>
      </c>
      <c r="B7" s="6" t="n">
        <v>9899</v>
      </c>
      <c r="C7" s="6" t="n">
        <v>-252</v>
      </c>
      <c r="D7" s="6" t="n">
        <v>94834</v>
      </c>
      <c r="E7" s="6" t="n">
        <v>4652</v>
      </c>
    </row>
    <row r="8" spans="1:5">
      <c r="A8" s="4" t="s">
        <v>405</v>
      </c>
    </row>
    <row r="9" spans="1:5">
      <c r="A9" s="3" t="s">
        <v>517</v>
      </c>
    </row>
    <row r="10" spans="1:5">
      <c r="A10" s="4" t="s">
        <v>518</v>
      </c>
      <c r="B10" s="6" t="n">
        <v>0</v>
      </c>
      <c r="C10" s="6" t="n">
        <v>0</v>
      </c>
      <c r="D10" s="6" t="n">
        <v>0</v>
      </c>
      <c r="E10" s="6" t="n">
        <v>0</v>
      </c>
    </row>
    <row r="11" spans="1:5">
      <c r="A11" s="4" t="s">
        <v>28</v>
      </c>
    </row>
    <row r="12" spans="1:5">
      <c r="A12" s="3" t="s">
        <v>517</v>
      </c>
    </row>
    <row r="13" spans="1:5">
      <c r="A13" s="4" t="s">
        <v>518</v>
      </c>
      <c r="B13" s="6" t="n">
        <v>-422</v>
      </c>
      <c r="C13" s="6" t="n">
        <v>-75</v>
      </c>
      <c r="D13" s="6" t="n">
        <v>-1823</v>
      </c>
      <c r="E13" s="6" t="n">
        <v>12</v>
      </c>
    </row>
    <row r="14" spans="1:5">
      <c r="A14" s="4" t="s">
        <v>519</v>
      </c>
    </row>
    <row r="15" spans="1:5">
      <c r="A15" s="3" t="s">
        <v>517</v>
      </c>
    </row>
    <row r="16" spans="1:5">
      <c r="A16" s="4" t="s">
        <v>518</v>
      </c>
      <c r="B16" s="6" t="n">
        <v>-45139</v>
      </c>
      <c r="C16" s="6" t="n">
        <v>6014</v>
      </c>
      <c r="D16" s="6" t="n">
        <v>-2590550</v>
      </c>
      <c r="E16" s="6" t="n">
        <v>5342</v>
      </c>
    </row>
    <row r="17" spans="1:5">
      <c r="A17" s="4" t="s">
        <v>520</v>
      </c>
    </row>
    <row r="18" spans="1:5">
      <c r="A18" s="3" t="s">
        <v>517</v>
      </c>
    </row>
    <row r="19" spans="1:5">
      <c r="A19" s="4" t="s">
        <v>518</v>
      </c>
      <c r="B19" s="6" t="n">
        <v>104</v>
      </c>
      <c r="C19" s="6" t="n">
        <v>0</v>
      </c>
      <c r="D19" s="6" t="n">
        <v>527</v>
      </c>
      <c r="E19" s="6" t="n">
        <v>0</v>
      </c>
    </row>
    <row r="20" spans="1:5">
      <c r="A20" s="4" t="s">
        <v>31</v>
      </c>
    </row>
    <row r="21" spans="1:5">
      <c r="A21" s="3" t="s">
        <v>517</v>
      </c>
    </row>
    <row r="22" spans="1:5">
      <c r="A22" s="4" t="s">
        <v>518</v>
      </c>
      <c r="B22" s="7" t="n">
        <v>-167</v>
      </c>
      <c r="C22" s="7" t="n">
        <v>0</v>
      </c>
      <c r="D22" s="7" t="n">
        <v>-649</v>
      </c>
      <c r="E22"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1</v>
      </c>
      <c r="B1" s="2" t="s">
        <v>74</v>
      </c>
      <c r="D1" s="2" t="s">
        <v>1</v>
      </c>
      <c r="F1" s="2" t="s">
        <v>441</v>
      </c>
    </row>
    <row r="2" spans="1:7">
      <c r="B2" s="2" t="s">
        <v>2</v>
      </c>
      <c r="C2" s="2" t="s">
        <v>75</v>
      </c>
      <c r="D2" s="2" t="s">
        <v>2</v>
      </c>
      <c r="E2" s="2" t="s">
        <v>75</v>
      </c>
      <c r="F2" s="2" t="s">
        <v>23</v>
      </c>
      <c r="G2" s="2" t="s">
        <v>270</v>
      </c>
    </row>
    <row r="3" spans="1:7">
      <c r="A3" s="3" t="s">
        <v>522</v>
      </c>
    </row>
    <row r="4" spans="1:7">
      <c r="A4" s="4" t="s">
        <v>523</v>
      </c>
      <c r="D4" s="7" t="n">
        <v>46166</v>
      </c>
    </row>
    <row r="5" spans="1:7">
      <c r="A5" s="4" t="s">
        <v>524</v>
      </c>
      <c r="B5" s="7" t="n">
        <v>-305057</v>
      </c>
      <c r="C5" s="7" t="n">
        <v>14953</v>
      </c>
      <c r="D5" s="6" t="n">
        <v>577639</v>
      </c>
      <c r="E5" s="7" t="n">
        <v>-4615</v>
      </c>
    </row>
    <row r="6" spans="1:7">
      <c r="A6" s="4" t="s">
        <v>525</v>
      </c>
      <c r="B6" s="6" t="n">
        <v>225882</v>
      </c>
      <c r="D6" s="6" t="n">
        <v>225882</v>
      </c>
      <c r="F6" s="7" t="n">
        <v>46166</v>
      </c>
    </row>
    <row r="7" spans="1:7">
      <c r="A7" s="4" t="s">
        <v>526</v>
      </c>
    </row>
    <row r="8" spans="1:7">
      <c r="A8" s="3" t="s">
        <v>522</v>
      </c>
    </row>
    <row r="9" spans="1:7">
      <c r="A9" s="4" t="s">
        <v>523</v>
      </c>
      <c r="D9" s="6" t="n">
        <v>-65</v>
      </c>
      <c r="E9" s="6" t="n">
        <v>-30</v>
      </c>
      <c r="F9" s="6" t="n">
        <v>-30</v>
      </c>
    </row>
    <row r="10" spans="1:7">
      <c r="A10" s="4" t="s">
        <v>527</v>
      </c>
      <c r="D10" s="6" t="n">
        <v>20</v>
      </c>
      <c r="E10" s="6" t="n">
        <v>-39</v>
      </c>
    </row>
    <row r="11" spans="1:7">
      <c r="A11" s="4" t="s">
        <v>528</v>
      </c>
      <c r="D11" s="6" t="n">
        <v>0</v>
      </c>
      <c r="E11" s="6" t="n">
        <v>0</v>
      </c>
    </row>
    <row r="12" spans="1:7">
      <c r="A12" s="4" t="s">
        <v>524</v>
      </c>
      <c r="D12" s="6" t="n">
        <v>-7</v>
      </c>
      <c r="E12" s="6" t="n">
        <v>14</v>
      </c>
    </row>
    <row r="13" spans="1:7">
      <c r="A13" s="4" t="s">
        <v>525</v>
      </c>
      <c r="B13" s="6" t="n">
        <v>-52</v>
      </c>
      <c r="C13" s="6" t="n">
        <v>-55</v>
      </c>
      <c r="D13" s="6" t="n">
        <v>-52</v>
      </c>
      <c r="E13" s="6" t="n">
        <v>-55</v>
      </c>
      <c r="F13" s="6" t="n">
        <v>-65</v>
      </c>
      <c r="G13" s="7" t="n">
        <v>-30</v>
      </c>
    </row>
    <row r="14" spans="1:7">
      <c r="A14" s="4" t="s">
        <v>529</v>
      </c>
    </row>
    <row r="15" spans="1:7">
      <c r="A15" s="3" t="s">
        <v>522</v>
      </c>
    </row>
    <row r="16" spans="1:7">
      <c r="A16" s="4" t="s">
        <v>523</v>
      </c>
      <c r="D16" s="6" t="n">
        <v>46231</v>
      </c>
      <c r="E16" s="6" t="n">
        <v>84652</v>
      </c>
      <c r="F16" s="6" t="n">
        <v>84652</v>
      </c>
    </row>
    <row r="17" spans="1:7">
      <c r="A17" s="4" t="s">
        <v>527</v>
      </c>
      <c r="D17" s="6" t="n">
        <v>371299</v>
      </c>
      <c r="E17" s="6" t="n">
        <v>-29267</v>
      </c>
    </row>
    <row r="18" spans="1:7">
      <c r="A18" s="4" t="s">
        <v>528</v>
      </c>
      <c r="B18" s="6" t="n">
        <v>-9897</v>
      </c>
      <c r="C18" s="6" t="n">
        <v>252</v>
      </c>
      <c r="D18" s="6" t="n">
        <v>-94834</v>
      </c>
      <c r="E18" s="6" t="n">
        <v>-4652</v>
      </c>
    </row>
    <row r="19" spans="1:7">
      <c r="A19" s="4" t="s">
        <v>524</v>
      </c>
      <c r="D19" s="6" t="n">
        <v>-96762</v>
      </c>
      <c r="E19" s="6" t="n">
        <v>11872</v>
      </c>
    </row>
    <row r="20" spans="1:7">
      <c r="A20" s="4" t="s">
        <v>525</v>
      </c>
      <c r="B20" s="6" t="n">
        <v>225934</v>
      </c>
      <c r="C20" s="6" t="n">
        <v>62605</v>
      </c>
      <c r="D20" s="6" t="n">
        <v>225934</v>
      </c>
      <c r="E20" s="6" t="n">
        <v>62605</v>
      </c>
      <c r="F20" s="6" t="n">
        <v>46231</v>
      </c>
      <c r="G20" s="6" t="n">
        <v>84652</v>
      </c>
    </row>
    <row r="21" spans="1:7">
      <c r="A21" s="4" t="s">
        <v>530</v>
      </c>
      <c r="D21" s="6" t="n">
        <v>7700</v>
      </c>
      <c r="E21" s="6" t="n">
        <v>13400</v>
      </c>
      <c r="F21" s="6" t="n">
        <v>14800</v>
      </c>
      <c r="G21" s="6" t="n">
        <v>5000</v>
      </c>
    </row>
    <row r="22" spans="1:7">
      <c r="A22" s="4" t="s">
        <v>531</v>
      </c>
    </row>
    <row r="23" spans="1:7">
      <c r="A23" s="3" t="s">
        <v>522</v>
      </c>
    </row>
    <row r="24" spans="1:7">
      <c r="A24" s="4" t="s">
        <v>523</v>
      </c>
      <c r="D24" s="6" t="n">
        <v>46166</v>
      </c>
      <c r="E24" s="6" t="n">
        <v>84622</v>
      </c>
      <c r="F24" s="6" t="n">
        <v>84622</v>
      </c>
    </row>
    <row r="25" spans="1:7">
      <c r="A25" s="4" t="s">
        <v>527</v>
      </c>
      <c r="D25" s="6" t="n">
        <v>371319</v>
      </c>
      <c r="E25" s="6" t="n">
        <v>-29306</v>
      </c>
    </row>
    <row r="26" spans="1:7">
      <c r="A26" s="4" t="s">
        <v>528</v>
      </c>
      <c r="B26" s="6" t="n">
        <v>-9897</v>
      </c>
      <c r="C26" s="6" t="n">
        <v>252</v>
      </c>
      <c r="D26" s="6" t="n">
        <v>-94834</v>
      </c>
      <c r="E26" s="6" t="n">
        <v>-4652</v>
      </c>
    </row>
    <row r="27" spans="1:7">
      <c r="A27" s="4" t="s">
        <v>524</v>
      </c>
      <c r="D27" s="6" t="n">
        <v>-96769</v>
      </c>
      <c r="E27" s="6" t="n">
        <v>11886</v>
      </c>
    </row>
    <row r="28" spans="1:7">
      <c r="A28" s="4" t="s">
        <v>525</v>
      </c>
      <c r="B28" s="7" t="n">
        <v>225882</v>
      </c>
      <c r="C28" s="7" t="n">
        <v>62550</v>
      </c>
      <c r="D28" s="7" t="n">
        <v>225882</v>
      </c>
      <c r="E28" s="7" t="n">
        <v>62550</v>
      </c>
      <c r="F28" s="7" t="n">
        <v>46166</v>
      </c>
      <c r="G28" s="7" t="n">
        <v>84622</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2</v>
      </c>
      <c r="B1" s="2" t="s">
        <v>74</v>
      </c>
      <c r="D1" s="2" t="s">
        <v>1</v>
      </c>
    </row>
    <row r="2" spans="1:5">
      <c r="B2" s="2" t="s">
        <v>2</v>
      </c>
      <c r="C2" s="2" t="s">
        <v>75</v>
      </c>
      <c r="D2" s="2" t="s">
        <v>2</v>
      </c>
      <c r="E2" s="2" t="s">
        <v>75</v>
      </c>
    </row>
    <row r="3" spans="1:5">
      <c r="A3" s="4" t="s">
        <v>533</v>
      </c>
    </row>
    <row r="4" spans="1:5">
      <c r="A4" s="3" t="s">
        <v>534</v>
      </c>
    </row>
    <row r="5" spans="1:5">
      <c r="A5" s="4" t="s">
        <v>535</v>
      </c>
      <c r="B5" s="7" t="n">
        <v>1342</v>
      </c>
      <c r="C5" s="7" t="n">
        <v>606</v>
      </c>
      <c r="D5" s="7" t="n">
        <v>6989</v>
      </c>
      <c r="E5" s="7" t="n">
        <v>1540</v>
      </c>
    </row>
    <row r="6" spans="1:5">
      <c r="A6" s="4" t="s">
        <v>536</v>
      </c>
    </row>
    <row r="7" spans="1:5">
      <c r="A7" s="3" t="s">
        <v>534</v>
      </c>
    </row>
    <row r="8" spans="1:5">
      <c r="A8" s="4" t="s">
        <v>535</v>
      </c>
      <c r="B8" s="6" t="n">
        <v>8555</v>
      </c>
      <c r="C8" s="6" t="n">
        <v>-858</v>
      </c>
      <c r="D8" s="6" t="n">
        <v>87845</v>
      </c>
      <c r="E8" s="6" t="n">
        <v>3112</v>
      </c>
    </row>
    <row r="9" spans="1:5">
      <c r="A9" s="4" t="s">
        <v>537</v>
      </c>
    </row>
    <row r="10" spans="1:5">
      <c r="A10" s="3" t="s">
        <v>534</v>
      </c>
    </row>
    <row r="11" spans="1:5">
      <c r="A11" s="4" t="s">
        <v>535</v>
      </c>
      <c r="B11" s="6" t="n">
        <v>9897</v>
      </c>
      <c r="C11" s="6" t="n">
        <v>-252</v>
      </c>
      <c r="D11" s="6" t="n">
        <v>94834</v>
      </c>
      <c r="E11" s="6" t="n">
        <v>4652</v>
      </c>
    </row>
    <row r="12" spans="1:5">
      <c r="A12" s="4" t="s">
        <v>110</v>
      </c>
    </row>
    <row r="13" spans="1:5">
      <c r="A13" s="3" t="s">
        <v>534</v>
      </c>
    </row>
    <row r="14" spans="1:5">
      <c r="A14" s="4" t="s">
        <v>535</v>
      </c>
      <c r="B14" s="7" t="n">
        <v>9897</v>
      </c>
      <c r="C14" s="7" t="n">
        <v>-252</v>
      </c>
      <c r="D14" s="7" t="n">
        <v>94834</v>
      </c>
      <c r="E14" s="7" t="n">
        <v>46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95</v>
      </c>
      <c r="C4" s="7" t="n">
        <v>7887</v>
      </c>
      <c r="D4" s="7" t="n">
        <v>847493</v>
      </c>
      <c r="E4" s="7" t="n">
        <v>25189</v>
      </c>
    </row>
    <row r="5" spans="1:5">
      <c r="A5" s="4" t="s">
        <v>78</v>
      </c>
      <c r="B5" s="6" t="n">
        <v>544181</v>
      </c>
      <c r="C5" s="6" t="n">
        <v>183926</v>
      </c>
      <c r="D5" s="6" t="n">
        <v>1219706</v>
      </c>
      <c r="E5" s="6" t="n">
        <v>566718</v>
      </c>
    </row>
    <row r="6" spans="1:5">
      <c r="A6" s="4" t="s">
        <v>79</v>
      </c>
      <c r="B6" s="6" t="n">
        <v>115318</v>
      </c>
      <c r="C6" s="6" t="n">
        <v>33110</v>
      </c>
      <c r="D6" s="6" t="n">
        <v>233147</v>
      </c>
      <c r="E6" s="6" t="n">
        <v>104755</v>
      </c>
    </row>
    <row r="7" spans="1:5">
      <c r="A7" s="4" t="s">
        <v>80</v>
      </c>
      <c r="B7" s="6" t="n">
        <v>96805</v>
      </c>
      <c r="C7" s="6" t="n">
        <v>38192</v>
      </c>
      <c r="D7" s="6" t="n">
        <v>225832</v>
      </c>
      <c r="E7" s="6" t="n">
        <v>146951</v>
      </c>
    </row>
    <row r="8" spans="1:5">
      <c r="A8" s="3" t="s">
        <v>81</v>
      </c>
    </row>
    <row r="9" spans="1:5">
      <c r="A9" s="4" t="s">
        <v>82</v>
      </c>
      <c r="B9" s="6" t="n">
        <v>-40</v>
      </c>
      <c r="C9" s="6" t="n">
        <v>0</v>
      </c>
      <c r="D9" s="6" t="n">
        <v>-3796</v>
      </c>
      <c r="E9" s="6" t="n">
        <v>-44</v>
      </c>
    </row>
    <row r="10" spans="1:5">
      <c r="A10" s="4" t="s">
        <v>83</v>
      </c>
      <c r="B10" s="6" t="n">
        <v>-42</v>
      </c>
      <c r="C10" s="6" t="n">
        <v>0</v>
      </c>
      <c r="D10" s="6" t="n">
        <v>1776</v>
      </c>
      <c r="E10" s="6" t="n">
        <v>24</v>
      </c>
    </row>
    <row r="11" spans="1:5">
      <c r="A11" s="4" t="s">
        <v>84</v>
      </c>
      <c r="B11" s="6" t="n">
        <v>-35643</v>
      </c>
      <c r="C11" s="6" t="n">
        <v>5687</v>
      </c>
      <c r="D11" s="6" t="n">
        <v>-2495641</v>
      </c>
      <c r="E11" s="6" t="n">
        <v>10026</v>
      </c>
    </row>
    <row r="12" spans="1:5">
      <c r="A12" s="4" t="s">
        <v>85</v>
      </c>
      <c r="B12" s="6" t="n">
        <v>-35725</v>
      </c>
      <c r="C12" s="6" t="n">
        <v>5687</v>
      </c>
      <c r="D12" s="6" t="n">
        <v>-2497661</v>
      </c>
      <c r="E12" s="6" t="n">
        <v>10006</v>
      </c>
    </row>
    <row r="13" spans="1:5">
      <c r="A13" s="4" t="s">
        <v>86</v>
      </c>
      <c r="B13" s="6" t="n">
        <v>719984</v>
      </c>
      <c r="C13" s="6" t="n">
        <v>268802</v>
      </c>
      <c r="D13" s="6" t="n">
        <v>28517</v>
      </c>
      <c r="E13" s="6" t="n">
        <v>853619</v>
      </c>
    </row>
    <row r="14" spans="1:5">
      <c r="A14" s="3" t="s">
        <v>87</v>
      </c>
    </row>
    <row r="15" spans="1:5">
      <c r="A15" s="4" t="s">
        <v>88</v>
      </c>
      <c r="B15" s="6" t="n">
        <v>-8933</v>
      </c>
      <c r="C15" s="6" t="n">
        <v>37953</v>
      </c>
      <c r="D15" s="6" t="n">
        <v>554346</v>
      </c>
      <c r="E15" s="6" t="n">
        <v>61599</v>
      </c>
    </row>
    <row r="16" spans="1:5">
      <c r="A16" s="4" t="s">
        <v>89</v>
      </c>
      <c r="B16" s="6" t="n">
        <v>-85615</v>
      </c>
      <c r="C16" s="6" t="n">
        <v>110894</v>
      </c>
      <c r="D16" s="6" t="n">
        <v>101184</v>
      </c>
      <c r="E16" s="6" t="n">
        <v>218792</v>
      </c>
    </row>
    <row r="17" spans="1:5">
      <c r="A17" s="4" t="s">
        <v>90</v>
      </c>
      <c r="B17" s="6" t="n">
        <v>-267829</v>
      </c>
      <c r="C17" s="6" t="n">
        <v>169443</v>
      </c>
      <c r="D17" s="6" t="n">
        <v>17512</v>
      </c>
      <c r="E17" s="6" t="n">
        <v>317830</v>
      </c>
    </row>
    <row r="18" spans="1:5">
      <c r="A18" s="4" t="s">
        <v>91</v>
      </c>
      <c r="B18" s="6" t="n">
        <v>213129</v>
      </c>
      <c r="C18" s="6" t="n">
        <v>70291</v>
      </c>
      <c r="D18" s="6" t="n">
        <v>822360</v>
      </c>
      <c r="E18" s="6" t="n">
        <v>244997</v>
      </c>
    </row>
    <row r="19" spans="1:5">
      <c r="A19" s="4" t="s">
        <v>92</v>
      </c>
      <c r="B19" s="6" t="n">
        <v>-149248</v>
      </c>
      <c r="C19" s="6" t="n">
        <v>388581</v>
      </c>
      <c r="D19" s="6" t="n">
        <v>1495402</v>
      </c>
      <c r="E19" s="6" t="n">
        <v>843218</v>
      </c>
    </row>
    <row r="20" spans="1:5">
      <c r="A20" s="4" t="s">
        <v>93</v>
      </c>
      <c r="B20" s="6" t="n">
        <v>869232</v>
      </c>
      <c r="C20" s="6" t="n">
        <v>-119779</v>
      </c>
      <c r="D20" s="6" t="n">
        <v>-1466885</v>
      </c>
      <c r="E20" s="6" t="n">
        <v>10401</v>
      </c>
    </row>
    <row r="21" spans="1:5">
      <c r="A21" s="4" t="s">
        <v>94</v>
      </c>
      <c r="B21" s="6" t="n">
        <v>305057</v>
      </c>
      <c r="C21" s="6" t="n">
        <v>-14953</v>
      </c>
      <c r="D21" s="6" t="n">
        <v>-577639</v>
      </c>
      <c r="E21" s="6" t="n">
        <v>4615</v>
      </c>
    </row>
    <row r="22" spans="1:5">
      <c r="A22" s="4" t="s">
        <v>95</v>
      </c>
      <c r="B22" s="6" t="n">
        <v>564175</v>
      </c>
      <c r="C22" s="6" t="n">
        <v>-104826</v>
      </c>
      <c r="D22" s="6" t="n">
        <v>-889246</v>
      </c>
      <c r="E22" s="6" t="n">
        <v>5786</v>
      </c>
    </row>
    <row r="23" spans="1:5">
      <c r="A23" s="3" t="s">
        <v>96</v>
      </c>
    </row>
    <row r="24" spans="1:5">
      <c r="A24" s="4" t="s">
        <v>97</v>
      </c>
      <c r="B24" s="6" t="n">
        <v>4</v>
      </c>
      <c r="C24" s="6" t="n">
        <v>1</v>
      </c>
      <c r="D24" s="6" t="n">
        <v>20</v>
      </c>
      <c r="E24" s="6" t="n">
        <v>-39</v>
      </c>
    </row>
    <row r="25" spans="1:5">
      <c r="A25" s="3" t="s">
        <v>98</v>
      </c>
    </row>
    <row r="26" spans="1:5">
      <c r="A26" s="4" t="s">
        <v>99</v>
      </c>
      <c r="B26" s="6" t="n">
        <v>-11691</v>
      </c>
      <c r="C26" s="6" t="n">
        <v>-6027</v>
      </c>
      <c r="D26" s="6" t="n">
        <v>371299</v>
      </c>
      <c r="E26" s="6" t="n">
        <v>-29267</v>
      </c>
    </row>
    <row r="27" spans="1:5">
      <c r="A27" s="4" t="s">
        <v>100</v>
      </c>
      <c r="B27" s="6" t="n">
        <v>-9897</v>
      </c>
      <c r="C27" s="6" t="n">
        <v>252</v>
      </c>
      <c r="D27" s="6" t="n">
        <v>-94834</v>
      </c>
      <c r="E27" s="6" t="n">
        <v>-4652</v>
      </c>
    </row>
    <row r="28" spans="1:5">
      <c r="A28" s="4" t="s">
        <v>101</v>
      </c>
      <c r="B28" s="6" t="n">
        <v>-21588</v>
      </c>
      <c r="C28" s="6" t="n">
        <v>-5775</v>
      </c>
      <c r="D28" s="6" t="n">
        <v>276465</v>
      </c>
      <c r="E28" s="6" t="n">
        <v>-33919</v>
      </c>
    </row>
    <row r="29" spans="1:5">
      <c r="A29" s="4" t="s">
        <v>96</v>
      </c>
      <c r="B29" s="6" t="n">
        <v>-21584</v>
      </c>
      <c r="C29" s="6" t="n">
        <v>-5774</v>
      </c>
      <c r="D29" s="6" t="n">
        <v>276485</v>
      </c>
      <c r="E29" s="6" t="n">
        <v>-33958</v>
      </c>
    </row>
    <row r="30" spans="1:5">
      <c r="A30" s="3" t="s">
        <v>102</v>
      </c>
    </row>
    <row r="31" spans="1:5">
      <c r="A31" s="4" t="s">
        <v>97</v>
      </c>
      <c r="B31" s="6" t="n">
        <v>1</v>
      </c>
      <c r="C31" s="6" t="n">
        <v>0</v>
      </c>
      <c r="D31" s="6" t="n">
        <v>7</v>
      </c>
      <c r="E31" s="6" t="n">
        <v>-14</v>
      </c>
    </row>
    <row r="32" spans="1:5">
      <c r="A32" s="4" t="s">
        <v>101</v>
      </c>
      <c r="B32" s="6" t="n">
        <v>-7556</v>
      </c>
      <c r="C32" s="6" t="n">
        <v>-2063</v>
      </c>
      <c r="D32" s="6" t="n">
        <v>96762</v>
      </c>
      <c r="E32" s="6" t="n">
        <v>-11872</v>
      </c>
    </row>
    <row r="33" spans="1:5">
      <c r="A33" s="4" t="s">
        <v>103</v>
      </c>
      <c r="B33" s="6" t="n">
        <v>-7555</v>
      </c>
      <c r="C33" s="6" t="n">
        <v>-2063</v>
      </c>
      <c r="D33" s="6" t="n">
        <v>96769</v>
      </c>
      <c r="E33" s="6" t="n">
        <v>-11886</v>
      </c>
    </row>
    <row r="34" spans="1:5">
      <c r="A34" s="4" t="s">
        <v>104</v>
      </c>
      <c r="B34" s="6" t="n">
        <v>-14029</v>
      </c>
      <c r="C34" s="6" t="n">
        <v>-3711</v>
      </c>
      <c r="D34" s="6" t="n">
        <v>179716</v>
      </c>
      <c r="E34" s="6" t="n">
        <v>-22072</v>
      </c>
    </row>
    <row r="35" spans="1:5">
      <c r="A35" s="4" t="s">
        <v>105</v>
      </c>
      <c r="B35" s="7" t="n">
        <v>550146</v>
      </c>
      <c r="C35" s="7" t="n">
        <v>-108537</v>
      </c>
      <c r="D35" s="7" t="n">
        <v>-709530</v>
      </c>
      <c r="E35" s="7" t="n">
        <v>-16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538</v>
      </c>
      <c r="B1" s="2" t="s">
        <v>1</v>
      </c>
    </row>
    <row r="2" spans="1:2">
      <c r="B2" s="2" t="s">
        <v>539</v>
      </c>
    </row>
    <row r="3" spans="1:2">
      <c r="A3" s="3" t="s">
        <v>522</v>
      </c>
    </row>
    <row r="4" spans="1:2">
      <c r="A4" s="4" t="s">
        <v>523</v>
      </c>
      <c r="B4" s="7" t="n">
        <v>46166</v>
      </c>
    </row>
    <row r="5" spans="1:2">
      <c r="A5" s="4" t="s">
        <v>525</v>
      </c>
      <c r="B5" s="6" t="n">
        <v>225882</v>
      </c>
    </row>
    <row r="6" spans="1:2">
      <c r="A6" s="4" t="s">
        <v>540</v>
      </c>
    </row>
    <row r="7" spans="1:2">
      <c r="A7" s="3" t="s">
        <v>522</v>
      </c>
    </row>
    <row r="8" spans="1:2">
      <c r="A8" s="4" t="s">
        <v>523</v>
      </c>
      <c r="B8" s="6" t="n">
        <v>9</v>
      </c>
    </row>
    <row r="9" spans="1:2">
      <c r="A9" s="4" t="s">
        <v>541</v>
      </c>
      <c r="B9" s="6" t="n">
        <v>171</v>
      </c>
    </row>
    <row r="10" spans="1:2">
      <c r="A10" s="4" t="s">
        <v>100</v>
      </c>
      <c r="B10" s="6" t="n">
        <v>539</v>
      </c>
    </row>
    <row r="11" spans="1:2">
      <c r="A11" s="4" t="s">
        <v>542</v>
      </c>
      <c r="B11" s="6" t="n">
        <v>-1412</v>
      </c>
    </row>
    <row r="12" spans="1:2">
      <c r="A12" s="4" t="s">
        <v>543</v>
      </c>
      <c r="B12" s="6" t="n">
        <v>0</v>
      </c>
    </row>
    <row r="13" spans="1:2">
      <c r="A13" s="4" t="s">
        <v>544</v>
      </c>
      <c r="B13" s="6" t="n">
        <v>0</v>
      </c>
    </row>
    <row r="14" spans="1:2">
      <c r="A14" s="4" t="s">
        <v>525</v>
      </c>
      <c r="B14" s="6" t="n">
        <v>-693</v>
      </c>
    </row>
    <row r="15" spans="1:2">
      <c r="A15" s="4" t="s">
        <v>545</v>
      </c>
    </row>
    <row r="16" spans="1:2">
      <c r="A16" s="3" t="s">
        <v>522</v>
      </c>
    </row>
    <row r="17" spans="1:2">
      <c r="A17" s="4" t="s">
        <v>523</v>
      </c>
      <c r="B17" s="6" t="n">
        <v>-3</v>
      </c>
    </row>
    <row r="18" spans="1:2">
      <c r="A18" s="4" t="s">
        <v>541</v>
      </c>
      <c r="B18" s="6" t="n">
        <v>0</v>
      </c>
    </row>
    <row r="19" spans="1:2">
      <c r="A19" s="4" t="s">
        <v>100</v>
      </c>
      <c r="B19" s="6" t="n">
        <v>0</v>
      </c>
    </row>
    <row r="20" spans="1:2">
      <c r="A20" s="4" t="s">
        <v>542</v>
      </c>
      <c r="B20" s="6" t="n">
        <v>0</v>
      </c>
    </row>
    <row r="21" spans="1:2">
      <c r="A21" s="4" t="s">
        <v>543</v>
      </c>
      <c r="B21" s="6" t="n">
        <v>-171</v>
      </c>
    </row>
    <row r="22" spans="1:2">
      <c r="A22" s="4" t="s">
        <v>544</v>
      </c>
      <c r="B22" s="6" t="n">
        <v>0</v>
      </c>
    </row>
    <row r="23" spans="1:2">
      <c r="A23" s="4" t="s">
        <v>525</v>
      </c>
      <c r="B23" s="6" t="n">
        <v>-174</v>
      </c>
    </row>
    <row r="24" spans="1:2">
      <c r="A24" s="4" t="s">
        <v>546</v>
      </c>
    </row>
    <row r="25" spans="1:2">
      <c r="A25" s="3" t="s">
        <v>522</v>
      </c>
    </row>
    <row r="26" spans="1:2">
      <c r="A26" s="4" t="s">
        <v>523</v>
      </c>
      <c r="B26" s="6" t="n">
        <v>0</v>
      </c>
    </row>
    <row r="27" spans="1:2">
      <c r="A27" s="4" t="s">
        <v>541</v>
      </c>
      <c r="B27" s="6" t="n">
        <v>0</v>
      </c>
    </row>
    <row r="28" spans="1:2">
      <c r="A28" s="4" t="s">
        <v>100</v>
      </c>
      <c r="B28" s="6" t="n">
        <v>0</v>
      </c>
    </row>
    <row r="29" spans="1:2">
      <c r="A29" s="4" t="s">
        <v>542</v>
      </c>
      <c r="B29" s="6" t="n">
        <v>0</v>
      </c>
    </row>
    <row r="30" spans="1:2">
      <c r="A30" s="4" t="s">
        <v>543</v>
      </c>
      <c r="B30" s="6" t="n">
        <v>0</v>
      </c>
    </row>
    <row r="31" spans="1:2">
      <c r="A31" s="4" t="s">
        <v>544</v>
      </c>
      <c r="B31" s="6" t="n">
        <v>-42</v>
      </c>
    </row>
    <row r="32" spans="1:2">
      <c r="A32" s="4" t="s">
        <v>525</v>
      </c>
      <c r="B32" s="6" t="n">
        <v>-42</v>
      </c>
    </row>
    <row r="33" spans="1:2">
      <c r="A33" s="4" t="s">
        <v>547</v>
      </c>
    </row>
    <row r="34" spans="1:2">
      <c r="A34" s="3" t="s">
        <v>522</v>
      </c>
    </row>
    <row r="35" spans="1:2">
      <c r="A35" s="4" t="s">
        <v>523</v>
      </c>
      <c r="B35" s="6" t="n">
        <v>14</v>
      </c>
    </row>
    <row r="36" spans="1:2">
      <c r="A36" s="4" t="s">
        <v>541</v>
      </c>
      <c r="B36" s="6" t="n">
        <v>-60</v>
      </c>
    </row>
    <row r="37" spans="1:2">
      <c r="A37" s="4" t="s">
        <v>100</v>
      </c>
      <c r="B37" s="6" t="n">
        <v>-189</v>
      </c>
    </row>
    <row r="38" spans="1:2">
      <c r="A38" s="4" t="s">
        <v>542</v>
      </c>
      <c r="B38" s="6" t="n">
        <v>494</v>
      </c>
    </row>
    <row r="39" spans="1:2">
      <c r="A39" s="4" t="s">
        <v>543</v>
      </c>
      <c r="B39" s="6" t="n">
        <v>60</v>
      </c>
    </row>
    <row r="40" spans="1:2">
      <c r="A40" s="4" t="s">
        <v>544</v>
      </c>
      <c r="B40" s="6" t="n">
        <v>15</v>
      </c>
    </row>
    <row r="41" spans="1:2">
      <c r="A41" s="4" t="s">
        <v>525</v>
      </c>
      <c r="B41" s="6" t="n">
        <v>334</v>
      </c>
    </row>
    <row r="42" spans="1:2">
      <c r="A42" s="4" t="s">
        <v>548</v>
      </c>
    </row>
    <row r="43" spans="1:2">
      <c r="A43" s="3" t="s">
        <v>522</v>
      </c>
    </row>
    <row r="44" spans="1:2">
      <c r="A44" s="4" t="s">
        <v>523</v>
      </c>
      <c r="B44" s="6" t="n">
        <v>20</v>
      </c>
    </row>
    <row r="45" spans="1:2">
      <c r="A45" s="4" t="s">
        <v>541</v>
      </c>
      <c r="B45" s="6" t="n">
        <v>111</v>
      </c>
    </row>
    <row r="46" spans="1:2">
      <c r="A46" s="4" t="s">
        <v>100</v>
      </c>
      <c r="B46" s="6" t="n">
        <v>350</v>
      </c>
    </row>
    <row r="47" spans="1:2">
      <c r="A47" s="4" t="s">
        <v>542</v>
      </c>
      <c r="B47" s="6" t="n">
        <v>-918</v>
      </c>
    </row>
    <row r="48" spans="1:2">
      <c r="A48" s="4" t="s">
        <v>543</v>
      </c>
      <c r="B48" s="6" t="n">
        <v>-111</v>
      </c>
    </row>
    <row r="49" spans="1:2">
      <c r="A49" s="4" t="s">
        <v>544</v>
      </c>
      <c r="B49" s="6" t="n">
        <v>-27</v>
      </c>
    </row>
    <row r="50" spans="1:2">
      <c r="A50" s="4" t="s">
        <v>525</v>
      </c>
      <c r="B50" s="7" t="n">
        <v>-5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549</v>
      </c>
      <c r="B1" s="2" t="s">
        <v>1</v>
      </c>
    </row>
    <row r="2" spans="1:2">
      <c r="B2" s="2" t="s">
        <v>539</v>
      </c>
    </row>
    <row r="3" spans="1:2">
      <c r="A3" s="3" t="s">
        <v>522</v>
      </c>
    </row>
    <row r="4" spans="1:2">
      <c r="A4" s="4" t="s">
        <v>523</v>
      </c>
      <c r="B4" s="7" t="n">
        <v>46166</v>
      </c>
    </row>
    <row r="5" spans="1:2">
      <c r="A5" s="4" t="s">
        <v>525</v>
      </c>
      <c r="B5" s="6" t="n">
        <v>225882</v>
      </c>
    </row>
    <row r="6" spans="1:2">
      <c r="A6" s="4" t="s">
        <v>550</v>
      </c>
    </row>
    <row r="7" spans="1:2">
      <c r="A7" s="3" t="s">
        <v>522</v>
      </c>
    </row>
    <row r="8" spans="1:2">
      <c r="A8" s="4" t="s">
        <v>523</v>
      </c>
      <c r="B8" s="6" t="n">
        <v>107451</v>
      </c>
    </row>
    <row r="9" spans="1:2">
      <c r="A9" s="4" t="s">
        <v>541</v>
      </c>
      <c r="B9" s="6" t="n">
        <v>412615</v>
      </c>
    </row>
    <row r="10" spans="1:2">
      <c r="A10" s="4" t="s">
        <v>100</v>
      </c>
      <c r="B10" s="6" t="n">
        <v>-95373</v>
      </c>
    </row>
    <row r="11" spans="1:2">
      <c r="A11" s="4" t="s">
        <v>542</v>
      </c>
      <c r="B11" s="6" t="n">
        <v>1412</v>
      </c>
    </row>
    <row r="12" spans="1:2">
      <c r="A12" s="4" t="s">
        <v>543</v>
      </c>
      <c r="B12" s="6" t="n">
        <v>0</v>
      </c>
    </row>
    <row r="13" spans="1:2">
      <c r="A13" s="4" t="s">
        <v>544</v>
      </c>
      <c r="B13" s="6" t="n">
        <v>0</v>
      </c>
    </row>
    <row r="14" spans="1:2">
      <c r="A14" s="4" t="s">
        <v>525</v>
      </c>
      <c r="B14" s="6" t="n">
        <v>426105</v>
      </c>
    </row>
    <row r="15" spans="1:2">
      <c r="A15" s="4" t="s">
        <v>551</v>
      </c>
    </row>
    <row r="16" spans="1:2">
      <c r="A16" s="3" t="s">
        <v>522</v>
      </c>
    </row>
    <row r="17" spans="1:2">
      <c r="A17" s="4" t="s">
        <v>523</v>
      </c>
      <c r="B17" s="6" t="n">
        <v>-30465</v>
      </c>
    </row>
    <row r="18" spans="1:2">
      <c r="A18" s="4" t="s">
        <v>541</v>
      </c>
      <c r="B18" s="6" t="n">
        <v>0</v>
      </c>
    </row>
    <row r="19" spans="1:2">
      <c r="A19" s="4" t="s">
        <v>100</v>
      </c>
      <c r="B19" s="6" t="n">
        <v>0</v>
      </c>
    </row>
    <row r="20" spans="1:2">
      <c r="A20" s="4" t="s">
        <v>542</v>
      </c>
      <c r="B20" s="6" t="n">
        <v>0</v>
      </c>
    </row>
    <row r="21" spans="1:2">
      <c r="A21" s="4" t="s">
        <v>543</v>
      </c>
      <c r="B21" s="6" t="n">
        <v>-33353</v>
      </c>
    </row>
    <row r="22" spans="1:2">
      <c r="A22" s="4" t="s">
        <v>544</v>
      </c>
      <c r="B22" s="6" t="n">
        <v>0</v>
      </c>
    </row>
    <row r="23" spans="1:2">
      <c r="A23" s="4" t="s">
        <v>525</v>
      </c>
      <c r="B23" s="6" t="n">
        <v>-63818</v>
      </c>
    </row>
    <row r="24" spans="1:2">
      <c r="A24" s="4" t="s">
        <v>552</v>
      </c>
    </row>
    <row r="25" spans="1:2">
      <c r="A25" s="3" t="s">
        <v>522</v>
      </c>
    </row>
    <row r="26" spans="1:2">
      <c r="A26" s="4" t="s">
        <v>523</v>
      </c>
      <c r="B26" s="6" t="n">
        <v>-4596</v>
      </c>
    </row>
    <row r="27" spans="1:2">
      <c r="A27" s="4" t="s">
        <v>541</v>
      </c>
      <c r="B27" s="6" t="n">
        <v>0</v>
      </c>
    </row>
    <row r="28" spans="1:2">
      <c r="A28" s="4" t="s">
        <v>100</v>
      </c>
      <c r="B28" s="6" t="n">
        <v>0</v>
      </c>
    </row>
    <row r="29" spans="1:2">
      <c r="A29" s="4" t="s">
        <v>542</v>
      </c>
      <c r="B29" s="6" t="n">
        <v>0</v>
      </c>
    </row>
    <row r="30" spans="1:2">
      <c r="A30" s="4" t="s">
        <v>543</v>
      </c>
      <c r="B30" s="6" t="n">
        <v>0</v>
      </c>
    </row>
    <row r="31" spans="1:2">
      <c r="A31" s="4" t="s">
        <v>544</v>
      </c>
      <c r="B31" s="6" t="n">
        <v>-7921</v>
      </c>
    </row>
    <row r="32" spans="1:2">
      <c r="A32" s="4" t="s">
        <v>525</v>
      </c>
      <c r="B32" s="6" t="n">
        <v>-12517</v>
      </c>
    </row>
    <row r="33" spans="1:2">
      <c r="A33" s="4" t="s">
        <v>553</v>
      </c>
    </row>
    <row r="34" spans="1:2">
      <c r="A34" s="3" t="s">
        <v>522</v>
      </c>
    </row>
    <row r="35" spans="1:2">
      <c r="A35" s="4" t="s">
        <v>523</v>
      </c>
      <c r="B35" s="6" t="n">
        <v>-26179</v>
      </c>
    </row>
    <row r="36" spans="1:2">
      <c r="A36" s="4" t="s">
        <v>541</v>
      </c>
      <c r="B36" s="6" t="n">
        <v>-144415</v>
      </c>
    </row>
    <row r="37" spans="1:2">
      <c r="A37" s="4" t="s">
        <v>100</v>
      </c>
      <c r="B37" s="6" t="n">
        <v>33381</v>
      </c>
    </row>
    <row r="38" spans="1:2">
      <c r="A38" s="4" t="s">
        <v>542</v>
      </c>
      <c r="B38" s="6" t="n">
        <v>-494</v>
      </c>
    </row>
    <row r="39" spans="1:2">
      <c r="A39" s="4" t="s">
        <v>543</v>
      </c>
      <c r="B39" s="6" t="n">
        <v>11674</v>
      </c>
    </row>
    <row r="40" spans="1:2">
      <c r="A40" s="4" t="s">
        <v>544</v>
      </c>
      <c r="B40" s="6" t="n">
        <v>2772</v>
      </c>
    </row>
    <row r="41" spans="1:2">
      <c r="A41" s="4" t="s">
        <v>525</v>
      </c>
      <c r="B41" s="6" t="n">
        <v>-123261</v>
      </c>
    </row>
    <row r="42" spans="1:2">
      <c r="A42" s="4" t="s">
        <v>554</v>
      </c>
    </row>
    <row r="43" spans="1:2">
      <c r="A43" s="3" t="s">
        <v>522</v>
      </c>
    </row>
    <row r="44" spans="1:2">
      <c r="A44" s="4" t="s">
        <v>523</v>
      </c>
      <c r="B44" s="6" t="n">
        <v>46211</v>
      </c>
    </row>
    <row r="45" spans="1:2">
      <c r="A45" s="4" t="s">
        <v>541</v>
      </c>
      <c r="B45" s="6" t="n">
        <v>268200</v>
      </c>
    </row>
    <row r="46" spans="1:2">
      <c r="A46" s="4" t="s">
        <v>100</v>
      </c>
      <c r="B46" s="6" t="n">
        <v>-61992</v>
      </c>
    </row>
    <row r="47" spans="1:2">
      <c r="A47" s="4" t="s">
        <v>542</v>
      </c>
      <c r="B47" s="6" t="n">
        <v>918</v>
      </c>
    </row>
    <row r="48" spans="1:2">
      <c r="A48" s="4" t="s">
        <v>543</v>
      </c>
      <c r="B48" s="6" t="n">
        <v>-21679</v>
      </c>
    </row>
    <row r="49" spans="1:2">
      <c r="A49" s="4" t="s">
        <v>544</v>
      </c>
      <c r="B49" s="6" t="n">
        <v>-5149</v>
      </c>
    </row>
    <row r="50" spans="1:2">
      <c r="A50" s="4" t="s">
        <v>525</v>
      </c>
      <c r="B50" s="7" t="n">
        <v>226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23</v>
      </c>
    </row>
    <row r="2" spans="1:3">
      <c r="A2" s="3" t="s">
        <v>556</v>
      </c>
    </row>
    <row r="3" spans="1:3">
      <c r="A3" s="4" t="s">
        <v>557</v>
      </c>
      <c r="B3" s="7" t="n">
        <v>425412</v>
      </c>
      <c r="C3" s="7" t="n">
        <v>107460</v>
      </c>
    </row>
    <row r="4" spans="1:3">
      <c r="A4" s="4" t="s">
        <v>558</v>
      </c>
    </row>
    <row r="5" spans="1:3">
      <c r="A5" s="3" t="s">
        <v>556</v>
      </c>
    </row>
    <row r="6" spans="1:3">
      <c r="A6" s="4" t="s">
        <v>557</v>
      </c>
      <c r="B6" s="6" t="n">
        <v>-693</v>
      </c>
      <c r="C6" s="6" t="n">
        <v>9</v>
      </c>
    </row>
    <row r="7" spans="1:3">
      <c r="A7" s="4" t="s">
        <v>404</v>
      </c>
    </row>
    <row r="8" spans="1:3">
      <c r="A8" s="3" t="s">
        <v>556</v>
      </c>
    </row>
    <row r="9" spans="1:3">
      <c r="A9" s="4" t="s">
        <v>557</v>
      </c>
      <c r="B9" s="6" t="n">
        <v>417234</v>
      </c>
      <c r="C9" s="6" t="n">
        <v>90637</v>
      </c>
    </row>
    <row r="10" spans="1:3">
      <c r="A10" s="4" t="s">
        <v>335</v>
      </c>
    </row>
    <row r="11" spans="1:3">
      <c r="A11" s="3" t="s">
        <v>556</v>
      </c>
    </row>
    <row r="12" spans="1:3">
      <c r="A12" s="4" t="s">
        <v>557</v>
      </c>
      <c r="B12" s="6" t="n">
        <v>4</v>
      </c>
      <c r="C12" s="6" t="n">
        <v>3</v>
      </c>
    </row>
    <row r="13" spans="1:3">
      <c r="A13" s="4" t="s">
        <v>559</v>
      </c>
    </row>
    <row r="14" spans="1:3">
      <c r="A14" s="3" t="s">
        <v>556</v>
      </c>
    </row>
    <row r="15" spans="1:3">
      <c r="A15" s="4" t="s">
        <v>557</v>
      </c>
      <c r="B15" s="6" t="n">
        <v>1453</v>
      </c>
      <c r="C15" s="6" t="n">
        <v>1660</v>
      </c>
    </row>
    <row r="16" spans="1:3">
      <c r="A16" s="4" t="s">
        <v>560</v>
      </c>
    </row>
    <row r="17" spans="1:3">
      <c r="A17" s="3" t="s">
        <v>556</v>
      </c>
    </row>
    <row r="18" spans="1:3">
      <c r="A18" s="4" t="s">
        <v>557</v>
      </c>
      <c r="B18" s="6" t="n">
        <v>7739</v>
      </c>
      <c r="C18" s="6" t="n">
        <v>14847</v>
      </c>
    </row>
    <row r="19" spans="1:3">
      <c r="A19" s="4" t="s">
        <v>561</v>
      </c>
    </row>
    <row r="20" spans="1:3">
      <c r="A20" s="3" t="s">
        <v>556</v>
      </c>
    </row>
    <row r="21" spans="1:3">
      <c r="A21" s="4" t="s">
        <v>557</v>
      </c>
      <c r="B21" s="7" t="n">
        <v>-325</v>
      </c>
      <c r="C21" s="7" t="n">
        <v>3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23</v>
      </c>
    </row>
    <row r="2" spans="1:3">
      <c r="A2" s="3" t="s">
        <v>563</v>
      </c>
    </row>
    <row r="3" spans="1:3">
      <c r="A3" s="4" t="s">
        <v>564</v>
      </c>
      <c r="B3" s="7" t="n">
        <v>10494559</v>
      </c>
      <c r="C3" s="7" t="n">
        <v>2524272</v>
      </c>
    </row>
    <row r="4" spans="1:3">
      <c r="A4" s="4" t="s">
        <v>136</v>
      </c>
      <c r="B4" s="6" t="n">
        <v>169969</v>
      </c>
      <c r="C4" s="6" t="n">
        <v>5653</v>
      </c>
    </row>
    <row r="5" spans="1:3">
      <c r="A5" s="4" t="s">
        <v>335</v>
      </c>
      <c r="B5" s="6" t="n">
        <v>18</v>
      </c>
      <c r="C5" s="6" t="n">
        <v>17</v>
      </c>
    </row>
    <row r="6" spans="1:3">
      <c r="A6" s="4" t="s">
        <v>30</v>
      </c>
      <c r="B6" s="6" t="n">
        <v>644255</v>
      </c>
      <c r="C6" s="6" t="n">
        <v>158227</v>
      </c>
    </row>
    <row r="7" spans="1:3">
      <c r="A7" s="4" t="s">
        <v>31</v>
      </c>
      <c r="B7" s="6" t="n">
        <v>238029</v>
      </c>
      <c r="C7" s="6" t="n">
        <v>182157</v>
      </c>
    </row>
    <row r="8" spans="1:3">
      <c r="A8" s="4" t="s">
        <v>40</v>
      </c>
      <c r="B8" s="6" t="n">
        <v>129585</v>
      </c>
      <c r="C8" s="6" t="n">
        <v>212696</v>
      </c>
    </row>
    <row r="9" spans="1:3">
      <c r="A9" s="4" t="s">
        <v>42</v>
      </c>
      <c r="B9" s="6" t="n">
        <v>38484444</v>
      </c>
      <c r="C9" s="6" t="n">
        <v>39250159</v>
      </c>
    </row>
    <row r="10" spans="1:3">
      <c r="A10" s="4" t="s">
        <v>45</v>
      </c>
      <c r="B10" s="6" t="n">
        <v>12999857</v>
      </c>
      <c r="C10" s="6" t="n">
        <v>3578662</v>
      </c>
    </row>
    <row r="11" spans="1:3">
      <c r="A11" s="4" t="s">
        <v>565</v>
      </c>
      <c r="B11" s="6" t="n">
        <v>7928000</v>
      </c>
      <c r="C11" s="6" t="n">
        <v>-3800</v>
      </c>
    </row>
    <row r="12" spans="1:3">
      <c r="A12" s="4" t="s">
        <v>566</v>
      </c>
      <c r="B12" s="6" t="n">
        <v>12041000</v>
      </c>
      <c r="C12" s="6" t="n">
        <v>3134000</v>
      </c>
    </row>
    <row r="13" spans="1:3">
      <c r="A13" s="4" t="s">
        <v>567</v>
      </c>
      <c r="B13" s="6" t="n">
        <v>885000</v>
      </c>
      <c r="C13" s="6" t="n">
        <v>34000</v>
      </c>
    </row>
    <row r="14" spans="1:3">
      <c r="A14" s="4" t="s">
        <v>568</v>
      </c>
      <c r="B14" s="6" t="n">
        <v>12926000</v>
      </c>
      <c r="C14" s="6" t="n">
        <v>3168000</v>
      </c>
    </row>
    <row r="15" spans="1:3">
      <c r="A15" s="4" t="s">
        <v>335</v>
      </c>
    </row>
    <row r="16" spans="1:3">
      <c r="A16" s="3" t="s">
        <v>563</v>
      </c>
    </row>
    <row r="17" spans="1:3">
      <c r="A17" s="4" t="s">
        <v>136</v>
      </c>
      <c r="B17" s="6" t="n">
        <v>10939</v>
      </c>
      <c r="C17" s="6" t="n">
        <v>5653</v>
      </c>
    </row>
    <row r="18" spans="1:3">
      <c r="A18" s="4" t="s">
        <v>569</v>
      </c>
    </row>
    <row r="19" spans="1:3">
      <c r="A19" s="3" t="s">
        <v>563</v>
      </c>
    </row>
    <row r="20" spans="1:3">
      <c r="A20" s="4" t="s">
        <v>564</v>
      </c>
      <c r="B20" s="6" t="n">
        <v>10494559</v>
      </c>
      <c r="C20" s="6" t="n">
        <v>2524272</v>
      </c>
    </row>
    <row r="21" spans="1:3">
      <c r="A21" s="4" t="s">
        <v>136</v>
      </c>
      <c r="B21" s="6" t="n">
        <v>169969</v>
      </c>
      <c r="C21" s="6" t="n">
        <v>5653</v>
      </c>
    </row>
    <row r="22" spans="1:3">
      <c r="A22" s="4" t="s">
        <v>335</v>
      </c>
      <c r="B22" s="6" t="n">
        <v>18</v>
      </c>
      <c r="C22" s="6" t="n">
        <v>17</v>
      </c>
    </row>
    <row r="23" spans="1:3">
      <c r="A23" s="4" t="s">
        <v>30</v>
      </c>
      <c r="B23" s="6" t="n">
        <v>609255</v>
      </c>
      <c r="C23" s="6" t="n">
        <v>158227</v>
      </c>
    </row>
    <row r="24" spans="1:3">
      <c r="A24" s="4" t="s">
        <v>570</v>
      </c>
      <c r="B24" s="6" t="n">
        <v>8194107</v>
      </c>
      <c r="C24" s="6" t="n">
        <v>225</v>
      </c>
    </row>
    <row r="25" spans="1:3">
      <c r="A25" s="4" t="s">
        <v>31</v>
      </c>
      <c r="B25" s="6" t="n">
        <v>2083</v>
      </c>
      <c r="C25" s="6" t="n">
        <v>115266</v>
      </c>
    </row>
    <row r="26" spans="1:3">
      <c r="A26" s="4" t="s">
        <v>36</v>
      </c>
      <c r="B26" s="6" t="n">
        <v>335189</v>
      </c>
      <c r="C26" s="6" t="n">
        <v>3012653</v>
      </c>
    </row>
    <row r="27" spans="1:3">
      <c r="A27" s="4" t="s">
        <v>40</v>
      </c>
      <c r="B27" s="6" t="n">
        <v>50054</v>
      </c>
      <c r="C27" s="6" t="n">
        <v>37340</v>
      </c>
    </row>
    <row r="28" spans="1:3">
      <c r="A28" s="4" t="s">
        <v>571</v>
      </c>
      <c r="B28" s="6" t="n">
        <v>19855234</v>
      </c>
      <c r="C28" s="6" t="n">
        <v>5853653</v>
      </c>
    </row>
    <row r="29" spans="1:3">
      <c r="A29" s="4" t="s">
        <v>42</v>
      </c>
      <c r="B29" s="6" t="n">
        <v>38484444</v>
      </c>
      <c r="C29" s="6" t="n">
        <v>39250159</v>
      </c>
    </row>
    <row r="30" spans="1:3">
      <c r="A30" s="4" t="s">
        <v>572</v>
      </c>
      <c r="B30" s="6" t="n">
        <v>58339678</v>
      </c>
      <c r="C30" s="6" t="n">
        <v>45103812</v>
      </c>
    </row>
    <row r="31" spans="1:3">
      <c r="A31" s="4" t="s">
        <v>45</v>
      </c>
      <c r="B31" s="6" t="n">
        <v>12040828</v>
      </c>
      <c r="C31" s="6" t="n">
        <v>3134077</v>
      </c>
    </row>
    <row r="32" spans="1:3">
      <c r="A32" s="4" t="s">
        <v>47</v>
      </c>
      <c r="B32" s="6" t="n">
        <v>205328</v>
      </c>
      <c r="C32" s="6" t="n">
        <v>0</v>
      </c>
    </row>
    <row r="33" spans="1:3">
      <c r="A33" s="4" t="s">
        <v>53</v>
      </c>
      <c r="B33" s="6" t="n">
        <v>59922</v>
      </c>
    </row>
    <row r="34" spans="1:3">
      <c r="A34" s="4" t="s">
        <v>573</v>
      </c>
      <c r="B34" s="6" t="n">
        <v>12306078</v>
      </c>
      <c r="C34" s="6" t="n">
        <v>3134077</v>
      </c>
    </row>
    <row r="35" spans="1:3">
      <c r="A35" s="4" t="s">
        <v>574</v>
      </c>
      <c r="B35" s="6" t="n">
        <v>-9037140</v>
      </c>
      <c r="C35" s="6" t="n">
        <v>-21508</v>
      </c>
    </row>
    <row r="36" spans="1:3">
      <c r="A36" s="4" t="s">
        <v>575</v>
      </c>
      <c r="B36" s="6" t="n">
        <v>-1108829</v>
      </c>
      <c r="C36" s="6" t="n">
        <v>-25277</v>
      </c>
    </row>
    <row r="37" spans="1:3">
      <c r="A37" s="4" t="s">
        <v>576</v>
      </c>
    </row>
    <row r="38" spans="1:3">
      <c r="A38" s="3" t="s">
        <v>563</v>
      </c>
    </row>
    <row r="39" spans="1:3">
      <c r="A39" s="4" t="s">
        <v>574</v>
      </c>
      <c r="B39" s="6" t="n">
        <v>-9037140</v>
      </c>
      <c r="C39" s="6" t="n">
        <v>-21508</v>
      </c>
    </row>
    <row r="40" spans="1:3">
      <c r="A40" s="4" t="s">
        <v>577</v>
      </c>
    </row>
    <row r="41" spans="1:3">
      <c r="A41" s="3" t="s">
        <v>563</v>
      </c>
    </row>
    <row r="42" spans="1:3">
      <c r="A42" s="4" t="s">
        <v>575</v>
      </c>
      <c r="B42" s="6" t="n">
        <v>-1108829</v>
      </c>
      <c r="C42" s="6" t="n">
        <v>-25277</v>
      </c>
    </row>
    <row r="43" spans="1:3">
      <c r="A43" s="4" t="s">
        <v>578</v>
      </c>
    </row>
    <row r="44" spans="1:3">
      <c r="A44" s="3" t="s">
        <v>563</v>
      </c>
    </row>
    <row r="45" spans="1:3">
      <c r="A45" s="4" t="s">
        <v>564</v>
      </c>
      <c r="B45" s="6" t="n">
        <v>5043517</v>
      </c>
      <c r="C45" s="6" t="n">
        <v>12154</v>
      </c>
    </row>
    <row r="46" spans="1:3">
      <c r="A46" s="4" t="s">
        <v>579</v>
      </c>
      <c r="B46" s="6" t="n">
        <v>134478</v>
      </c>
    </row>
    <row r="47" spans="1:3">
      <c r="A47" s="4" t="s">
        <v>580</v>
      </c>
    </row>
    <row r="48" spans="1:3">
      <c r="A48" s="3" t="s">
        <v>563</v>
      </c>
    </row>
    <row r="49" spans="1:3">
      <c r="A49" s="4" t="s">
        <v>564</v>
      </c>
      <c r="B49" s="6" t="n">
        <v>96669</v>
      </c>
      <c r="C49" s="6" t="n">
        <v>20212</v>
      </c>
    </row>
    <row r="50" spans="1:3">
      <c r="A50" s="4" t="s">
        <v>581</v>
      </c>
    </row>
    <row r="51" spans="1:3">
      <c r="A51" s="3" t="s">
        <v>563</v>
      </c>
    </row>
    <row r="52" spans="1:3">
      <c r="A52" s="4" t="s">
        <v>564</v>
      </c>
      <c r="B52" s="6" t="n">
        <v>85449</v>
      </c>
      <c r="C52" s="6" t="n">
        <v>49283</v>
      </c>
    </row>
    <row r="53" spans="1:3">
      <c r="A53" s="4" t="s">
        <v>582</v>
      </c>
    </row>
    <row r="54" spans="1:3">
      <c r="A54" s="3" t="s">
        <v>563</v>
      </c>
    </row>
    <row r="55" spans="1:3">
      <c r="A55" s="4" t="s">
        <v>564</v>
      </c>
      <c r="B55" s="6" t="n">
        <v>2205348</v>
      </c>
      <c r="C55" s="6" t="n">
        <v>949109</v>
      </c>
    </row>
    <row r="56" spans="1:3">
      <c r="A56" s="4" t="s">
        <v>583</v>
      </c>
    </row>
    <row r="57" spans="1:3">
      <c r="A57" s="3" t="s">
        <v>563</v>
      </c>
    </row>
    <row r="58" spans="1:3">
      <c r="A58" s="4" t="s">
        <v>564</v>
      </c>
      <c r="B58" s="6" t="n">
        <v>1156657</v>
      </c>
      <c r="C58" s="6" t="n">
        <v>631075</v>
      </c>
    </row>
    <row r="59" spans="1:3">
      <c r="A59" s="4" t="s">
        <v>584</v>
      </c>
    </row>
    <row r="60" spans="1:3">
      <c r="A60" s="3" t="s">
        <v>563</v>
      </c>
    </row>
    <row r="61" spans="1:3">
      <c r="A61" s="4" t="s">
        <v>564</v>
      </c>
      <c r="B61" s="6" t="n">
        <v>327972</v>
      </c>
      <c r="C61" s="6" t="n">
        <v>136222</v>
      </c>
    </row>
    <row r="62" spans="1:3">
      <c r="A62" s="4" t="s">
        <v>585</v>
      </c>
    </row>
    <row r="63" spans="1:3">
      <c r="A63" s="3" t="s">
        <v>563</v>
      </c>
    </row>
    <row r="64" spans="1:3">
      <c r="A64" s="4" t="s">
        <v>564</v>
      </c>
      <c r="B64" s="6" t="n">
        <v>529225</v>
      </c>
      <c r="C64" s="6" t="n">
        <v>225349</v>
      </c>
    </row>
    <row r="65" spans="1:3">
      <c r="A65" s="4" t="s">
        <v>586</v>
      </c>
    </row>
    <row r="66" spans="1:3">
      <c r="A66" s="3" t="s">
        <v>563</v>
      </c>
    </row>
    <row r="67" spans="1:3">
      <c r="A67" s="4" t="s">
        <v>564</v>
      </c>
      <c r="B67" s="6" t="n">
        <v>322676</v>
      </c>
      <c r="C67" s="6" t="n">
        <v>151290</v>
      </c>
    </row>
    <row r="68" spans="1:3">
      <c r="A68" s="4" t="s">
        <v>579</v>
      </c>
      <c r="B68" s="6" t="n">
        <v>1697</v>
      </c>
    </row>
    <row r="69" spans="1:3">
      <c r="A69" s="4" t="s">
        <v>587</v>
      </c>
    </row>
    <row r="70" spans="1:3">
      <c r="A70" s="3" t="s">
        <v>563</v>
      </c>
    </row>
    <row r="71" spans="1:3">
      <c r="A71" s="4" t="s">
        <v>564</v>
      </c>
      <c r="B71" s="6" t="n">
        <v>508808</v>
      </c>
      <c r="C71" s="6" t="n">
        <v>215740</v>
      </c>
    </row>
    <row r="72" spans="1:3">
      <c r="A72" s="4" t="s">
        <v>588</v>
      </c>
    </row>
    <row r="73" spans="1:3">
      <c r="A73" s="3" t="s">
        <v>563</v>
      </c>
    </row>
    <row r="74" spans="1:3">
      <c r="A74" s="4" t="s">
        <v>564</v>
      </c>
      <c r="B74" s="6" t="n">
        <v>218238</v>
      </c>
      <c r="C74" s="6" t="n">
        <v>133838</v>
      </c>
    </row>
    <row r="75" spans="1:3">
      <c r="A75" s="4" t="s">
        <v>589</v>
      </c>
    </row>
    <row r="76" spans="1:3">
      <c r="A76" s="3" t="s">
        <v>563</v>
      </c>
    </row>
    <row r="77" spans="1:3">
      <c r="A77" s="4" t="s">
        <v>590</v>
      </c>
      <c r="B77" s="6" t="n">
        <v>10939</v>
      </c>
      <c r="C77" s="6" t="n">
        <v>5653</v>
      </c>
    </row>
    <row r="78" spans="1:3">
      <c r="A78" s="4" t="s">
        <v>591</v>
      </c>
    </row>
    <row r="79" spans="1:3">
      <c r="A79" s="3" t="s">
        <v>563</v>
      </c>
    </row>
    <row r="80" spans="1:3">
      <c r="A80" s="4" t="s">
        <v>579</v>
      </c>
      <c r="B80" s="6" t="n">
        <v>22855</v>
      </c>
    </row>
    <row r="81" spans="1:3">
      <c r="A81" s="4" t="s">
        <v>592</v>
      </c>
    </row>
    <row r="82" spans="1:3">
      <c r="A82" s="3" t="s">
        <v>563</v>
      </c>
    </row>
    <row r="83" spans="1:3">
      <c r="A83" s="4" t="s">
        <v>564</v>
      </c>
      <c r="B83" s="6" t="n">
        <v>0</v>
      </c>
      <c r="C83" s="6" t="n">
        <v>0</v>
      </c>
    </row>
    <row r="84" spans="1:3">
      <c r="A84" s="4" t="s">
        <v>136</v>
      </c>
      <c r="B84" s="6" t="n">
        <v>5425</v>
      </c>
      <c r="C84" s="6" t="n">
        <v>5653</v>
      </c>
    </row>
    <row r="85" spans="1:3">
      <c r="A85" s="4" t="s">
        <v>335</v>
      </c>
      <c r="B85" s="6" t="n">
        <v>0</v>
      </c>
      <c r="C85" s="6" t="n">
        <v>0</v>
      </c>
    </row>
    <row r="86" spans="1:3">
      <c r="A86" s="4" t="s">
        <v>30</v>
      </c>
      <c r="B86" s="6" t="n">
        <v>347000</v>
      </c>
      <c r="C86" s="6" t="n">
        <v>157257</v>
      </c>
    </row>
    <row r="87" spans="1:3">
      <c r="A87" s="4" t="s">
        <v>570</v>
      </c>
      <c r="B87" s="6" t="n">
        <v>1497623</v>
      </c>
      <c r="C87" s="6" t="n">
        <v>0</v>
      </c>
    </row>
    <row r="88" spans="1:3">
      <c r="A88" s="4" t="s">
        <v>31</v>
      </c>
      <c r="B88" s="6" t="n">
        <v>2083</v>
      </c>
      <c r="C88" s="6" t="n">
        <v>0</v>
      </c>
    </row>
    <row r="89" spans="1:3">
      <c r="A89" s="4" t="s">
        <v>36</v>
      </c>
      <c r="B89" s="6" t="n">
        <v>0</v>
      </c>
      <c r="C89" s="6" t="n">
        <v>0</v>
      </c>
    </row>
    <row r="90" spans="1:3">
      <c r="A90" s="4" t="s">
        <v>40</v>
      </c>
      <c r="B90" s="6" t="n">
        <v>0</v>
      </c>
      <c r="C90" s="6" t="n">
        <v>0</v>
      </c>
    </row>
    <row r="91" spans="1:3">
      <c r="A91" s="4" t="s">
        <v>571</v>
      </c>
      <c r="B91" s="6" t="n">
        <v>1852131</v>
      </c>
      <c r="C91" s="6" t="n">
        <v>162910</v>
      </c>
    </row>
    <row r="92" spans="1:3">
      <c r="A92" s="4" t="s">
        <v>42</v>
      </c>
      <c r="B92" s="6" t="n">
        <v>0</v>
      </c>
      <c r="C92" s="6" t="n">
        <v>0</v>
      </c>
    </row>
    <row r="93" spans="1:3">
      <c r="A93" s="4" t="s">
        <v>572</v>
      </c>
      <c r="B93" s="6" t="n">
        <v>1852131</v>
      </c>
      <c r="C93" s="6" t="n">
        <v>162910</v>
      </c>
    </row>
    <row r="94" spans="1:3">
      <c r="A94" s="4" t="s">
        <v>45</v>
      </c>
      <c r="B94" s="6" t="n">
        <v>0</v>
      </c>
      <c r="C94" s="6" t="n">
        <v>0</v>
      </c>
    </row>
    <row r="95" spans="1:3">
      <c r="A95" s="4" t="s">
        <v>47</v>
      </c>
      <c r="B95" s="6" t="n">
        <v>0</v>
      </c>
      <c r="C95" s="6" t="n">
        <v>0</v>
      </c>
    </row>
    <row r="96" spans="1:3">
      <c r="A96" s="4" t="s">
        <v>53</v>
      </c>
      <c r="B96" s="6" t="n">
        <v>59922</v>
      </c>
    </row>
    <row r="97" spans="1:3">
      <c r="A97" s="4" t="s">
        <v>573</v>
      </c>
      <c r="B97" s="6" t="n">
        <v>59922</v>
      </c>
      <c r="C97" s="6" t="n">
        <v>0</v>
      </c>
    </row>
    <row r="98" spans="1:3">
      <c r="A98" s="4" t="s">
        <v>593</v>
      </c>
    </row>
    <row r="99" spans="1:3">
      <c r="A99" s="3" t="s">
        <v>563</v>
      </c>
    </row>
    <row r="100" spans="1:3">
      <c r="A100" s="4" t="s">
        <v>564</v>
      </c>
      <c r="B100" s="6" t="n">
        <v>0</v>
      </c>
      <c r="C100" s="6" t="n">
        <v>0</v>
      </c>
    </row>
    <row r="101" spans="1:3">
      <c r="A101" s="4" t="s">
        <v>579</v>
      </c>
      <c r="B101" s="6" t="n">
        <v>0</v>
      </c>
    </row>
    <row r="102" spans="1:3">
      <c r="A102" s="4" t="s">
        <v>594</v>
      </c>
    </row>
    <row r="103" spans="1:3">
      <c r="A103" s="3" t="s">
        <v>563</v>
      </c>
    </row>
    <row r="104" spans="1:3">
      <c r="A104" s="4" t="s">
        <v>564</v>
      </c>
      <c r="B104" s="6" t="n">
        <v>0</v>
      </c>
      <c r="C104" s="6" t="n">
        <v>0</v>
      </c>
    </row>
    <row r="105" spans="1:3">
      <c r="A105" s="4" t="s">
        <v>595</v>
      </c>
    </row>
    <row r="106" spans="1:3">
      <c r="A106" s="3" t="s">
        <v>563</v>
      </c>
    </row>
    <row r="107" spans="1:3">
      <c r="A107" s="4" t="s">
        <v>564</v>
      </c>
      <c r="B107" s="6" t="n">
        <v>0</v>
      </c>
      <c r="C107" s="6" t="n">
        <v>0</v>
      </c>
    </row>
    <row r="108" spans="1:3">
      <c r="A108" s="4" t="s">
        <v>596</v>
      </c>
    </row>
    <row r="109" spans="1:3">
      <c r="A109" s="3" t="s">
        <v>563</v>
      </c>
    </row>
    <row r="110" spans="1:3">
      <c r="A110" s="4" t="s">
        <v>564</v>
      </c>
      <c r="B110" s="6" t="n">
        <v>0</v>
      </c>
      <c r="C110" s="6" t="n">
        <v>0</v>
      </c>
    </row>
    <row r="111" spans="1:3">
      <c r="A111" s="4" t="s">
        <v>597</v>
      </c>
    </row>
    <row r="112" spans="1:3">
      <c r="A112" s="3" t="s">
        <v>563</v>
      </c>
    </row>
    <row r="113" spans="1:3">
      <c r="A113" s="4" t="s">
        <v>564</v>
      </c>
      <c r="B113" s="6" t="n">
        <v>0</v>
      </c>
      <c r="C113" s="6" t="n">
        <v>0</v>
      </c>
    </row>
    <row r="114" spans="1:3">
      <c r="A114" s="4" t="s">
        <v>598</v>
      </c>
    </row>
    <row r="115" spans="1:3">
      <c r="A115" s="3" t="s">
        <v>563</v>
      </c>
    </row>
    <row r="116" spans="1:3">
      <c r="A116" s="4" t="s">
        <v>564</v>
      </c>
      <c r="B116" s="6" t="n">
        <v>0</v>
      </c>
      <c r="C116" s="6" t="n">
        <v>0</v>
      </c>
    </row>
    <row r="117" spans="1:3">
      <c r="A117" s="4" t="s">
        <v>599</v>
      </c>
    </row>
    <row r="118" spans="1:3">
      <c r="A118" s="3" t="s">
        <v>563</v>
      </c>
    </row>
    <row r="119" spans="1:3">
      <c r="A119" s="4" t="s">
        <v>564</v>
      </c>
      <c r="B119" s="6" t="n">
        <v>0</v>
      </c>
      <c r="C119" s="6" t="n">
        <v>0</v>
      </c>
    </row>
    <row r="120" spans="1:3">
      <c r="A120" s="4" t="s">
        <v>600</v>
      </c>
    </row>
    <row r="121" spans="1:3">
      <c r="A121" s="3" t="s">
        <v>563</v>
      </c>
    </row>
    <row r="122" spans="1:3">
      <c r="A122" s="4" t="s">
        <v>564</v>
      </c>
      <c r="B122" s="6" t="n">
        <v>0</v>
      </c>
      <c r="C122" s="6" t="n">
        <v>0</v>
      </c>
    </row>
    <row r="123" spans="1:3">
      <c r="A123" s="4" t="s">
        <v>579</v>
      </c>
      <c r="B123" s="6" t="n">
        <v>0</v>
      </c>
    </row>
    <row r="124" spans="1:3">
      <c r="A124" s="4" t="s">
        <v>601</v>
      </c>
    </row>
    <row r="125" spans="1:3">
      <c r="A125" s="3" t="s">
        <v>563</v>
      </c>
    </row>
    <row r="126" spans="1:3">
      <c r="A126" s="4" t="s">
        <v>564</v>
      </c>
      <c r="B126" s="6" t="n">
        <v>0</v>
      </c>
      <c r="C126" s="6" t="n">
        <v>0</v>
      </c>
    </row>
    <row r="127" spans="1:3">
      <c r="A127" s="4" t="s">
        <v>602</v>
      </c>
    </row>
    <row r="128" spans="1:3">
      <c r="A128" s="3" t="s">
        <v>563</v>
      </c>
    </row>
    <row r="129" spans="1:3">
      <c r="A129" s="4" t="s">
        <v>564</v>
      </c>
      <c r="B129" s="6" t="n">
        <v>0</v>
      </c>
      <c r="C129" s="6" t="n">
        <v>0</v>
      </c>
    </row>
    <row r="130" spans="1:3">
      <c r="A130" s="4" t="s">
        <v>603</v>
      </c>
    </row>
    <row r="131" spans="1:3">
      <c r="A131" s="3" t="s">
        <v>563</v>
      </c>
    </row>
    <row r="132" spans="1:3">
      <c r="A132" s="4" t="s">
        <v>590</v>
      </c>
      <c r="B132" s="6" t="n">
        <v>5425</v>
      </c>
      <c r="C132" s="6" t="n">
        <v>5653</v>
      </c>
    </row>
    <row r="133" spans="1:3">
      <c r="A133" s="4" t="s">
        <v>604</v>
      </c>
    </row>
    <row r="134" spans="1:3">
      <c r="A134" s="3" t="s">
        <v>563</v>
      </c>
    </row>
    <row r="135" spans="1:3">
      <c r="A135" s="4" t="s">
        <v>579</v>
      </c>
      <c r="B135" s="6" t="n">
        <v>0</v>
      </c>
    </row>
    <row r="136" spans="1:3">
      <c r="A136" s="4" t="s">
        <v>605</v>
      </c>
    </row>
    <row r="137" spans="1:3">
      <c r="A137" s="3" t="s">
        <v>563</v>
      </c>
    </row>
    <row r="138" spans="1:3">
      <c r="A138" s="4" t="s">
        <v>564</v>
      </c>
      <c r="B138" s="6" t="n">
        <v>10298401</v>
      </c>
      <c r="C138" s="6" t="n">
        <v>2350471</v>
      </c>
    </row>
    <row r="139" spans="1:3">
      <c r="A139" s="4" t="s">
        <v>136</v>
      </c>
      <c r="B139" s="6" t="n">
        <v>159030</v>
      </c>
      <c r="C139" s="6" t="n">
        <v>0</v>
      </c>
    </row>
    <row r="140" spans="1:3">
      <c r="A140" s="4" t="s">
        <v>335</v>
      </c>
      <c r="B140" s="6" t="n">
        <v>18</v>
      </c>
      <c r="C140" s="6" t="n">
        <v>17</v>
      </c>
    </row>
    <row r="141" spans="1:3">
      <c r="A141" s="4" t="s">
        <v>30</v>
      </c>
      <c r="B141" s="6" t="n">
        <v>261805</v>
      </c>
      <c r="C141" s="6" t="n">
        <v>520</v>
      </c>
    </row>
    <row r="142" spans="1:3">
      <c r="A142" s="4" t="s">
        <v>570</v>
      </c>
      <c r="B142" s="6" t="n">
        <v>6696109</v>
      </c>
      <c r="C142" s="6" t="n">
        <v>0</v>
      </c>
    </row>
    <row r="143" spans="1:3">
      <c r="A143" s="4" t="s">
        <v>31</v>
      </c>
      <c r="B143" s="6" t="n">
        <v>9037140</v>
      </c>
      <c r="C143" s="6" t="n">
        <v>135209</v>
      </c>
    </row>
    <row r="144" spans="1:3">
      <c r="A144" s="4" t="s">
        <v>36</v>
      </c>
      <c r="B144" s="6" t="n">
        <v>0</v>
      </c>
      <c r="C144" s="6" t="n">
        <v>0</v>
      </c>
    </row>
    <row r="145" spans="1:3">
      <c r="A145" s="4" t="s">
        <v>40</v>
      </c>
      <c r="B145" s="6" t="n">
        <v>47259</v>
      </c>
      <c r="C145" s="6" t="n">
        <v>29676</v>
      </c>
    </row>
    <row r="146" spans="1:3">
      <c r="A146" s="4" t="s">
        <v>571</v>
      </c>
      <c r="B146" s="6" t="n">
        <v>26499762</v>
      </c>
      <c r="C146" s="6" t="n">
        <v>2515893</v>
      </c>
    </row>
    <row r="147" spans="1:3">
      <c r="A147" s="4" t="s">
        <v>42</v>
      </c>
      <c r="B147" s="6" t="n">
        <v>38484444</v>
      </c>
      <c r="C147" s="6" t="n">
        <v>39250159</v>
      </c>
    </row>
    <row r="148" spans="1:3">
      <c r="A148" s="4" t="s">
        <v>572</v>
      </c>
      <c r="B148" s="6" t="n">
        <v>64984206</v>
      </c>
      <c r="C148" s="6" t="n">
        <v>41766052</v>
      </c>
    </row>
    <row r="149" spans="1:3">
      <c r="A149" s="4" t="s">
        <v>45</v>
      </c>
      <c r="B149" s="6" t="n">
        <v>0</v>
      </c>
      <c r="C149" s="6" t="n">
        <v>0</v>
      </c>
    </row>
    <row r="150" spans="1:3">
      <c r="A150" s="4" t="s">
        <v>47</v>
      </c>
      <c r="B150" s="6" t="n">
        <v>1314157</v>
      </c>
      <c r="C150" s="6" t="n">
        <v>25277</v>
      </c>
    </row>
    <row r="151" spans="1:3">
      <c r="A151" s="4" t="s">
        <v>53</v>
      </c>
      <c r="B151" s="6" t="n">
        <v>0</v>
      </c>
    </row>
    <row r="152" spans="1:3">
      <c r="A152" s="4" t="s">
        <v>573</v>
      </c>
      <c r="B152" s="6" t="n">
        <v>1314157</v>
      </c>
      <c r="C152" s="6" t="n">
        <v>25277</v>
      </c>
    </row>
    <row r="153" spans="1:3">
      <c r="A153" s="4" t="s">
        <v>606</v>
      </c>
    </row>
    <row r="154" spans="1:3">
      <c r="A154" s="3" t="s">
        <v>563</v>
      </c>
    </row>
    <row r="155" spans="1:3">
      <c r="A155" s="4" t="s">
        <v>564</v>
      </c>
      <c r="B155" s="6" t="n">
        <v>5043517</v>
      </c>
      <c r="C155" s="6" t="n">
        <v>12154</v>
      </c>
    </row>
    <row r="156" spans="1:3">
      <c r="A156" s="4" t="s">
        <v>579</v>
      </c>
      <c r="B156" s="6" t="n">
        <v>134478</v>
      </c>
    </row>
    <row r="157" spans="1:3">
      <c r="A157" s="4" t="s">
        <v>607</v>
      </c>
    </row>
    <row r="158" spans="1:3">
      <c r="A158" s="3" t="s">
        <v>563</v>
      </c>
    </row>
    <row r="159" spans="1:3">
      <c r="A159" s="4" t="s">
        <v>564</v>
      </c>
      <c r="B159" s="6" t="n">
        <v>96669</v>
      </c>
      <c r="C159" s="6" t="n">
        <v>20212</v>
      </c>
    </row>
    <row r="160" spans="1:3">
      <c r="A160" s="4" t="s">
        <v>608</v>
      </c>
    </row>
    <row r="161" spans="1:3">
      <c r="A161" s="3" t="s">
        <v>563</v>
      </c>
    </row>
    <row r="162" spans="1:3">
      <c r="A162" s="4" t="s">
        <v>564</v>
      </c>
      <c r="B162" s="6" t="n">
        <v>85449</v>
      </c>
      <c r="C162" s="6" t="n">
        <v>49283</v>
      </c>
    </row>
    <row r="163" spans="1:3">
      <c r="A163" s="4" t="s">
        <v>609</v>
      </c>
    </row>
    <row r="164" spans="1:3">
      <c r="A164" s="3" t="s">
        <v>563</v>
      </c>
    </row>
    <row r="165" spans="1:3">
      <c r="A165" s="4" t="s">
        <v>564</v>
      </c>
      <c r="B165" s="6" t="n">
        <v>2190348</v>
      </c>
      <c r="C165" s="6" t="n">
        <v>934109</v>
      </c>
    </row>
    <row r="166" spans="1:3">
      <c r="A166" s="4" t="s">
        <v>610</v>
      </c>
    </row>
    <row r="167" spans="1:3">
      <c r="A167" s="3" t="s">
        <v>563</v>
      </c>
    </row>
    <row r="168" spans="1:3">
      <c r="A168" s="4" t="s">
        <v>564</v>
      </c>
      <c r="B168" s="6" t="n">
        <v>1028998</v>
      </c>
      <c r="C168" s="6" t="n">
        <v>523298</v>
      </c>
    </row>
    <row r="169" spans="1:3">
      <c r="A169" s="4" t="s">
        <v>611</v>
      </c>
    </row>
    <row r="170" spans="1:3">
      <c r="A170" s="3" t="s">
        <v>563</v>
      </c>
    </row>
    <row r="171" spans="1:3">
      <c r="A171" s="4" t="s">
        <v>564</v>
      </c>
      <c r="B171" s="6" t="n">
        <v>327843</v>
      </c>
      <c r="C171" s="6" t="n">
        <v>136222</v>
      </c>
    </row>
    <row r="172" spans="1:3">
      <c r="A172" s="4" t="s">
        <v>612</v>
      </c>
    </row>
    <row r="173" spans="1:3">
      <c r="A173" s="3" t="s">
        <v>563</v>
      </c>
    </row>
    <row r="174" spans="1:3">
      <c r="A174" s="4" t="s">
        <v>564</v>
      </c>
      <c r="B174" s="6" t="n">
        <v>520297</v>
      </c>
      <c r="C174" s="6" t="n">
        <v>220818</v>
      </c>
    </row>
    <row r="175" spans="1:3">
      <c r="A175" s="4" t="s">
        <v>613</v>
      </c>
    </row>
    <row r="176" spans="1:3">
      <c r="A176" s="3" t="s">
        <v>563</v>
      </c>
    </row>
    <row r="177" spans="1:3">
      <c r="A177" s="4" t="s">
        <v>564</v>
      </c>
      <c r="B177" s="6" t="n">
        <v>278234</v>
      </c>
      <c r="C177" s="6" t="n">
        <v>104797</v>
      </c>
    </row>
    <row r="178" spans="1:3">
      <c r="A178" s="4" t="s">
        <v>579</v>
      </c>
      <c r="B178" s="6" t="n">
        <v>1697</v>
      </c>
    </row>
    <row r="179" spans="1:3">
      <c r="A179" s="4" t="s">
        <v>614</v>
      </c>
    </row>
    <row r="180" spans="1:3">
      <c r="A180" s="3" t="s">
        <v>563</v>
      </c>
    </row>
    <row r="181" spans="1:3">
      <c r="A181" s="4" t="s">
        <v>564</v>
      </c>
      <c r="B181" s="6" t="n">
        <v>508808</v>
      </c>
      <c r="C181" s="6" t="n">
        <v>215740</v>
      </c>
    </row>
    <row r="182" spans="1:3">
      <c r="A182" s="4" t="s">
        <v>615</v>
      </c>
    </row>
    <row r="183" spans="1:3">
      <c r="A183" s="3" t="s">
        <v>563</v>
      </c>
    </row>
    <row r="184" spans="1:3">
      <c r="A184" s="4" t="s">
        <v>564</v>
      </c>
      <c r="B184" s="6" t="n">
        <v>218238</v>
      </c>
      <c r="C184" s="6" t="n">
        <v>133838</v>
      </c>
    </row>
    <row r="185" spans="1:3">
      <c r="A185" s="4" t="s">
        <v>616</v>
      </c>
    </row>
    <row r="186" spans="1:3">
      <c r="A186" s="3" t="s">
        <v>563</v>
      </c>
    </row>
    <row r="187" spans="1:3">
      <c r="A187" s="4" t="s">
        <v>590</v>
      </c>
      <c r="B187" s="6" t="n">
        <v>0</v>
      </c>
      <c r="C187" s="6" t="n">
        <v>0</v>
      </c>
    </row>
    <row r="188" spans="1:3">
      <c r="A188" s="4" t="s">
        <v>617</v>
      </c>
    </row>
    <row r="189" spans="1:3">
      <c r="A189" s="3" t="s">
        <v>563</v>
      </c>
    </row>
    <row r="190" spans="1:3">
      <c r="A190" s="4" t="s">
        <v>579</v>
      </c>
      <c r="B190" s="6" t="n">
        <v>22855</v>
      </c>
    </row>
    <row r="191" spans="1:3">
      <c r="A191" s="4" t="s">
        <v>618</v>
      </c>
    </row>
    <row r="192" spans="1:3">
      <c r="A192" s="3" t="s">
        <v>563</v>
      </c>
    </row>
    <row r="193" spans="1:3">
      <c r="A193" s="4" t="s">
        <v>564</v>
      </c>
      <c r="B193" s="6" t="n">
        <v>196158</v>
      </c>
      <c r="C193" s="6" t="n">
        <v>173801</v>
      </c>
    </row>
    <row r="194" spans="1:3">
      <c r="A194" s="4" t="s">
        <v>136</v>
      </c>
      <c r="B194" s="6" t="n">
        <v>5514</v>
      </c>
      <c r="C194" s="6" t="n">
        <v>0</v>
      </c>
    </row>
    <row r="195" spans="1:3">
      <c r="A195" s="4" t="s">
        <v>335</v>
      </c>
      <c r="B195" s="6" t="n">
        <v>0</v>
      </c>
      <c r="C195" s="6" t="n">
        <v>0</v>
      </c>
    </row>
    <row r="196" spans="1:3">
      <c r="A196" s="4" t="s">
        <v>30</v>
      </c>
      <c r="B196" s="6" t="n">
        <v>450</v>
      </c>
      <c r="C196" s="6" t="n">
        <v>450</v>
      </c>
    </row>
    <row r="197" spans="1:3">
      <c r="A197" s="4" t="s">
        <v>570</v>
      </c>
      <c r="B197" s="6" t="n">
        <v>375</v>
      </c>
      <c r="C197" s="6" t="n">
        <v>225</v>
      </c>
    </row>
    <row r="198" spans="1:3">
      <c r="A198" s="4" t="s">
        <v>31</v>
      </c>
      <c r="B198" s="6" t="n">
        <v>0</v>
      </c>
      <c r="C198" s="6" t="n">
        <v>1565</v>
      </c>
    </row>
    <row r="199" spans="1:3">
      <c r="A199" s="4" t="s">
        <v>36</v>
      </c>
      <c r="B199" s="6" t="n">
        <v>335189</v>
      </c>
      <c r="C199" s="6" t="n">
        <v>3012653</v>
      </c>
    </row>
    <row r="200" spans="1:3">
      <c r="A200" s="4" t="s">
        <v>40</v>
      </c>
      <c r="B200" s="6" t="n">
        <v>2795</v>
      </c>
      <c r="C200" s="6" t="n">
        <v>7664</v>
      </c>
    </row>
    <row r="201" spans="1:3">
      <c r="A201" s="4" t="s">
        <v>571</v>
      </c>
      <c r="B201" s="6" t="n">
        <v>540481</v>
      </c>
      <c r="C201" s="6" t="n">
        <v>3196358</v>
      </c>
    </row>
    <row r="202" spans="1:3">
      <c r="A202" s="4" t="s">
        <v>42</v>
      </c>
      <c r="B202" s="6" t="n">
        <v>0</v>
      </c>
      <c r="C202" s="6" t="n">
        <v>0</v>
      </c>
    </row>
    <row r="203" spans="1:3">
      <c r="A203" s="4" t="s">
        <v>572</v>
      </c>
      <c r="B203" s="6" t="n">
        <v>540481</v>
      </c>
      <c r="C203" s="6" t="n">
        <v>3196358</v>
      </c>
    </row>
    <row r="204" spans="1:3">
      <c r="A204" s="4" t="s">
        <v>45</v>
      </c>
      <c r="B204" s="6" t="n">
        <v>12040828</v>
      </c>
      <c r="C204" s="6" t="n">
        <v>3134077</v>
      </c>
    </row>
    <row r="205" spans="1:3">
      <c r="A205" s="4" t="s">
        <v>47</v>
      </c>
      <c r="B205" s="6" t="n">
        <v>0</v>
      </c>
      <c r="C205" s="6" t="n">
        <v>0</v>
      </c>
    </row>
    <row r="206" spans="1:3">
      <c r="A206" s="4" t="s">
        <v>53</v>
      </c>
      <c r="B206" s="6" t="n">
        <v>0</v>
      </c>
    </row>
    <row r="207" spans="1:3">
      <c r="A207" s="4" t="s">
        <v>573</v>
      </c>
      <c r="B207" s="6" t="n">
        <v>12040828</v>
      </c>
      <c r="C207" s="6" t="n">
        <v>3134077</v>
      </c>
    </row>
    <row r="208" spans="1:3">
      <c r="A208" s="4" t="s">
        <v>619</v>
      </c>
    </row>
    <row r="209" spans="1:3">
      <c r="A209" s="3" t="s">
        <v>563</v>
      </c>
    </row>
    <row r="210" spans="1:3">
      <c r="A210" s="4" t="s">
        <v>564</v>
      </c>
      <c r="B210" s="6" t="n">
        <v>0</v>
      </c>
      <c r="C210" s="6" t="n">
        <v>0</v>
      </c>
    </row>
    <row r="211" spans="1:3">
      <c r="A211" s="4" t="s">
        <v>579</v>
      </c>
      <c r="B211" s="6" t="n">
        <v>0</v>
      </c>
    </row>
    <row r="212" spans="1:3">
      <c r="A212" s="4" t="s">
        <v>620</v>
      </c>
    </row>
    <row r="213" spans="1:3">
      <c r="A213" s="3" t="s">
        <v>563</v>
      </c>
    </row>
    <row r="214" spans="1:3">
      <c r="A214" s="4" t="s">
        <v>564</v>
      </c>
      <c r="B214" s="6" t="n">
        <v>0</v>
      </c>
      <c r="C214" s="6" t="n">
        <v>0</v>
      </c>
    </row>
    <row r="215" spans="1:3">
      <c r="A215" s="4" t="s">
        <v>621</v>
      </c>
    </row>
    <row r="216" spans="1:3">
      <c r="A216" s="3" t="s">
        <v>563</v>
      </c>
    </row>
    <row r="217" spans="1:3">
      <c r="A217" s="4" t="s">
        <v>564</v>
      </c>
      <c r="B217" s="6" t="n">
        <v>0</v>
      </c>
      <c r="C217" s="6" t="n">
        <v>0</v>
      </c>
    </row>
    <row r="218" spans="1:3">
      <c r="A218" s="4" t="s">
        <v>622</v>
      </c>
    </row>
    <row r="219" spans="1:3">
      <c r="A219" s="3" t="s">
        <v>563</v>
      </c>
    </row>
    <row r="220" spans="1:3">
      <c r="A220" s="4" t="s">
        <v>564</v>
      </c>
      <c r="B220" s="6" t="n">
        <v>15000</v>
      </c>
      <c r="C220" s="6" t="n">
        <v>15000</v>
      </c>
    </row>
    <row r="221" spans="1:3">
      <c r="A221" s="4" t="s">
        <v>623</v>
      </c>
    </row>
    <row r="222" spans="1:3">
      <c r="A222" s="3" t="s">
        <v>563</v>
      </c>
    </row>
    <row r="223" spans="1:3">
      <c r="A223" s="4" t="s">
        <v>564</v>
      </c>
      <c r="B223" s="6" t="n">
        <v>127659</v>
      </c>
      <c r="C223" s="6" t="n">
        <v>107777</v>
      </c>
    </row>
    <row r="224" spans="1:3">
      <c r="A224" s="4" t="s">
        <v>624</v>
      </c>
    </row>
    <row r="225" spans="1:3">
      <c r="A225" s="3" t="s">
        <v>563</v>
      </c>
    </row>
    <row r="226" spans="1:3">
      <c r="A226" s="4" t="s">
        <v>564</v>
      </c>
      <c r="B226" s="6" t="n">
        <v>129</v>
      </c>
      <c r="C226" s="6" t="n">
        <v>0</v>
      </c>
    </row>
    <row r="227" spans="1:3">
      <c r="A227" s="4" t="s">
        <v>625</v>
      </c>
    </row>
    <row r="228" spans="1:3">
      <c r="A228" s="3" t="s">
        <v>563</v>
      </c>
    </row>
    <row r="229" spans="1:3">
      <c r="A229" s="4" t="s">
        <v>564</v>
      </c>
      <c r="B229" s="6" t="n">
        <v>8928</v>
      </c>
      <c r="C229" s="6" t="n">
        <v>4531</v>
      </c>
    </row>
    <row r="230" spans="1:3">
      <c r="A230" s="4" t="s">
        <v>626</v>
      </c>
    </row>
    <row r="231" spans="1:3">
      <c r="A231" s="3" t="s">
        <v>563</v>
      </c>
    </row>
    <row r="232" spans="1:3">
      <c r="A232" s="4" t="s">
        <v>564</v>
      </c>
      <c r="B232" s="6" t="n">
        <v>44442</v>
      </c>
      <c r="C232" s="6" t="n">
        <v>46493</v>
      </c>
    </row>
    <row r="233" spans="1:3">
      <c r="A233" s="4" t="s">
        <v>579</v>
      </c>
      <c r="B233" s="6" t="n">
        <v>0</v>
      </c>
    </row>
    <row r="234" spans="1:3">
      <c r="A234" s="4" t="s">
        <v>627</v>
      </c>
    </row>
    <row r="235" spans="1:3">
      <c r="A235" s="3" t="s">
        <v>563</v>
      </c>
    </row>
    <row r="236" spans="1:3">
      <c r="A236" s="4" t="s">
        <v>564</v>
      </c>
      <c r="B236" s="6" t="n">
        <v>0</v>
      </c>
      <c r="C236" s="6" t="n">
        <v>0</v>
      </c>
    </row>
    <row r="237" spans="1:3">
      <c r="A237" s="4" t="s">
        <v>628</v>
      </c>
    </row>
    <row r="238" spans="1:3">
      <c r="A238" s="3" t="s">
        <v>563</v>
      </c>
    </row>
    <row r="239" spans="1:3">
      <c r="A239" s="4" t="s">
        <v>564</v>
      </c>
      <c r="B239" s="6" t="n">
        <v>0</v>
      </c>
      <c r="C239" s="6" t="n">
        <v>0</v>
      </c>
    </row>
    <row r="240" spans="1:3">
      <c r="A240" s="4" t="s">
        <v>629</v>
      </c>
    </row>
    <row r="241" spans="1:3">
      <c r="A241" s="3" t="s">
        <v>563</v>
      </c>
    </row>
    <row r="242" spans="1:3">
      <c r="A242" s="4" t="s">
        <v>590</v>
      </c>
      <c r="B242" s="6" t="n">
        <v>5514</v>
      </c>
      <c r="C242" s="7" t="n">
        <v>0</v>
      </c>
    </row>
    <row r="243" spans="1:3">
      <c r="A243" s="4" t="s">
        <v>630</v>
      </c>
    </row>
    <row r="244" spans="1:3">
      <c r="A244" s="3" t="s">
        <v>563</v>
      </c>
    </row>
    <row r="245" spans="1:3">
      <c r="A245" s="4" t="s">
        <v>579</v>
      </c>
      <c r="B245"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31</v>
      </c>
      <c r="B1" s="2" t="s">
        <v>74</v>
      </c>
      <c r="D1" s="2" t="s">
        <v>1</v>
      </c>
    </row>
    <row r="2" spans="1:6">
      <c r="B2" s="2" t="s">
        <v>2</v>
      </c>
      <c r="C2" s="2" t="s">
        <v>75</v>
      </c>
      <c r="D2" s="2" t="s">
        <v>2</v>
      </c>
      <c r="E2" s="2" t="s">
        <v>75</v>
      </c>
      <c r="F2" s="2" t="s">
        <v>23</v>
      </c>
    </row>
    <row r="3" spans="1:6">
      <c r="A3" s="3" t="s">
        <v>162</v>
      </c>
    </row>
    <row r="4" spans="1:6">
      <c r="A4" s="4" t="s">
        <v>632</v>
      </c>
      <c r="B4" s="7" t="n">
        <v>0</v>
      </c>
      <c r="D4" s="7" t="n">
        <v>0</v>
      </c>
      <c r="F4" s="7" t="n">
        <v>1600000</v>
      </c>
    </row>
    <row r="5" spans="1:6">
      <c r="A5" s="3" t="s">
        <v>563</v>
      </c>
    </row>
    <row r="6" spans="1:6">
      <c r="A6" s="4" t="s">
        <v>633</v>
      </c>
      <c r="B6" s="6" t="n">
        <v>0</v>
      </c>
      <c r="C6" s="7" t="n">
        <v>0</v>
      </c>
      <c r="D6" s="6" t="n">
        <v>0</v>
      </c>
      <c r="E6" s="7" t="n">
        <v>0</v>
      </c>
    </row>
    <row r="7" spans="1:6">
      <c r="A7" s="4" t="s">
        <v>634</v>
      </c>
    </row>
    <row r="8" spans="1:6">
      <c r="A8" s="3" t="s">
        <v>563</v>
      </c>
    </row>
    <row r="9" spans="1:6">
      <c r="A9" s="4" t="s">
        <v>635</v>
      </c>
      <c r="B9" s="7" t="n">
        <v>400000</v>
      </c>
      <c r="D9" s="7" t="n">
        <v>400000</v>
      </c>
      <c r="F9" s="7" t="n">
        <v>6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23</v>
      </c>
    </row>
    <row r="2" spans="1:3">
      <c r="A2" s="3" t="s">
        <v>563</v>
      </c>
    </row>
    <row r="3" spans="1:3">
      <c r="A3" s="4" t="s">
        <v>31</v>
      </c>
      <c r="B3" s="7" t="n">
        <v>238029</v>
      </c>
      <c r="C3" s="7" t="n">
        <v>182157</v>
      </c>
    </row>
    <row r="4" spans="1:3">
      <c r="A4" s="4" t="s">
        <v>40</v>
      </c>
      <c r="B4" s="6" t="n">
        <v>129585</v>
      </c>
      <c r="C4" s="6" t="n">
        <v>212696</v>
      </c>
    </row>
    <row r="5" spans="1:3">
      <c r="A5" s="4" t="s">
        <v>45</v>
      </c>
      <c r="B5" s="6" t="n">
        <v>12999857</v>
      </c>
      <c r="C5" s="6" t="n">
        <v>3578662</v>
      </c>
    </row>
    <row r="6" spans="1:3">
      <c r="A6" s="4" t="s">
        <v>569</v>
      </c>
    </row>
    <row r="7" spans="1:3">
      <c r="A7" s="3" t="s">
        <v>563</v>
      </c>
    </row>
    <row r="8" spans="1:3">
      <c r="A8" s="4" t="s">
        <v>31</v>
      </c>
      <c r="B8" s="6" t="n">
        <v>2083</v>
      </c>
      <c r="C8" s="6" t="n">
        <v>115266</v>
      </c>
    </row>
    <row r="9" spans="1:3">
      <c r="A9" s="4" t="s">
        <v>570</v>
      </c>
      <c r="B9" s="6" t="n">
        <v>8194107</v>
      </c>
      <c r="C9" s="6" t="n">
        <v>225</v>
      </c>
    </row>
    <row r="10" spans="1:3">
      <c r="A10" s="4" t="s">
        <v>36</v>
      </c>
      <c r="B10" s="6" t="n">
        <v>335189</v>
      </c>
      <c r="C10" s="6" t="n">
        <v>3012653</v>
      </c>
    </row>
    <row r="11" spans="1:3">
      <c r="A11" s="4" t="s">
        <v>40</v>
      </c>
      <c r="B11" s="6" t="n">
        <v>50054</v>
      </c>
      <c r="C11" s="6" t="n">
        <v>37340</v>
      </c>
    </row>
    <row r="12" spans="1:3">
      <c r="A12" s="4" t="s">
        <v>572</v>
      </c>
      <c r="B12" s="6" t="n">
        <v>58339678</v>
      </c>
      <c r="C12" s="6" t="n">
        <v>45103812</v>
      </c>
    </row>
    <row r="13" spans="1:3">
      <c r="A13" s="4" t="s">
        <v>45</v>
      </c>
      <c r="B13" s="6" t="n">
        <v>12040828</v>
      </c>
      <c r="C13" s="6" t="n">
        <v>3134077</v>
      </c>
    </row>
    <row r="14" spans="1:3">
      <c r="A14" s="4" t="s">
        <v>573</v>
      </c>
      <c r="B14" s="6" t="n">
        <v>12306078</v>
      </c>
      <c r="C14" s="6" t="n">
        <v>3134077</v>
      </c>
    </row>
    <row r="15" spans="1:3">
      <c r="A15" s="4" t="s">
        <v>618</v>
      </c>
    </row>
    <row r="16" spans="1:3">
      <c r="A16" s="3" t="s">
        <v>563</v>
      </c>
    </row>
    <row r="17" spans="1:3">
      <c r="A17" s="4" t="s">
        <v>405</v>
      </c>
      <c r="B17" s="6" t="n">
        <v>5514</v>
      </c>
    </row>
    <row r="18" spans="1:3">
      <c r="A18" s="4" t="s">
        <v>31</v>
      </c>
      <c r="B18" s="6" t="n">
        <v>0</v>
      </c>
      <c r="C18" s="6" t="n">
        <v>1565</v>
      </c>
    </row>
    <row r="19" spans="1:3">
      <c r="A19" s="4" t="s">
        <v>30</v>
      </c>
      <c r="B19" s="6" t="n">
        <v>450</v>
      </c>
      <c r="C19" s="6" t="n">
        <v>450</v>
      </c>
    </row>
    <row r="20" spans="1:3">
      <c r="A20" s="4" t="s">
        <v>570</v>
      </c>
      <c r="B20" s="6" t="n">
        <v>375</v>
      </c>
      <c r="C20" s="6" t="n">
        <v>225</v>
      </c>
    </row>
    <row r="21" spans="1:3">
      <c r="A21" s="4" t="s">
        <v>36</v>
      </c>
      <c r="B21" s="6" t="n">
        <v>335189</v>
      </c>
      <c r="C21" s="6" t="n">
        <v>3012653</v>
      </c>
    </row>
    <row r="22" spans="1:3">
      <c r="A22" s="4" t="s">
        <v>40</v>
      </c>
      <c r="B22" s="6" t="n">
        <v>2795</v>
      </c>
      <c r="C22" s="6" t="n">
        <v>7664</v>
      </c>
    </row>
    <row r="23" spans="1:3">
      <c r="A23" s="4" t="s">
        <v>572</v>
      </c>
      <c r="B23" s="6" t="n">
        <v>540481</v>
      </c>
      <c r="C23" s="6" t="n">
        <v>3196358</v>
      </c>
    </row>
    <row r="24" spans="1:3">
      <c r="A24" s="4" t="s">
        <v>45</v>
      </c>
      <c r="B24" s="6" t="n">
        <v>12040828</v>
      </c>
      <c r="C24" s="6" t="n">
        <v>3134077</v>
      </c>
    </row>
    <row r="25" spans="1:3">
      <c r="A25" s="4" t="s">
        <v>573</v>
      </c>
      <c r="B25" s="6" t="n">
        <v>12040828</v>
      </c>
      <c r="C25" s="6" t="n">
        <v>3134077</v>
      </c>
    </row>
    <row r="26" spans="1:3">
      <c r="A26" s="4" t="s">
        <v>630</v>
      </c>
    </row>
    <row r="27" spans="1:3">
      <c r="A27" s="3" t="s">
        <v>563</v>
      </c>
    </row>
    <row r="28" spans="1:3">
      <c r="A28" s="4" t="s">
        <v>404</v>
      </c>
      <c r="B28" s="6" t="n">
        <v>151716</v>
      </c>
      <c r="C28" s="6" t="n">
        <v>127308</v>
      </c>
    </row>
    <row r="29" spans="1:3">
      <c r="A29" s="4" t="s">
        <v>626</v>
      </c>
    </row>
    <row r="30" spans="1:3">
      <c r="A30" s="3" t="s">
        <v>563</v>
      </c>
    </row>
    <row r="31" spans="1:3">
      <c r="A31" s="4" t="s">
        <v>404</v>
      </c>
      <c r="B31" s="6" t="n">
        <v>44442</v>
      </c>
      <c r="C31" s="6" t="n">
        <v>46493</v>
      </c>
    </row>
    <row r="32" spans="1:3">
      <c r="A32" s="4" t="s">
        <v>637</v>
      </c>
    </row>
    <row r="33" spans="1:3">
      <c r="A33" s="3" t="s">
        <v>563</v>
      </c>
    </row>
    <row r="34" spans="1:3">
      <c r="A34" s="4" t="s">
        <v>405</v>
      </c>
      <c r="B34" s="6" t="n">
        <v>1998</v>
      </c>
    </row>
    <row r="35" spans="1:3">
      <c r="A35" s="4" t="s">
        <v>31</v>
      </c>
      <c r="C35" s="6" t="n">
        <v>1565</v>
      </c>
    </row>
    <row r="36" spans="1:3">
      <c r="A36" s="4" t="s">
        <v>30</v>
      </c>
      <c r="B36" s="6" t="n">
        <v>450</v>
      </c>
      <c r="C36" s="6" t="n">
        <v>450</v>
      </c>
    </row>
    <row r="37" spans="1:3">
      <c r="A37" s="4" t="s">
        <v>570</v>
      </c>
      <c r="B37" s="6" t="n">
        <v>375</v>
      </c>
      <c r="C37" s="6" t="n">
        <v>225</v>
      </c>
    </row>
    <row r="38" spans="1:3">
      <c r="A38" s="4" t="s">
        <v>36</v>
      </c>
      <c r="B38" s="6" t="n">
        <v>335189</v>
      </c>
      <c r="C38" s="6" t="n">
        <v>3012653</v>
      </c>
    </row>
    <row r="39" spans="1:3">
      <c r="A39" s="4" t="s">
        <v>40</v>
      </c>
      <c r="B39" s="6" t="n">
        <v>0</v>
      </c>
      <c r="C39" s="6" t="n">
        <v>0</v>
      </c>
    </row>
    <row r="40" spans="1:3">
      <c r="A40" s="4" t="s">
        <v>572</v>
      </c>
      <c r="B40" s="6" t="n">
        <v>474599</v>
      </c>
      <c r="C40" s="6" t="n">
        <v>3126188</v>
      </c>
    </row>
    <row r="41" spans="1:3">
      <c r="A41" s="4" t="s">
        <v>45</v>
      </c>
      <c r="B41" s="6" t="n">
        <v>12040828</v>
      </c>
      <c r="C41" s="6" t="n">
        <v>3134077</v>
      </c>
    </row>
    <row r="42" spans="1:3">
      <c r="A42" s="4" t="s">
        <v>573</v>
      </c>
      <c r="B42" s="6" t="n">
        <v>12040828</v>
      </c>
      <c r="C42" s="6" t="n">
        <v>3134077</v>
      </c>
    </row>
    <row r="43" spans="1:3">
      <c r="A43" s="4" t="s">
        <v>638</v>
      </c>
    </row>
    <row r="44" spans="1:3">
      <c r="A44" s="3" t="s">
        <v>563</v>
      </c>
    </row>
    <row r="45" spans="1:3">
      <c r="A45" s="4" t="s">
        <v>404</v>
      </c>
      <c r="B45" s="6" t="n">
        <v>136587</v>
      </c>
      <c r="C45" s="6" t="n">
        <v>111295</v>
      </c>
    </row>
    <row r="46" spans="1:3">
      <c r="A46" s="4" t="s">
        <v>639</v>
      </c>
    </row>
    <row r="47" spans="1:3">
      <c r="A47" s="3" t="s">
        <v>563</v>
      </c>
    </row>
    <row r="48" spans="1:3">
      <c r="A48" s="4" t="s">
        <v>404</v>
      </c>
      <c r="B48" s="6" t="n">
        <v>0</v>
      </c>
      <c r="C48" s="6" t="n">
        <v>0</v>
      </c>
    </row>
    <row r="49" spans="1:3">
      <c r="A49" s="4" t="s">
        <v>640</v>
      </c>
    </row>
    <row r="50" spans="1:3">
      <c r="A50" s="3" t="s">
        <v>563</v>
      </c>
    </row>
    <row r="51" spans="1:3">
      <c r="A51" s="4" t="s">
        <v>405</v>
      </c>
      <c r="B51" s="6" t="n">
        <v>3516</v>
      </c>
    </row>
    <row r="52" spans="1:3">
      <c r="A52" s="4" t="s">
        <v>31</v>
      </c>
      <c r="C52" s="6" t="n">
        <v>0</v>
      </c>
    </row>
    <row r="53" spans="1:3">
      <c r="A53" s="4" t="s">
        <v>30</v>
      </c>
      <c r="B53" s="6" t="n">
        <v>0</v>
      </c>
      <c r="C53" s="6" t="n">
        <v>0</v>
      </c>
    </row>
    <row r="54" spans="1:3">
      <c r="A54" s="4" t="s">
        <v>570</v>
      </c>
      <c r="B54" s="6" t="n">
        <v>0</v>
      </c>
      <c r="C54" s="6" t="n">
        <v>0</v>
      </c>
    </row>
    <row r="55" spans="1:3">
      <c r="A55" s="4" t="s">
        <v>36</v>
      </c>
      <c r="B55" s="6" t="n">
        <v>0</v>
      </c>
      <c r="C55" s="6" t="n">
        <v>0</v>
      </c>
    </row>
    <row r="56" spans="1:3">
      <c r="A56" s="4" t="s">
        <v>40</v>
      </c>
      <c r="B56" s="6" t="n">
        <v>2795</v>
      </c>
      <c r="C56" s="6" t="n">
        <v>7664</v>
      </c>
    </row>
    <row r="57" spans="1:3">
      <c r="A57" s="4" t="s">
        <v>572</v>
      </c>
      <c r="B57" s="6" t="n">
        <v>65882</v>
      </c>
      <c r="C57" s="6" t="n">
        <v>70170</v>
      </c>
    </row>
    <row r="58" spans="1:3">
      <c r="A58" s="4" t="s">
        <v>45</v>
      </c>
      <c r="B58" s="6" t="n">
        <v>0</v>
      </c>
      <c r="C58" s="6" t="n">
        <v>0</v>
      </c>
    </row>
    <row r="59" spans="1:3">
      <c r="A59" s="4" t="s">
        <v>573</v>
      </c>
      <c r="B59" s="6" t="n">
        <v>0</v>
      </c>
      <c r="C59" s="6" t="n">
        <v>0</v>
      </c>
    </row>
    <row r="60" spans="1:3">
      <c r="A60" s="4" t="s">
        <v>641</v>
      </c>
    </row>
    <row r="61" spans="1:3">
      <c r="A61" s="3" t="s">
        <v>563</v>
      </c>
    </row>
    <row r="62" spans="1:3">
      <c r="A62" s="4" t="s">
        <v>404</v>
      </c>
      <c r="B62" s="6" t="n">
        <v>15129</v>
      </c>
      <c r="C62" s="6" t="n">
        <v>16013</v>
      </c>
    </row>
    <row r="63" spans="1:3">
      <c r="A63" s="4" t="s">
        <v>642</v>
      </c>
    </row>
    <row r="64" spans="1:3">
      <c r="A64" s="3" t="s">
        <v>563</v>
      </c>
    </row>
    <row r="65" spans="1:3">
      <c r="A65" s="4" t="s">
        <v>404</v>
      </c>
      <c r="B65" s="7" t="n">
        <v>44442</v>
      </c>
      <c r="C65" s="7" t="n">
        <v>464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3</v>
      </c>
      <c r="B1" s="2" t="s">
        <v>1</v>
      </c>
      <c r="C1" s="2" t="s">
        <v>441</v>
      </c>
    </row>
    <row r="2" spans="1:3">
      <c r="B2" s="2" t="s">
        <v>2</v>
      </c>
      <c r="C2" s="2" t="s">
        <v>23</v>
      </c>
    </row>
    <row r="3" spans="1:3">
      <c r="A3" s="3" t="s">
        <v>644</v>
      </c>
    </row>
    <row r="4" spans="1:3">
      <c r="A4" s="4" t="s">
        <v>45</v>
      </c>
      <c r="B4" s="7" t="n">
        <v>12999857</v>
      </c>
      <c r="C4" s="7" t="n">
        <v>3578662</v>
      </c>
    </row>
    <row r="5" spans="1:3">
      <c r="A5" s="4" t="s">
        <v>569</v>
      </c>
    </row>
    <row r="6" spans="1:3">
      <c r="A6" s="3" t="s">
        <v>644</v>
      </c>
    </row>
    <row r="7" spans="1:3">
      <c r="A7" s="4" t="s">
        <v>36</v>
      </c>
      <c r="B7" s="6" t="n">
        <v>335189</v>
      </c>
      <c r="C7" s="6" t="n">
        <v>3012653</v>
      </c>
    </row>
    <row r="8" spans="1:3">
      <c r="A8" s="4" t="s">
        <v>45</v>
      </c>
      <c r="B8" s="7" t="n">
        <v>12040828</v>
      </c>
      <c r="C8" s="7" t="n">
        <v>3134077</v>
      </c>
    </row>
    <row r="9" spans="1:3">
      <c r="A9" s="4" t="s">
        <v>645</v>
      </c>
    </row>
    <row r="10" spans="1:3">
      <c r="A10" s="3" t="s">
        <v>644</v>
      </c>
    </row>
    <row r="11" spans="1:3">
      <c r="A11" s="4" t="s">
        <v>646</v>
      </c>
      <c r="B11" s="4" t="s">
        <v>647</v>
      </c>
    </row>
    <row r="12" spans="1:3">
      <c r="A12" s="4" t="s">
        <v>648</v>
      </c>
    </row>
    <row r="13" spans="1:3">
      <c r="A13" s="3" t="s">
        <v>644</v>
      </c>
    </row>
    <row r="14" spans="1:3">
      <c r="A14" s="4" t="s">
        <v>646</v>
      </c>
      <c r="B14" s="4" t="s">
        <v>649</v>
      </c>
    </row>
    <row r="15" spans="1:3">
      <c r="A15" s="4" t="s">
        <v>650</v>
      </c>
    </row>
    <row r="16" spans="1:3">
      <c r="A16" s="3" t="s">
        <v>644</v>
      </c>
    </row>
    <row r="17" spans="1:3">
      <c r="A17" s="4" t="s">
        <v>651</v>
      </c>
      <c r="B17" s="4" t="s">
        <v>652</v>
      </c>
      <c r="C17" s="4" t="s">
        <v>653</v>
      </c>
    </row>
    <row r="18" spans="1:3">
      <c r="A18" s="4" t="s">
        <v>654</v>
      </c>
      <c r="B18" s="4" t="s">
        <v>655</v>
      </c>
    </row>
    <row r="19" spans="1:3">
      <c r="A19" s="4" t="s">
        <v>656</v>
      </c>
    </row>
    <row r="20" spans="1:3">
      <c r="A20" s="3" t="s">
        <v>644</v>
      </c>
    </row>
    <row r="21" spans="1:3">
      <c r="A21" s="4" t="s">
        <v>651</v>
      </c>
      <c r="B21" s="4" t="s">
        <v>657</v>
      </c>
      <c r="C21" s="4" t="s">
        <v>658</v>
      </c>
    </row>
    <row r="22" spans="1:3">
      <c r="A22" s="4" t="s">
        <v>654</v>
      </c>
      <c r="B22" s="4" t="s">
        <v>659</v>
      </c>
    </row>
    <row r="23" spans="1:3">
      <c r="A23" s="4" t="s">
        <v>660</v>
      </c>
    </row>
    <row r="24" spans="1:3">
      <c r="A24" s="3" t="s">
        <v>644</v>
      </c>
    </row>
    <row r="25" spans="1:3">
      <c r="A25" s="4" t="s">
        <v>651</v>
      </c>
      <c r="B25" s="4" t="s">
        <v>661</v>
      </c>
      <c r="C25" s="4" t="s">
        <v>662</v>
      </c>
    </row>
    <row r="26" spans="1:3">
      <c r="A26" s="4" t="s">
        <v>654</v>
      </c>
      <c r="B26" s="4" t="s">
        <v>663</v>
      </c>
    </row>
    <row r="27" spans="1:3">
      <c r="A27" s="4" t="s">
        <v>664</v>
      </c>
    </row>
    <row r="28" spans="1:3">
      <c r="A28" s="3" t="s">
        <v>644</v>
      </c>
    </row>
    <row r="29" spans="1:3">
      <c r="A29" s="4" t="s">
        <v>665</v>
      </c>
      <c r="B29" s="4" t="s">
        <v>666</v>
      </c>
      <c r="C29" s="4" t="s">
        <v>666</v>
      </c>
    </row>
    <row r="30" spans="1:3">
      <c r="A30" s="4" t="s">
        <v>667</v>
      </c>
      <c r="B30" s="4" t="s">
        <v>668</v>
      </c>
      <c r="C30" s="4" t="s">
        <v>669</v>
      </c>
    </row>
    <row r="31" spans="1:3">
      <c r="A31" s="4" t="s">
        <v>670</v>
      </c>
      <c r="B31" s="4" t="s">
        <v>671</v>
      </c>
      <c r="C31" s="4" t="s">
        <v>672</v>
      </c>
    </row>
    <row r="32" spans="1:3">
      <c r="A32" s="4" t="s">
        <v>673</v>
      </c>
      <c r="B32" s="4" t="s">
        <v>674</v>
      </c>
      <c r="C32" s="4" t="s">
        <v>675</v>
      </c>
    </row>
    <row r="33" spans="1:3">
      <c r="A33" s="4" t="s">
        <v>676</v>
      </c>
      <c r="B33" s="4" t="s">
        <v>666</v>
      </c>
      <c r="C33" s="4" t="s">
        <v>666</v>
      </c>
    </row>
    <row r="34" spans="1:3">
      <c r="A34" s="4" t="s">
        <v>677</v>
      </c>
      <c r="B34" s="4" t="s">
        <v>678</v>
      </c>
      <c r="C34" s="4" t="s">
        <v>678</v>
      </c>
    </row>
    <row r="35" spans="1:3">
      <c r="A35" s="4" t="s">
        <v>679</v>
      </c>
    </row>
    <row r="36" spans="1:3">
      <c r="A36" s="3" t="s">
        <v>644</v>
      </c>
    </row>
    <row r="37" spans="1:3">
      <c r="A37" s="4" t="s">
        <v>665</v>
      </c>
      <c r="B37" s="4" t="s">
        <v>372</v>
      </c>
      <c r="C37" s="4" t="s">
        <v>680</v>
      </c>
    </row>
    <row r="38" spans="1:3">
      <c r="A38" s="4" t="s">
        <v>667</v>
      </c>
      <c r="B38" s="4" t="s">
        <v>681</v>
      </c>
      <c r="C38" s="4" t="s">
        <v>682</v>
      </c>
    </row>
    <row r="39" spans="1:3">
      <c r="A39" s="4" t="s">
        <v>670</v>
      </c>
      <c r="B39" s="4" t="s">
        <v>683</v>
      </c>
      <c r="C39" s="4" t="s">
        <v>684</v>
      </c>
    </row>
    <row r="40" spans="1:3">
      <c r="A40" s="4" t="s">
        <v>673</v>
      </c>
      <c r="B40" s="4" t="s">
        <v>365</v>
      </c>
      <c r="C40" s="4" t="s">
        <v>365</v>
      </c>
    </row>
    <row r="41" spans="1:3">
      <c r="A41" s="4" t="s">
        <v>676</v>
      </c>
      <c r="B41" s="4" t="s">
        <v>680</v>
      </c>
      <c r="C41" s="4" t="s">
        <v>680</v>
      </c>
    </row>
    <row r="42" spans="1:3">
      <c r="A42" s="4" t="s">
        <v>677</v>
      </c>
      <c r="B42" s="4" t="s">
        <v>685</v>
      </c>
      <c r="C42" s="4" t="s">
        <v>686</v>
      </c>
    </row>
    <row r="43" spans="1:3">
      <c r="A43" s="4" t="s">
        <v>687</v>
      </c>
    </row>
    <row r="44" spans="1:3">
      <c r="A44" s="3" t="s">
        <v>644</v>
      </c>
    </row>
    <row r="45" spans="1:3">
      <c r="A45" s="4" t="s">
        <v>36</v>
      </c>
      <c r="B45" s="7" t="n">
        <v>335189</v>
      </c>
      <c r="C45" s="7" t="n">
        <v>3012653</v>
      </c>
    </row>
    <row r="46" spans="1:3">
      <c r="A46" s="4" t="s">
        <v>45</v>
      </c>
      <c r="B46" s="6" t="n">
        <v>12040828</v>
      </c>
      <c r="C46" s="6" t="n">
        <v>3134077</v>
      </c>
    </row>
    <row r="47" spans="1:3">
      <c r="A47" s="4" t="s">
        <v>688</v>
      </c>
    </row>
    <row r="48" spans="1:3">
      <c r="A48" s="3" t="s">
        <v>644</v>
      </c>
    </row>
    <row r="49" spans="1:3">
      <c r="A49" s="4" t="s">
        <v>36</v>
      </c>
      <c r="B49" s="6" t="n">
        <v>335189</v>
      </c>
      <c r="C49" s="6" t="n">
        <v>3012653</v>
      </c>
    </row>
    <row r="50" spans="1:3">
      <c r="A50" s="4" t="s">
        <v>45</v>
      </c>
      <c r="B50" s="6" t="n">
        <v>12040828</v>
      </c>
      <c r="C50" s="6" t="n">
        <v>3134077</v>
      </c>
    </row>
    <row r="51" spans="1:3">
      <c r="A51" s="4" t="s">
        <v>689</v>
      </c>
    </row>
    <row r="52" spans="1:3">
      <c r="A52" s="3" t="s">
        <v>644</v>
      </c>
    </row>
    <row r="53" spans="1:3">
      <c r="A53" s="4" t="s">
        <v>286</v>
      </c>
      <c r="B53" s="6" t="n">
        <v>151716</v>
      </c>
      <c r="C53" s="6" t="n">
        <v>127308</v>
      </c>
    </row>
    <row r="54" spans="1:3">
      <c r="A54" s="4" t="s">
        <v>690</v>
      </c>
    </row>
    <row r="55" spans="1:3">
      <c r="A55" s="3" t="s">
        <v>644</v>
      </c>
    </row>
    <row r="56" spans="1:3">
      <c r="A56" s="4" t="s">
        <v>286</v>
      </c>
      <c r="B56" s="7" t="n">
        <v>136587</v>
      </c>
      <c r="C56" s="7" t="n">
        <v>111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1</v>
      </c>
      <c r="B1" s="2" t="s">
        <v>74</v>
      </c>
      <c r="D1" s="2" t="s">
        <v>1</v>
      </c>
    </row>
    <row r="2" spans="1:5">
      <c r="B2" s="2" t="s">
        <v>2</v>
      </c>
      <c r="C2" s="2" t="s">
        <v>75</v>
      </c>
      <c r="D2" s="2" t="s">
        <v>2</v>
      </c>
      <c r="E2" s="2" t="s">
        <v>75</v>
      </c>
    </row>
    <row r="3" spans="1:5">
      <c r="A3" s="4" t="s">
        <v>692</v>
      </c>
    </row>
    <row r="4" spans="1:5">
      <c r="A4" s="3" t="s">
        <v>693</v>
      </c>
    </row>
    <row r="5" spans="1:5">
      <c r="A5" s="4" t="s">
        <v>694</v>
      </c>
      <c r="B5" s="7" t="n">
        <v>15000</v>
      </c>
      <c r="C5" s="7" t="n">
        <v>15000</v>
      </c>
      <c r="D5" s="7" t="n">
        <v>15000</v>
      </c>
      <c r="E5" s="7" t="n">
        <v>16860</v>
      </c>
    </row>
    <row r="6" spans="1:5">
      <c r="A6" s="3" t="s">
        <v>695</v>
      </c>
    </row>
    <row r="7" spans="1:5">
      <c r="A7" s="4" t="s">
        <v>518</v>
      </c>
      <c r="B7" s="6" t="n">
        <v>0</v>
      </c>
      <c r="C7" s="6" t="n">
        <v>0</v>
      </c>
      <c r="D7" s="6" t="n">
        <v>0</v>
      </c>
      <c r="E7" s="6" t="n">
        <v>0</v>
      </c>
    </row>
    <row r="8" spans="1:5">
      <c r="A8" s="4" t="s">
        <v>696</v>
      </c>
      <c r="B8" s="6" t="n">
        <v>0</v>
      </c>
      <c r="C8" s="6" t="n">
        <v>0</v>
      </c>
      <c r="D8" s="6" t="n">
        <v>0</v>
      </c>
      <c r="E8" s="6" t="n">
        <v>0</v>
      </c>
    </row>
    <row r="9" spans="1:5">
      <c r="A9" s="4" t="s">
        <v>697</v>
      </c>
      <c r="B9" s="6" t="n">
        <v>0</v>
      </c>
      <c r="C9" s="6" t="n">
        <v>0</v>
      </c>
      <c r="D9" s="6" t="n">
        <v>0</v>
      </c>
      <c r="E9" s="6" t="n">
        <v>-23</v>
      </c>
    </row>
    <row r="10" spans="1:5">
      <c r="A10" s="4" t="s">
        <v>79</v>
      </c>
      <c r="B10" s="6" t="n">
        <v>0</v>
      </c>
      <c r="C10" s="6" t="n">
        <v>0</v>
      </c>
      <c r="D10" s="6" t="n">
        <v>0</v>
      </c>
      <c r="E10" s="6" t="n">
        <v>9</v>
      </c>
    </row>
    <row r="11" spans="1:5">
      <c r="A11" s="4" t="s">
        <v>698</v>
      </c>
      <c r="B11" s="6" t="n">
        <v>0</v>
      </c>
      <c r="C11" s="6" t="n">
        <v>14901</v>
      </c>
      <c r="D11" s="6" t="n">
        <v>0</v>
      </c>
      <c r="E11" s="6" t="n">
        <v>44901</v>
      </c>
    </row>
    <row r="12" spans="1:5">
      <c r="A12" s="4" t="s">
        <v>699</v>
      </c>
      <c r="B12" s="6" t="n">
        <v>0</v>
      </c>
      <c r="C12" s="6" t="n">
        <v>-14901</v>
      </c>
      <c r="D12" s="6" t="n">
        <v>0</v>
      </c>
      <c r="E12" s="6" t="n">
        <v>-44901</v>
      </c>
    </row>
    <row r="13" spans="1:5">
      <c r="A13" s="4" t="s">
        <v>700</v>
      </c>
      <c r="B13" s="6" t="n">
        <v>0</v>
      </c>
      <c r="C13" s="6" t="n">
        <v>0</v>
      </c>
      <c r="D13" s="6" t="n">
        <v>0</v>
      </c>
      <c r="E13" s="6" t="n">
        <v>0</v>
      </c>
    </row>
    <row r="14" spans="1:5">
      <c r="A14" s="4" t="s">
        <v>701</v>
      </c>
      <c r="B14" s="6" t="n">
        <v>0</v>
      </c>
      <c r="C14" s="6" t="n">
        <v>0</v>
      </c>
      <c r="D14" s="6" t="n">
        <v>0</v>
      </c>
      <c r="E14" s="6" t="n">
        <v>-119</v>
      </c>
    </row>
    <row r="15" spans="1:5">
      <c r="A15" s="4" t="s">
        <v>702</v>
      </c>
      <c r="B15" s="6" t="n">
        <v>0</v>
      </c>
      <c r="C15" s="6" t="n">
        <v>0</v>
      </c>
      <c r="D15" s="6" t="n">
        <v>0</v>
      </c>
      <c r="E15" s="6" t="n">
        <v>0</v>
      </c>
    </row>
    <row r="16" spans="1:5">
      <c r="A16" s="4" t="s">
        <v>703</v>
      </c>
      <c r="B16" s="6" t="n">
        <v>0</v>
      </c>
      <c r="C16" s="6" t="n">
        <v>0</v>
      </c>
      <c r="D16" s="6" t="n">
        <v>0</v>
      </c>
      <c r="E16" s="6" t="n">
        <v>-1727</v>
      </c>
    </row>
    <row r="17" spans="1:5">
      <c r="A17" s="4" t="s">
        <v>704</v>
      </c>
      <c r="B17" s="6" t="n">
        <v>0</v>
      </c>
      <c r="D17" s="6" t="n">
        <v>0</v>
      </c>
    </row>
    <row r="18" spans="1:5">
      <c r="A18" s="4" t="s">
        <v>705</v>
      </c>
      <c r="B18" s="6" t="n">
        <v>15000</v>
      </c>
      <c r="C18" s="6" t="n">
        <v>15000</v>
      </c>
      <c r="D18" s="6" t="n">
        <v>15000</v>
      </c>
      <c r="E18" s="6" t="n">
        <v>15000</v>
      </c>
    </row>
    <row r="19" spans="1:5">
      <c r="A19" s="3" t="s">
        <v>695</v>
      </c>
    </row>
    <row r="20" spans="1:5">
      <c r="A20" s="4" t="s">
        <v>518</v>
      </c>
      <c r="B20" s="6" t="n">
        <v>0</v>
      </c>
      <c r="C20" s="6" t="n">
        <v>0</v>
      </c>
      <c r="D20" s="6" t="n">
        <v>0</v>
      </c>
      <c r="E20" s="6" t="n">
        <v>0</v>
      </c>
    </row>
    <row r="21" spans="1:5">
      <c r="A21" s="4" t="s">
        <v>696</v>
      </c>
      <c r="B21" s="6" t="n">
        <v>0</v>
      </c>
      <c r="C21" s="6" t="n">
        <v>0</v>
      </c>
      <c r="D21" s="6" t="n">
        <v>0</v>
      </c>
      <c r="E21" s="6" t="n">
        <v>0</v>
      </c>
    </row>
    <row r="22" spans="1:5">
      <c r="A22" s="4" t="s">
        <v>706</v>
      </c>
    </row>
    <row r="23" spans="1:5">
      <c r="A23" s="3" t="s">
        <v>693</v>
      </c>
    </row>
    <row r="24" spans="1:5">
      <c r="A24" s="4" t="s">
        <v>694</v>
      </c>
      <c r="B24" s="6" t="n">
        <v>126673</v>
      </c>
      <c r="C24" s="6" t="n">
        <v>102483</v>
      </c>
      <c r="D24" s="6" t="n">
        <v>107777</v>
      </c>
      <c r="E24" s="6" t="n">
        <v>98544</v>
      </c>
    </row>
    <row r="25" spans="1:5">
      <c r="A25" s="3" t="s">
        <v>695</v>
      </c>
    </row>
    <row r="26" spans="1:5">
      <c r="A26" s="4" t="s">
        <v>518</v>
      </c>
      <c r="B26" s="6" t="n">
        <v>42</v>
      </c>
      <c r="C26" s="6" t="n">
        <v>-18</v>
      </c>
      <c r="D26" s="6" t="n">
        <v>-920</v>
      </c>
      <c r="E26" s="6" t="n">
        <v>-17</v>
      </c>
    </row>
    <row r="27" spans="1:5">
      <c r="A27" s="4" t="s">
        <v>696</v>
      </c>
      <c r="B27" s="6" t="n">
        <v>0</v>
      </c>
      <c r="C27" s="6" t="n">
        <v>0</v>
      </c>
      <c r="D27" s="6" t="n">
        <v>0</v>
      </c>
      <c r="E27" s="6" t="n">
        <v>0</v>
      </c>
    </row>
    <row r="28" spans="1:5">
      <c r="A28" s="4" t="s">
        <v>697</v>
      </c>
      <c r="B28" s="6" t="n">
        <v>-661</v>
      </c>
      <c r="C28" s="6" t="n">
        <v>-1177</v>
      </c>
      <c r="D28" s="6" t="n">
        <v>-3548</v>
      </c>
      <c r="E28" s="6" t="n">
        <v>-1667</v>
      </c>
    </row>
    <row r="29" spans="1:5">
      <c r="A29" s="4" t="s">
        <v>79</v>
      </c>
      <c r="B29" s="6" t="n">
        <v>1417</v>
      </c>
      <c r="C29" s="6" t="n">
        <v>1325</v>
      </c>
      <c r="D29" s="6" t="n">
        <v>4198</v>
      </c>
      <c r="E29" s="6" t="n">
        <v>3901</v>
      </c>
    </row>
    <row r="30" spans="1:5">
      <c r="A30" s="4" t="s">
        <v>698</v>
      </c>
      <c r="B30" s="6" t="n">
        <v>1245</v>
      </c>
      <c r="C30" s="6" t="n">
        <v>1278</v>
      </c>
      <c r="D30" s="6" t="n">
        <v>12472</v>
      </c>
      <c r="E30" s="6" t="n">
        <v>3885</v>
      </c>
    </row>
    <row r="31" spans="1:5">
      <c r="A31" s="4" t="s">
        <v>699</v>
      </c>
      <c r="B31" s="6" t="n">
        <v>0</v>
      </c>
      <c r="C31" s="6" t="n">
        <v>-34</v>
      </c>
      <c r="D31" s="6" t="n">
        <v>0</v>
      </c>
      <c r="E31" s="6" t="n">
        <v>-463</v>
      </c>
    </row>
    <row r="32" spans="1:5">
      <c r="A32" s="4" t="s">
        <v>700</v>
      </c>
      <c r="B32" s="6" t="n">
        <v>0</v>
      </c>
      <c r="C32" s="6" t="n">
        <v>0</v>
      </c>
      <c r="D32" s="6" t="n">
        <v>0</v>
      </c>
      <c r="E32" s="6" t="n">
        <v>0</v>
      </c>
    </row>
    <row r="33" spans="1:5">
      <c r="A33" s="4" t="s">
        <v>701</v>
      </c>
      <c r="B33" s="6" t="n">
        <v>-1057</v>
      </c>
      <c r="C33" s="6" t="n">
        <v>-1336</v>
      </c>
      <c r="D33" s="6" t="n">
        <v>-1481</v>
      </c>
      <c r="E33" s="6" t="n">
        <v>-1662</v>
      </c>
    </row>
    <row r="34" spans="1:5">
      <c r="A34" s="4" t="s">
        <v>702</v>
      </c>
      <c r="B34" s="6" t="n">
        <v>0</v>
      </c>
      <c r="C34" s="6" t="n">
        <v>0</v>
      </c>
      <c r="D34" s="6" t="n">
        <v>10176</v>
      </c>
      <c r="E34" s="6" t="n">
        <v>0</v>
      </c>
    </row>
    <row r="35" spans="1:5">
      <c r="A35" s="4" t="s">
        <v>703</v>
      </c>
      <c r="B35" s="6" t="n">
        <v>0</v>
      </c>
      <c r="C35" s="6" t="n">
        <v>0</v>
      </c>
      <c r="D35" s="6" t="n">
        <v>-1015</v>
      </c>
      <c r="E35" s="6" t="n">
        <v>0</v>
      </c>
    </row>
    <row r="36" spans="1:5">
      <c r="A36" s="4" t="s">
        <v>704</v>
      </c>
      <c r="B36" s="6" t="n">
        <v>0</v>
      </c>
      <c r="D36" s="6" t="n">
        <v>0</v>
      </c>
    </row>
    <row r="37" spans="1:5">
      <c r="A37" s="4" t="s">
        <v>705</v>
      </c>
      <c r="B37" s="6" t="n">
        <v>127659</v>
      </c>
      <c r="C37" s="6" t="n">
        <v>102521</v>
      </c>
      <c r="D37" s="6" t="n">
        <v>127659</v>
      </c>
      <c r="E37" s="6" t="n">
        <v>102521</v>
      </c>
    </row>
    <row r="38" spans="1:5">
      <c r="A38" s="3" t="s">
        <v>695</v>
      </c>
    </row>
    <row r="39" spans="1:5">
      <c r="A39" s="4" t="s">
        <v>518</v>
      </c>
      <c r="B39" s="6" t="n">
        <v>0</v>
      </c>
      <c r="C39" s="6" t="n">
        <v>0</v>
      </c>
      <c r="D39" s="6" t="n">
        <v>-962</v>
      </c>
      <c r="E39" s="6" t="n">
        <v>0</v>
      </c>
    </row>
    <row r="40" spans="1:5">
      <c r="A40" s="4" t="s">
        <v>696</v>
      </c>
      <c r="B40" s="6" t="n">
        <v>0</v>
      </c>
      <c r="C40" s="6" t="n">
        <v>0</v>
      </c>
      <c r="D40" s="6" t="n">
        <v>0</v>
      </c>
      <c r="E40" s="6" t="n">
        <v>0</v>
      </c>
    </row>
    <row r="41" spans="1:5">
      <c r="A41" s="4" t="s">
        <v>707</v>
      </c>
    </row>
    <row r="42" spans="1:5">
      <c r="A42" s="3" t="s">
        <v>693</v>
      </c>
    </row>
    <row r="43" spans="1:5">
      <c r="A43" s="4" t="s">
        <v>694</v>
      </c>
      <c r="B43" s="6" t="n">
        <v>0</v>
      </c>
      <c r="D43" s="6" t="n">
        <v>0</v>
      </c>
    </row>
    <row r="44" spans="1:5">
      <c r="A44" s="3" t="s">
        <v>695</v>
      </c>
    </row>
    <row r="45" spans="1:5">
      <c r="A45" s="4" t="s">
        <v>518</v>
      </c>
      <c r="B45" s="6" t="n">
        <v>0</v>
      </c>
      <c r="D45" s="6" t="n">
        <v>0</v>
      </c>
    </row>
    <row r="46" spans="1:5">
      <c r="A46" s="4" t="s">
        <v>696</v>
      </c>
      <c r="B46" s="6" t="n">
        <v>0</v>
      </c>
      <c r="D46" s="6" t="n">
        <v>0</v>
      </c>
    </row>
    <row r="47" spans="1:5">
      <c r="A47" s="4" t="s">
        <v>697</v>
      </c>
      <c r="B47" s="6" t="n">
        <v>1</v>
      </c>
      <c r="D47" s="6" t="n">
        <v>1</v>
      </c>
    </row>
    <row r="48" spans="1:5">
      <c r="A48" s="4" t="s">
        <v>79</v>
      </c>
      <c r="B48" s="6" t="n">
        <v>-1</v>
      </c>
      <c r="D48" s="6" t="n">
        <v>-1</v>
      </c>
    </row>
    <row r="49" spans="1:5">
      <c r="A49" s="4" t="s">
        <v>698</v>
      </c>
      <c r="B49" s="6" t="n">
        <v>0</v>
      </c>
      <c r="D49" s="6" t="n">
        <v>0</v>
      </c>
    </row>
    <row r="50" spans="1:5">
      <c r="A50" s="4" t="s">
        <v>699</v>
      </c>
      <c r="B50" s="6" t="n">
        <v>0</v>
      </c>
      <c r="D50" s="6" t="n">
        <v>0</v>
      </c>
    </row>
    <row r="51" spans="1:5">
      <c r="A51" s="4" t="s">
        <v>700</v>
      </c>
      <c r="B51" s="6" t="n">
        <v>0</v>
      </c>
      <c r="D51" s="6" t="n">
        <v>0</v>
      </c>
    </row>
    <row r="52" spans="1:5">
      <c r="A52" s="4" t="s">
        <v>701</v>
      </c>
      <c r="B52" s="6" t="n">
        <v>0</v>
      </c>
      <c r="D52" s="6" t="n">
        <v>0</v>
      </c>
    </row>
    <row r="53" spans="1:5">
      <c r="A53" s="4" t="s">
        <v>702</v>
      </c>
      <c r="B53" s="6" t="n">
        <v>129</v>
      </c>
      <c r="D53" s="6" t="n">
        <v>129</v>
      </c>
    </row>
    <row r="54" spans="1:5">
      <c r="A54" s="4" t="s">
        <v>703</v>
      </c>
      <c r="B54" s="6" t="n">
        <v>0</v>
      </c>
      <c r="D54" s="6" t="n">
        <v>0</v>
      </c>
    </row>
    <row r="55" spans="1:5">
      <c r="A55" s="4" t="s">
        <v>704</v>
      </c>
      <c r="B55" s="6" t="n">
        <v>0</v>
      </c>
      <c r="D55" s="6" t="n">
        <v>0</v>
      </c>
    </row>
    <row r="56" spans="1:5">
      <c r="A56" s="4" t="s">
        <v>705</v>
      </c>
      <c r="B56" s="6" t="n">
        <v>129</v>
      </c>
      <c r="D56" s="6" t="n">
        <v>129</v>
      </c>
    </row>
    <row r="57" spans="1:5">
      <c r="A57" s="3" t="s">
        <v>695</v>
      </c>
    </row>
    <row r="58" spans="1:5">
      <c r="A58" s="4" t="s">
        <v>518</v>
      </c>
      <c r="B58" s="6" t="n">
        <v>0</v>
      </c>
      <c r="D58" s="6" t="n">
        <v>0</v>
      </c>
    </row>
    <row r="59" spans="1:5">
      <c r="A59" s="4" t="s">
        <v>696</v>
      </c>
      <c r="B59" s="6" t="n">
        <v>0</v>
      </c>
      <c r="D59" s="6" t="n">
        <v>0</v>
      </c>
    </row>
    <row r="60" spans="1:5">
      <c r="A60" s="4" t="s">
        <v>708</v>
      </c>
    </row>
    <row r="61" spans="1:5">
      <c r="A61" s="3" t="s">
        <v>693</v>
      </c>
    </row>
    <row r="62" spans="1:5">
      <c r="A62" s="4" t="s">
        <v>694</v>
      </c>
      <c r="B62" s="6" t="n">
        <v>14582</v>
      </c>
      <c r="D62" s="6" t="n">
        <v>4531</v>
      </c>
      <c r="E62" s="6" t="n">
        <v>666</v>
      </c>
    </row>
    <row r="63" spans="1:5">
      <c r="A63" s="3" t="s">
        <v>695</v>
      </c>
    </row>
    <row r="64" spans="1:5">
      <c r="A64" s="4" t="s">
        <v>518</v>
      </c>
      <c r="B64" s="6" t="n">
        <v>877</v>
      </c>
      <c r="D64" s="6" t="n">
        <v>877</v>
      </c>
      <c r="E64" s="6" t="n">
        <v>62</v>
      </c>
    </row>
    <row r="65" spans="1:5">
      <c r="A65" s="4" t="s">
        <v>696</v>
      </c>
      <c r="B65" s="6" t="n">
        <v>0</v>
      </c>
      <c r="D65" s="6" t="n">
        <v>0</v>
      </c>
      <c r="E65" s="6" t="n">
        <v>0</v>
      </c>
    </row>
    <row r="66" spans="1:5">
      <c r="A66" s="4" t="s">
        <v>697</v>
      </c>
      <c r="B66" s="6" t="n">
        <v>-710</v>
      </c>
      <c r="D66" s="6" t="n">
        <v>277</v>
      </c>
      <c r="E66" s="6" t="n">
        <v>-51</v>
      </c>
    </row>
    <row r="67" spans="1:5">
      <c r="A67" s="4" t="s">
        <v>79</v>
      </c>
      <c r="B67" s="6" t="n">
        <v>58</v>
      </c>
      <c r="D67" s="6" t="n">
        <v>185</v>
      </c>
      <c r="E67" s="6" t="n">
        <v>1</v>
      </c>
    </row>
    <row r="68" spans="1:5">
      <c r="A68" s="4" t="s">
        <v>698</v>
      </c>
      <c r="B68" s="6" t="n">
        <v>1</v>
      </c>
      <c r="D68" s="6" t="n">
        <v>1990</v>
      </c>
      <c r="E68" s="6" t="n">
        <v>0</v>
      </c>
    </row>
    <row r="69" spans="1:5">
      <c r="A69" s="4" t="s">
        <v>699</v>
      </c>
      <c r="B69" s="6" t="n">
        <v>0</v>
      </c>
      <c r="D69" s="6" t="n">
        <v>0</v>
      </c>
      <c r="E69" s="6" t="n">
        <v>0</v>
      </c>
    </row>
    <row r="70" spans="1:5">
      <c r="A70" s="4" t="s">
        <v>700</v>
      </c>
      <c r="B70" s="6" t="n">
        <v>0</v>
      </c>
      <c r="D70" s="6" t="n">
        <v>0</v>
      </c>
      <c r="E70" s="6" t="n">
        <v>0</v>
      </c>
    </row>
    <row r="71" spans="1:5">
      <c r="A71" s="4" t="s">
        <v>701</v>
      </c>
      <c r="B71" s="6" t="n">
        <v>-5390</v>
      </c>
      <c r="D71" s="6" t="n">
        <v>-7128</v>
      </c>
      <c r="E71" s="6" t="n">
        <v>-678</v>
      </c>
    </row>
    <row r="72" spans="1:5">
      <c r="A72" s="4" t="s">
        <v>702</v>
      </c>
      <c r="B72" s="6" t="n">
        <v>0</v>
      </c>
      <c r="D72" s="6" t="n">
        <v>8686</v>
      </c>
      <c r="E72" s="6" t="n">
        <v>0</v>
      </c>
    </row>
    <row r="73" spans="1:5">
      <c r="A73" s="4" t="s">
        <v>703</v>
      </c>
      <c r="B73" s="6" t="n">
        <v>-490</v>
      </c>
      <c r="D73" s="6" t="n">
        <v>-490</v>
      </c>
      <c r="E73" s="6" t="n">
        <v>0</v>
      </c>
    </row>
    <row r="74" spans="1:5">
      <c r="A74" s="4" t="s">
        <v>704</v>
      </c>
      <c r="B74" s="6" t="n">
        <v>0</v>
      </c>
      <c r="D74" s="6" t="n">
        <v>0</v>
      </c>
    </row>
    <row r="75" spans="1:5">
      <c r="A75" s="4" t="s">
        <v>705</v>
      </c>
      <c r="B75" s="6" t="n">
        <v>8928</v>
      </c>
      <c r="C75" s="6" t="n">
        <v>0</v>
      </c>
      <c r="D75" s="6" t="n">
        <v>8928</v>
      </c>
      <c r="E75" s="6" t="n">
        <v>0</v>
      </c>
    </row>
    <row r="76" spans="1:5">
      <c r="A76" s="3" t="s">
        <v>695</v>
      </c>
    </row>
    <row r="77" spans="1:5">
      <c r="A77" s="4" t="s">
        <v>518</v>
      </c>
      <c r="B77" s="6" t="n">
        <v>0</v>
      </c>
      <c r="D77" s="6" t="n">
        <v>0</v>
      </c>
      <c r="E77" s="6" t="n">
        <v>0</v>
      </c>
    </row>
    <row r="78" spans="1:5">
      <c r="A78" s="4" t="s">
        <v>696</v>
      </c>
      <c r="B78" s="6" t="n">
        <v>0</v>
      </c>
      <c r="D78" s="6" t="n">
        <v>0</v>
      </c>
      <c r="E78" s="6" t="n">
        <v>0</v>
      </c>
    </row>
    <row r="79" spans="1:5">
      <c r="A79" s="4" t="s">
        <v>709</v>
      </c>
    </row>
    <row r="80" spans="1:5">
      <c r="A80" s="3" t="s">
        <v>693</v>
      </c>
    </row>
    <row r="81" spans="1:5">
      <c r="A81" s="4" t="s">
        <v>694</v>
      </c>
      <c r="B81" s="6" t="n">
        <v>87371</v>
      </c>
      <c r="C81" s="6" t="n">
        <v>43441</v>
      </c>
      <c r="D81" s="6" t="n">
        <v>46493</v>
      </c>
      <c r="E81" s="6" t="n">
        <v>40524</v>
      </c>
    </row>
    <row r="82" spans="1:5">
      <c r="A82" s="3" t="s">
        <v>695</v>
      </c>
    </row>
    <row r="83" spans="1:5">
      <c r="A83" s="4" t="s">
        <v>518</v>
      </c>
      <c r="B83" s="6" t="n">
        <v>-28</v>
      </c>
      <c r="C83" s="6" t="n">
        <v>4</v>
      </c>
      <c r="D83" s="6" t="n">
        <v>-26</v>
      </c>
      <c r="E83" s="6" t="n">
        <v>3</v>
      </c>
    </row>
    <row r="84" spans="1:5">
      <c r="A84" s="4" t="s">
        <v>696</v>
      </c>
      <c r="B84" s="6" t="n">
        <v>0</v>
      </c>
      <c r="C84" s="6" t="n">
        <v>0</v>
      </c>
      <c r="D84" s="6" t="n">
        <v>0</v>
      </c>
      <c r="E84" s="6" t="n">
        <v>0</v>
      </c>
    </row>
    <row r="85" spans="1:5">
      <c r="A85" s="4" t="s">
        <v>697</v>
      </c>
      <c r="B85" s="6" t="n">
        <v>329</v>
      </c>
      <c r="C85" s="6" t="n">
        <v>-154</v>
      </c>
      <c r="D85" s="6" t="n">
        <v>367</v>
      </c>
      <c r="E85" s="6" t="n">
        <v>57</v>
      </c>
    </row>
    <row r="86" spans="1:5">
      <c r="A86" s="4" t="s">
        <v>79</v>
      </c>
      <c r="B86" s="6" t="n">
        <v>37</v>
      </c>
      <c r="C86" s="6" t="n">
        <v>16</v>
      </c>
      <c r="D86" s="6" t="n">
        <v>125</v>
      </c>
      <c r="E86" s="6" t="n">
        <v>27</v>
      </c>
    </row>
    <row r="87" spans="1:5">
      <c r="A87" s="4" t="s">
        <v>698</v>
      </c>
      <c r="B87" s="6" t="n">
        <v>7820</v>
      </c>
      <c r="C87" s="6" t="n">
        <v>1099</v>
      </c>
      <c r="D87" s="6" t="n">
        <v>61939</v>
      </c>
      <c r="E87" s="6" t="n">
        <v>8970</v>
      </c>
    </row>
    <row r="88" spans="1:5">
      <c r="A88" s="4" t="s">
        <v>699</v>
      </c>
      <c r="B88" s="6" t="n">
        <v>-6489</v>
      </c>
      <c r="C88" s="6" t="n">
        <v>-1750</v>
      </c>
      <c r="D88" s="6" t="n">
        <v>-6739</v>
      </c>
      <c r="E88" s="6" t="n">
        <v>-9634</v>
      </c>
    </row>
    <row r="89" spans="1:5">
      <c r="A89" s="4" t="s">
        <v>700</v>
      </c>
      <c r="B89" s="6" t="n">
        <v>0</v>
      </c>
      <c r="C89" s="6" t="n">
        <v>0</v>
      </c>
      <c r="D89" s="6" t="n">
        <v>0</v>
      </c>
      <c r="E89" s="6" t="n">
        <v>0</v>
      </c>
    </row>
    <row r="90" spans="1:5">
      <c r="A90" s="4" t="s">
        <v>701</v>
      </c>
      <c r="B90" s="6" t="n">
        <v>-45</v>
      </c>
      <c r="C90" s="6" t="n">
        <v>-2074</v>
      </c>
      <c r="D90" s="6" t="n">
        <v>-533</v>
      </c>
      <c r="E90" s="6" t="n">
        <v>-3212</v>
      </c>
    </row>
    <row r="91" spans="1:5">
      <c r="A91" s="4" t="s">
        <v>702</v>
      </c>
      <c r="B91" s="6" t="n">
        <v>7137</v>
      </c>
      <c r="C91" s="6" t="n">
        <v>15253</v>
      </c>
      <c r="D91" s="6" t="n">
        <v>24961</v>
      </c>
      <c r="E91" s="6" t="n">
        <v>26021</v>
      </c>
    </row>
    <row r="92" spans="1:5">
      <c r="A92" s="4" t="s">
        <v>703</v>
      </c>
      <c r="B92" s="6" t="n">
        <v>-51690</v>
      </c>
      <c r="C92" s="6" t="n">
        <v>-5945</v>
      </c>
      <c r="D92" s="6" t="n">
        <v>-82145</v>
      </c>
      <c r="E92" s="6" t="n">
        <v>-12866</v>
      </c>
    </row>
    <row r="93" spans="1:5">
      <c r="A93" s="4" t="s">
        <v>704</v>
      </c>
      <c r="D93" s="6" t="n">
        <v>0</v>
      </c>
    </row>
    <row r="94" spans="1:5">
      <c r="A94" s="4" t="s">
        <v>705</v>
      </c>
      <c r="B94" s="6" t="n">
        <v>44442</v>
      </c>
      <c r="C94" s="6" t="n">
        <v>49890</v>
      </c>
      <c r="D94" s="6" t="n">
        <v>44442</v>
      </c>
      <c r="E94" s="6" t="n">
        <v>49890</v>
      </c>
    </row>
    <row r="95" spans="1:5">
      <c r="A95" s="3" t="s">
        <v>695</v>
      </c>
    </row>
    <row r="96" spans="1:5">
      <c r="A96" s="4" t="s">
        <v>518</v>
      </c>
      <c r="B96" s="6" t="n">
        <v>-26</v>
      </c>
      <c r="C96" s="6" t="n">
        <v>0</v>
      </c>
      <c r="D96" s="6" t="n">
        <v>-26</v>
      </c>
      <c r="E96" s="6" t="n">
        <v>0</v>
      </c>
    </row>
    <row r="97" spans="1:5">
      <c r="A97" s="4" t="s">
        <v>696</v>
      </c>
      <c r="B97" s="6" t="n">
        <v>0</v>
      </c>
      <c r="C97" s="6" t="n">
        <v>0</v>
      </c>
      <c r="D97" s="6" t="n">
        <v>0</v>
      </c>
      <c r="E97" s="6" t="n">
        <v>0</v>
      </c>
    </row>
    <row r="98" spans="1:5">
      <c r="A98" s="4" t="s">
        <v>710</v>
      </c>
    </row>
    <row r="99" spans="1:5">
      <c r="A99" s="3" t="s">
        <v>693</v>
      </c>
    </row>
    <row r="100" spans="1:5">
      <c r="A100" s="4" t="s">
        <v>694</v>
      </c>
      <c r="C100" s="6" t="n">
        <v>0</v>
      </c>
      <c r="E100" s="6" t="n">
        <v>0</v>
      </c>
    </row>
    <row r="101" spans="1:5">
      <c r="A101" s="3" t="s">
        <v>695</v>
      </c>
    </row>
    <row r="102" spans="1:5">
      <c r="A102" s="4" t="s">
        <v>518</v>
      </c>
      <c r="C102" s="6" t="n">
        <v>0</v>
      </c>
      <c r="E102" s="6" t="n">
        <v>0</v>
      </c>
    </row>
    <row r="103" spans="1:5">
      <c r="A103" s="4" t="s">
        <v>696</v>
      </c>
      <c r="C103" s="6" t="n">
        <v>0</v>
      </c>
      <c r="E103" s="6" t="n">
        <v>0</v>
      </c>
    </row>
    <row r="104" spans="1:5">
      <c r="A104" s="4" t="s">
        <v>697</v>
      </c>
      <c r="C104" s="6" t="n">
        <v>0</v>
      </c>
      <c r="E104" s="6" t="n">
        <v>0</v>
      </c>
    </row>
    <row r="105" spans="1:5">
      <c r="A105" s="4" t="s">
        <v>79</v>
      </c>
      <c r="C105" s="6" t="n">
        <v>0</v>
      </c>
      <c r="E105" s="6" t="n">
        <v>0</v>
      </c>
    </row>
    <row r="106" spans="1:5">
      <c r="A106" s="4" t="s">
        <v>698</v>
      </c>
      <c r="C106" s="6" t="n">
        <v>1565</v>
      </c>
      <c r="E106" s="6" t="n">
        <v>1565</v>
      </c>
    </row>
    <row r="107" spans="1:5">
      <c r="A107" s="4" t="s">
        <v>699</v>
      </c>
      <c r="C107" s="6" t="n">
        <v>0</v>
      </c>
      <c r="E107" s="6" t="n">
        <v>0</v>
      </c>
    </row>
    <row r="108" spans="1:5">
      <c r="A108" s="4" t="s">
        <v>700</v>
      </c>
      <c r="C108" s="6" t="n">
        <v>0</v>
      </c>
      <c r="E108" s="6" t="n">
        <v>0</v>
      </c>
    </row>
    <row r="109" spans="1:5">
      <c r="A109" s="4" t="s">
        <v>701</v>
      </c>
      <c r="C109" s="6" t="n">
        <v>0</v>
      </c>
      <c r="E109" s="6" t="n">
        <v>0</v>
      </c>
    </row>
    <row r="110" spans="1:5">
      <c r="A110" s="4" t="s">
        <v>702</v>
      </c>
      <c r="C110" s="6" t="n">
        <v>0</v>
      </c>
      <c r="E110" s="6" t="n">
        <v>0</v>
      </c>
    </row>
    <row r="111" spans="1:5">
      <c r="A111" s="4" t="s">
        <v>703</v>
      </c>
      <c r="C111" s="6" t="n">
        <v>0</v>
      </c>
      <c r="E111" s="6" t="n">
        <v>0</v>
      </c>
    </row>
    <row r="112" spans="1:5">
      <c r="A112" s="4" t="s">
        <v>705</v>
      </c>
      <c r="C112" s="6" t="n">
        <v>1565</v>
      </c>
      <c r="E112" s="6" t="n">
        <v>1565</v>
      </c>
    </row>
    <row r="113" spans="1:5">
      <c r="A113" s="3" t="s">
        <v>695</v>
      </c>
    </row>
    <row r="114" spans="1:5">
      <c r="A114" s="4" t="s">
        <v>518</v>
      </c>
      <c r="C114" s="6" t="n">
        <v>0</v>
      </c>
      <c r="E114" s="6" t="n">
        <v>0</v>
      </c>
    </row>
    <row r="115" spans="1:5">
      <c r="A115" s="4" t="s">
        <v>696</v>
      </c>
      <c r="C115" s="6" t="n">
        <v>0</v>
      </c>
      <c r="E115" s="6" t="n">
        <v>0</v>
      </c>
    </row>
    <row r="116" spans="1:5">
      <c r="A116" s="4" t="s">
        <v>711</v>
      </c>
    </row>
    <row r="117" spans="1:5">
      <c r="A117" s="3" t="s">
        <v>695</v>
      </c>
    </row>
    <row r="118" spans="1:5">
      <c r="A118" s="4" t="s">
        <v>704</v>
      </c>
      <c r="B118" s="6" t="n">
        <v>0</v>
      </c>
    </row>
    <row r="119" spans="1:5">
      <c r="A119" s="4" t="s">
        <v>712</v>
      </c>
    </row>
    <row r="120" spans="1:5">
      <c r="A120" s="3" t="s">
        <v>693</v>
      </c>
    </row>
    <row r="121" spans="1:5">
      <c r="A121" s="4" t="s">
        <v>694</v>
      </c>
      <c r="B121" s="6" t="n">
        <v>5076</v>
      </c>
      <c r="D121" s="6" t="n">
        <v>0</v>
      </c>
    </row>
    <row r="122" spans="1:5">
      <c r="A122" s="3" t="s">
        <v>695</v>
      </c>
    </row>
    <row r="123" spans="1:5">
      <c r="A123" s="4" t="s">
        <v>518</v>
      </c>
      <c r="B123" s="6" t="n">
        <v>0</v>
      </c>
      <c r="D123" s="6" t="n">
        <v>0</v>
      </c>
    </row>
    <row r="124" spans="1:5">
      <c r="A124" s="4" t="s">
        <v>696</v>
      </c>
      <c r="B124" s="6" t="n">
        <v>439</v>
      </c>
      <c r="D124" s="6" t="n">
        <v>527</v>
      </c>
    </row>
    <row r="125" spans="1:5">
      <c r="A125" s="4" t="s">
        <v>697</v>
      </c>
      <c r="B125" s="6" t="n">
        <v>0</v>
      </c>
      <c r="D125" s="6" t="n">
        <v>0</v>
      </c>
    </row>
    <row r="126" spans="1:5">
      <c r="A126" s="4" t="s">
        <v>79</v>
      </c>
      <c r="B126" s="6" t="n">
        <v>0</v>
      </c>
      <c r="D126" s="6" t="n">
        <v>0</v>
      </c>
    </row>
    <row r="127" spans="1:5">
      <c r="A127" s="4" t="s">
        <v>698</v>
      </c>
      <c r="B127" s="6" t="n">
        <v>-1</v>
      </c>
      <c r="D127" s="6" t="n">
        <v>3422</v>
      </c>
    </row>
    <row r="128" spans="1:5">
      <c r="A128" s="4" t="s">
        <v>699</v>
      </c>
      <c r="B128" s="6" t="n">
        <v>0</v>
      </c>
      <c r="D128" s="6" t="n">
        <v>0</v>
      </c>
    </row>
    <row r="129" spans="1:5">
      <c r="A129" s="4" t="s">
        <v>700</v>
      </c>
      <c r="B129" s="6" t="n">
        <v>0</v>
      </c>
      <c r="D129" s="6" t="n">
        <v>0</v>
      </c>
    </row>
    <row r="130" spans="1:5">
      <c r="A130" s="4" t="s">
        <v>701</v>
      </c>
      <c r="B130" s="6" t="n">
        <v>0</v>
      </c>
      <c r="D130" s="6" t="n">
        <v>0</v>
      </c>
    </row>
    <row r="131" spans="1:5">
      <c r="A131" s="4" t="s">
        <v>702</v>
      </c>
      <c r="B131" s="6" t="n">
        <v>0</v>
      </c>
      <c r="D131" s="6" t="n">
        <v>0</v>
      </c>
    </row>
    <row r="132" spans="1:5">
      <c r="A132" s="4" t="s">
        <v>703</v>
      </c>
      <c r="B132" s="6" t="n">
        <v>0</v>
      </c>
      <c r="D132" s="6" t="n">
        <v>0</v>
      </c>
    </row>
    <row r="133" spans="1:5">
      <c r="A133" s="4" t="s">
        <v>704</v>
      </c>
      <c r="B133" s="6" t="n">
        <v>0</v>
      </c>
      <c r="D133" s="6" t="n">
        <v>1565</v>
      </c>
    </row>
    <row r="134" spans="1:5">
      <c r="A134" s="4" t="s">
        <v>705</v>
      </c>
      <c r="B134" s="6" t="n">
        <v>5514</v>
      </c>
      <c r="D134" s="6" t="n">
        <v>5514</v>
      </c>
    </row>
    <row r="135" spans="1:5">
      <c r="A135" s="3" t="s">
        <v>695</v>
      </c>
    </row>
    <row r="136" spans="1:5">
      <c r="A136" s="4" t="s">
        <v>518</v>
      </c>
      <c r="B136" s="6" t="n">
        <v>0</v>
      </c>
      <c r="D136" s="6" t="n">
        <v>0</v>
      </c>
    </row>
    <row r="137" spans="1:5">
      <c r="A137" s="4" t="s">
        <v>696</v>
      </c>
      <c r="B137" s="6" t="n">
        <v>437</v>
      </c>
      <c r="D137" s="6" t="n">
        <v>526</v>
      </c>
    </row>
    <row r="138" spans="1:5">
      <c r="A138" s="4" t="s">
        <v>30</v>
      </c>
    </row>
    <row r="139" spans="1:5">
      <c r="A139" s="3" t="s">
        <v>693</v>
      </c>
    </row>
    <row r="140" spans="1:5">
      <c r="A140" s="4" t="s">
        <v>694</v>
      </c>
      <c r="B140" s="6" t="n">
        <v>450</v>
      </c>
      <c r="C140" s="6" t="n">
        <v>300</v>
      </c>
      <c r="D140" s="6" t="n">
        <v>450</v>
      </c>
      <c r="E140" s="6" t="n">
        <v>0</v>
      </c>
    </row>
    <row r="141" spans="1:5">
      <c r="A141" s="3" t="s">
        <v>695</v>
      </c>
    </row>
    <row r="142" spans="1:5">
      <c r="A142" s="4" t="s">
        <v>518</v>
      </c>
      <c r="B142" s="6" t="n">
        <v>0</v>
      </c>
      <c r="C142" s="6" t="n">
        <v>0</v>
      </c>
      <c r="D142" s="6" t="n">
        <v>0</v>
      </c>
      <c r="E142" s="6" t="n">
        <v>0</v>
      </c>
    </row>
    <row r="143" spans="1:5">
      <c r="A143" s="4" t="s">
        <v>696</v>
      </c>
      <c r="B143" s="6" t="n">
        <v>0</v>
      </c>
      <c r="C143" s="6" t="n">
        <v>0</v>
      </c>
      <c r="D143" s="6" t="n">
        <v>0</v>
      </c>
      <c r="E143" s="6" t="n">
        <v>0</v>
      </c>
    </row>
    <row r="144" spans="1:5">
      <c r="A144" s="4" t="s">
        <v>697</v>
      </c>
      <c r="B144" s="6" t="n">
        <v>0</v>
      </c>
      <c r="C144" s="6" t="n">
        <v>0</v>
      </c>
      <c r="D144" s="6" t="n">
        <v>0</v>
      </c>
      <c r="E144" s="6" t="n">
        <v>0</v>
      </c>
    </row>
    <row r="145" spans="1:5">
      <c r="A145" s="4" t="s">
        <v>79</v>
      </c>
      <c r="B145" s="6" t="n">
        <v>0</v>
      </c>
      <c r="C145" s="6" t="n">
        <v>0</v>
      </c>
      <c r="D145" s="6" t="n">
        <v>0</v>
      </c>
      <c r="E145" s="6" t="n">
        <v>0</v>
      </c>
    </row>
    <row r="146" spans="1:5">
      <c r="A146" s="4" t="s">
        <v>698</v>
      </c>
      <c r="B146" s="6" t="n">
        <v>0</v>
      </c>
      <c r="C146" s="6" t="n">
        <v>150</v>
      </c>
      <c r="D146" s="6" t="n">
        <v>0</v>
      </c>
      <c r="E146" s="6" t="n">
        <v>450</v>
      </c>
    </row>
    <row r="147" spans="1:5">
      <c r="A147" s="4" t="s">
        <v>699</v>
      </c>
      <c r="B147" s="6" t="n">
        <v>0</v>
      </c>
      <c r="C147" s="6" t="n">
        <v>0</v>
      </c>
      <c r="D147" s="6" t="n">
        <v>0</v>
      </c>
      <c r="E147" s="6" t="n">
        <v>0</v>
      </c>
    </row>
    <row r="148" spans="1:5">
      <c r="A148" s="4" t="s">
        <v>700</v>
      </c>
      <c r="B148" s="6" t="n">
        <v>0</v>
      </c>
      <c r="C148" s="6" t="n">
        <v>0</v>
      </c>
      <c r="D148" s="6" t="n">
        <v>0</v>
      </c>
      <c r="E148" s="6" t="n">
        <v>0</v>
      </c>
    </row>
    <row r="149" spans="1:5">
      <c r="A149" s="4" t="s">
        <v>701</v>
      </c>
      <c r="B149" s="6" t="n">
        <v>0</v>
      </c>
      <c r="C149" s="6" t="n">
        <v>0</v>
      </c>
      <c r="D149" s="6" t="n">
        <v>0</v>
      </c>
      <c r="E149" s="6" t="n">
        <v>0</v>
      </c>
    </row>
    <row r="150" spans="1:5">
      <c r="A150" s="4" t="s">
        <v>702</v>
      </c>
      <c r="B150" s="6" t="n">
        <v>0</v>
      </c>
      <c r="C150" s="6" t="n">
        <v>0</v>
      </c>
      <c r="D150" s="6" t="n">
        <v>0</v>
      </c>
      <c r="E150" s="6" t="n">
        <v>0</v>
      </c>
    </row>
    <row r="151" spans="1:5">
      <c r="A151" s="4" t="s">
        <v>703</v>
      </c>
      <c r="B151" s="6" t="n">
        <v>0</v>
      </c>
      <c r="C151" s="6" t="n">
        <v>0</v>
      </c>
      <c r="D151" s="6" t="n">
        <v>0</v>
      </c>
      <c r="E151" s="6" t="n">
        <v>0</v>
      </c>
    </row>
    <row r="152" spans="1:5">
      <c r="A152" s="4" t="s">
        <v>704</v>
      </c>
      <c r="B152" s="6" t="n">
        <v>0</v>
      </c>
      <c r="D152" s="6" t="n">
        <v>0</v>
      </c>
    </row>
    <row r="153" spans="1:5">
      <c r="A153" s="4" t="s">
        <v>705</v>
      </c>
      <c r="B153" s="6" t="n">
        <v>450</v>
      </c>
      <c r="C153" s="6" t="n">
        <v>450</v>
      </c>
      <c r="D153" s="6" t="n">
        <v>450</v>
      </c>
      <c r="E153" s="6" t="n">
        <v>450</v>
      </c>
    </row>
    <row r="154" spans="1:5">
      <c r="A154" s="3" t="s">
        <v>695</v>
      </c>
    </row>
    <row r="155" spans="1:5">
      <c r="A155" s="4" t="s">
        <v>518</v>
      </c>
      <c r="B155" s="6" t="n">
        <v>0</v>
      </c>
      <c r="C155" s="6" t="n">
        <v>0</v>
      </c>
      <c r="D155" s="6" t="n">
        <v>0</v>
      </c>
      <c r="E155" s="6" t="n">
        <v>0</v>
      </c>
    </row>
    <row r="156" spans="1:5">
      <c r="A156" s="4" t="s">
        <v>696</v>
      </c>
      <c r="B156" s="6" t="n">
        <v>0</v>
      </c>
      <c r="C156" s="6" t="n">
        <v>0</v>
      </c>
      <c r="D156" s="6" t="n">
        <v>0</v>
      </c>
      <c r="E156" s="6" t="n">
        <v>0</v>
      </c>
    </row>
    <row r="157" spans="1:5">
      <c r="A157" s="4" t="s">
        <v>713</v>
      </c>
    </row>
    <row r="158" spans="1:5">
      <c r="A158" s="3" t="s">
        <v>693</v>
      </c>
    </row>
    <row r="159" spans="1:5">
      <c r="A159" s="4" t="s">
        <v>694</v>
      </c>
      <c r="B159" s="6" t="n">
        <v>375</v>
      </c>
      <c r="C159" s="6" t="n">
        <v>225</v>
      </c>
      <c r="D159" s="6" t="n">
        <v>225</v>
      </c>
      <c r="E159" s="6" t="n">
        <v>225</v>
      </c>
    </row>
    <row r="160" spans="1:5">
      <c r="A160" s="3" t="s">
        <v>695</v>
      </c>
    </row>
    <row r="161" spans="1:5">
      <c r="A161" s="4" t="s">
        <v>518</v>
      </c>
      <c r="B161" s="6" t="n">
        <v>0</v>
      </c>
      <c r="C161" s="6" t="n">
        <v>0</v>
      </c>
      <c r="D161" s="6" t="n">
        <v>0</v>
      </c>
      <c r="E161" s="6" t="n">
        <v>0</v>
      </c>
    </row>
    <row r="162" spans="1:5">
      <c r="A162" s="4" t="s">
        <v>696</v>
      </c>
      <c r="B162" s="6" t="n">
        <v>0</v>
      </c>
      <c r="C162" s="6" t="n">
        <v>0</v>
      </c>
      <c r="D162" s="6" t="n">
        <v>0</v>
      </c>
      <c r="E162" s="6" t="n">
        <v>0</v>
      </c>
    </row>
    <row r="163" spans="1:5">
      <c r="A163" s="4" t="s">
        <v>697</v>
      </c>
      <c r="B163" s="6" t="n">
        <v>0</v>
      </c>
      <c r="C163" s="6" t="n">
        <v>0</v>
      </c>
      <c r="D163" s="6" t="n">
        <v>0</v>
      </c>
      <c r="E163" s="6" t="n">
        <v>0</v>
      </c>
    </row>
    <row r="164" spans="1:5">
      <c r="A164" s="4" t="s">
        <v>79</v>
      </c>
      <c r="B164" s="6" t="n">
        <v>150</v>
      </c>
      <c r="C164" s="6" t="n">
        <v>0</v>
      </c>
      <c r="D164" s="6" t="n">
        <v>150</v>
      </c>
      <c r="E164" s="6" t="n">
        <v>0</v>
      </c>
    </row>
    <row r="165" spans="1:5">
      <c r="A165" s="4" t="s">
        <v>698</v>
      </c>
      <c r="B165" s="6" t="n">
        <v>-150</v>
      </c>
      <c r="C165" s="6" t="n">
        <v>0</v>
      </c>
      <c r="D165" s="6" t="n">
        <v>0</v>
      </c>
      <c r="E165" s="6" t="n">
        <v>0</v>
      </c>
    </row>
    <row r="166" spans="1:5">
      <c r="A166" s="4" t="s">
        <v>699</v>
      </c>
      <c r="B166" s="6" t="n">
        <v>0</v>
      </c>
      <c r="C166" s="6" t="n">
        <v>0</v>
      </c>
      <c r="D166" s="6" t="n">
        <v>0</v>
      </c>
      <c r="E166" s="6" t="n">
        <v>0</v>
      </c>
    </row>
    <row r="167" spans="1:5">
      <c r="A167" s="4" t="s">
        <v>700</v>
      </c>
      <c r="B167" s="6" t="n">
        <v>0</v>
      </c>
      <c r="C167" s="6" t="n">
        <v>0</v>
      </c>
      <c r="D167" s="6" t="n">
        <v>0</v>
      </c>
      <c r="E167" s="6" t="n">
        <v>0</v>
      </c>
    </row>
    <row r="168" spans="1:5">
      <c r="A168" s="4" t="s">
        <v>701</v>
      </c>
      <c r="B168" s="6" t="n">
        <v>0</v>
      </c>
      <c r="C168" s="6" t="n">
        <v>0</v>
      </c>
      <c r="D168" s="6" t="n">
        <v>0</v>
      </c>
      <c r="E168" s="6" t="n">
        <v>0</v>
      </c>
    </row>
    <row r="169" spans="1:5">
      <c r="A169" s="4" t="s">
        <v>702</v>
      </c>
      <c r="B169" s="6" t="n">
        <v>0</v>
      </c>
      <c r="C169" s="6" t="n">
        <v>0</v>
      </c>
      <c r="D169" s="6" t="n">
        <v>0</v>
      </c>
      <c r="E169" s="6" t="n">
        <v>0</v>
      </c>
    </row>
    <row r="170" spans="1:5">
      <c r="A170" s="4" t="s">
        <v>703</v>
      </c>
      <c r="B170" s="6" t="n">
        <v>0</v>
      </c>
      <c r="C170" s="6" t="n">
        <v>0</v>
      </c>
      <c r="D170" s="6" t="n">
        <v>0</v>
      </c>
      <c r="E170" s="6" t="n">
        <v>0</v>
      </c>
    </row>
    <row r="171" spans="1:5">
      <c r="A171" s="4" t="s">
        <v>704</v>
      </c>
      <c r="B171" s="6" t="n">
        <v>0</v>
      </c>
      <c r="D171" s="6" t="n">
        <v>0</v>
      </c>
    </row>
    <row r="172" spans="1:5">
      <c r="A172" s="4" t="s">
        <v>705</v>
      </c>
      <c r="B172" s="6" t="n">
        <v>375</v>
      </c>
      <c r="C172" s="6" t="n">
        <v>225</v>
      </c>
      <c r="D172" s="6" t="n">
        <v>375</v>
      </c>
      <c r="E172" s="6" t="n">
        <v>225</v>
      </c>
    </row>
    <row r="173" spans="1:5">
      <c r="A173" s="3" t="s">
        <v>695</v>
      </c>
    </row>
    <row r="174" spans="1:5">
      <c r="A174" s="4" t="s">
        <v>518</v>
      </c>
      <c r="B174" s="6" t="n">
        <v>0</v>
      </c>
      <c r="C174" s="6" t="n">
        <v>0</v>
      </c>
      <c r="D174" s="6" t="n">
        <v>0</v>
      </c>
      <c r="E174" s="6" t="n">
        <v>0</v>
      </c>
    </row>
    <row r="175" spans="1:5">
      <c r="A175" s="4" t="s">
        <v>696</v>
      </c>
      <c r="B175" s="6" t="n">
        <v>0</v>
      </c>
      <c r="C175" s="6" t="n">
        <v>0</v>
      </c>
      <c r="D175" s="6" t="n">
        <v>0</v>
      </c>
      <c r="E175" s="6" t="n">
        <v>0</v>
      </c>
    </row>
    <row r="176" spans="1:5">
      <c r="A176" s="4" t="s">
        <v>714</v>
      </c>
    </row>
    <row r="177" spans="1:5">
      <c r="A177" s="3" t="s">
        <v>693</v>
      </c>
    </row>
    <row r="178" spans="1:5">
      <c r="A178" s="4" t="s">
        <v>694</v>
      </c>
      <c r="D178" s="6" t="n">
        <v>1565</v>
      </c>
    </row>
    <row r="179" spans="1:5">
      <c r="A179" s="3" t="s">
        <v>695</v>
      </c>
    </row>
    <row r="180" spans="1:5">
      <c r="A180" s="4" t="s">
        <v>518</v>
      </c>
      <c r="D180" s="6" t="n">
        <v>0</v>
      </c>
    </row>
    <row r="181" spans="1:5">
      <c r="A181" s="4" t="s">
        <v>696</v>
      </c>
      <c r="D181" s="6" t="n">
        <v>0</v>
      </c>
    </row>
    <row r="182" spans="1:5">
      <c r="A182" s="4" t="s">
        <v>697</v>
      </c>
      <c r="D182" s="6" t="n">
        <v>0</v>
      </c>
    </row>
    <row r="183" spans="1:5">
      <c r="A183" s="4" t="s">
        <v>79</v>
      </c>
      <c r="D183" s="6" t="n">
        <v>0</v>
      </c>
    </row>
    <row r="184" spans="1:5">
      <c r="A184" s="4" t="s">
        <v>698</v>
      </c>
      <c r="D184" s="6" t="n">
        <v>0</v>
      </c>
    </row>
    <row r="185" spans="1:5">
      <c r="A185" s="4" t="s">
        <v>699</v>
      </c>
      <c r="D185" s="6" t="n">
        <v>0</v>
      </c>
    </row>
    <row r="186" spans="1:5">
      <c r="A186" s="4" t="s">
        <v>700</v>
      </c>
      <c r="D186" s="6" t="n">
        <v>0</v>
      </c>
    </row>
    <row r="187" spans="1:5">
      <c r="A187" s="4" t="s">
        <v>701</v>
      </c>
      <c r="D187" s="6" t="n">
        <v>0</v>
      </c>
    </row>
    <row r="188" spans="1:5">
      <c r="A188" s="4" t="s">
        <v>702</v>
      </c>
      <c r="D188" s="6" t="n">
        <v>0</v>
      </c>
    </row>
    <row r="189" spans="1:5">
      <c r="A189" s="4" t="s">
        <v>703</v>
      </c>
      <c r="D189" s="6" t="n">
        <v>0</v>
      </c>
    </row>
    <row r="190" spans="1:5">
      <c r="A190" s="4" t="s">
        <v>704</v>
      </c>
      <c r="D190" s="6" t="n">
        <v>-1565</v>
      </c>
    </row>
    <row r="191" spans="1:5">
      <c r="A191" s="4" t="s">
        <v>705</v>
      </c>
      <c r="B191" s="6" t="n">
        <v>0</v>
      </c>
      <c r="D191" s="6" t="n">
        <v>0</v>
      </c>
    </row>
    <row r="192" spans="1:5">
      <c r="A192" s="3" t="s">
        <v>695</v>
      </c>
    </row>
    <row r="193" spans="1:5">
      <c r="A193" s="4" t="s">
        <v>518</v>
      </c>
      <c r="D193" s="6" t="n">
        <v>0</v>
      </c>
    </row>
    <row r="194" spans="1:5">
      <c r="A194" s="4" t="s">
        <v>696</v>
      </c>
      <c r="D194" s="6" t="n">
        <v>0</v>
      </c>
    </row>
    <row r="195" spans="1:5">
      <c r="A195" s="4" t="s">
        <v>715</v>
      </c>
    </row>
    <row r="196" spans="1:5">
      <c r="A196" s="3" t="s">
        <v>693</v>
      </c>
    </row>
    <row r="197" spans="1:5">
      <c r="A197" s="4" t="s">
        <v>694</v>
      </c>
      <c r="B197" s="6" t="n">
        <v>345918</v>
      </c>
      <c r="C197" s="6" t="n">
        <v>2213966</v>
      </c>
      <c r="D197" s="6" t="n">
        <v>3012653</v>
      </c>
      <c r="E197" s="6" t="n">
        <v>2996154</v>
      </c>
    </row>
    <row r="198" spans="1:5">
      <c r="A198" s="3" t="s">
        <v>695</v>
      </c>
    </row>
    <row r="199" spans="1:5">
      <c r="A199" s="4" t="s">
        <v>518</v>
      </c>
      <c r="B199" s="6" t="n">
        <v>-15688</v>
      </c>
      <c r="C199" s="6" t="n">
        <v>1000406</v>
      </c>
      <c r="D199" s="6" t="n">
        <v>-2742989</v>
      </c>
      <c r="E199" s="6" t="n">
        <v>103031</v>
      </c>
    </row>
    <row r="200" spans="1:5">
      <c r="A200" s="4" t="s">
        <v>696</v>
      </c>
      <c r="B200" s="6" t="n">
        <v>0</v>
      </c>
      <c r="C200" s="6" t="n">
        <v>0</v>
      </c>
      <c r="D200" s="6" t="n">
        <v>0</v>
      </c>
      <c r="E200" s="6" t="n">
        <v>0</v>
      </c>
    </row>
    <row r="201" spans="1:5">
      <c r="A201" s="4" t="s">
        <v>697</v>
      </c>
      <c r="B201" s="6" t="n">
        <v>0</v>
      </c>
      <c r="C201" s="6" t="n">
        <v>0</v>
      </c>
      <c r="D201" s="6" t="n">
        <v>0</v>
      </c>
      <c r="E201" s="6" t="n">
        <v>0</v>
      </c>
    </row>
    <row r="202" spans="1:5">
      <c r="A202" s="4" t="s">
        <v>79</v>
      </c>
      <c r="B202" s="6" t="n">
        <v>0</v>
      </c>
      <c r="C202" s="6" t="n">
        <v>0</v>
      </c>
      <c r="D202" s="6" t="n">
        <v>0</v>
      </c>
      <c r="E202" s="6" t="n">
        <v>0</v>
      </c>
    </row>
    <row r="203" spans="1:5">
      <c r="A203" s="4" t="s">
        <v>698</v>
      </c>
      <c r="B203" s="6" t="n">
        <v>4959</v>
      </c>
      <c r="C203" s="6" t="n">
        <v>56855</v>
      </c>
      <c r="D203" s="6" t="n">
        <v>65525</v>
      </c>
      <c r="E203" s="6" t="n">
        <v>172042</v>
      </c>
    </row>
    <row r="204" spans="1:5">
      <c r="A204" s="4" t="s">
        <v>699</v>
      </c>
      <c r="B204" s="6" t="n">
        <v>0</v>
      </c>
      <c r="C204" s="6" t="n">
        <v>0</v>
      </c>
      <c r="D204" s="6" t="n">
        <v>0</v>
      </c>
      <c r="E204" s="6" t="n">
        <v>0</v>
      </c>
    </row>
    <row r="205" spans="1:5">
      <c r="A205" s="4" t="s">
        <v>700</v>
      </c>
      <c r="B205" s="6" t="n">
        <v>0</v>
      </c>
      <c r="C205" s="6" t="n">
        <v>0</v>
      </c>
      <c r="D205" s="6" t="n">
        <v>0</v>
      </c>
      <c r="E205" s="6" t="n">
        <v>0</v>
      </c>
    </row>
    <row r="206" spans="1:5">
      <c r="A206" s="4" t="s">
        <v>701</v>
      </c>
      <c r="B206" s="6" t="n">
        <v>0</v>
      </c>
      <c r="C206" s="6" t="n">
        <v>0</v>
      </c>
      <c r="D206" s="6" t="n">
        <v>0</v>
      </c>
      <c r="E206" s="6" t="n">
        <v>0</v>
      </c>
    </row>
    <row r="207" spans="1:5">
      <c r="A207" s="4" t="s">
        <v>702</v>
      </c>
      <c r="B207" s="6" t="n">
        <v>0</v>
      </c>
      <c r="C207" s="6" t="n">
        <v>0</v>
      </c>
      <c r="D207" s="6" t="n">
        <v>0</v>
      </c>
      <c r="E207" s="6" t="n">
        <v>0</v>
      </c>
    </row>
    <row r="208" spans="1:5">
      <c r="A208" s="4" t="s">
        <v>703</v>
      </c>
      <c r="B208" s="6" t="n">
        <v>0</v>
      </c>
      <c r="C208" s="6" t="n">
        <v>0</v>
      </c>
      <c r="D208" s="6" t="n">
        <v>0</v>
      </c>
      <c r="E208" s="6" t="n">
        <v>0</v>
      </c>
    </row>
    <row r="209" spans="1:5">
      <c r="A209" s="4" t="s">
        <v>704</v>
      </c>
      <c r="B209" s="6" t="n">
        <v>0</v>
      </c>
      <c r="D209" s="6" t="n">
        <v>0</v>
      </c>
    </row>
    <row r="210" spans="1:5">
      <c r="A210" s="4" t="s">
        <v>705</v>
      </c>
      <c r="B210" s="6" t="n">
        <v>335189</v>
      </c>
      <c r="C210" s="6" t="n">
        <v>3271227</v>
      </c>
      <c r="D210" s="6" t="n">
        <v>335189</v>
      </c>
      <c r="E210" s="6" t="n">
        <v>3271227</v>
      </c>
    </row>
    <row r="211" spans="1:5">
      <c r="A211" s="3" t="s">
        <v>695</v>
      </c>
    </row>
    <row r="212" spans="1:5">
      <c r="A212" s="4" t="s">
        <v>518</v>
      </c>
      <c r="B212" s="6" t="n">
        <v>-10472</v>
      </c>
      <c r="C212" s="6" t="n">
        <v>1017556</v>
      </c>
      <c r="D212" s="6" t="n">
        <v>91513</v>
      </c>
      <c r="E212" s="6" t="n">
        <v>177725</v>
      </c>
    </row>
    <row r="213" spans="1:5">
      <c r="A213" s="4" t="s">
        <v>696</v>
      </c>
      <c r="B213" s="6" t="n">
        <v>0</v>
      </c>
      <c r="C213" s="6" t="n">
        <v>0</v>
      </c>
      <c r="D213" s="6" t="n">
        <v>0</v>
      </c>
      <c r="E213" s="6" t="n">
        <v>0</v>
      </c>
    </row>
    <row r="214" spans="1:5">
      <c r="A214" s="4" t="s">
        <v>716</v>
      </c>
    </row>
    <row r="215" spans="1:5">
      <c r="A215" s="3" t="s">
        <v>693</v>
      </c>
    </row>
    <row r="216" spans="1:5">
      <c r="A216" s="4" t="s">
        <v>694</v>
      </c>
      <c r="B216" s="6" t="n">
        <v>2776</v>
      </c>
      <c r="C216" s="6" t="n">
        <v>4777</v>
      </c>
      <c r="D216" s="6" t="n">
        <v>7664</v>
      </c>
      <c r="E216" s="6" t="n">
        <v>22320</v>
      </c>
    </row>
    <row r="217" spans="1:5">
      <c r="A217" s="3" t="s">
        <v>695</v>
      </c>
    </row>
    <row r="218" spans="1:5">
      <c r="A218" s="4" t="s">
        <v>518</v>
      </c>
      <c r="B218" s="6" t="n">
        <v>-23</v>
      </c>
      <c r="C218" s="6" t="n">
        <v>0</v>
      </c>
      <c r="D218" s="6" t="n">
        <v>-11</v>
      </c>
      <c r="E218" s="6" t="n">
        <v>0</v>
      </c>
    </row>
    <row r="219" spans="1:5">
      <c r="A219" s="4" t="s">
        <v>696</v>
      </c>
      <c r="B219" s="6" t="n">
        <v>0</v>
      </c>
      <c r="C219" s="6" t="n">
        <v>0</v>
      </c>
      <c r="D219" s="6" t="n">
        <v>0</v>
      </c>
      <c r="E219" s="6" t="n">
        <v>0</v>
      </c>
    </row>
    <row r="220" spans="1:5">
      <c r="A220" s="4" t="s">
        <v>697</v>
      </c>
      <c r="B220" s="6" t="n">
        <v>19</v>
      </c>
      <c r="C220" s="6" t="n">
        <v>9</v>
      </c>
      <c r="D220" s="6" t="n">
        <v>88</v>
      </c>
      <c r="E220" s="6" t="n">
        <v>-179</v>
      </c>
    </row>
    <row r="221" spans="1:5">
      <c r="A221" s="4" t="s">
        <v>79</v>
      </c>
      <c r="B221" s="6" t="n">
        <v>0</v>
      </c>
      <c r="C221" s="6" t="n">
        <v>0</v>
      </c>
      <c r="D221" s="6" t="n">
        <v>0</v>
      </c>
      <c r="E221" s="6" t="n">
        <v>0</v>
      </c>
    </row>
    <row r="222" spans="1:5">
      <c r="A222" s="4" t="s">
        <v>698</v>
      </c>
      <c r="B222" s="6" t="n">
        <v>0</v>
      </c>
      <c r="C222" s="6" t="n">
        <v>0</v>
      </c>
      <c r="D222" s="6" t="n">
        <v>0</v>
      </c>
      <c r="E222" s="6" t="n">
        <v>0</v>
      </c>
    </row>
    <row r="223" spans="1:5">
      <c r="A223" s="4" t="s">
        <v>699</v>
      </c>
      <c r="B223" s="6" t="n">
        <v>24</v>
      </c>
      <c r="C223" s="6" t="n">
        <v>0</v>
      </c>
      <c r="D223" s="6" t="n">
        <v>-1988</v>
      </c>
      <c r="E223" s="6" t="n">
        <v>0</v>
      </c>
    </row>
    <row r="224" spans="1:5">
      <c r="A224" s="4" t="s">
        <v>700</v>
      </c>
      <c r="B224" s="6" t="n">
        <v>0</v>
      </c>
      <c r="C224" s="6" t="n">
        <v>0</v>
      </c>
      <c r="D224" s="6" t="n">
        <v>0</v>
      </c>
      <c r="E224" s="6" t="n">
        <v>0</v>
      </c>
    </row>
    <row r="225" spans="1:5">
      <c r="A225" s="4" t="s">
        <v>701</v>
      </c>
      <c r="B225" s="6" t="n">
        <v>0</v>
      </c>
      <c r="C225" s="6" t="n">
        <v>0</v>
      </c>
      <c r="D225" s="6" t="n">
        <v>0</v>
      </c>
      <c r="E225" s="6" t="n">
        <v>0</v>
      </c>
    </row>
    <row r="226" spans="1:5">
      <c r="A226" s="4" t="s">
        <v>702</v>
      </c>
      <c r="B226" s="6" t="n">
        <v>0</v>
      </c>
      <c r="C226" s="6" t="n">
        <v>2962</v>
      </c>
      <c r="D226" s="4" t="s">
        <v>57</v>
      </c>
      <c r="E226" s="6" t="n">
        <v>4948</v>
      </c>
    </row>
    <row r="227" spans="1:5">
      <c r="A227" s="4" t="s">
        <v>703</v>
      </c>
      <c r="B227" s="6" t="n">
        <v>-1</v>
      </c>
      <c r="C227" s="6" t="n">
        <v>-1993</v>
      </c>
      <c r="D227" s="6" t="n">
        <v>-2958</v>
      </c>
      <c r="E227" s="6" t="n">
        <v>-21334</v>
      </c>
    </row>
    <row r="228" spans="1:5">
      <c r="A228" s="4" t="s">
        <v>704</v>
      </c>
      <c r="B228" s="6" t="n">
        <v>0</v>
      </c>
      <c r="D228" s="6" t="n">
        <v>0</v>
      </c>
    </row>
    <row r="229" spans="1:5">
      <c r="A229" s="4" t="s">
        <v>705</v>
      </c>
      <c r="B229" s="6" t="n">
        <v>2795</v>
      </c>
      <c r="C229" s="6" t="n">
        <v>5755</v>
      </c>
      <c r="D229" s="6" t="n">
        <v>2795</v>
      </c>
      <c r="E229" s="6" t="n">
        <v>5755</v>
      </c>
    </row>
    <row r="230" spans="1:5">
      <c r="A230" s="3" t="s">
        <v>695</v>
      </c>
    </row>
    <row r="231" spans="1:5">
      <c r="A231" s="4" t="s">
        <v>518</v>
      </c>
      <c r="B231" s="6" t="n">
        <v>-1772</v>
      </c>
      <c r="C231" s="6" t="n">
        <v>0</v>
      </c>
      <c r="D231" s="6" t="n">
        <v>-1772</v>
      </c>
      <c r="E231" s="6" t="n">
        <v>0</v>
      </c>
    </row>
    <row r="232" spans="1:5">
      <c r="A232" s="4" t="s">
        <v>696</v>
      </c>
      <c r="B232" s="6" t="n">
        <v>0</v>
      </c>
      <c r="C232" s="6" t="n">
        <v>0</v>
      </c>
      <c r="D232" s="6" t="n">
        <v>0</v>
      </c>
      <c r="E232" s="6" t="n">
        <v>0</v>
      </c>
    </row>
    <row r="233" spans="1:5">
      <c r="A233" s="4" t="s">
        <v>717</v>
      </c>
    </row>
    <row r="234" spans="1:5">
      <c r="A234" s="3" t="s">
        <v>693</v>
      </c>
    </row>
    <row r="235" spans="1:5">
      <c r="A235" s="4" t="s">
        <v>694</v>
      </c>
      <c r="B235" s="6" t="n">
        <v>-12326533</v>
      </c>
      <c r="C235" s="6" t="n">
        <v>-2300419</v>
      </c>
      <c r="D235" s="6" t="n">
        <v>-3134077</v>
      </c>
      <c r="E235" s="6" t="n">
        <v>-3112411</v>
      </c>
    </row>
    <row r="236" spans="1:5">
      <c r="A236" s="3" t="s">
        <v>695</v>
      </c>
    </row>
    <row r="237" spans="1:5">
      <c r="A237" s="4" t="s">
        <v>518</v>
      </c>
      <c r="B237" s="6" t="n">
        <v>528717</v>
      </c>
      <c r="C237" s="6" t="n">
        <v>-1041737</v>
      </c>
      <c r="D237" s="6" t="n">
        <v>-8369767</v>
      </c>
      <c r="E237" s="6" t="n">
        <v>-108798</v>
      </c>
    </row>
    <row r="238" spans="1:5">
      <c r="A238" s="4" t="s">
        <v>696</v>
      </c>
      <c r="B238" s="6" t="n">
        <v>0</v>
      </c>
      <c r="C238" s="6" t="n">
        <v>0</v>
      </c>
      <c r="D238" s="6" t="n">
        <v>0</v>
      </c>
      <c r="E238" s="6" t="n">
        <v>0</v>
      </c>
    </row>
    <row r="239" spans="1:5">
      <c r="A239" s="4" t="s">
        <v>697</v>
      </c>
      <c r="B239" s="6" t="n">
        <v>0</v>
      </c>
      <c r="C239" s="6" t="n">
        <v>0</v>
      </c>
      <c r="D239" s="6" t="n">
        <v>0</v>
      </c>
      <c r="E239" s="6" t="n">
        <v>0</v>
      </c>
    </row>
    <row r="240" spans="1:5">
      <c r="A240" s="4" t="s">
        <v>79</v>
      </c>
      <c r="B240" s="6" t="n">
        <v>0</v>
      </c>
      <c r="C240" s="6" t="n">
        <v>0</v>
      </c>
      <c r="D240" s="6" t="n">
        <v>0</v>
      </c>
      <c r="E240" s="6" t="n">
        <v>0</v>
      </c>
    </row>
    <row r="241" spans="1:5">
      <c r="A241" s="4" t="s">
        <v>698</v>
      </c>
      <c r="B241" s="6" t="n">
        <v>0</v>
      </c>
      <c r="C241" s="6" t="n">
        <v>0</v>
      </c>
      <c r="D241" s="6" t="n">
        <v>0</v>
      </c>
      <c r="E241" s="6" t="n">
        <v>0</v>
      </c>
    </row>
    <row r="242" spans="1:5">
      <c r="A242" s="4" t="s">
        <v>699</v>
      </c>
      <c r="B242" s="6" t="n">
        <v>0</v>
      </c>
      <c r="C242" s="6" t="n">
        <v>0</v>
      </c>
      <c r="D242" s="6" t="n">
        <v>0</v>
      </c>
      <c r="E242" s="6" t="n">
        <v>0</v>
      </c>
    </row>
    <row r="243" spans="1:5">
      <c r="A243" s="4" t="s">
        <v>700</v>
      </c>
      <c r="B243" s="6" t="n">
        <v>-243012</v>
      </c>
      <c r="C243" s="6" t="n">
        <v>-58443</v>
      </c>
      <c r="D243" s="6" t="n">
        <v>-536984</v>
      </c>
      <c r="E243" s="6" t="n">
        <v>-179390</v>
      </c>
    </row>
    <row r="244" spans="1:5">
      <c r="A244" s="4" t="s">
        <v>701</v>
      </c>
      <c r="B244" s="6" t="n">
        <v>0</v>
      </c>
      <c r="C244" s="6" t="n">
        <v>0</v>
      </c>
      <c r="D244" s="6" t="n">
        <v>0</v>
      </c>
      <c r="E244" s="6" t="n">
        <v>0</v>
      </c>
    </row>
    <row r="245" spans="1:5">
      <c r="A245" s="4" t="s">
        <v>702</v>
      </c>
      <c r="B245" s="6" t="n">
        <v>0</v>
      </c>
      <c r="C245" s="6" t="n">
        <v>0</v>
      </c>
      <c r="D245" s="6" t="n">
        <v>0</v>
      </c>
      <c r="E245" s="6" t="n">
        <v>0</v>
      </c>
    </row>
    <row r="246" spans="1:5">
      <c r="A246" s="4" t="s">
        <v>703</v>
      </c>
      <c r="B246" s="6" t="n">
        <v>0</v>
      </c>
      <c r="C246" s="6" t="n">
        <v>0</v>
      </c>
      <c r="D246" s="6" t="n">
        <v>0</v>
      </c>
      <c r="E246" s="6" t="n">
        <v>0</v>
      </c>
    </row>
    <row r="247" spans="1:5">
      <c r="A247" s="4" t="s">
        <v>704</v>
      </c>
      <c r="B247" s="6" t="n">
        <v>0</v>
      </c>
      <c r="D247" s="6" t="n">
        <v>0</v>
      </c>
    </row>
    <row r="248" spans="1:5">
      <c r="A248" s="4" t="s">
        <v>705</v>
      </c>
      <c r="B248" s="6" t="n">
        <v>-12040828</v>
      </c>
      <c r="C248" s="6" t="n">
        <v>-3400599</v>
      </c>
      <c r="D248" s="6" t="n">
        <v>-12040828</v>
      </c>
      <c r="E248" s="6" t="n">
        <v>-3400599</v>
      </c>
    </row>
    <row r="249" spans="1:5">
      <c r="A249" s="3" t="s">
        <v>695</v>
      </c>
    </row>
    <row r="250" spans="1:5">
      <c r="A250" s="4" t="s">
        <v>518</v>
      </c>
      <c r="B250" s="6" t="n">
        <v>460383</v>
      </c>
      <c r="C250" s="6" t="n">
        <v>-1059644</v>
      </c>
      <c r="D250" s="6" t="n">
        <v>-8124372</v>
      </c>
      <c r="E250" s="6" t="n">
        <v>-186067</v>
      </c>
    </row>
    <row r="251" spans="1:5">
      <c r="A251" s="4" t="s">
        <v>696</v>
      </c>
      <c r="B251" s="7" t="n">
        <v>0</v>
      </c>
      <c r="C251" s="7" t="n">
        <v>0</v>
      </c>
      <c r="D251" s="7" t="n">
        <v>0</v>
      </c>
      <c r="E251"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8</v>
      </c>
      <c r="B1" s="2" t="s">
        <v>2</v>
      </c>
      <c r="C1" s="2" t="s">
        <v>23</v>
      </c>
    </row>
    <row r="2" spans="1:3">
      <c r="A2" s="3" t="s">
        <v>719</v>
      </c>
    </row>
    <row r="3" spans="1:3">
      <c r="A3" s="4" t="s">
        <v>29</v>
      </c>
      <c r="B3" s="7" t="n">
        <v>12865</v>
      </c>
      <c r="C3" s="7" t="n">
        <v>13054</v>
      </c>
    </row>
    <row r="4" spans="1:3">
      <c r="A4" s="4" t="s">
        <v>35</v>
      </c>
      <c r="B4" s="6" t="n">
        <v>73279</v>
      </c>
      <c r="C4" s="6" t="n">
        <v>22615</v>
      </c>
    </row>
    <row r="5" spans="1:3">
      <c r="A5" s="4" t="s">
        <v>40</v>
      </c>
      <c r="B5" s="6" t="n">
        <v>129585</v>
      </c>
      <c r="C5" s="6" t="n">
        <v>212696</v>
      </c>
    </row>
    <row r="6" spans="1:3">
      <c r="A6" s="3" t="s">
        <v>720</v>
      </c>
    </row>
    <row r="7" spans="1:3">
      <c r="A7" s="4" t="s">
        <v>48</v>
      </c>
      <c r="B7" s="6" t="n">
        <v>21084</v>
      </c>
      <c r="C7" s="6" t="n">
        <v>10568</v>
      </c>
    </row>
    <row r="8" spans="1:3">
      <c r="A8" s="4" t="s">
        <v>50</v>
      </c>
      <c r="B8" s="6" t="n">
        <v>32852</v>
      </c>
      <c r="C8" s="6" t="n">
        <v>1000</v>
      </c>
    </row>
    <row r="9" spans="1:3">
      <c r="A9" s="4" t="s">
        <v>51</v>
      </c>
      <c r="B9" s="6" t="n">
        <v>971898</v>
      </c>
      <c r="C9" s="6" t="n">
        <v>0</v>
      </c>
    </row>
    <row r="10" spans="1:3">
      <c r="A10" s="4" t="s">
        <v>47</v>
      </c>
      <c r="B10" s="6" t="n">
        <v>321008</v>
      </c>
      <c r="C10" s="6" t="n">
        <v>25677</v>
      </c>
    </row>
    <row r="11" spans="1:3">
      <c r="A11" s="4" t="s">
        <v>721</v>
      </c>
    </row>
    <row r="12" spans="1:3">
      <c r="A12" s="3" t="s">
        <v>719</v>
      </c>
    </row>
    <row r="13" spans="1:3">
      <c r="A13" s="4" t="s">
        <v>28</v>
      </c>
      <c r="B13" s="6" t="n">
        <v>1232800</v>
      </c>
      <c r="C13" s="6" t="n">
        <v>438172</v>
      </c>
    </row>
    <row r="14" spans="1:3">
      <c r="A14" s="4" t="s">
        <v>29</v>
      </c>
      <c r="B14" s="6" t="n">
        <v>12865</v>
      </c>
      <c r="C14" s="6" t="n">
        <v>13054</v>
      </c>
    </row>
    <row r="15" spans="1:3">
      <c r="A15" s="4" t="s">
        <v>30</v>
      </c>
      <c r="B15" s="6" t="n">
        <v>35000</v>
      </c>
    </row>
    <row r="16" spans="1:3">
      <c r="A16" s="4" t="s">
        <v>33</v>
      </c>
      <c r="B16" s="6" t="n">
        <v>559</v>
      </c>
      <c r="C16" s="6" t="n">
        <v>311</v>
      </c>
    </row>
    <row r="17" spans="1:3">
      <c r="A17" s="4" t="s">
        <v>35</v>
      </c>
      <c r="B17" s="6" t="n">
        <v>73279</v>
      </c>
      <c r="C17" s="6" t="n">
        <v>22615</v>
      </c>
    </row>
    <row r="18" spans="1:3">
      <c r="A18" s="4" t="s">
        <v>40</v>
      </c>
      <c r="B18" s="6" t="n">
        <v>79531</v>
      </c>
      <c r="C18" s="6" t="n">
        <v>14868</v>
      </c>
    </row>
    <row r="19" spans="1:3">
      <c r="A19" s="4" t="s">
        <v>41</v>
      </c>
      <c r="B19" s="6" t="n">
        <v>111114</v>
      </c>
      <c r="C19" s="6" t="n">
        <v>1085</v>
      </c>
    </row>
    <row r="20" spans="1:3">
      <c r="A20" s="4" t="s">
        <v>572</v>
      </c>
      <c r="B20" s="6" t="n">
        <v>1545148</v>
      </c>
      <c r="C20" s="6" t="n">
        <v>490105</v>
      </c>
    </row>
    <row r="21" spans="1:3">
      <c r="A21" s="3" t="s">
        <v>720</v>
      </c>
    </row>
    <row r="22" spans="1:3">
      <c r="A22" s="4" t="s">
        <v>722</v>
      </c>
      <c r="B22" s="6" t="n">
        <v>246966</v>
      </c>
      <c r="C22" s="6" t="n">
        <v>103003</v>
      </c>
    </row>
    <row r="23" spans="1:3">
      <c r="A23" s="4" t="s">
        <v>48</v>
      </c>
      <c r="B23" s="6" t="n">
        <v>21084</v>
      </c>
      <c r="C23" s="6" t="n">
        <v>10568</v>
      </c>
    </row>
    <row r="24" spans="1:3">
      <c r="A24" s="4" t="s">
        <v>50</v>
      </c>
      <c r="B24" s="6" t="n">
        <v>32852</v>
      </c>
      <c r="C24" s="6" t="n">
        <v>1000</v>
      </c>
    </row>
    <row r="25" spans="1:3">
      <c r="A25" s="4" t="s">
        <v>51</v>
      </c>
      <c r="B25" s="6" t="n">
        <v>971898</v>
      </c>
    </row>
    <row r="26" spans="1:3">
      <c r="A26" s="4" t="s">
        <v>47</v>
      </c>
      <c r="B26" s="6" t="n">
        <v>104484</v>
      </c>
      <c r="C26" s="6" t="n">
        <v>25678</v>
      </c>
    </row>
    <row r="27" spans="1:3">
      <c r="A27" s="4" t="s">
        <v>53</v>
      </c>
      <c r="B27" s="6" t="n">
        <v>428019</v>
      </c>
      <c r="C27" s="6" t="n">
        <v>83464</v>
      </c>
    </row>
    <row r="28" spans="1:3">
      <c r="A28" s="4" t="s">
        <v>723</v>
      </c>
      <c r="B28" s="6" t="n">
        <v>214</v>
      </c>
      <c r="C28" s="6" t="n">
        <v>293</v>
      </c>
    </row>
    <row r="29" spans="1:3">
      <c r="A29" s="4" t="s">
        <v>573</v>
      </c>
      <c r="B29" s="6" t="n">
        <v>1805517</v>
      </c>
      <c r="C29" s="6" t="n">
        <v>224006</v>
      </c>
    </row>
    <row r="30" spans="1:3">
      <c r="A30" s="4" t="s">
        <v>724</v>
      </c>
    </row>
    <row r="31" spans="1:3">
      <c r="A31" s="3" t="s">
        <v>720</v>
      </c>
    </row>
    <row r="32" spans="1:3">
      <c r="A32" s="4" t="s">
        <v>725</v>
      </c>
      <c r="B32" s="6" t="n">
        <v>3000</v>
      </c>
      <c r="C32" s="6" t="n">
        <v>3100</v>
      </c>
    </row>
    <row r="33" spans="1:3">
      <c r="A33" s="4" t="s">
        <v>286</v>
      </c>
    </row>
    <row r="34" spans="1:3">
      <c r="A34" s="3" t="s">
        <v>719</v>
      </c>
    </row>
    <row r="35" spans="1:3">
      <c r="A35" s="4" t="s">
        <v>28</v>
      </c>
      <c r="B35" s="6" t="n">
        <v>1276141</v>
      </c>
      <c r="C35" s="6" t="n">
        <v>451142</v>
      </c>
    </row>
    <row r="36" spans="1:3">
      <c r="A36" s="4" t="s">
        <v>29</v>
      </c>
      <c r="B36" s="6" t="n">
        <v>12865</v>
      </c>
      <c r="C36" s="6" t="n">
        <v>13054</v>
      </c>
    </row>
    <row r="37" spans="1:3">
      <c r="A37" s="4" t="s">
        <v>30</v>
      </c>
      <c r="B37" s="6" t="n">
        <v>35000</v>
      </c>
    </row>
    <row r="38" spans="1:3">
      <c r="A38" s="4" t="s">
        <v>33</v>
      </c>
      <c r="B38" s="6" t="n">
        <v>559</v>
      </c>
      <c r="C38" s="6" t="n">
        <v>311</v>
      </c>
    </row>
    <row r="39" spans="1:3">
      <c r="A39" s="4" t="s">
        <v>35</v>
      </c>
      <c r="B39" s="6" t="n">
        <v>73279</v>
      </c>
      <c r="C39" s="6" t="n">
        <v>22615</v>
      </c>
    </row>
    <row r="40" spans="1:3">
      <c r="A40" s="4" t="s">
        <v>40</v>
      </c>
      <c r="B40" s="6" t="n">
        <v>79531</v>
      </c>
      <c r="C40" s="6" t="n">
        <v>14868</v>
      </c>
    </row>
    <row r="41" spans="1:3">
      <c r="A41" s="4" t="s">
        <v>41</v>
      </c>
      <c r="B41" s="6" t="n">
        <v>111114</v>
      </c>
      <c r="C41" s="6" t="n">
        <v>1085</v>
      </c>
    </row>
    <row r="42" spans="1:3">
      <c r="A42" s="4" t="s">
        <v>572</v>
      </c>
      <c r="B42" s="6" t="n">
        <v>1588489</v>
      </c>
      <c r="C42" s="6" t="n">
        <v>503075</v>
      </c>
    </row>
    <row r="43" spans="1:3">
      <c r="A43" s="3" t="s">
        <v>720</v>
      </c>
    </row>
    <row r="44" spans="1:3">
      <c r="A44" s="4" t="s">
        <v>722</v>
      </c>
      <c r="B44" s="6" t="n">
        <v>248455</v>
      </c>
      <c r="C44" s="6" t="n">
        <v>102438</v>
      </c>
    </row>
    <row r="45" spans="1:3">
      <c r="A45" s="4" t="s">
        <v>48</v>
      </c>
      <c r="B45" s="6" t="n">
        <v>21084</v>
      </c>
      <c r="C45" s="6" t="n">
        <v>10568</v>
      </c>
    </row>
    <row r="46" spans="1:3">
      <c r="A46" s="4" t="s">
        <v>50</v>
      </c>
      <c r="B46" s="6" t="n">
        <v>32954</v>
      </c>
      <c r="C46" s="6" t="n">
        <v>1000</v>
      </c>
    </row>
    <row r="47" spans="1:3">
      <c r="A47" s="4" t="s">
        <v>51</v>
      </c>
      <c r="B47" s="6" t="n">
        <v>1023803</v>
      </c>
    </row>
    <row r="48" spans="1:3">
      <c r="A48" s="4" t="s">
        <v>47</v>
      </c>
      <c r="B48" s="6" t="n">
        <v>104484</v>
      </c>
      <c r="C48" s="6" t="n">
        <v>25678</v>
      </c>
    </row>
    <row r="49" spans="1:3">
      <c r="A49" s="4" t="s">
        <v>53</v>
      </c>
      <c r="B49" s="6" t="n">
        <v>428019</v>
      </c>
      <c r="C49" s="6" t="n">
        <v>83464</v>
      </c>
    </row>
    <row r="50" spans="1:3">
      <c r="A50" s="4" t="s">
        <v>723</v>
      </c>
      <c r="B50" s="6" t="n">
        <v>214</v>
      </c>
      <c r="C50" s="6" t="n">
        <v>293</v>
      </c>
    </row>
    <row r="51" spans="1:3">
      <c r="A51" s="4" t="s">
        <v>573</v>
      </c>
      <c r="B51" s="6" t="n">
        <v>1859013</v>
      </c>
      <c r="C51" s="6" t="n">
        <v>223441</v>
      </c>
    </row>
    <row r="52" spans="1:3">
      <c r="A52" s="4" t="s">
        <v>726</v>
      </c>
    </row>
    <row r="53" spans="1:3">
      <c r="A53" s="3" t="s">
        <v>720</v>
      </c>
    </row>
    <row r="54" spans="1:3">
      <c r="A54" s="4" t="s">
        <v>725</v>
      </c>
      <c r="B54" s="6" t="n">
        <v>3300</v>
      </c>
      <c r="C54" s="6" t="n">
        <v>3300</v>
      </c>
    </row>
    <row r="55" spans="1:3">
      <c r="A55" s="4" t="s">
        <v>727</v>
      </c>
    </row>
    <row r="56" spans="1:3">
      <c r="A56" s="3" t="s">
        <v>719</v>
      </c>
    </row>
    <row r="57" spans="1:3">
      <c r="A57" s="4" t="s">
        <v>28</v>
      </c>
      <c r="B57" s="6" t="n">
        <v>0</v>
      </c>
      <c r="C57" s="6" t="n">
        <v>0</v>
      </c>
    </row>
    <row r="58" spans="1:3">
      <c r="A58" s="4" t="s">
        <v>29</v>
      </c>
      <c r="B58" s="6" t="n">
        <v>0</v>
      </c>
      <c r="C58" s="6" t="n">
        <v>0</v>
      </c>
    </row>
    <row r="59" spans="1:3">
      <c r="A59" s="4" t="s">
        <v>30</v>
      </c>
      <c r="B59" s="6" t="n">
        <v>0</v>
      </c>
    </row>
    <row r="60" spans="1:3">
      <c r="A60" s="4" t="s">
        <v>33</v>
      </c>
      <c r="B60" s="6" t="n">
        <v>559</v>
      </c>
      <c r="C60" s="6" t="n">
        <v>311</v>
      </c>
    </row>
    <row r="61" spans="1:3">
      <c r="A61" s="4" t="s">
        <v>35</v>
      </c>
      <c r="B61" s="6" t="n">
        <v>0</v>
      </c>
      <c r="C61" s="6" t="n">
        <v>0</v>
      </c>
    </row>
    <row r="62" spans="1:3">
      <c r="A62" s="4" t="s">
        <v>40</v>
      </c>
      <c r="B62" s="6" t="n">
        <v>0</v>
      </c>
      <c r="C62" s="6" t="n">
        <v>0</v>
      </c>
    </row>
    <row r="63" spans="1:3">
      <c r="A63" s="4" t="s">
        <v>41</v>
      </c>
      <c r="B63" s="6" t="n">
        <v>0</v>
      </c>
      <c r="C63" s="6" t="n">
        <v>0</v>
      </c>
    </row>
    <row r="64" spans="1:3">
      <c r="A64" s="4" t="s">
        <v>572</v>
      </c>
      <c r="B64" s="6" t="n">
        <v>559</v>
      </c>
      <c r="C64" s="6" t="n">
        <v>311</v>
      </c>
    </row>
    <row r="65" spans="1:3">
      <c r="A65" s="3" t="s">
        <v>720</v>
      </c>
    </row>
    <row r="66" spans="1:3">
      <c r="A66" s="4" t="s">
        <v>722</v>
      </c>
      <c r="B66" s="6" t="n">
        <v>0</v>
      </c>
      <c r="C66" s="6" t="n">
        <v>0</v>
      </c>
    </row>
    <row r="67" spans="1:3">
      <c r="A67" s="4" t="s">
        <v>48</v>
      </c>
      <c r="B67" s="6" t="n">
        <v>0</v>
      </c>
      <c r="C67" s="6" t="n">
        <v>0</v>
      </c>
    </row>
    <row r="68" spans="1:3">
      <c r="A68" s="4" t="s">
        <v>50</v>
      </c>
      <c r="B68" s="6" t="n">
        <v>0</v>
      </c>
      <c r="C68" s="6" t="n">
        <v>0</v>
      </c>
    </row>
    <row r="69" spans="1:3">
      <c r="A69" s="4" t="s">
        <v>51</v>
      </c>
      <c r="B69" s="6" t="n">
        <v>0</v>
      </c>
    </row>
    <row r="70" spans="1:3">
      <c r="A70" s="4" t="s">
        <v>47</v>
      </c>
      <c r="B70" s="6" t="n">
        <v>0</v>
      </c>
      <c r="C70" s="6" t="n">
        <v>0</v>
      </c>
    </row>
    <row r="71" spans="1:3">
      <c r="A71" s="4" t="s">
        <v>53</v>
      </c>
      <c r="B71" s="6" t="n">
        <v>0</v>
      </c>
      <c r="C71" s="6" t="n">
        <v>0</v>
      </c>
    </row>
    <row r="72" spans="1:3">
      <c r="A72" s="4" t="s">
        <v>723</v>
      </c>
      <c r="B72" s="6" t="n">
        <v>0</v>
      </c>
      <c r="C72" s="6" t="n">
        <v>0</v>
      </c>
    </row>
    <row r="73" spans="1:3">
      <c r="A73" s="4" t="s">
        <v>573</v>
      </c>
      <c r="B73" s="6" t="n">
        <v>0</v>
      </c>
      <c r="C73" s="6" t="n">
        <v>0</v>
      </c>
    </row>
    <row r="74" spans="1:3">
      <c r="A74" s="4" t="s">
        <v>728</v>
      </c>
    </row>
    <row r="75" spans="1:3">
      <c r="A75" s="3" t="s">
        <v>719</v>
      </c>
    </row>
    <row r="76" spans="1:3">
      <c r="A76" s="4" t="s">
        <v>28</v>
      </c>
      <c r="B76" s="6" t="n">
        <v>0</v>
      </c>
      <c r="C76" s="6" t="n">
        <v>2793</v>
      </c>
    </row>
    <row r="77" spans="1:3">
      <c r="A77" s="4" t="s">
        <v>29</v>
      </c>
      <c r="B77" s="6" t="n">
        <v>0</v>
      </c>
      <c r="C77" s="6" t="n">
        <v>0</v>
      </c>
    </row>
    <row r="78" spans="1:3">
      <c r="A78" s="4" t="s">
        <v>30</v>
      </c>
      <c r="B78" s="6" t="n">
        <v>35000</v>
      </c>
    </row>
    <row r="79" spans="1:3">
      <c r="A79" s="4" t="s">
        <v>33</v>
      </c>
      <c r="B79" s="6" t="n">
        <v>0</v>
      </c>
      <c r="C79" s="6" t="n">
        <v>0</v>
      </c>
    </row>
    <row r="80" spans="1:3">
      <c r="A80" s="4" t="s">
        <v>35</v>
      </c>
      <c r="B80" s="6" t="n">
        <v>73279</v>
      </c>
      <c r="C80" s="6" t="n">
        <v>22615</v>
      </c>
    </row>
    <row r="81" spans="1:3">
      <c r="A81" s="4" t="s">
        <v>40</v>
      </c>
      <c r="B81" s="6" t="n">
        <v>79531</v>
      </c>
      <c r="C81" s="6" t="n">
        <v>14868</v>
      </c>
    </row>
    <row r="82" spans="1:3">
      <c r="A82" s="4" t="s">
        <v>41</v>
      </c>
      <c r="B82" s="6" t="n">
        <v>46157</v>
      </c>
      <c r="C82" s="6" t="n">
        <v>1085</v>
      </c>
    </row>
    <row r="83" spans="1:3">
      <c r="A83" s="4" t="s">
        <v>572</v>
      </c>
      <c r="B83" s="6" t="n">
        <v>233967</v>
      </c>
      <c r="C83" s="6" t="n">
        <v>41361</v>
      </c>
    </row>
    <row r="84" spans="1:3">
      <c r="A84" s="3" t="s">
        <v>720</v>
      </c>
    </row>
    <row r="85" spans="1:3">
      <c r="A85" s="4" t="s">
        <v>722</v>
      </c>
      <c r="B85" s="6" t="n">
        <v>0</v>
      </c>
      <c r="C85" s="6" t="n">
        <v>0</v>
      </c>
    </row>
    <row r="86" spans="1:3">
      <c r="A86" s="4" t="s">
        <v>48</v>
      </c>
      <c r="B86" s="6" t="n">
        <v>21084</v>
      </c>
      <c r="C86" s="6" t="n">
        <v>10568</v>
      </c>
    </row>
    <row r="87" spans="1:3">
      <c r="A87" s="4" t="s">
        <v>50</v>
      </c>
      <c r="B87" s="6" t="n">
        <v>32954</v>
      </c>
      <c r="C87" s="6" t="n">
        <v>1000</v>
      </c>
    </row>
    <row r="88" spans="1:3">
      <c r="A88" s="4" t="s">
        <v>51</v>
      </c>
      <c r="B88" s="6" t="n">
        <v>1023803</v>
      </c>
    </row>
    <row r="89" spans="1:3">
      <c r="A89" s="4" t="s">
        <v>47</v>
      </c>
      <c r="B89" s="6" t="n">
        <v>104484</v>
      </c>
      <c r="C89" s="6" t="n">
        <v>25678</v>
      </c>
    </row>
    <row r="90" spans="1:3">
      <c r="A90" s="4" t="s">
        <v>53</v>
      </c>
      <c r="B90" s="6" t="n">
        <v>363062</v>
      </c>
      <c r="C90" s="6" t="n">
        <v>83464</v>
      </c>
    </row>
    <row r="91" spans="1:3">
      <c r="A91" s="4" t="s">
        <v>723</v>
      </c>
      <c r="B91" s="6" t="n">
        <v>214</v>
      </c>
      <c r="C91" s="6" t="n">
        <v>293</v>
      </c>
    </row>
    <row r="92" spans="1:3">
      <c r="A92" s="4" t="s">
        <v>573</v>
      </c>
      <c r="B92" s="6" t="n">
        <v>1545601</v>
      </c>
      <c r="C92" s="6" t="n">
        <v>121003</v>
      </c>
    </row>
    <row r="93" spans="1:3">
      <c r="A93" s="4" t="s">
        <v>729</v>
      </c>
    </row>
    <row r="94" spans="1:3">
      <c r="A94" s="3" t="s">
        <v>719</v>
      </c>
    </row>
    <row r="95" spans="1:3">
      <c r="A95" s="4" t="s">
        <v>28</v>
      </c>
      <c r="B95" s="6" t="n">
        <v>1276141</v>
      </c>
      <c r="C95" s="6" t="n">
        <v>448349</v>
      </c>
    </row>
    <row r="96" spans="1:3">
      <c r="A96" s="4" t="s">
        <v>29</v>
      </c>
      <c r="B96" s="6" t="n">
        <v>12865</v>
      </c>
      <c r="C96" s="6" t="n">
        <v>13054</v>
      </c>
    </row>
    <row r="97" spans="1:3">
      <c r="A97" s="4" t="s">
        <v>30</v>
      </c>
      <c r="B97" s="6" t="n">
        <v>0</v>
      </c>
    </row>
    <row r="98" spans="1:3">
      <c r="A98" s="4" t="s">
        <v>33</v>
      </c>
      <c r="B98" s="6" t="n">
        <v>0</v>
      </c>
      <c r="C98" s="6" t="n">
        <v>0</v>
      </c>
    </row>
    <row r="99" spans="1:3">
      <c r="A99" s="4" t="s">
        <v>35</v>
      </c>
      <c r="B99" s="6" t="n">
        <v>0</v>
      </c>
      <c r="C99" s="6" t="n">
        <v>0</v>
      </c>
    </row>
    <row r="100" spans="1:3">
      <c r="A100" s="4" t="s">
        <v>40</v>
      </c>
      <c r="B100" s="6" t="n">
        <v>0</v>
      </c>
      <c r="C100" s="6" t="n">
        <v>0</v>
      </c>
    </row>
    <row r="101" spans="1:3">
      <c r="A101" s="4" t="s">
        <v>41</v>
      </c>
      <c r="B101" s="6" t="n">
        <v>64957</v>
      </c>
      <c r="C101" s="6" t="n">
        <v>0</v>
      </c>
    </row>
    <row r="102" spans="1:3">
      <c r="A102" s="4" t="s">
        <v>572</v>
      </c>
      <c r="B102" s="6" t="n">
        <v>1353963</v>
      </c>
      <c r="C102" s="6" t="n">
        <v>461403</v>
      </c>
    </row>
    <row r="103" spans="1:3">
      <c r="A103" s="3" t="s">
        <v>720</v>
      </c>
    </row>
    <row r="104" spans="1:3">
      <c r="A104" s="4" t="s">
        <v>722</v>
      </c>
      <c r="B104" s="6" t="n">
        <v>248455</v>
      </c>
      <c r="C104" s="6" t="n">
        <v>102438</v>
      </c>
    </row>
    <row r="105" spans="1:3">
      <c r="A105" s="4" t="s">
        <v>48</v>
      </c>
      <c r="B105" s="6" t="n">
        <v>0</v>
      </c>
      <c r="C105" s="6" t="n">
        <v>0</v>
      </c>
    </row>
    <row r="106" spans="1:3">
      <c r="A106" s="4" t="s">
        <v>50</v>
      </c>
      <c r="B106" s="6" t="n">
        <v>0</v>
      </c>
      <c r="C106" s="6" t="n">
        <v>0</v>
      </c>
    </row>
    <row r="107" spans="1:3">
      <c r="A107" s="4" t="s">
        <v>51</v>
      </c>
      <c r="B107" s="6" t="n">
        <v>0</v>
      </c>
    </row>
    <row r="108" spans="1:3">
      <c r="A108" s="4" t="s">
        <v>47</v>
      </c>
      <c r="B108" s="6" t="n">
        <v>0</v>
      </c>
      <c r="C108" s="6" t="n">
        <v>0</v>
      </c>
    </row>
    <row r="109" spans="1:3">
      <c r="A109" s="4" t="s">
        <v>53</v>
      </c>
      <c r="B109" s="6" t="n">
        <v>64957</v>
      </c>
      <c r="C109" s="6" t="n">
        <v>0</v>
      </c>
    </row>
    <row r="110" spans="1:3">
      <c r="A110" s="4" t="s">
        <v>723</v>
      </c>
      <c r="B110" s="6" t="n">
        <v>0</v>
      </c>
      <c r="C110" s="6" t="n">
        <v>0</v>
      </c>
    </row>
    <row r="111" spans="1:3">
      <c r="A111" s="4" t="s">
        <v>573</v>
      </c>
      <c r="B111" s="7" t="n">
        <v>313412</v>
      </c>
      <c r="C111" s="7" t="n">
        <v>1024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v>
      </c>
      <c r="C1" s="2" t="s">
        <v>23</v>
      </c>
    </row>
    <row r="2" spans="1:3">
      <c r="A2" s="3" t="s">
        <v>731</v>
      </c>
    </row>
    <row r="3" spans="1:3">
      <c r="A3" s="4" t="s">
        <v>732</v>
      </c>
      <c r="B3" s="7" t="n">
        <v>133507949</v>
      </c>
      <c r="C3" s="7" t="n">
        <v>20673388</v>
      </c>
    </row>
    <row r="4" spans="1:3">
      <c r="A4" s="4" t="s">
        <v>733</v>
      </c>
      <c r="B4" s="6" t="n">
        <v>9039223</v>
      </c>
      <c r="C4" s="6" t="n">
        <v>136775</v>
      </c>
    </row>
    <row r="5" spans="1:3">
      <c r="A5" s="4" t="s">
        <v>734</v>
      </c>
      <c r="B5" s="6" t="n">
        <v>-1385288</v>
      </c>
      <c r="C5" s="6" t="n">
        <v>-25277</v>
      </c>
    </row>
    <row r="6" spans="1:3">
      <c r="A6" s="4" t="s">
        <v>735</v>
      </c>
    </row>
    <row r="7" spans="1:3">
      <c r="A7" s="3" t="s">
        <v>731</v>
      </c>
    </row>
    <row r="8" spans="1:3">
      <c r="A8" s="4" t="s">
        <v>732</v>
      </c>
      <c r="B8" s="6" t="n">
        <v>448210</v>
      </c>
      <c r="C8" s="6" t="n">
        <v>115358</v>
      </c>
    </row>
    <row r="9" spans="1:3">
      <c r="A9" s="4" t="s">
        <v>733</v>
      </c>
      <c r="B9" s="6" t="n">
        <v>31621</v>
      </c>
      <c r="C9" s="6" t="n">
        <v>15910</v>
      </c>
    </row>
    <row r="10" spans="1:3">
      <c r="A10" s="4" t="s">
        <v>734</v>
      </c>
      <c r="B10" s="6" t="n">
        <v>-9736</v>
      </c>
      <c r="C10" s="6" t="n">
        <v>-206</v>
      </c>
    </row>
    <row r="11" spans="1:3">
      <c r="A11" s="4" t="s">
        <v>736</v>
      </c>
    </row>
    <row r="12" spans="1:3">
      <c r="A12" s="3" t="s">
        <v>731</v>
      </c>
    </row>
    <row r="13" spans="1:3">
      <c r="A13" s="4" t="s">
        <v>732</v>
      </c>
      <c r="B13" s="6" t="n">
        <v>448210</v>
      </c>
      <c r="C13" s="6" t="n">
        <v>115358</v>
      </c>
    </row>
    <row r="14" spans="1:3">
      <c r="A14" s="4" t="s">
        <v>733</v>
      </c>
      <c r="B14" s="6" t="n">
        <v>31621</v>
      </c>
      <c r="C14" s="6" t="n">
        <v>15910</v>
      </c>
    </row>
    <row r="15" spans="1:3">
      <c r="A15" s="4" t="s">
        <v>734</v>
      </c>
      <c r="B15" s="6" t="n">
        <v>-9736</v>
      </c>
      <c r="C15" s="6" t="n">
        <v>-206</v>
      </c>
    </row>
    <row r="16" spans="1:3">
      <c r="A16" s="4" t="s">
        <v>737</v>
      </c>
    </row>
    <row r="17" spans="1:3">
      <c r="A17" s="3" t="s">
        <v>731</v>
      </c>
    </row>
    <row r="18" spans="1:3">
      <c r="A18" s="4" t="s">
        <v>732</v>
      </c>
      <c r="B18" s="6" t="n">
        <v>133059739</v>
      </c>
      <c r="C18" s="6" t="n">
        <v>20558030</v>
      </c>
    </row>
    <row r="19" spans="1:3">
      <c r="A19" s="4" t="s">
        <v>733</v>
      </c>
      <c r="B19" s="6" t="n">
        <v>9007602</v>
      </c>
      <c r="C19" s="6" t="n">
        <v>120865</v>
      </c>
    </row>
    <row r="20" spans="1:3">
      <c r="A20" s="4" t="s">
        <v>734</v>
      </c>
      <c r="B20" s="6" t="n">
        <v>-1375552</v>
      </c>
      <c r="C20" s="6" t="n">
        <v>-25071</v>
      </c>
    </row>
    <row r="21" spans="1:3">
      <c r="A21" s="4" t="s">
        <v>738</v>
      </c>
    </row>
    <row r="22" spans="1:3">
      <c r="A22" s="3" t="s">
        <v>731</v>
      </c>
    </row>
    <row r="23" spans="1:3">
      <c r="A23" s="4" t="s">
        <v>732</v>
      </c>
      <c r="B23" s="6" t="n">
        <v>95352</v>
      </c>
      <c r="C23" s="6" t="n">
        <v>77729</v>
      </c>
    </row>
    <row r="24" spans="1:3">
      <c r="A24" s="4" t="s">
        <v>733</v>
      </c>
      <c r="B24" s="6" t="n">
        <v>13979</v>
      </c>
      <c r="C24" s="6" t="n">
        <v>11220</v>
      </c>
    </row>
    <row r="25" spans="1:3">
      <c r="A25" s="4" t="s">
        <v>734</v>
      </c>
      <c r="B25" s="6" t="n">
        <v>-297</v>
      </c>
      <c r="C25" s="6" t="n">
        <v>0</v>
      </c>
    </row>
    <row r="26" spans="1:3">
      <c r="A26" s="4" t="s">
        <v>739</v>
      </c>
    </row>
    <row r="27" spans="1:3">
      <c r="A27" s="3" t="s">
        <v>731</v>
      </c>
    </row>
    <row r="28" spans="1:3">
      <c r="A28" s="4" t="s">
        <v>732</v>
      </c>
      <c r="B28" s="6" t="n">
        <v>2779000</v>
      </c>
      <c r="C28" s="6" t="n">
        <v>0</v>
      </c>
    </row>
    <row r="29" spans="1:3">
      <c r="A29" s="4" t="s">
        <v>733</v>
      </c>
      <c r="B29" s="6" t="n">
        <v>0</v>
      </c>
      <c r="C29" s="6" t="n">
        <v>0</v>
      </c>
    </row>
    <row r="30" spans="1:3">
      <c r="A30" s="4" t="s">
        <v>734</v>
      </c>
      <c r="B30" s="6" t="n">
        <v>-59922</v>
      </c>
      <c r="C30" s="6" t="n">
        <v>0</v>
      </c>
    </row>
    <row r="31" spans="1:3">
      <c r="A31" s="4" t="s">
        <v>740</v>
      </c>
    </row>
    <row r="32" spans="1:3">
      <c r="A32" s="3" t="s">
        <v>731</v>
      </c>
    </row>
    <row r="33" spans="1:3">
      <c r="A33" s="4" t="s">
        <v>732</v>
      </c>
      <c r="B33" s="6" t="n">
        <v>78860425</v>
      </c>
      <c r="C33" s="6" t="n">
        <v>1872750</v>
      </c>
    </row>
    <row r="34" spans="1:3">
      <c r="A34" s="4" t="s">
        <v>733</v>
      </c>
      <c r="B34" s="6" t="n">
        <v>8430814</v>
      </c>
      <c r="C34" s="6" t="n">
        <v>84817</v>
      </c>
    </row>
    <row r="35" spans="1:3">
      <c r="A35" s="4" t="s">
        <v>734</v>
      </c>
      <c r="B35" s="6" t="n">
        <v>-855591</v>
      </c>
      <c r="C35" s="6" t="n">
        <v>-13452</v>
      </c>
    </row>
    <row r="36" spans="1:3">
      <c r="A36" s="4" t="s">
        <v>741</v>
      </c>
    </row>
    <row r="37" spans="1:3">
      <c r="A37" s="3" t="s">
        <v>731</v>
      </c>
    </row>
    <row r="38" spans="1:3">
      <c r="A38" s="4" t="s">
        <v>732</v>
      </c>
      <c r="B38" s="6" t="n">
        <v>10280000</v>
      </c>
      <c r="C38" s="6" t="n">
        <v>100000</v>
      </c>
    </row>
    <row r="39" spans="1:3">
      <c r="A39" s="4" t="s">
        <v>733</v>
      </c>
      <c r="B39" s="6" t="n">
        <v>461480</v>
      </c>
      <c r="C39" s="6" t="n">
        <v>9431</v>
      </c>
    </row>
    <row r="40" spans="1:3">
      <c r="A40" s="4" t="s">
        <v>734</v>
      </c>
      <c r="B40" s="6" t="n">
        <v>-72982</v>
      </c>
      <c r="C40" s="6" t="n">
        <v>0</v>
      </c>
    </row>
    <row r="41" spans="1:3">
      <c r="A41" s="4" t="s">
        <v>742</v>
      </c>
    </row>
    <row r="42" spans="1:3">
      <c r="A42" s="3" t="s">
        <v>731</v>
      </c>
    </row>
    <row r="43" spans="1:3">
      <c r="A43" s="4" t="s">
        <v>732</v>
      </c>
      <c r="B43" s="6" t="n">
        <v>498411</v>
      </c>
      <c r="C43" s="6" t="n">
        <v>0</v>
      </c>
    </row>
    <row r="44" spans="1:3">
      <c r="A44" s="4" t="s">
        <v>733</v>
      </c>
      <c r="B44" s="6" t="n">
        <v>39814</v>
      </c>
      <c r="C44" s="6" t="n">
        <v>0</v>
      </c>
    </row>
    <row r="45" spans="1:3">
      <c r="A45" s="4" t="s">
        <v>734</v>
      </c>
      <c r="B45" s="6" t="n">
        <v>0</v>
      </c>
      <c r="C45" s="6" t="n">
        <v>0</v>
      </c>
    </row>
    <row r="46" spans="1:3">
      <c r="A46" s="4" t="s">
        <v>743</v>
      </c>
    </row>
    <row r="47" spans="1:3">
      <c r="A47" s="3" t="s">
        <v>731</v>
      </c>
    </row>
    <row r="48" spans="1:3">
      <c r="A48" s="4" t="s">
        <v>732</v>
      </c>
      <c r="B48" s="6" t="n">
        <v>4153</v>
      </c>
      <c r="C48" s="6" t="n">
        <v>2752</v>
      </c>
    </row>
    <row r="49" spans="1:3">
      <c r="A49" s="4" t="s">
        <v>733</v>
      </c>
      <c r="B49" s="6" t="n">
        <v>32</v>
      </c>
      <c r="C49" s="6" t="n">
        <v>23</v>
      </c>
    </row>
    <row r="50" spans="1:3">
      <c r="A50" s="4" t="s">
        <v>734</v>
      </c>
      <c r="B50" s="6" t="n">
        <v>0</v>
      </c>
      <c r="C50" s="6" t="n">
        <v>0</v>
      </c>
    </row>
    <row r="51" spans="1:3">
      <c r="A51" s="4" t="s">
        <v>744</v>
      </c>
    </row>
    <row r="52" spans="1:3">
      <c r="A52" s="3" t="s">
        <v>731</v>
      </c>
    </row>
    <row r="53" spans="1:3">
      <c r="A53" s="4" t="s">
        <v>732</v>
      </c>
      <c r="B53" s="6" t="n">
        <v>378070</v>
      </c>
      <c r="C53" s="6" t="n">
        <v>0</v>
      </c>
    </row>
    <row r="54" spans="1:3">
      <c r="A54" s="4" t="s">
        <v>733</v>
      </c>
      <c r="B54" s="6" t="n">
        <v>2083</v>
      </c>
      <c r="C54" s="6" t="n">
        <v>0</v>
      </c>
    </row>
    <row r="55" spans="1:3">
      <c r="A55" s="4" t="s">
        <v>734</v>
      </c>
      <c r="B55" s="6" t="n">
        <v>0</v>
      </c>
      <c r="C55" s="6" t="n">
        <v>0</v>
      </c>
    </row>
    <row r="56" spans="1:3">
      <c r="A56" s="4" t="s">
        <v>745</v>
      </c>
    </row>
    <row r="57" spans="1:3">
      <c r="A57" s="3" t="s">
        <v>731</v>
      </c>
    </row>
    <row r="58" spans="1:3">
      <c r="A58" s="4" t="s">
        <v>732</v>
      </c>
      <c r="B58" s="6" t="n">
        <v>16742863</v>
      </c>
      <c r="C58" s="6" t="n">
        <v>217999</v>
      </c>
    </row>
    <row r="59" spans="1:3">
      <c r="A59" s="4" t="s">
        <v>733</v>
      </c>
      <c r="B59" s="6" t="n">
        <v>25346</v>
      </c>
      <c r="C59" s="6" t="n">
        <v>320</v>
      </c>
    </row>
    <row r="60" spans="1:3">
      <c r="A60" s="4" t="s">
        <v>734</v>
      </c>
      <c r="B60" s="6" t="n">
        <v>-319805</v>
      </c>
      <c r="C60" s="6" t="n">
        <v>-3626</v>
      </c>
    </row>
    <row r="61" spans="1:3">
      <c r="A61" s="4" t="s">
        <v>746</v>
      </c>
    </row>
    <row r="62" spans="1:3">
      <c r="A62" s="3" t="s">
        <v>731</v>
      </c>
    </row>
    <row r="63" spans="1:3">
      <c r="A63" s="4" t="s">
        <v>732</v>
      </c>
      <c r="B63" s="6" t="n">
        <v>23421465</v>
      </c>
      <c r="C63" s="6" t="n">
        <v>18286800</v>
      </c>
    </row>
    <row r="64" spans="1:3">
      <c r="A64" s="4" t="s">
        <v>733</v>
      </c>
      <c r="B64" s="6" t="n">
        <v>34054</v>
      </c>
      <c r="C64" s="6" t="n">
        <v>15054</v>
      </c>
    </row>
    <row r="65" spans="1:3">
      <c r="A65" s="4" t="s">
        <v>734</v>
      </c>
      <c r="B65" s="7" t="n">
        <v>-66955</v>
      </c>
      <c r="C65" s="7" t="n">
        <v>-79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4"/>
    <col customWidth="1" max="2" min="2" width="11"/>
    <col customWidth="1" max="3" min="3" width="13"/>
    <col customWidth="1" max="4" min="4" width="27"/>
    <col customWidth="1" max="5" min="5" width="42"/>
    <col customWidth="1" max="6" min="6" width="46"/>
    <col customWidth="1" max="7" min="7" width="13"/>
  </cols>
  <sheetData>
    <row r="1" spans="1:7">
      <c r="A1" s="1" t="s">
        <v>106</v>
      </c>
      <c r="B1" s="2" t="s">
        <v>103</v>
      </c>
      <c r="C1" s="2" t="s">
        <v>107</v>
      </c>
      <c r="D1" s="2" t="s">
        <v>108</v>
      </c>
      <c r="E1" s="2" t="s">
        <v>109</v>
      </c>
      <c r="F1" s="2" t="s">
        <v>110</v>
      </c>
      <c r="G1" s="2" t="s">
        <v>63</v>
      </c>
    </row>
    <row r="2" spans="1:7">
      <c r="A2" s="4" t="s">
        <v>111</v>
      </c>
      <c r="C2" s="7" t="n">
        <v>2500</v>
      </c>
      <c r="D2" s="7" t="n">
        <v>901422</v>
      </c>
      <c r="E2" s="7" t="n">
        <v>673613</v>
      </c>
      <c r="F2" s="7" t="n">
        <v>84622</v>
      </c>
      <c r="G2" s="7" t="n">
        <v>1662157</v>
      </c>
    </row>
    <row r="3" spans="1:7">
      <c r="A3" s="3" t="s">
        <v>112</v>
      </c>
    </row>
    <row r="4" spans="1:7">
      <c r="A4" s="4" t="s">
        <v>113</v>
      </c>
      <c r="B4" s="7" t="n">
        <v>0</v>
      </c>
    </row>
    <row r="5" spans="1:7">
      <c r="A5" s="4" t="s">
        <v>114</v>
      </c>
      <c r="E5" s="6" t="n">
        <v>-270000</v>
      </c>
      <c r="G5" s="6" t="n">
        <v>-270000</v>
      </c>
    </row>
    <row r="6" spans="1:7">
      <c r="A6" s="3" t="s">
        <v>115</v>
      </c>
    </row>
    <row r="7" spans="1:7">
      <c r="A7" s="4" t="s">
        <v>116</v>
      </c>
      <c r="B7" s="6" t="n">
        <v>5786</v>
      </c>
      <c r="E7" s="6" t="n">
        <v>5786</v>
      </c>
      <c r="G7" s="6" t="n">
        <v>5786</v>
      </c>
    </row>
    <row r="8" spans="1:7">
      <c r="A8" s="4" t="s">
        <v>104</v>
      </c>
      <c r="B8" s="6" t="n">
        <v>-22072</v>
      </c>
      <c r="F8" s="6" t="n">
        <v>-22072</v>
      </c>
      <c r="G8" s="6" t="n">
        <v>-22072</v>
      </c>
    </row>
    <row r="9" spans="1:7">
      <c r="A9" s="4" t="s">
        <v>117</v>
      </c>
      <c r="G9" s="6" t="n">
        <v>-16286</v>
      </c>
    </row>
    <row r="10" spans="1:7">
      <c r="A10" s="4" t="s">
        <v>118</v>
      </c>
      <c r="C10" s="6" t="n">
        <v>2500</v>
      </c>
      <c r="D10" s="6" t="n">
        <v>901422</v>
      </c>
      <c r="E10" s="6" t="n">
        <v>409399</v>
      </c>
      <c r="F10" s="6" t="n">
        <v>62550</v>
      </c>
      <c r="G10" s="6" t="n">
        <v>1375871</v>
      </c>
    </row>
    <row r="11" spans="1:7">
      <c r="A11" s="4" t="s">
        <v>111</v>
      </c>
      <c r="C11" s="6" t="n">
        <v>2500</v>
      </c>
      <c r="D11" s="6" t="n">
        <v>901422</v>
      </c>
      <c r="E11" s="6" t="n">
        <v>673613</v>
      </c>
      <c r="F11" s="6" t="n">
        <v>84622</v>
      </c>
      <c r="G11" s="6" t="n">
        <v>1662157</v>
      </c>
    </row>
    <row r="12" spans="1:7">
      <c r="A12" s="4" t="s">
        <v>119</v>
      </c>
      <c r="C12" s="6" t="n">
        <v>2500</v>
      </c>
      <c r="D12" s="6" t="n">
        <v>901422</v>
      </c>
      <c r="E12" s="6" t="n">
        <v>396830</v>
      </c>
      <c r="F12" s="6" t="n">
        <v>46166</v>
      </c>
      <c r="G12" s="6" t="n">
        <v>1346918</v>
      </c>
    </row>
    <row r="13" spans="1:7">
      <c r="A13" s="3" t="s">
        <v>112</v>
      </c>
    </row>
    <row r="14" spans="1:7">
      <c r="A14" s="4" t="s">
        <v>113</v>
      </c>
      <c r="B14" s="6" t="n">
        <v>781125</v>
      </c>
      <c r="D14" s="6" t="n">
        <v>8421955</v>
      </c>
      <c r="G14" s="6" t="n">
        <v>8421955</v>
      </c>
    </row>
    <row r="15" spans="1:7">
      <c r="A15" s="4" t="s">
        <v>120</v>
      </c>
      <c r="D15" s="6" t="n">
        <v>-119546</v>
      </c>
      <c r="E15" s="6" t="n">
        <v>32014</v>
      </c>
      <c r="G15" s="6" t="n">
        <v>-87532</v>
      </c>
    </row>
    <row r="16" spans="1:7">
      <c r="A16" s="3" t="s">
        <v>115</v>
      </c>
    </row>
    <row r="17" spans="1:7">
      <c r="A17" s="4" t="s">
        <v>116</v>
      </c>
      <c r="B17" s="6" t="n">
        <v>-889246</v>
      </c>
      <c r="E17" s="6" t="n">
        <v>-889246</v>
      </c>
      <c r="G17" s="6" t="n">
        <v>-889246</v>
      </c>
    </row>
    <row r="18" spans="1:7">
      <c r="A18" s="4" t="s">
        <v>104</v>
      </c>
      <c r="B18" s="7" t="n">
        <v>179716</v>
      </c>
      <c r="F18" s="6" t="n">
        <v>179716</v>
      </c>
      <c r="G18" s="6" t="n">
        <v>179716</v>
      </c>
    </row>
    <row r="19" spans="1:7">
      <c r="A19" s="4" t="s">
        <v>117</v>
      </c>
      <c r="G19" s="6" t="n">
        <v>-709530</v>
      </c>
    </row>
    <row r="20" spans="1:7">
      <c r="A20" s="4" t="s">
        <v>121</v>
      </c>
      <c r="C20" s="7" t="n">
        <v>2500</v>
      </c>
      <c r="D20" s="7" t="n">
        <v>9203831</v>
      </c>
      <c r="E20" s="7" t="n">
        <v>-460402</v>
      </c>
      <c r="F20" s="7" t="n">
        <v>225882</v>
      </c>
      <c r="G20" s="7" t="n">
        <v>89718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47</v>
      </c>
      <c r="B1" s="2" t="s">
        <v>1</v>
      </c>
    </row>
    <row r="2" spans="1:3">
      <c r="B2" s="2" t="s">
        <v>2</v>
      </c>
      <c r="C2" s="2" t="s">
        <v>23</v>
      </c>
    </row>
    <row r="3" spans="1:3">
      <c r="A3" s="3" t="s">
        <v>748</v>
      </c>
    </row>
    <row r="4" spans="1:3">
      <c r="A4" s="4" t="s">
        <v>749</v>
      </c>
      <c r="B4" s="7" t="n">
        <v>-12041</v>
      </c>
      <c r="C4" s="7" t="n">
        <v>-3134</v>
      </c>
    </row>
    <row r="5" spans="1:3">
      <c r="A5" s="4" t="s">
        <v>750</v>
      </c>
      <c r="B5" s="7" t="n">
        <v>4</v>
      </c>
    </row>
    <row r="6" spans="1:3">
      <c r="A6" s="4" t="s">
        <v>751</v>
      </c>
      <c r="B6" s="4" t="s">
        <v>752</v>
      </c>
    </row>
    <row r="7" spans="1:3">
      <c r="A7" s="4" t="s">
        <v>45</v>
      </c>
    </row>
    <row r="8" spans="1:3">
      <c r="A8" s="3" t="s">
        <v>748</v>
      </c>
    </row>
    <row r="9" spans="1:3">
      <c r="A9" s="4" t="s">
        <v>749</v>
      </c>
      <c r="B9" s="7" t="n">
        <v>-12041</v>
      </c>
      <c r="C9" s="6" t="n">
        <v>-3134</v>
      </c>
    </row>
    <row r="10" spans="1:3">
      <c r="A10" s="4" t="s">
        <v>715</v>
      </c>
    </row>
    <row r="11" spans="1:3">
      <c r="A11" s="3" t="s">
        <v>748</v>
      </c>
    </row>
    <row r="12" spans="1:3">
      <c r="A12" s="4" t="s">
        <v>749</v>
      </c>
      <c r="B12" s="6" t="n">
        <v>335</v>
      </c>
      <c r="C12" s="7" t="n">
        <v>3013</v>
      </c>
    </row>
    <row r="13" spans="1:3">
      <c r="A13" s="4" t="s">
        <v>52</v>
      </c>
    </row>
    <row r="14" spans="1:3">
      <c r="A14" s="3" t="s">
        <v>748</v>
      </c>
    </row>
    <row r="15" spans="1:3">
      <c r="A15" s="4" t="s">
        <v>749</v>
      </c>
      <c r="B15" s="7" t="n">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3</v>
      </c>
      <c r="B1" s="2" t="s">
        <v>2</v>
      </c>
      <c r="C1" s="2" t="s">
        <v>23</v>
      </c>
    </row>
    <row r="2" spans="1:3">
      <c r="A2" s="3" t="s">
        <v>754</v>
      </c>
    </row>
    <row r="3" spans="1:3">
      <c r="A3" s="4" t="s">
        <v>755</v>
      </c>
      <c r="B3" s="7" t="n">
        <v>9039223</v>
      </c>
      <c r="C3" s="7" t="n">
        <v>136775</v>
      </c>
    </row>
    <row r="4" spans="1:3">
      <c r="A4" s="3" t="s">
        <v>756</v>
      </c>
    </row>
    <row r="5" spans="1:3">
      <c r="A5" s="4" t="s">
        <v>755</v>
      </c>
      <c r="B5" s="6" t="n">
        <v>1385288</v>
      </c>
      <c r="C5" s="6" t="n">
        <v>25277</v>
      </c>
    </row>
    <row r="6" spans="1:3">
      <c r="A6" s="4" t="s">
        <v>757</v>
      </c>
    </row>
    <row r="7" spans="1:3">
      <c r="A7" s="3" t="s">
        <v>754</v>
      </c>
    </row>
    <row r="8" spans="1:3">
      <c r="A8" s="4" t="s">
        <v>755</v>
      </c>
      <c r="B8" s="6" t="n">
        <v>9037140</v>
      </c>
      <c r="C8" s="6" t="n">
        <v>135210</v>
      </c>
    </row>
    <row r="9" spans="1:3">
      <c r="A9" s="4" t="s">
        <v>758</v>
      </c>
      <c r="B9" s="6" t="n">
        <v>-9037140</v>
      </c>
      <c r="C9" s="6" t="n">
        <v>-21508</v>
      </c>
    </row>
    <row r="10" spans="1:3">
      <c r="A10" s="4" t="s">
        <v>759</v>
      </c>
      <c r="B10" s="6" t="n">
        <v>0</v>
      </c>
      <c r="C10" s="6" t="n">
        <v>113702</v>
      </c>
    </row>
    <row r="11" spans="1:3">
      <c r="A11" s="4" t="s">
        <v>760</v>
      </c>
      <c r="B11" s="6" t="n">
        <v>0</v>
      </c>
      <c r="C11" s="6" t="n">
        <v>-101288</v>
      </c>
    </row>
    <row r="12" spans="1:3">
      <c r="A12" s="4" t="s">
        <v>761</v>
      </c>
      <c r="B12" s="6" t="n">
        <v>0</v>
      </c>
      <c r="C12" s="6" t="n">
        <v>12414</v>
      </c>
    </row>
    <row r="13" spans="1:3">
      <c r="A13" s="3" t="s">
        <v>756</v>
      </c>
    </row>
    <row r="14" spans="1:3">
      <c r="A14" s="4" t="s">
        <v>755</v>
      </c>
      <c r="B14" s="6" t="n">
        <v>1325365</v>
      </c>
      <c r="C14" s="6" t="n">
        <v>25277</v>
      </c>
    </row>
    <row r="15" spans="1:3">
      <c r="A15" s="4" t="s">
        <v>758</v>
      </c>
      <c r="B15" s="6" t="n">
        <v>-1108829</v>
      </c>
      <c r="C15" s="6" t="n">
        <v>-25277</v>
      </c>
    </row>
    <row r="16" spans="1:3">
      <c r="A16" s="4" t="s">
        <v>759</v>
      </c>
      <c r="B16" s="6" t="n">
        <v>216536</v>
      </c>
      <c r="C16" s="6" t="n">
        <v>0</v>
      </c>
    </row>
    <row r="17" spans="1:3">
      <c r="A17" s="4" t="s">
        <v>760</v>
      </c>
      <c r="B17" s="6" t="n">
        <v>-216536</v>
      </c>
      <c r="C17" s="6" t="n">
        <v>0</v>
      </c>
    </row>
    <row r="18" spans="1:3">
      <c r="A18" s="4" t="s">
        <v>761</v>
      </c>
      <c r="B18" s="7" t="n">
        <v>0</v>
      </c>
      <c r="C18"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2</v>
      </c>
      <c r="B1" s="2" t="s">
        <v>74</v>
      </c>
      <c r="D1" s="2" t="s">
        <v>1</v>
      </c>
    </row>
    <row r="2" spans="1:5">
      <c r="B2" s="2" t="s">
        <v>2</v>
      </c>
      <c r="C2" s="2" t="s">
        <v>75</v>
      </c>
      <c r="D2" s="2" t="s">
        <v>2</v>
      </c>
      <c r="E2" s="2" t="s">
        <v>75</v>
      </c>
    </row>
    <row r="3" spans="1:5">
      <c r="A3" s="4" t="s">
        <v>763</v>
      </c>
    </row>
    <row r="4" spans="1:5">
      <c r="A4" s="3" t="s">
        <v>764</v>
      </c>
    </row>
    <row r="5" spans="1:5">
      <c r="A5" s="4" t="s">
        <v>765</v>
      </c>
      <c r="B5" s="7" t="n">
        <v>-45139</v>
      </c>
      <c r="C5" s="7" t="n">
        <v>6014</v>
      </c>
      <c r="D5" s="7" t="n">
        <v>-2590550</v>
      </c>
      <c r="E5" s="7" t="n">
        <v>5342</v>
      </c>
    </row>
    <row r="6" spans="1:5">
      <c r="A6" s="4" t="s">
        <v>214</v>
      </c>
    </row>
    <row r="7" spans="1:5">
      <c r="A7" s="3" t="s">
        <v>764</v>
      </c>
    </row>
    <row r="8" spans="1:5">
      <c r="A8" s="4" t="s">
        <v>765</v>
      </c>
      <c r="B8" s="6" t="n">
        <v>909</v>
      </c>
      <c r="C8" s="6" t="n">
        <v>168</v>
      </c>
      <c r="D8" s="6" t="n">
        <v>1954</v>
      </c>
      <c r="E8" s="6" t="n">
        <v>415</v>
      </c>
    </row>
    <row r="9" spans="1:5">
      <c r="A9" s="4" t="s">
        <v>766</v>
      </c>
    </row>
    <row r="10" spans="1:5">
      <c r="A10" s="3" t="s">
        <v>764</v>
      </c>
    </row>
    <row r="11" spans="1:5">
      <c r="A11" s="4" t="s">
        <v>765</v>
      </c>
      <c r="B11" s="6" t="n">
        <v>244</v>
      </c>
      <c r="C11" s="6" t="n">
        <v>479</v>
      </c>
      <c r="D11" s="6" t="n">
        <v>5995</v>
      </c>
      <c r="E11" s="6" t="n">
        <v>706</v>
      </c>
    </row>
    <row r="12" spans="1:5">
      <c r="A12" s="4" t="s">
        <v>767</v>
      </c>
    </row>
    <row r="13" spans="1:5">
      <c r="A13" s="3" t="s">
        <v>764</v>
      </c>
    </row>
    <row r="14" spans="1:5">
      <c r="A14" s="4" t="s">
        <v>765</v>
      </c>
      <c r="B14" s="6" t="n">
        <v>-6351</v>
      </c>
      <c r="C14" s="6" t="n">
        <v>3282</v>
      </c>
      <c r="D14" s="6" t="n">
        <v>-7108</v>
      </c>
      <c r="E14" s="6" t="n">
        <v>8518</v>
      </c>
    </row>
    <row r="15" spans="1:5">
      <c r="A15" s="4" t="s">
        <v>768</v>
      </c>
    </row>
    <row r="16" spans="1:5">
      <c r="A16" s="3" t="s">
        <v>764</v>
      </c>
    </row>
    <row r="17" spans="1:5">
      <c r="A17" s="4" t="s">
        <v>765</v>
      </c>
      <c r="B17" s="6" t="n">
        <v>0</v>
      </c>
      <c r="C17" s="6" t="n">
        <v>0</v>
      </c>
      <c r="D17" s="6" t="n">
        <v>0</v>
      </c>
      <c r="E17" s="6" t="n">
        <v>0</v>
      </c>
    </row>
    <row r="18" spans="1:5">
      <c r="A18" s="4" t="s">
        <v>769</v>
      </c>
    </row>
    <row r="19" spans="1:5">
      <c r="A19" s="3" t="s">
        <v>764</v>
      </c>
    </row>
    <row r="20" spans="1:5">
      <c r="A20" s="4" t="s">
        <v>765</v>
      </c>
      <c r="B20" s="6" t="n">
        <v>909</v>
      </c>
      <c r="C20" s="6" t="n">
        <v>168</v>
      </c>
      <c r="D20" s="6" t="n">
        <v>1954</v>
      </c>
      <c r="E20" s="6" t="n">
        <v>415</v>
      </c>
    </row>
    <row r="21" spans="1:5">
      <c r="A21" s="4" t="s">
        <v>770</v>
      </c>
    </row>
    <row r="22" spans="1:5">
      <c r="A22" s="3" t="s">
        <v>764</v>
      </c>
    </row>
    <row r="23" spans="1:5">
      <c r="A23" s="4" t="s">
        <v>765</v>
      </c>
      <c r="B23" s="6" t="n">
        <v>179</v>
      </c>
      <c r="C23" s="6" t="n">
        <v>438</v>
      </c>
      <c r="D23" s="6" t="n">
        <v>5724</v>
      </c>
      <c r="E23" s="6" t="n">
        <v>563</v>
      </c>
    </row>
    <row r="24" spans="1:5">
      <c r="A24" s="4" t="s">
        <v>771</v>
      </c>
    </row>
    <row r="25" spans="1:5">
      <c r="A25" s="3" t="s">
        <v>764</v>
      </c>
    </row>
    <row r="26" spans="1:5">
      <c r="A26" s="4" t="s">
        <v>765</v>
      </c>
      <c r="B26" s="6" t="n">
        <v>-6351</v>
      </c>
      <c r="C26" s="6" t="n">
        <v>3282</v>
      </c>
      <c r="D26" s="6" t="n">
        <v>-7108</v>
      </c>
      <c r="E26" s="6" t="n">
        <v>8518</v>
      </c>
    </row>
    <row r="27" spans="1:5">
      <c r="A27" s="4" t="s">
        <v>772</v>
      </c>
    </row>
    <row r="28" spans="1:5">
      <c r="A28" s="3" t="s">
        <v>764</v>
      </c>
    </row>
    <row r="29" spans="1:5">
      <c r="A29" s="4" t="s">
        <v>765</v>
      </c>
      <c r="B29" s="6" t="n">
        <v>0</v>
      </c>
      <c r="C29" s="6" t="n">
        <v>0</v>
      </c>
      <c r="D29" s="6" t="n">
        <v>0</v>
      </c>
      <c r="E29" s="6" t="n">
        <v>0</v>
      </c>
    </row>
    <row r="30" spans="1:5">
      <c r="A30" s="4" t="s">
        <v>773</v>
      </c>
    </row>
    <row r="31" spans="1:5">
      <c r="A31" s="3" t="s">
        <v>764</v>
      </c>
    </row>
    <row r="32" spans="1:5">
      <c r="A32" s="4" t="s">
        <v>765</v>
      </c>
      <c r="B32" s="6" t="n">
        <v>909</v>
      </c>
      <c r="C32" s="6" t="n">
        <v>168</v>
      </c>
      <c r="D32" s="6" t="n">
        <v>1954</v>
      </c>
      <c r="E32" s="6" t="n">
        <v>415</v>
      </c>
    </row>
    <row r="33" spans="1:5">
      <c r="A33" s="4" t="s">
        <v>774</v>
      </c>
    </row>
    <row r="34" spans="1:5">
      <c r="A34" s="3" t="s">
        <v>764</v>
      </c>
    </row>
    <row r="35" spans="1:5">
      <c r="A35" s="4" t="s">
        <v>765</v>
      </c>
      <c r="B35" s="6" t="n">
        <v>179</v>
      </c>
      <c r="C35" s="6" t="n">
        <v>438</v>
      </c>
      <c r="D35" s="6" t="n">
        <v>5724</v>
      </c>
      <c r="E35" s="6" t="n">
        <v>563</v>
      </c>
    </row>
    <row r="36" spans="1:5">
      <c r="A36" s="4" t="s">
        <v>775</v>
      </c>
    </row>
    <row r="37" spans="1:5">
      <c r="A37" s="3" t="s">
        <v>764</v>
      </c>
    </row>
    <row r="38" spans="1:5">
      <c r="A38" s="4" t="s">
        <v>765</v>
      </c>
      <c r="B38" s="6" t="n">
        <v>-6351</v>
      </c>
      <c r="C38" s="6" t="n">
        <v>3282</v>
      </c>
      <c r="D38" s="6" t="n">
        <v>-7108</v>
      </c>
      <c r="E38" s="6" t="n">
        <v>8518</v>
      </c>
    </row>
    <row r="39" spans="1:5">
      <c r="A39" s="4" t="s">
        <v>776</v>
      </c>
    </row>
    <row r="40" spans="1:5">
      <c r="A40" s="3" t="s">
        <v>764</v>
      </c>
    </row>
    <row r="41" spans="1:5">
      <c r="A41" s="4" t="s">
        <v>765</v>
      </c>
      <c r="B41" s="6" t="n">
        <v>-45139</v>
      </c>
      <c r="C41" s="6" t="n">
        <v>6014</v>
      </c>
      <c r="D41" s="6" t="n">
        <v>-2590550</v>
      </c>
      <c r="E41" s="6" t="n">
        <v>5342</v>
      </c>
    </row>
    <row r="42" spans="1:5">
      <c r="A42" s="4" t="s">
        <v>777</v>
      </c>
    </row>
    <row r="43" spans="1:5">
      <c r="A43" s="3" t="s">
        <v>764</v>
      </c>
    </row>
    <row r="44" spans="1:5">
      <c r="A44" s="4" t="s">
        <v>765</v>
      </c>
      <c r="B44" s="6" t="n">
        <v>0</v>
      </c>
      <c r="C44" s="6" t="n">
        <v>0</v>
      </c>
      <c r="D44" s="6" t="n">
        <v>0</v>
      </c>
      <c r="E44" s="6" t="n">
        <v>0</v>
      </c>
    </row>
    <row r="45" spans="1:5">
      <c r="A45" s="4" t="s">
        <v>778</v>
      </c>
    </row>
    <row r="46" spans="1:5">
      <c r="A46" s="3" t="s">
        <v>764</v>
      </c>
    </row>
    <row r="47" spans="1:5">
      <c r="A47" s="4" t="s">
        <v>765</v>
      </c>
      <c r="B47" s="6" t="n">
        <v>65</v>
      </c>
      <c r="C47" s="6" t="n">
        <v>41</v>
      </c>
      <c r="D47" s="6" t="n">
        <v>271</v>
      </c>
      <c r="E47" s="6" t="n">
        <v>143</v>
      </c>
    </row>
    <row r="48" spans="1:5">
      <c r="A48" s="4" t="s">
        <v>779</v>
      </c>
    </row>
    <row r="49" spans="1:5">
      <c r="A49" s="3" t="s">
        <v>764</v>
      </c>
    </row>
    <row r="50" spans="1:5">
      <c r="A50" s="4" t="s">
        <v>765</v>
      </c>
      <c r="B50" s="6" t="n">
        <v>0</v>
      </c>
      <c r="C50" s="6" t="n">
        <v>0</v>
      </c>
      <c r="D50" s="6" t="n">
        <v>0</v>
      </c>
      <c r="E50" s="6" t="n">
        <v>0</v>
      </c>
    </row>
    <row r="51" spans="1:5">
      <c r="A51" s="4" t="s">
        <v>780</v>
      </c>
    </row>
    <row r="52" spans="1:5">
      <c r="A52" s="3" t="s">
        <v>764</v>
      </c>
    </row>
    <row r="53" spans="1:5">
      <c r="A53" s="4" t="s">
        <v>765</v>
      </c>
      <c r="B53" s="6" t="n">
        <v>265560</v>
      </c>
      <c r="C53" s="6" t="n">
        <v>38809</v>
      </c>
      <c r="D53" s="6" t="n">
        <v>2817119</v>
      </c>
      <c r="E53" s="6" t="n">
        <v>24613</v>
      </c>
    </row>
    <row r="54" spans="1:5">
      <c r="A54" s="4" t="s">
        <v>781</v>
      </c>
    </row>
    <row r="55" spans="1:5">
      <c r="A55" s="3" t="s">
        <v>764</v>
      </c>
    </row>
    <row r="56" spans="1:5">
      <c r="A56" s="4" t="s">
        <v>765</v>
      </c>
      <c r="B56" s="6" t="n">
        <v>0</v>
      </c>
      <c r="C56" s="6" t="n">
        <v>0</v>
      </c>
      <c r="D56" s="6" t="n">
        <v>0</v>
      </c>
      <c r="E56" s="6" t="n">
        <v>0</v>
      </c>
    </row>
    <row r="57" spans="1:5">
      <c r="A57" s="4" t="s">
        <v>782</v>
      </c>
    </row>
    <row r="58" spans="1:5">
      <c r="A58" s="3" t="s">
        <v>764</v>
      </c>
    </row>
    <row r="59" spans="1:5">
      <c r="A59" s="4" t="s">
        <v>765</v>
      </c>
      <c r="B59" s="6" t="n">
        <v>0</v>
      </c>
      <c r="C59" s="6" t="n">
        <v>0</v>
      </c>
      <c r="D59" s="6" t="n">
        <v>0</v>
      </c>
      <c r="E59" s="6" t="n">
        <v>0</v>
      </c>
    </row>
    <row r="60" spans="1:5">
      <c r="A60" s="4" t="s">
        <v>783</v>
      </c>
    </row>
    <row r="61" spans="1:5">
      <c r="A61" s="3" t="s">
        <v>764</v>
      </c>
    </row>
    <row r="62" spans="1:5">
      <c r="A62" s="4" t="s">
        <v>765</v>
      </c>
      <c r="B62" s="6" t="n">
        <v>0</v>
      </c>
      <c r="C62" s="6" t="n">
        <v>0</v>
      </c>
      <c r="D62" s="6" t="n">
        <v>0</v>
      </c>
      <c r="E62" s="6" t="n">
        <v>0</v>
      </c>
    </row>
    <row r="63" spans="1:5">
      <c r="A63" s="4" t="s">
        <v>784</v>
      </c>
    </row>
    <row r="64" spans="1:5">
      <c r="A64" s="3" t="s">
        <v>764</v>
      </c>
    </row>
    <row r="65" spans="1:5">
      <c r="A65" s="4" t="s">
        <v>765</v>
      </c>
      <c r="B65" s="6" t="n">
        <v>-136</v>
      </c>
      <c r="C65" s="6" t="n">
        <v>13</v>
      </c>
      <c r="D65" s="6" t="n">
        <v>-15</v>
      </c>
      <c r="E65" s="6" t="n">
        <v>31</v>
      </c>
    </row>
    <row r="66" spans="1:5">
      <c r="A66" s="4" t="s">
        <v>785</v>
      </c>
    </row>
    <row r="67" spans="1:5">
      <c r="A67" s="3" t="s">
        <v>764</v>
      </c>
    </row>
    <row r="68" spans="1:5">
      <c r="A68" s="4" t="s">
        <v>765</v>
      </c>
      <c r="B68" s="6" t="n">
        <v>0</v>
      </c>
      <c r="C68" s="6" t="n">
        <v>0</v>
      </c>
      <c r="D68" s="6" t="n">
        <v>0</v>
      </c>
      <c r="E68" s="6" t="n">
        <v>0</v>
      </c>
    </row>
    <row r="69" spans="1:5">
      <c r="A69" s="4" t="s">
        <v>786</v>
      </c>
    </row>
    <row r="70" spans="1:5">
      <c r="A70" s="3" t="s">
        <v>764</v>
      </c>
    </row>
    <row r="71" spans="1:5">
      <c r="A71" s="4" t="s">
        <v>765</v>
      </c>
      <c r="B71" s="6" t="n">
        <v>0</v>
      </c>
      <c r="C71" s="6" t="n">
        <v>0</v>
      </c>
      <c r="D71" s="6" t="n">
        <v>0</v>
      </c>
      <c r="E71" s="6" t="n">
        <v>0</v>
      </c>
    </row>
    <row r="72" spans="1:5">
      <c r="A72" s="4" t="s">
        <v>787</v>
      </c>
    </row>
    <row r="73" spans="1:5">
      <c r="A73" s="3" t="s">
        <v>764</v>
      </c>
    </row>
    <row r="74" spans="1:5">
      <c r="A74" s="4" t="s">
        <v>765</v>
      </c>
      <c r="B74" s="6" t="n">
        <v>0</v>
      </c>
      <c r="C74" s="6" t="n">
        <v>0</v>
      </c>
      <c r="D74" s="6" t="n">
        <v>0</v>
      </c>
      <c r="E74" s="6" t="n">
        <v>0</v>
      </c>
    </row>
    <row r="75" spans="1:5">
      <c r="A75" s="4" t="s">
        <v>788</v>
      </c>
    </row>
    <row r="76" spans="1:5">
      <c r="A76" s="3" t="s">
        <v>764</v>
      </c>
    </row>
    <row r="77" spans="1:5">
      <c r="A77" s="4" t="s">
        <v>765</v>
      </c>
      <c r="B77" s="6" t="n">
        <v>-5303</v>
      </c>
      <c r="C77" s="6" t="n">
        <v>1997</v>
      </c>
      <c r="D77" s="6" t="n">
        <v>2568</v>
      </c>
      <c r="E77" s="6" t="n">
        <v>7212</v>
      </c>
    </row>
    <row r="78" spans="1:5">
      <c r="A78" s="4" t="s">
        <v>789</v>
      </c>
    </row>
    <row r="79" spans="1:5">
      <c r="A79" s="3" t="s">
        <v>764</v>
      </c>
    </row>
    <row r="80" spans="1:5">
      <c r="A80" s="4" t="s">
        <v>765</v>
      </c>
      <c r="B80" s="6" t="n">
        <v>0</v>
      </c>
      <c r="C80" s="6" t="n">
        <v>0</v>
      </c>
      <c r="D80" s="6" t="n">
        <v>0</v>
      </c>
      <c r="E80" s="6" t="n">
        <v>0</v>
      </c>
    </row>
    <row r="81" spans="1:5">
      <c r="A81" s="4" t="s">
        <v>790</v>
      </c>
    </row>
    <row r="82" spans="1:5">
      <c r="A82" s="3" t="s">
        <v>764</v>
      </c>
    </row>
    <row r="83" spans="1:5">
      <c r="A83" s="4" t="s">
        <v>765</v>
      </c>
      <c r="B83" s="6" t="n">
        <v>65</v>
      </c>
      <c r="C83" s="6" t="n">
        <v>41</v>
      </c>
      <c r="D83" s="6" t="n">
        <v>271</v>
      </c>
      <c r="E83" s="6" t="n">
        <v>143</v>
      </c>
    </row>
    <row r="84" spans="1:5">
      <c r="A84" s="4" t="s">
        <v>791</v>
      </c>
    </row>
    <row r="85" spans="1:5">
      <c r="A85" s="3" t="s">
        <v>764</v>
      </c>
    </row>
    <row r="86" spans="1:5">
      <c r="A86" s="4" t="s">
        <v>765</v>
      </c>
      <c r="B86" s="6" t="n">
        <v>0</v>
      </c>
      <c r="C86" s="6" t="n">
        <v>0</v>
      </c>
      <c r="D86" s="6" t="n">
        <v>0</v>
      </c>
      <c r="E86" s="6" t="n">
        <v>0</v>
      </c>
    </row>
    <row r="87" spans="1:5">
      <c r="A87" s="4" t="s">
        <v>792</v>
      </c>
    </row>
    <row r="88" spans="1:5">
      <c r="A88" s="3" t="s">
        <v>764</v>
      </c>
    </row>
    <row r="89" spans="1:5">
      <c r="A89" s="4" t="s">
        <v>765</v>
      </c>
      <c r="B89" s="6" t="n">
        <v>0</v>
      </c>
      <c r="C89" s="6" t="n">
        <v>-1</v>
      </c>
      <c r="D89" s="6" t="n">
        <v>0</v>
      </c>
      <c r="E89" s="6" t="n">
        <v>-3</v>
      </c>
    </row>
    <row r="90" spans="1:5">
      <c r="A90" s="4" t="s">
        <v>793</v>
      </c>
    </row>
    <row r="91" spans="1:5">
      <c r="A91" s="3" t="s">
        <v>764</v>
      </c>
    </row>
    <row r="92" spans="1:5">
      <c r="A92" s="4" t="s">
        <v>765</v>
      </c>
      <c r="B92" s="6" t="n">
        <v>0</v>
      </c>
      <c r="C92" s="6" t="n">
        <v>0</v>
      </c>
      <c r="D92" s="6" t="n">
        <v>0</v>
      </c>
      <c r="E92" s="6" t="n">
        <v>0</v>
      </c>
    </row>
    <row r="93" spans="1:5">
      <c r="A93" s="4" t="s">
        <v>794</v>
      </c>
    </row>
    <row r="94" spans="1:5">
      <c r="A94" s="3" t="s">
        <v>764</v>
      </c>
    </row>
    <row r="95" spans="1:5">
      <c r="A95" s="4" t="s">
        <v>765</v>
      </c>
      <c r="B95" s="6" t="n">
        <v>0</v>
      </c>
      <c r="C95" s="6" t="n">
        <v>0</v>
      </c>
      <c r="D95" s="6" t="n">
        <v>0</v>
      </c>
      <c r="E95" s="6" t="n">
        <v>0</v>
      </c>
    </row>
    <row r="96" spans="1:5">
      <c r="A96" s="4" t="s">
        <v>795</v>
      </c>
    </row>
    <row r="97" spans="1:5">
      <c r="A97" s="3" t="s">
        <v>764</v>
      </c>
    </row>
    <row r="98" spans="1:5">
      <c r="A98" s="4" t="s">
        <v>765</v>
      </c>
      <c r="B98" s="6" t="n">
        <v>0</v>
      </c>
      <c r="C98" s="6" t="n">
        <v>0</v>
      </c>
      <c r="D98" s="6" t="n">
        <v>0</v>
      </c>
      <c r="E98" s="6" t="n">
        <v>0</v>
      </c>
    </row>
    <row r="99" spans="1:5">
      <c r="A99" s="4" t="s">
        <v>796</v>
      </c>
    </row>
    <row r="100" spans="1:5">
      <c r="A100" s="3" t="s">
        <v>764</v>
      </c>
    </row>
    <row r="101" spans="1:5">
      <c r="A101" s="4" t="s">
        <v>765</v>
      </c>
      <c r="B101" s="6" t="n">
        <v>-859560</v>
      </c>
      <c r="C101" s="6" t="n">
        <v>15977</v>
      </c>
      <c r="D101" s="6" t="n">
        <v>-1346122</v>
      </c>
      <c r="E101" s="6" t="n">
        <v>11104</v>
      </c>
    </row>
    <row r="102" spans="1:5">
      <c r="A102" s="4" t="s">
        <v>797</v>
      </c>
    </row>
    <row r="103" spans="1:5">
      <c r="A103" s="3" t="s">
        <v>764</v>
      </c>
    </row>
    <row r="104" spans="1:5">
      <c r="A104" s="4" t="s">
        <v>765</v>
      </c>
      <c r="B104" s="6" t="n">
        <v>0</v>
      </c>
      <c r="C104" s="6" t="n">
        <v>0</v>
      </c>
      <c r="D104" s="6" t="n">
        <v>0</v>
      </c>
      <c r="E104" s="6" t="n">
        <v>0</v>
      </c>
    </row>
    <row r="105" spans="1:5">
      <c r="A105" s="4" t="s">
        <v>798</v>
      </c>
    </row>
    <row r="106" spans="1:5">
      <c r="A106" s="3" t="s">
        <v>764</v>
      </c>
    </row>
    <row r="107" spans="1:5">
      <c r="A107" s="4" t="s">
        <v>765</v>
      </c>
      <c r="B107" s="6" t="n">
        <v>0</v>
      </c>
      <c r="C107" s="6" t="n">
        <v>0</v>
      </c>
      <c r="D107" s="6" t="n">
        <v>0</v>
      </c>
      <c r="E107" s="6" t="n">
        <v>0</v>
      </c>
    </row>
    <row r="108" spans="1:5">
      <c r="A108" s="4" t="s">
        <v>799</v>
      </c>
    </row>
    <row r="109" spans="1:5">
      <c r="A109" s="3" t="s">
        <v>764</v>
      </c>
    </row>
    <row r="110" spans="1:5">
      <c r="A110" s="4" t="s">
        <v>765</v>
      </c>
      <c r="B110" s="6" t="n">
        <v>0</v>
      </c>
      <c r="C110" s="6" t="n">
        <v>0</v>
      </c>
      <c r="D110" s="6" t="n">
        <v>0</v>
      </c>
      <c r="E110" s="6" t="n">
        <v>0</v>
      </c>
    </row>
    <row r="111" spans="1:5">
      <c r="A111" s="4" t="s">
        <v>800</v>
      </c>
    </row>
    <row r="112" spans="1:5">
      <c r="A112" s="3" t="s">
        <v>764</v>
      </c>
    </row>
    <row r="113" spans="1:5">
      <c r="A113" s="4" t="s">
        <v>765</v>
      </c>
      <c r="B113" s="6" t="n">
        <v>554300</v>
      </c>
      <c r="C113" s="6" t="n">
        <v>-50781</v>
      </c>
      <c r="D113" s="6" t="n">
        <v>-4064100</v>
      </c>
      <c r="E113" s="6" t="n">
        <v>-37615</v>
      </c>
    </row>
    <row r="114" spans="1:5">
      <c r="A114" s="4" t="s">
        <v>801</v>
      </c>
    </row>
    <row r="115" spans="1:5">
      <c r="A115" s="3" t="s">
        <v>764</v>
      </c>
    </row>
    <row r="116" spans="1:5">
      <c r="A116" s="4" t="s">
        <v>765</v>
      </c>
      <c r="B116" s="6" t="n">
        <v>0</v>
      </c>
      <c r="C116" s="6" t="n">
        <v>0</v>
      </c>
      <c r="D116" s="6" t="n">
        <v>0</v>
      </c>
      <c r="E116" s="6" t="n">
        <v>0</v>
      </c>
    </row>
    <row r="117" spans="1:5">
      <c r="A117" s="4" t="s">
        <v>802</v>
      </c>
    </row>
    <row r="118" spans="1:5">
      <c r="A118" s="3" t="s">
        <v>764</v>
      </c>
    </row>
    <row r="119" spans="1:5">
      <c r="A119" s="4" t="s">
        <v>765</v>
      </c>
      <c r="B119" s="6" t="n">
        <v>0</v>
      </c>
      <c r="C119" s="6" t="n">
        <v>0</v>
      </c>
      <c r="D119" s="6" t="n">
        <v>0</v>
      </c>
      <c r="E119" s="6" t="n">
        <v>0</v>
      </c>
    </row>
    <row r="120" spans="1:5">
      <c r="A120" s="4" t="s">
        <v>803</v>
      </c>
    </row>
    <row r="121" spans="1:5">
      <c r="A121" s="3" t="s">
        <v>764</v>
      </c>
    </row>
    <row r="122" spans="1:5">
      <c r="A122" s="4" t="s">
        <v>765</v>
      </c>
      <c r="B122" s="7" t="n">
        <v>0</v>
      </c>
      <c r="C122" s="7" t="n">
        <v>0</v>
      </c>
      <c r="D122" s="7" t="n">
        <v>0</v>
      </c>
      <c r="E122"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04</v>
      </c>
      <c r="B1" s="2" t="s">
        <v>1</v>
      </c>
    </row>
    <row r="2" spans="1:2">
      <c r="B2" s="2" t="s">
        <v>539</v>
      </c>
    </row>
    <row r="3" spans="1:2">
      <c r="A3" s="3" t="s">
        <v>522</v>
      </c>
    </row>
    <row r="4" spans="1:2">
      <c r="A4" s="4" t="s">
        <v>805</v>
      </c>
      <c r="B4" s="7" t="n">
        <v>14847</v>
      </c>
    </row>
    <row r="5" spans="1:2">
      <c r="A5" s="4" t="s">
        <v>806</v>
      </c>
      <c r="B5" s="6" t="n">
        <v>-119</v>
      </c>
    </row>
    <row r="6" spans="1:2">
      <c r="A6" s="4" t="s">
        <v>807</v>
      </c>
      <c r="B6" s="6" t="n">
        <v>-6989</v>
      </c>
    </row>
    <row r="7" spans="1:2">
      <c r="A7" s="4" t="s">
        <v>808</v>
      </c>
      <c r="B7" s="7" t="n">
        <v>77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9</v>
      </c>
      <c r="B1" s="2" t="s">
        <v>2</v>
      </c>
      <c r="C1" s="2" t="s">
        <v>23</v>
      </c>
    </row>
    <row r="2" spans="1:3">
      <c r="A2" s="3" t="s">
        <v>168</v>
      </c>
    </row>
    <row r="3" spans="1:3">
      <c r="A3" s="4" t="s">
        <v>810</v>
      </c>
      <c r="B3" s="7" t="n">
        <v>5</v>
      </c>
      <c r="C3" s="7" t="n">
        <v>5</v>
      </c>
    </row>
    <row r="4" spans="1:3">
      <c r="A4" s="4" t="s">
        <v>811</v>
      </c>
      <c r="B4" s="7" t="n">
        <v>31</v>
      </c>
      <c r="C4" s="7" t="n">
        <v>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812</v>
      </c>
      <c r="B1" s="2" t="s">
        <v>539</v>
      </c>
    </row>
    <row r="2" spans="1:2">
      <c r="A2" s="4" t="s">
        <v>813</v>
      </c>
    </row>
    <row r="3" spans="1:2">
      <c r="A3" s="3" t="s">
        <v>814</v>
      </c>
    </row>
    <row r="4" spans="1:2">
      <c r="A4" s="4" t="s">
        <v>815</v>
      </c>
      <c r="B4" s="7" t="n">
        <v>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6</v>
      </c>
      <c r="B1" s="2" t="s">
        <v>2</v>
      </c>
      <c r="C1" s="2" t="s">
        <v>23</v>
      </c>
    </row>
    <row r="2" spans="1:3">
      <c r="A2" s="3" t="s">
        <v>817</v>
      </c>
    </row>
    <row r="3" spans="1:3">
      <c r="A3" s="4" t="s">
        <v>36</v>
      </c>
      <c r="B3" s="7" t="n">
        <v>698180</v>
      </c>
      <c r="C3" s="7" t="n">
        <v>3088328</v>
      </c>
    </row>
    <row r="4" spans="1:3">
      <c r="A4" s="4" t="s">
        <v>34</v>
      </c>
      <c r="B4" s="6" t="n">
        <v>4047054</v>
      </c>
      <c r="C4" s="6" t="n">
        <v>749302</v>
      </c>
    </row>
    <row r="5" spans="1:3">
      <c r="A5" s="4" t="s">
        <v>39</v>
      </c>
      <c r="B5" s="6" t="n">
        <v>918309</v>
      </c>
      <c r="C5" s="6" t="n">
        <v>452752</v>
      </c>
    </row>
    <row r="6" spans="1:3">
      <c r="A6" s="4" t="s">
        <v>38</v>
      </c>
      <c r="B6" s="6" t="n">
        <v>30765</v>
      </c>
      <c r="C6" s="6" t="n">
        <v>33640</v>
      </c>
    </row>
    <row r="7" spans="1:3">
      <c r="A7" s="4" t="s">
        <v>41</v>
      </c>
      <c r="B7" s="6" t="n">
        <v>162330</v>
      </c>
      <c r="C7" s="6" t="n">
        <v>123158</v>
      </c>
    </row>
    <row r="8" spans="1:3">
      <c r="A8" s="4" t="s">
        <v>46</v>
      </c>
      <c r="B8" s="6" t="n">
        <v>4696838</v>
      </c>
      <c r="C8" s="6" t="n">
        <v>2416125</v>
      </c>
    </row>
    <row r="9" spans="1:3">
      <c r="A9" s="4" t="s">
        <v>45</v>
      </c>
      <c r="B9" s="6" t="n">
        <v>12999857</v>
      </c>
      <c r="C9" s="6" t="n">
        <v>3578662</v>
      </c>
    </row>
    <row r="10" spans="1:3">
      <c r="A10" s="4" t="s">
        <v>52</v>
      </c>
      <c r="B10" s="6" t="n">
        <v>278650</v>
      </c>
      <c r="C10" s="6" t="n">
        <v>250277</v>
      </c>
    </row>
    <row r="11" spans="1:3">
      <c r="A11" s="4" t="s">
        <v>53</v>
      </c>
      <c r="B11" s="6" t="n">
        <v>639972</v>
      </c>
      <c r="C11" s="6" t="n">
        <v>100401</v>
      </c>
    </row>
    <row r="12" spans="1:3">
      <c r="A12" s="4" t="s">
        <v>818</v>
      </c>
    </row>
    <row r="13" spans="1:3">
      <c r="A13" s="3" t="s">
        <v>817</v>
      </c>
    </row>
    <row r="14" spans="1:3">
      <c r="A14" s="4" t="s">
        <v>36</v>
      </c>
      <c r="B14" s="6" t="n">
        <v>698180</v>
      </c>
      <c r="C14" s="6" t="n">
        <v>3088328</v>
      </c>
    </row>
    <row r="15" spans="1:3">
      <c r="A15" s="4" t="s">
        <v>34</v>
      </c>
      <c r="B15" s="6" t="n">
        <v>3310700</v>
      </c>
      <c r="C15" s="6" t="n">
        <v>-73864</v>
      </c>
    </row>
    <row r="16" spans="1:3">
      <c r="A16" s="4" t="s">
        <v>39</v>
      </c>
      <c r="B16" s="6" t="n">
        <v>486393</v>
      </c>
      <c r="C16" s="6" t="n">
        <v>-39253</v>
      </c>
    </row>
    <row r="17" spans="1:3">
      <c r="A17" s="4" t="s">
        <v>38</v>
      </c>
      <c r="B17" s="6" t="n">
        <v>-2443</v>
      </c>
      <c r="C17" s="6" t="n">
        <v>-2632</v>
      </c>
    </row>
    <row r="18" spans="1:3">
      <c r="A18" s="4" t="s">
        <v>41</v>
      </c>
      <c r="B18" s="6" t="n">
        <v>111956</v>
      </c>
      <c r="C18" s="6" t="n">
        <v>0</v>
      </c>
    </row>
    <row r="19" spans="1:3">
      <c r="A19" s="4" t="s">
        <v>46</v>
      </c>
      <c r="B19" s="6" t="n">
        <v>2513030</v>
      </c>
      <c r="C19" s="6" t="n">
        <v>0</v>
      </c>
    </row>
    <row r="20" spans="1:3">
      <c r="A20" s="4" t="s">
        <v>45</v>
      </c>
      <c r="B20" s="6" t="n">
        <v>8185926</v>
      </c>
      <c r="C20" s="6" t="n">
        <v>0</v>
      </c>
    </row>
    <row r="21" spans="1:3">
      <c r="A21" s="4" t="s">
        <v>52</v>
      </c>
      <c r="B21" s="6" t="n">
        <v>278650</v>
      </c>
      <c r="C21" s="6" t="n">
        <v>250277</v>
      </c>
    </row>
    <row r="22" spans="1:3">
      <c r="A22" s="4" t="s">
        <v>53</v>
      </c>
      <c r="B22" s="6" t="n">
        <v>323294</v>
      </c>
      <c r="C22" s="6" t="n">
        <v>0</v>
      </c>
    </row>
    <row r="23" spans="1:3">
      <c r="A23" s="4" t="s">
        <v>819</v>
      </c>
    </row>
    <row r="24" spans="1:3">
      <c r="A24" s="3" t="s">
        <v>817</v>
      </c>
    </row>
    <row r="25" spans="1:3">
      <c r="A25" s="4" t="s">
        <v>52</v>
      </c>
      <c r="B25" s="7" t="n">
        <v>200</v>
      </c>
      <c r="C25" s="7" t="n">
        <v>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0</v>
      </c>
      <c r="B1" s="2" t="s">
        <v>2</v>
      </c>
      <c r="C1" s="2" t="s">
        <v>23</v>
      </c>
    </row>
    <row r="2" spans="1:3">
      <c r="A2" s="3" t="s">
        <v>817</v>
      </c>
    </row>
    <row r="3" spans="1:3">
      <c r="A3" s="4" t="s">
        <v>821</v>
      </c>
      <c r="B3" s="7" t="n">
        <v>698180</v>
      </c>
      <c r="C3" s="7" t="n">
        <v>3088328</v>
      </c>
    </row>
    <row r="4" spans="1:3">
      <c r="A4" s="4" t="s">
        <v>822</v>
      </c>
    </row>
    <row r="5" spans="1:3">
      <c r="A5" s="3" t="s">
        <v>817</v>
      </c>
    </row>
    <row r="6" spans="1:3">
      <c r="A6" s="4" t="s">
        <v>821</v>
      </c>
      <c r="B6" s="6" t="n">
        <v>409516</v>
      </c>
      <c r="C6" s="6" t="n">
        <v>323363</v>
      </c>
    </row>
    <row r="7" spans="1:3">
      <c r="A7" s="4" t="s">
        <v>823</v>
      </c>
    </row>
    <row r="8" spans="1:3">
      <c r="A8" s="3" t="s">
        <v>817</v>
      </c>
    </row>
    <row r="9" spans="1:3">
      <c r="A9" s="4" t="s">
        <v>821</v>
      </c>
      <c r="B9" s="6" t="n">
        <v>288348</v>
      </c>
      <c r="C9" s="6" t="n">
        <v>0</v>
      </c>
    </row>
    <row r="10" spans="1:3">
      <c r="A10" s="4" t="s">
        <v>824</v>
      </c>
    </row>
    <row r="11" spans="1:3">
      <c r="A11" s="3" t="s">
        <v>817</v>
      </c>
    </row>
    <row r="12" spans="1:3">
      <c r="A12" s="4" t="s">
        <v>821</v>
      </c>
      <c r="B12" s="6" t="n">
        <v>0</v>
      </c>
      <c r="C12" s="6" t="n">
        <v>2764927</v>
      </c>
    </row>
    <row r="13" spans="1:3">
      <c r="A13" s="4" t="s">
        <v>825</v>
      </c>
    </row>
    <row r="14" spans="1:3">
      <c r="A14" s="3" t="s">
        <v>817</v>
      </c>
    </row>
    <row r="15" spans="1:3">
      <c r="A15" s="4" t="s">
        <v>821</v>
      </c>
      <c r="B15" s="7" t="n">
        <v>316</v>
      </c>
      <c r="C15" s="7" t="n">
        <v>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6</v>
      </c>
      <c r="B1" s="2" t="s">
        <v>74</v>
      </c>
      <c r="D1" s="2" t="s">
        <v>1</v>
      </c>
    </row>
    <row r="2" spans="1:5">
      <c r="B2" s="2" t="s">
        <v>2</v>
      </c>
      <c r="C2" s="2" t="s">
        <v>75</v>
      </c>
      <c r="D2" s="2" t="s">
        <v>2</v>
      </c>
      <c r="E2" s="2" t="s">
        <v>75</v>
      </c>
    </row>
    <row r="3" spans="1:5">
      <c r="A3" s="3" t="s">
        <v>827</v>
      </c>
    </row>
    <row r="4" spans="1:5">
      <c r="A4" s="4" t="s">
        <v>828</v>
      </c>
      <c r="B4" s="7" t="n">
        <v>11909</v>
      </c>
      <c r="C4" s="7" t="n">
        <v>7887</v>
      </c>
      <c r="D4" s="7" t="n">
        <v>28958</v>
      </c>
      <c r="E4" s="7" t="n">
        <v>25189</v>
      </c>
    </row>
    <row r="5" spans="1:5">
      <c r="A5" s="4" t="s">
        <v>829</v>
      </c>
      <c r="B5" s="6" t="n">
        <v>-10248</v>
      </c>
      <c r="C5" s="6" t="n">
        <v>0</v>
      </c>
      <c r="D5" s="6" t="n">
        <v>821089</v>
      </c>
      <c r="E5" s="6" t="n">
        <v>0</v>
      </c>
    </row>
    <row r="6" spans="1:5">
      <c r="A6" s="4" t="s">
        <v>830</v>
      </c>
      <c r="B6" s="6" t="n">
        <v>-2256</v>
      </c>
      <c r="C6" s="6" t="n">
        <v>0</v>
      </c>
      <c r="D6" s="6" t="n">
        <v>-2554</v>
      </c>
      <c r="E6" s="6" t="n">
        <v>0</v>
      </c>
    </row>
    <row r="7" spans="1:5">
      <c r="A7" s="4" t="s">
        <v>831</v>
      </c>
      <c r="B7" s="6" t="n">
        <v>-595</v>
      </c>
      <c r="C7" s="6" t="n">
        <v>7887</v>
      </c>
      <c r="D7" s="6" t="n">
        <v>847493</v>
      </c>
      <c r="E7" s="6" t="n">
        <v>25189</v>
      </c>
    </row>
    <row r="8" spans="1:5">
      <c r="A8" s="3" t="s">
        <v>832</v>
      </c>
    </row>
    <row r="9" spans="1:5">
      <c r="A9" s="4" t="s">
        <v>828</v>
      </c>
      <c r="B9" s="6" t="n">
        <v>163547</v>
      </c>
      <c r="C9" s="6" t="n">
        <v>184134</v>
      </c>
      <c r="D9" s="6" t="n">
        <v>487837</v>
      </c>
      <c r="E9" s="6" t="n">
        <v>568677</v>
      </c>
    </row>
    <row r="10" spans="1:5">
      <c r="A10" s="4" t="s">
        <v>829</v>
      </c>
      <c r="B10" s="6" t="n">
        <v>392156</v>
      </c>
      <c r="C10" s="6" t="n">
        <v>0</v>
      </c>
      <c r="D10" s="6" t="n">
        <v>766451</v>
      </c>
      <c r="E10" s="6" t="n">
        <v>0</v>
      </c>
    </row>
    <row r="11" spans="1:5">
      <c r="A11" s="4" t="s">
        <v>830</v>
      </c>
      <c r="B11" s="6" t="n">
        <v>-11522</v>
      </c>
      <c r="C11" s="6" t="n">
        <v>-208</v>
      </c>
      <c r="D11" s="6" t="n">
        <v>-34582</v>
      </c>
      <c r="E11" s="6" t="n">
        <v>-1959</v>
      </c>
    </row>
    <row r="12" spans="1:5">
      <c r="A12" s="4" t="s">
        <v>833</v>
      </c>
      <c r="B12" s="6" t="n">
        <v>544181</v>
      </c>
      <c r="C12" s="6" t="n">
        <v>183926</v>
      </c>
      <c r="D12" s="6" t="n">
        <v>1219706</v>
      </c>
      <c r="E12" s="6" t="n">
        <v>566718</v>
      </c>
    </row>
    <row r="13" spans="1:5">
      <c r="A13" s="3" t="s">
        <v>834</v>
      </c>
    </row>
    <row r="14" spans="1:5">
      <c r="A14" s="4" t="s">
        <v>828</v>
      </c>
      <c r="B14" s="6" t="n">
        <v>29814</v>
      </c>
      <c r="C14" s="6" t="n">
        <v>38192</v>
      </c>
      <c r="D14" s="6" t="n">
        <v>97246</v>
      </c>
      <c r="E14" s="6" t="n">
        <v>146951</v>
      </c>
    </row>
    <row r="15" spans="1:5">
      <c r="A15" s="4" t="s">
        <v>829</v>
      </c>
      <c r="B15" s="6" t="n">
        <v>69493</v>
      </c>
      <c r="C15" s="6" t="n">
        <v>0</v>
      </c>
      <c r="D15" s="6" t="n">
        <v>135902</v>
      </c>
      <c r="E15" s="6" t="n">
        <v>0</v>
      </c>
    </row>
    <row r="16" spans="1:5">
      <c r="A16" s="4" t="s">
        <v>830</v>
      </c>
      <c r="B16" s="6" t="n">
        <v>-2502</v>
      </c>
      <c r="C16" s="6" t="n">
        <v>0</v>
      </c>
      <c r="D16" s="6" t="n">
        <v>-7316</v>
      </c>
      <c r="E16" s="6" t="n">
        <v>0</v>
      </c>
    </row>
    <row r="17" spans="1:5">
      <c r="A17" s="4" t="s">
        <v>835</v>
      </c>
      <c r="B17" s="6" t="n">
        <v>96805</v>
      </c>
      <c r="C17" s="6" t="n">
        <v>38192</v>
      </c>
      <c r="D17" s="6" t="n">
        <v>225832</v>
      </c>
      <c r="E17" s="6" t="n">
        <v>146951</v>
      </c>
    </row>
    <row r="18" spans="1:5">
      <c r="A18" s="3" t="s">
        <v>836</v>
      </c>
    </row>
    <row r="19" spans="1:5">
      <c r="A19" s="4" t="s">
        <v>828</v>
      </c>
      <c r="B19" s="6" t="n">
        <v>-64111</v>
      </c>
      <c r="C19" s="6" t="n">
        <v>110894</v>
      </c>
      <c r="D19" s="6" t="n">
        <v>87752</v>
      </c>
      <c r="E19" s="6" t="n">
        <v>218792</v>
      </c>
    </row>
    <row r="20" spans="1:5">
      <c r="A20" s="4" t="s">
        <v>829</v>
      </c>
      <c r="B20" s="6" t="n">
        <v>-27278</v>
      </c>
      <c r="C20" s="6" t="n">
        <v>0</v>
      </c>
      <c r="D20" s="6" t="n">
        <v>18816</v>
      </c>
      <c r="E20" s="6" t="n">
        <v>0</v>
      </c>
    </row>
    <row r="21" spans="1:5">
      <c r="A21" s="4" t="s">
        <v>830</v>
      </c>
      <c r="B21" s="6" t="n">
        <v>5774</v>
      </c>
      <c r="C21" s="6" t="n">
        <v>0</v>
      </c>
      <c r="D21" s="6" t="n">
        <v>-5384</v>
      </c>
      <c r="E21" s="6" t="n">
        <v>0</v>
      </c>
    </row>
    <row r="22" spans="1:5">
      <c r="A22" s="4" t="s">
        <v>837</v>
      </c>
      <c r="B22" s="6" t="n">
        <v>-85615</v>
      </c>
      <c r="C22" s="6" t="n">
        <v>110894</v>
      </c>
      <c r="D22" s="6" t="n">
        <v>101184</v>
      </c>
      <c r="E22" s="6" t="n">
        <v>218792</v>
      </c>
    </row>
    <row r="23" spans="1:5">
      <c r="A23" s="3" t="s">
        <v>838</v>
      </c>
    </row>
    <row r="24" spans="1:5">
      <c r="A24" s="4" t="s">
        <v>828</v>
      </c>
      <c r="B24" s="6" t="n">
        <v>10835</v>
      </c>
      <c r="C24" s="6" t="n">
        <v>37711</v>
      </c>
      <c r="D24" s="6" t="n">
        <v>49471</v>
      </c>
      <c r="E24" s="6" t="n">
        <v>61357</v>
      </c>
    </row>
    <row r="25" spans="1:5">
      <c r="A25" s="4" t="s">
        <v>829</v>
      </c>
      <c r="B25" s="6" t="n">
        <v>-8895</v>
      </c>
      <c r="C25" s="6" t="n">
        <v>0</v>
      </c>
      <c r="D25" s="6" t="n">
        <v>526292</v>
      </c>
      <c r="E25" s="6" t="n">
        <v>0</v>
      </c>
    </row>
    <row r="26" spans="1:5">
      <c r="A26" s="4" t="s">
        <v>830</v>
      </c>
      <c r="B26" s="6" t="n">
        <v>-10873</v>
      </c>
      <c r="C26" s="6" t="n">
        <v>242</v>
      </c>
      <c r="D26" s="6" t="n">
        <v>-21417</v>
      </c>
      <c r="E26" s="6" t="n">
        <v>242</v>
      </c>
    </row>
    <row r="27" spans="1:5">
      <c r="A27" s="4" t="s">
        <v>839</v>
      </c>
      <c r="B27" s="6" t="n">
        <v>-8933</v>
      </c>
      <c r="C27" s="6" t="n">
        <v>37953</v>
      </c>
      <c r="D27" s="6" t="n">
        <v>554346</v>
      </c>
      <c r="E27" s="6" t="n">
        <v>61599</v>
      </c>
    </row>
    <row r="28" spans="1:5">
      <c r="A28" s="3" t="s">
        <v>81</v>
      </c>
    </row>
    <row r="29" spans="1:5">
      <c r="A29" s="4" t="s">
        <v>828</v>
      </c>
      <c r="B29" s="6" t="n">
        <v>-409674</v>
      </c>
      <c r="C29" s="6" t="n">
        <v>-985269</v>
      </c>
      <c r="D29" s="6" t="n">
        <v>507527</v>
      </c>
      <c r="E29" s="6" t="n">
        <v>-61179</v>
      </c>
    </row>
    <row r="30" spans="1:5">
      <c r="A30" s="4" t="s">
        <v>829</v>
      </c>
      <c r="B30" s="6" t="n">
        <v>394419</v>
      </c>
      <c r="C30" s="6" t="n">
        <v>0</v>
      </c>
      <c r="D30" s="6" t="n">
        <v>-3366784</v>
      </c>
      <c r="E30" s="6" t="n">
        <v>0</v>
      </c>
    </row>
    <row r="31" spans="1:5">
      <c r="A31" s="4" t="s">
        <v>830</v>
      </c>
      <c r="B31" s="6" t="n">
        <v>-20470</v>
      </c>
      <c r="C31" s="6" t="n">
        <v>990956</v>
      </c>
      <c r="D31" s="6" t="n">
        <v>361596</v>
      </c>
      <c r="E31" s="6" t="n">
        <v>71185</v>
      </c>
    </row>
    <row r="32" spans="1:5">
      <c r="A32" s="4" t="s">
        <v>85</v>
      </c>
      <c r="B32" s="6" t="n">
        <v>-35725</v>
      </c>
      <c r="C32" s="6" t="n">
        <v>5687</v>
      </c>
      <c r="D32" s="6" t="n">
        <v>-2497661</v>
      </c>
      <c r="E32" s="6" t="n">
        <v>10006</v>
      </c>
    </row>
    <row r="33" spans="1:5">
      <c r="A33" s="4" t="s">
        <v>840</v>
      </c>
      <c r="B33" s="6" t="n">
        <v>-14625</v>
      </c>
      <c r="C33" s="6" t="n">
        <v>-928</v>
      </c>
      <c r="D33" s="6" t="n">
        <v>504820</v>
      </c>
      <c r="E33" s="6" t="n">
        <v>-2858</v>
      </c>
    </row>
    <row r="34" spans="1:5">
      <c r="A34" s="4" t="s">
        <v>819</v>
      </c>
    </row>
    <row r="35" spans="1:5">
      <c r="A35" s="3" t="s">
        <v>832</v>
      </c>
    </row>
    <row r="36" spans="1:5">
      <c r="A36" s="4" t="s">
        <v>830</v>
      </c>
      <c r="B36" s="6" t="n">
        <v>-300</v>
      </c>
      <c r="C36" s="6" t="n">
        <v>-200</v>
      </c>
      <c r="D36" s="6" t="n">
        <v>-1000</v>
      </c>
      <c r="E36" s="6" t="n">
        <v>-2000</v>
      </c>
    </row>
    <row r="37" spans="1:5">
      <c r="A37" s="3" t="s">
        <v>838</v>
      </c>
    </row>
    <row r="38" spans="1:5">
      <c r="A38" s="4" t="s">
        <v>830</v>
      </c>
      <c r="B38" s="7" t="n">
        <v>0</v>
      </c>
      <c r="C38" s="7" t="n">
        <v>200</v>
      </c>
      <c r="D38" s="7" t="n">
        <v>-200</v>
      </c>
      <c r="E38" s="7" t="n">
        <v>2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5"/>
    <col customWidth="1" max="6" min="6" width="14"/>
    <col customWidth="1" max="7" min="7" width="16"/>
  </cols>
  <sheetData>
    <row r="1" spans="1:7">
      <c r="A1" s="1" t="s">
        <v>841</v>
      </c>
      <c r="B1" s="2" t="s">
        <v>266</v>
      </c>
      <c r="C1" s="2" t="s">
        <v>74</v>
      </c>
      <c r="E1" s="2" t="s">
        <v>1</v>
      </c>
      <c r="G1" s="2" t="s">
        <v>441</v>
      </c>
    </row>
    <row r="2" spans="1:7">
      <c r="B2" s="2" t="s">
        <v>268</v>
      </c>
      <c r="C2" s="2" t="s">
        <v>2</v>
      </c>
      <c r="D2" s="2" t="s">
        <v>75</v>
      </c>
      <c r="E2" s="2" t="s">
        <v>2</v>
      </c>
      <c r="F2" s="2" t="s">
        <v>75</v>
      </c>
      <c r="G2" s="2" t="s">
        <v>23</v>
      </c>
    </row>
    <row r="3" spans="1:7">
      <c r="A3" s="3" t="s">
        <v>842</v>
      </c>
    </row>
    <row r="4" spans="1:7">
      <c r="A4" s="4" t="s">
        <v>31</v>
      </c>
      <c r="C4" s="7" t="n">
        <v>238029000</v>
      </c>
      <c r="E4" s="7" t="n">
        <v>238029000</v>
      </c>
      <c r="G4" s="7" t="n">
        <v>182157000</v>
      </c>
    </row>
    <row r="5" spans="1:7">
      <c r="A5" s="4" t="s">
        <v>79</v>
      </c>
      <c r="C5" s="6" t="n">
        <v>115318000</v>
      </c>
      <c r="D5" s="7" t="n">
        <v>33110000</v>
      </c>
      <c r="E5" s="6" t="n">
        <v>233147000</v>
      </c>
      <c r="F5" s="7" t="n">
        <v>104755000</v>
      </c>
    </row>
    <row r="6" spans="1:7">
      <c r="A6" s="4" t="s">
        <v>113</v>
      </c>
      <c r="E6" s="6" t="n">
        <v>781125000</v>
      </c>
      <c r="F6" s="6" t="n">
        <v>0</v>
      </c>
    </row>
    <row r="7" spans="1:7">
      <c r="A7" s="4" t="s">
        <v>822</v>
      </c>
    </row>
    <row r="8" spans="1:7">
      <c r="A8" s="3" t="s">
        <v>842</v>
      </c>
    </row>
    <row r="9" spans="1:7">
      <c r="A9" s="4" t="s">
        <v>843</v>
      </c>
      <c r="C9" s="6" t="n">
        <v>0</v>
      </c>
      <c r="D9" s="6" t="n">
        <v>0</v>
      </c>
      <c r="E9" s="6" t="n">
        <v>100000</v>
      </c>
      <c r="F9" s="6" t="n">
        <v>100000</v>
      </c>
    </row>
    <row r="10" spans="1:7">
      <c r="A10" s="4" t="s">
        <v>844</v>
      </c>
      <c r="C10" s="6" t="n">
        <v>200000</v>
      </c>
      <c r="D10" s="6" t="n">
        <v>100000</v>
      </c>
      <c r="E10" s="6" t="n">
        <v>500000</v>
      </c>
      <c r="F10" s="6" t="n">
        <v>400000</v>
      </c>
    </row>
    <row r="11" spans="1:7">
      <c r="A11" s="4" t="s">
        <v>845</v>
      </c>
      <c r="C11" s="6" t="n">
        <v>300000</v>
      </c>
      <c r="D11" s="6" t="n">
        <v>300000</v>
      </c>
      <c r="E11" s="6" t="n">
        <v>900000</v>
      </c>
      <c r="F11" s="6" t="n">
        <v>1000000</v>
      </c>
    </row>
    <row r="12" spans="1:7">
      <c r="A12" s="4" t="s">
        <v>846</v>
      </c>
      <c r="C12" s="6" t="n">
        <v>400000</v>
      </c>
      <c r="D12" s="6" t="n">
        <v>400000</v>
      </c>
      <c r="E12" s="7" t="n">
        <v>1000000</v>
      </c>
      <c r="F12" s="6" t="n">
        <v>1000000</v>
      </c>
    </row>
    <row r="13" spans="1:7">
      <c r="A13" s="4" t="s">
        <v>847</v>
      </c>
      <c r="E13" s="4" t="s">
        <v>848</v>
      </c>
    </row>
    <row r="14" spans="1:7">
      <c r="A14" s="4" t="s">
        <v>849</v>
      </c>
      <c r="C14" s="6" t="n">
        <v>100000</v>
      </c>
      <c r="D14" s="6" t="n">
        <v>100000</v>
      </c>
      <c r="E14" s="7" t="n">
        <v>400000</v>
      </c>
      <c r="F14" s="6" t="n">
        <v>400000</v>
      </c>
    </row>
    <row r="15" spans="1:7">
      <c r="A15" s="4" t="s">
        <v>850</v>
      </c>
    </row>
    <row r="16" spans="1:7">
      <c r="A16" s="3" t="s">
        <v>842</v>
      </c>
    </row>
    <row r="17" spans="1:7">
      <c r="A17" s="4" t="s">
        <v>851</v>
      </c>
      <c r="C17" s="6" t="n">
        <v>900000</v>
      </c>
      <c r="E17" s="6" t="n">
        <v>900000</v>
      </c>
      <c r="G17" s="6" t="n">
        <v>100000</v>
      </c>
    </row>
    <row r="18" spans="1:7">
      <c r="A18" s="4" t="s">
        <v>852</v>
      </c>
      <c r="C18" s="6" t="n">
        <v>200000</v>
      </c>
      <c r="D18" s="6" t="n">
        <v>300000</v>
      </c>
      <c r="E18" s="6" t="n">
        <v>600000</v>
      </c>
      <c r="F18" s="6" t="n">
        <v>800000</v>
      </c>
    </row>
    <row r="19" spans="1:7">
      <c r="A19" s="4" t="s">
        <v>853</v>
      </c>
      <c r="C19" s="6" t="n">
        <v>20400000</v>
      </c>
      <c r="D19" s="6" t="n">
        <v>0</v>
      </c>
      <c r="E19" s="6" t="n">
        <v>38900000</v>
      </c>
      <c r="F19" s="6" t="n">
        <v>0</v>
      </c>
    </row>
    <row r="20" spans="1:7">
      <c r="A20" s="4" t="s">
        <v>854</v>
      </c>
    </row>
    <row r="21" spans="1:7">
      <c r="A21" s="3" t="s">
        <v>842</v>
      </c>
    </row>
    <row r="22" spans="1:7">
      <c r="A22" s="4" t="s">
        <v>855</v>
      </c>
      <c r="C22" s="6" t="n">
        <v>100000</v>
      </c>
      <c r="D22" s="6" t="n">
        <v>2000000</v>
      </c>
      <c r="E22" s="6" t="n">
        <v>100000</v>
      </c>
      <c r="F22" s="6" t="n">
        <v>2000000</v>
      </c>
    </row>
    <row r="23" spans="1:7">
      <c r="A23" s="4" t="s">
        <v>856</v>
      </c>
      <c r="C23" s="6" t="n">
        <v>0</v>
      </c>
      <c r="D23" s="6" t="n">
        <v>0</v>
      </c>
      <c r="E23" s="6" t="n">
        <v>0</v>
      </c>
      <c r="F23" s="6" t="n">
        <v>0</v>
      </c>
    </row>
    <row r="24" spans="1:7">
      <c r="A24" s="4" t="s">
        <v>857</v>
      </c>
    </row>
    <row r="25" spans="1:7">
      <c r="A25" s="3" t="s">
        <v>842</v>
      </c>
    </row>
    <row r="26" spans="1:7">
      <c r="A26" s="4" t="s">
        <v>858</v>
      </c>
      <c r="C26" s="6" t="n">
        <v>28000000</v>
      </c>
      <c r="D26" s="6" t="n">
        <v>29000000</v>
      </c>
      <c r="E26" s="6" t="n">
        <v>82000000</v>
      </c>
      <c r="F26" s="6" t="n">
        <v>114000000</v>
      </c>
    </row>
    <row r="27" spans="1:7">
      <c r="A27" s="4" t="s">
        <v>859</v>
      </c>
    </row>
    <row r="28" spans="1:7">
      <c r="A28" s="3" t="s">
        <v>842</v>
      </c>
    </row>
    <row r="29" spans="1:7">
      <c r="A29" s="4" t="s">
        <v>860</v>
      </c>
      <c r="C29" s="6" t="n">
        <v>29000000</v>
      </c>
      <c r="D29" s="6" t="n">
        <v>37000000</v>
      </c>
      <c r="E29" s="6" t="n">
        <v>84000000</v>
      </c>
      <c r="F29" s="6" t="n">
        <v>143000000</v>
      </c>
    </row>
    <row r="30" spans="1:7">
      <c r="A30" s="4" t="s">
        <v>861</v>
      </c>
    </row>
    <row r="31" spans="1:7">
      <c r="A31" s="3" t="s">
        <v>842</v>
      </c>
    </row>
    <row r="32" spans="1:7">
      <c r="A32" s="4" t="s">
        <v>79</v>
      </c>
      <c r="C32" s="6" t="n">
        <v>4000000</v>
      </c>
      <c r="D32" s="6" t="n">
        <v>1000000</v>
      </c>
      <c r="E32" s="6" t="n">
        <v>8000000</v>
      </c>
      <c r="F32" s="6" t="n">
        <v>4000000</v>
      </c>
    </row>
    <row r="33" spans="1:7">
      <c r="A33" s="4" t="s">
        <v>862</v>
      </c>
    </row>
    <row r="34" spans="1:7">
      <c r="A34" s="3" t="s">
        <v>842</v>
      </c>
    </row>
    <row r="35" spans="1:7">
      <c r="A35" s="4" t="s">
        <v>31</v>
      </c>
      <c r="C35" s="6" t="n">
        <v>100000000</v>
      </c>
      <c r="E35" s="6" t="n">
        <v>100000000</v>
      </c>
      <c r="G35" s="6" t="n">
        <v>45000000</v>
      </c>
    </row>
    <row r="36" spans="1:7">
      <c r="A36" s="4" t="s">
        <v>79</v>
      </c>
      <c r="C36" s="6" t="n">
        <v>3000000</v>
      </c>
      <c r="D36" s="7" t="n">
        <v>-1000000</v>
      </c>
      <c r="E36" s="6" t="n">
        <v>3000000</v>
      </c>
      <c r="F36" s="6" t="n">
        <v>0</v>
      </c>
    </row>
    <row r="37" spans="1:7">
      <c r="A37" s="4" t="s">
        <v>282</v>
      </c>
    </row>
    <row r="38" spans="1:7">
      <c r="A38" s="3" t="s">
        <v>842</v>
      </c>
    </row>
    <row r="39" spans="1:7">
      <c r="A39" s="4" t="s">
        <v>863</v>
      </c>
      <c r="C39" s="7" t="n">
        <v>2000000000</v>
      </c>
      <c r="E39" s="6" t="n">
        <v>2000000000</v>
      </c>
    </row>
    <row r="40" spans="1:7">
      <c r="A40" s="4" t="s">
        <v>282</v>
      </c>
    </row>
    <row r="41" spans="1:7">
      <c r="A41" s="3" t="s">
        <v>842</v>
      </c>
    </row>
    <row r="42" spans="1:7">
      <c r="A42" s="4" t="s">
        <v>113</v>
      </c>
      <c r="E42" s="6" t="n">
        <v>8421955000</v>
      </c>
    </row>
    <row r="43" spans="1:7">
      <c r="A43" s="4" t="s">
        <v>864</v>
      </c>
      <c r="E43" s="7" t="n">
        <v>0</v>
      </c>
      <c r="F43" s="7" t="n">
        <v>270000000</v>
      </c>
      <c r="G43" s="6" t="n">
        <v>180000000</v>
      </c>
    </row>
    <row r="44" spans="1:7">
      <c r="A44" s="4" t="s">
        <v>865</v>
      </c>
    </row>
    <row r="45" spans="1:7">
      <c r="A45" s="3" t="s">
        <v>842</v>
      </c>
    </row>
    <row r="46" spans="1:7">
      <c r="A46" s="4" t="s">
        <v>113</v>
      </c>
      <c r="B46" s="7" t="n">
        <v>8422000000</v>
      </c>
      <c r="G46" s="7" t="n">
        <v>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75</v>
      </c>
    </row>
    <row r="3" spans="1:3">
      <c r="A3" s="3" t="s">
        <v>123</v>
      </c>
    </row>
    <row r="4" spans="1:3">
      <c r="A4" s="4" t="s">
        <v>116</v>
      </c>
      <c r="B4" s="7" t="n">
        <v>-889246</v>
      </c>
      <c r="C4" s="7" t="n">
        <v>5786</v>
      </c>
    </row>
    <row r="5" spans="1:3">
      <c r="A5" s="3" t="s">
        <v>124</v>
      </c>
    </row>
    <row r="6" spans="1:3">
      <c r="A6" s="4" t="s">
        <v>78</v>
      </c>
      <c r="B6" s="6" t="n">
        <v>-803</v>
      </c>
      <c r="C6" s="6" t="n">
        <v>994</v>
      </c>
    </row>
    <row r="7" spans="1:3">
      <c r="A7" s="4" t="s">
        <v>125</v>
      </c>
      <c r="B7" s="6" t="n">
        <v>2497661</v>
      </c>
      <c r="C7" s="6" t="n">
        <v>-10006</v>
      </c>
    </row>
    <row r="8" spans="1:3">
      <c r="A8" s="4" t="s">
        <v>126</v>
      </c>
      <c r="B8" s="6" t="n">
        <v>1764</v>
      </c>
      <c r="C8" s="6" t="n">
        <v>34546</v>
      </c>
    </row>
    <row r="9" spans="1:3">
      <c r="A9" s="4" t="s">
        <v>89</v>
      </c>
      <c r="B9" s="6" t="n">
        <v>101184</v>
      </c>
      <c r="C9" s="6" t="n">
        <v>218792</v>
      </c>
    </row>
    <row r="10" spans="1:3">
      <c r="A10" s="3" t="s">
        <v>127</v>
      </c>
    </row>
    <row r="11" spans="1:3">
      <c r="A11" s="4" t="s">
        <v>45</v>
      </c>
      <c r="B11" s="6" t="n">
        <v>-5224</v>
      </c>
      <c r="C11" s="6" t="n">
        <v>193776</v>
      </c>
    </row>
    <row r="12" spans="1:3">
      <c r="A12" s="4" t="s">
        <v>35</v>
      </c>
      <c r="B12" s="6" t="n">
        <v>-50664</v>
      </c>
      <c r="C12" s="6" t="n">
        <v>-1921</v>
      </c>
    </row>
    <row r="13" spans="1:3">
      <c r="A13" s="4" t="s">
        <v>128</v>
      </c>
      <c r="B13" s="6" t="n">
        <v>171317</v>
      </c>
      <c r="C13" s="6" t="n">
        <v>-24240</v>
      </c>
    </row>
    <row r="14" spans="1:3">
      <c r="A14" s="4" t="s">
        <v>39</v>
      </c>
      <c r="B14" s="6" t="n">
        <v>1607</v>
      </c>
      <c r="C14" s="6" t="n">
        <v>-872</v>
      </c>
    </row>
    <row r="15" spans="1:3">
      <c r="A15" s="4" t="s">
        <v>34</v>
      </c>
      <c r="B15" s="6" t="n">
        <v>-175636</v>
      </c>
      <c r="C15" s="6" t="n">
        <v>316574</v>
      </c>
    </row>
    <row r="16" spans="1:3">
      <c r="A16" s="4" t="s">
        <v>49</v>
      </c>
      <c r="B16" s="6" t="n">
        <v>-912339</v>
      </c>
      <c r="C16" s="6" t="n">
        <v>19602</v>
      </c>
    </row>
    <row r="17" spans="1:3">
      <c r="A17" s="4" t="s">
        <v>36</v>
      </c>
      <c r="B17" s="6" t="n">
        <v>-213844</v>
      </c>
      <c r="C17" s="6" t="n">
        <v>-206356</v>
      </c>
    </row>
    <row r="18" spans="1:3">
      <c r="A18" s="4" t="s">
        <v>129</v>
      </c>
      <c r="B18" s="6" t="n">
        <v>0</v>
      </c>
      <c r="C18" s="6" t="n">
        <v>-38768</v>
      </c>
    </row>
    <row r="19" spans="1:3">
      <c r="A19" s="4" t="s">
        <v>130</v>
      </c>
      <c r="B19" s="6" t="n">
        <v>8687903</v>
      </c>
      <c r="C19" s="6" t="n">
        <v>13889</v>
      </c>
    </row>
    <row r="20" spans="1:3">
      <c r="A20" s="4" t="s">
        <v>131</v>
      </c>
      <c r="B20" s="6" t="n">
        <v>284501</v>
      </c>
      <c r="C20" s="6" t="n">
        <v>0</v>
      </c>
    </row>
    <row r="21" spans="1:3">
      <c r="A21" s="4" t="s">
        <v>132</v>
      </c>
      <c r="B21" s="6" t="n">
        <v>650903</v>
      </c>
      <c r="C21" s="6" t="n">
        <v>-12604</v>
      </c>
    </row>
    <row r="22" spans="1:3">
      <c r="A22" s="4" t="s">
        <v>133</v>
      </c>
      <c r="B22" s="6" t="n">
        <v>10149084</v>
      </c>
      <c r="C22" s="6" t="n">
        <v>509192</v>
      </c>
    </row>
    <row r="23" spans="1:3">
      <c r="A23" s="3" t="s">
        <v>134</v>
      </c>
    </row>
    <row r="24" spans="1:3">
      <c r="A24" s="4" t="s">
        <v>135</v>
      </c>
      <c r="B24" s="6" t="n">
        <v>3530194</v>
      </c>
      <c r="C24" s="6" t="n">
        <v>391971</v>
      </c>
    </row>
    <row r="25" spans="1:3">
      <c r="A25" s="4" t="s">
        <v>28</v>
      </c>
      <c r="B25" s="6" t="n">
        <v>83768</v>
      </c>
      <c r="C25" s="6" t="n">
        <v>63003</v>
      </c>
    </row>
    <row r="26" spans="1:3">
      <c r="A26" s="4" t="s">
        <v>136</v>
      </c>
      <c r="B26" s="6" t="n">
        <v>3509</v>
      </c>
      <c r="C26" s="6" t="n">
        <v>2702</v>
      </c>
    </row>
    <row r="27" spans="1:3">
      <c r="A27" s="4" t="s">
        <v>29</v>
      </c>
      <c r="B27" s="6" t="n">
        <v>1375</v>
      </c>
      <c r="C27" s="6" t="n">
        <v>1131</v>
      </c>
    </row>
    <row r="28" spans="1:3">
      <c r="A28" s="4" t="s">
        <v>31</v>
      </c>
      <c r="B28" s="6" t="n">
        <v>5531</v>
      </c>
      <c r="C28" s="6" t="n">
        <v>3114</v>
      </c>
    </row>
    <row r="29" spans="1:3">
      <c r="A29" s="4" t="s">
        <v>30</v>
      </c>
      <c r="B29" s="6" t="n">
        <v>1145523</v>
      </c>
      <c r="C29" s="6" t="n">
        <v>1594367</v>
      </c>
    </row>
    <row r="30" spans="1:3">
      <c r="A30" s="3" t="s">
        <v>137</v>
      </c>
    </row>
    <row r="31" spans="1:3">
      <c r="A31" s="4" t="s">
        <v>135</v>
      </c>
      <c r="B31" s="6" t="n">
        <v>-5119769</v>
      </c>
      <c r="C31" s="6" t="n">
        <v>-242276</v>
      </c>
    </row>
    <row r="32" spans="1:3">
      <c r="A32" s="4" t="s">
        <v>28</v>
      </c>
      <c r="B32" s="6" t="n">
        <v>-310512</v>
      </c>
      <c r="C32" s="6" t="n">
        <v>-45042</v>
      </c>
    </row>
    <row r="33" spans="1:3">
      <c r="A33" s="4" t="s">
        <v>136</v>
      </c>
      <c r="B33" s="6" t="n">
        <v>-6338</v>
      </c>
      <c r="C33" s="6" t="n">
        <v>-2303</v>
      </c>
    </row>
    <row r="34" spans="1:3">
      <c r="A34" s="4" t="s">
        <v>29</v>
      </c>
      <c r="B34" s="6" t="n">
        <v>-317</v>
      </c>
      <c r="C34" s="6" t="n">
        <v>-411</v>
      </c>
    </row>
    <row r="35" spans="1:3">
      <c r="A35" s="4" t="s">
        <v>31</v>
      </c>
      <c r="B35" s="6" t="n">
        <v>-135367</v>
      </c>
      <c r="C35" s="6" t="n">
        <v>-1787</v>
      </c>
    </row>
    <row r="36" spans="1:3">
      <c r="A36" s="4" t="s">
        <v>30</v>
      </c>
      <c r="B36" s="6" t="n">
        <v>-1604619</v>
      </c>
      <c r="C36" s="6" t="n">
        <v>-1857074</v>
      </c>
    </row>
    <row r="37" spans="1:3">
      <c r="A37" s="4" t="s">
        <v>138</v>
      </c>
      <c r="B37" s="6" t="n">
        <v>-12923</v>
      </c>
      <c r="C37" s="6" t="n">
        <v>327</v>
      </c>
    </row>
    <row r="38" spans="1:3">
      <c r="A38" s="4" t="s">
        <v>130</v>
      </c>
      <c r="B38" s="6" t="n">
        <v>-43283</v>
      </c>
      <c r="C38" s="6" t="n">
        <v>-2738</v>
      </c>
    </row>
    <row r="39" spans="1:3">
      <c r="A39" s="4" t="s">
        <v>132</v>
      </c>
      <c r="B39" s="6" t="n">
        <v>0</v>
      </c>
      <c r="C39" s="6" t="n">
        <v>531</v>
      </c>
    </row>
    <row r="40" spans="1:3">
      <c r="A40" s="4" t="s">
        <v>139</v>
      </c>
      <c r="B40" s="6" t="n">
        <v>-2463228</v>
      </c>
      <c r="C40" s="6" t="n">
        <v>-94485</v>
      </c>
    </row>
    <row r="41" spans="1:3">
      <c r="A41" s="3" t="s">
        <v>140</v>
      </c>
    </row>
    <row r="42" spans="1:3">
      <c r="A42" s="4" t="s">
        <v>48</v>
      </c>
      <c r="B42" s="6" t="n">
        <v>10516</v>
      </c>
      <c r="C42" s="6" t="n">
        <v>4685</v>
      </c>
    </row>
    <row r="43" spans="1:3">
      <c r="A43" s="4" t="s">
        <v>141</v>
      </c>
      <c r="B43" s="6" t="n">
        <v>125000</v>
      </c>
      <c r="C43" s="6" t="n">
        <v>0</v>
      </c>
    </row>
    <row r="44" spans="1:3">
      <c r="A44" s="4" t="s">
        <v>142</v>
      </c>
      <c r="B44" s="6" t="n">
        <v>-268000</v>
      </c>
      <c r="C44" s="6" t="n">
        <v>0</v>
      </c>
    </row>
    <row r="45" spans="1:3">
      <c r="A45" s="4" t="s">
        <v>143</v>
      </c>
      <c r="B45" s="6" t="n">
        <v>3750</v>
      </c>
      <c r="C45" s="6" t="n">
        <v>-54354</v>
      </c>
    </row>
    <row r="46" spans="1:3">
      <c r="A46" s="4" t="s">
        <v>144</v>
      </c>
      <c r="B46" s="6" t="n">
        <v>-650</v>
      </c>
      <c r="C46" s="6" t="n">
        <v>-8105</v>
      </c>
    </row>
    <row r="47" spans="1:3">
      <c r="A47" s="4" t="s">
        <v>114</v>
      </c>
      <c r="B47" s="6" t="n">
        <v>0</v>
      </c>
      <c r="C47" s="6" t="n">
        <v>-270000</v>
      </c>
    </row>
    <row r="48" spans="1:3">
      <c r="A48" s="4" t="s">
        <v>113</v>
      </c>
      <c r="B48" s="6" t="n">
        <v>781125</v>
      </c>
      <c r="C48" s="6" t="n">
        <v>0</v>
      </c>
    </row>
    <row r="49" spans="1:3">
      <c r="A49" s="3" t="s">
        <v>145</v>
      </c>
    </row>
    <row r="50" spans="1:3">
      <c r="A50" s="4" t="s">
        <v>146</v>
      </c>
      <c r="B50" s="6" t="n">
        <v>2203234</v>
      </c>
      <c r="C50" s="6" t="n">
        <v>1022208</v>
      </c>
    </row>
    <row r="51" spans="1:3">
      <c r="A51" s="4" t="s">
        <v>147</v>
      </c>
      <c r="B51" s="6" t="n">
        <v>-2346701</v>
      </c>
      <c r="C51" s="6" t="n">
        <v>-1109313</v>
      </c>
    </row>
    <row r="52" spans="1:3">
      <c r="A52" s="4" t="s">
        <v>148</v>
      </c>
      <c r="B52" s="6" t="n">
        <v>508274</v>
      </c>
      <c r="C52" s="6" t="n">
        <v>-414879</v>
      </c>
    </row>
    <row r="53" spans="1:3">
      <c r="A53" s="4" t="s">
        <v>149</v>
      </c>
      <c r="B53" s="6" t="n">
        <v>8194130</v>
      </c>
      <c r="C53" s="6" t="n">
        <v>-172</v>
      </c>
    </row>
    <row r="54" spans="1:3">
      <c r="A54" s="4" t="s">
        <v>150</v>
      </c>
      <c r="B54" s="6" t="n">
        <v>536</v>
      </c>
      <c r="C54" s="6" t="n">
        <v>594</v>
      </c>
    </row>
    <row r="55" spans="1:3">
      <c r="A55" s="4" t="s">
        <v>151</v>
      </c>
      <c r="B55" s="7" t="n">
        <v>8194666</v>
      </c>
      <c r="C55" s="7" t="n">
        <v>4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6</v>
      </c>
      <c r="B1" s="2" t="s">
        <v>1</v>
      </c>
    </row>
    <row r="2" spans="1:3">
      <c r="B2" s="2" t="s">
        <v>2</v>
      </c>
      <c r="C2" s="2" t="s">
        <v>23</v>
      </c>
    </row>
    <row r="3" spans="1:3">
      <c r="A3" s="3" t="s">
        <v>842</v>
      </c>
    </row>
    <row r="4" spans="1:3">
      <c r="A4" s="4" t="s">
        <v>867</v>
      </c>
      <c r="B4" s="7" t="n">
        <v>50055</v>
      </c>
      <c r="C4" s="7" t="n">
        <v>37340</v>
      </c>
    </row>
    <row r="5" spans="1:3">
      <c r="A5" s="4" t="s">
        <v>868</v>
      </c>
    </row>
    <row r="6" spans="1:3">
      <c r="A6" s="3" t="s">
        <v>842</v>
      </c>
    </row>
    <row r="7" spans="1:3">
      <c r="A7" s="4" t="s">
        <v>867</v>
      </c>
      <c r="B7" s="7" t="n">
        <v>37044</v>
      </c>
      <c r="C7" s="6" t="n">
        <v>24203</v>
      </c>
    </row>
    <row r="8" spans="1:3">
      <c r="A8" s="4" t="s">
        <v>869</v>
      </c>
    </row>
    <row r="9" spans="1:3">
      <c r="A9" s="3" t="s">
        <v>842</v>
      </c>
    </row>
    <row r="10" spans="1:3">
      <c r="A10" s="4" t="s">
        <v>870</v>
      </c>
      <c r="B10" s="4" t="s">
        <v>871</v>
      </c>
    </row>
    <row r="11" spans="1:3">
      <c r="A11" s="4" t="s">
        <v>872</v>
      </c>
    </row>
    <row r="12" spans="1:3">
      <c r="A12" s="3" t="s">
        <v>842</v>
      </c>
    </row>
    <row r="13" spans="1:3">
      <c r="A13" s="4" t="s">
        <v>870</v>
      </c>
      <c r="B13" s="4" t="s">
        <v>873</v>
      </c>
    </row>
    <row r="14" spans="1:3">
      <c r="A14" s="4" t="s">
        <v>874</v>
      </c>
    </row>
    <row r="15" spans="1:3">
      <c r="A15" s="3" t="s">
        <v>842</v>
      </c>
    </row>
    <row r="16" spans="1:3">
      <c r="A16" s="4" t="s">
        <v>867</v>
      </c>
      <c r="B16" s="7" t="n">
        <v>10216</v>
      </c>
      <c r="C16" s="6" t="n">
        <v>10423</v>
      </c>
    </row>
    <row r="17" spans="1:3">
      <c r="A17" s="4" t="s">
        <v>875</v>
      </c>
    </row>
    <row r="18" spans="1:3">
      <c r="A18" s="3" t="s">
        <v>842</v>
      </c>
    </row>
    <row r="19" spans="1:3">
      <c r="A19" s="4" t="s">
        <v>870</v>
      </c>
      <c r="B19" s="4" t="s">
        <v>876</v>
      </c>
    </row>
    <row r="20" spans="1:3">
      <c r="A20" s="4" t="s">
        <v>877</v>
      </c>
    </row>
    <row r="21" spans="1:3">
      <c r="A21" s="3" t="s">
        <v>842</v>
      </c>
    </row>
    <row r="22" spans="1:3">
      <c r="A22" s="4" t="s">
        <v>870</v>
      </c>
      <c r="B22" s="4" t="s">
        <v>878</v>
      </c>
    </row>
    <row r="23" spans="1:3">
      <c r="A23" s="4" t="s">
        <v>879</v>
      </c>
    </row>
    <row r="24" spans="1:3">
      <c r="A24" s="3" t="s">
        <v>842</v>
      </c>
    </row>
    <row r="25" spans="1:3">
      <c r="A25" s="4" t="s">
        <v>870</v>
      </c>
      <c r="B25" s="4" t="s">
        <v>880</v>
      </c>
    </row>
    <row r="26" spans="1:3">
      <c r="A26" s="4" t="s">
        <v>867</v>
      </c>
      <c r="B26" s="7" t="n">
        <v>2795</v>
      </c>
      <c r="C26" s="7" t="n">
        <v>27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881</v>
      </c>
      <c r="B1" s="2" t="s">
        <v>1</v>
      </c>
    </row>
    <row r="2" spans="1:2">
      <c r="B2" s="2" t="s">
        <v>539</v>
      </c>
    </row>
    <row r="3" spans="1:2">
      <c r="A3" s="4" t="s">
        <v>882</v>
      </c>
    </row>
    <row r="4" spans="1:2">
      <c r="A4" s="3" t="s">
        <v>842</v>
      </c>
    </row>
    <row r="5" spans="1:2">
      <c r="A5" s="4" t="s">
        <v>286</v>
      </c>
      <c r="B5" s="7" t="n">
        <v>11559</v>
      </c>
    </row>
    <row r="6" spans="1:2">
      <c r="A6" s="4" t="s">
        <v>287</v>
      </c>
      <c r="B6" s="6" t="n">
        <v>11485</v>
      </c>
    </row>
    <row r="7" spans="1:2">
      <c r="A7" s="4" t="s">
        <v>288</v>
      </c>
      <c r="B7" s="6" t="n">
        <v>0</v>
      </c>
    </row>
    <row r="8" spans="1:2">
      <c r="A8" s="4" t="s">
        <v>289</v>
      </c>
      <c r="B8" s="6" t="n">
        <v>48</v>
      </c>
    </row>
    <row r="9" spans="1:2">
      <c r="A9" s="4" t="s">
        <v>290</v>
      </c>
      <c r="B9" s="6" t="n">
        <v>0</v>
      </c>
    </row>
    <row r="10" spans="1:2">
      <c r="A10" s="4" t="s">
        <v>883</v>
      </c>
    </row>
    <row r="11" spans="1:2">
      <c r="A11" s="3" t="s">
        <v>842</v>
      </c>
    </row>
    <row r="12" spans="1:2">
      <c r="A12" s="4" t="s">
        <v>286</v>
      </c>
      <c r="B12" s="6" t="n">
        <v>47066</v>
      </c>
    </row>
    <row r="13" spans="1:2">
      <c r="A13" s="4" t="s">
        <v>287</v>
      </c>
      <c r="B13" s="6" t="n">
        <v>36639</v>
      </c>
    </row>
    <row r="14" spans="1:2">
      <c r="A14" s="4" t="s">
        <v>288</v>
      </c>
      <c r="B14" s="6" t="n">
        <v>0</v>
      </c>
    </row>
    <row r="15" spans="1:2">
      <c r="A15" s="4" t="s">
        <v>289</v>
      </c>
      <c r="B15" s="6" t="n">
        <v>6777</v>
      </c>
    </row>
    <row r="16" spans="1:2">
      <c r="A16" s="4" t="s">
        <v>290</v>
      </c>
      <c r="B16" s="6" t="n">
        <v>0</v>
      </c>
    </row>
    <row r="17" spans="1:2">
      <c r="A17" s="4" t="s">
        <v>884</v>
      </c>
    </row>
    <row r="18" spans="1:2">
      <c r="A18" s="3" t="s">
        <v>842</v>
      </c>
    </row>
    <row r="19" spans="1:2">
      <c r="A19" s="4" t="s">
        <v>286</v>
      </c>
      <c r="B19" s="6" t="n">
        <v>91586</v>
      </c>
    </row>
    <row r="20" spans="1:2">
      <c r="A20" s="4" t="s">
        <v>287</v>
      </c>
      <c r="B20" s="6" t="n">
        <v>80732</v>
      </c>
    </row>
    <row r="21" spans="1:2">
      <c r="A21" s="4" t="s">
        <v>288</v>
      </c>
      <c r="B21" s="6" t="n">
        <v>-7055</v>
      </c>
    </row>
    <row r="22" spans="1:2">
      <c r="A22" s="4" t="s">
        <v>289</v>
      </c>
      <c r="B22" s="6" t="n">
        <v>0</v>
      </c>
    </row>
    <row r="23" spans="1:2">
      <c r="A23" s="4" t="s">
        <v>290</v>
      </c>
      <c r="B23"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5</v>
      </c>
      <c r="B1" s="2" t="s">
        <v>1</v>
      </c>
    </row>
    <row r="2" spans="1:3">
      <c r="B2" s="2" t="s">
        <v>2</v>
      </c>
      <c r="C2" s="2" t="s">
        <v>23</v>
      </c>
    </row>
    <row r="3" spans="1:3">
      <c r="A3" s="3" t="s">
        <v>842</v>
      </c>
    </row>
    <row r="4" spans="1:3">
      <c r="A4" s="4" t="s">
        <v>886</v>
      </c>
      <c r="B4" s="7" t="n">
        <v>1004750</v>
      </c>
      <c r="C4" s="7" t="n">
        <v>1000</v>
      </c>
    </row>
    <row r="5" spans="1:3">
      <c r="A5" s="4" t="s">
        <v>887</v>
      </c>
    </row>
    <row r="6" spans="1:3">
      <c r="A6" s="3" t="s">
        <v>842</v>
      </c>
    </row>
    <row r="7" spans="1:3">
      <c r="A7" s="4" t="s">
        <v>886</v>
      </c>
      <c r="B7" s="7" t="n">
        <v>28102</v>
      </c>
      <c r="C7" s="6" t="n">
        <v>0</v>
      </c>
    </row>
    <row r="8" spans="1:3">
      <c r="A8" s="4" t="s">
        <v>888</v>
      </c>
      <c r="B8" s="4" t="s">
        <v>889</v>
      </c>
    </row>
    <row r="9" spans="1:3">
      <c r="A9" s="4" t="s">
        <v>887</v>
      </c>
    </row>
    <row r="10" spans="1:3">
      <c r="A10" s="3" t="s">
        <v>842</v>
      </c>
    </row>
    <row r="11" spans="1:3">
      <c r="A11" s="4" t="s">
        <v>886</v>
      </c>
      <c r="B11" s="7" t="n">
        <v>18734</v>
      </c>
      <c r="C11" s="6" t="n">
        <v>0</v>
      </c>
    </row>
    <row r="12" spans="1:3">
      <c r="A12" s="4" t="s">
        <v>888</v>
      </c>
      <c r="B12" s="4" t="s">
        <v>890</v>
      </c>
    </row>
    <row r="13" spans="1:3">
      <c r="A13" s="4" t="s">
        <v>887</v>
      </c>
    </row>
    <row r="14" spans="1:3">
      <c r="A14" s="3" t="s">
        <v>842</v>
      </c>
    </row>
    <row r="15" spans="1:3">
      <c r="A15" s="4" t="s">
        <v>886</v>
      </c>
      <c r="B15" s="7" t="n">
        <v>25000</v>
      </c>
      <c r="C15" s="6" t="n">
        <v>0</v>
      </c>
    </row>
    <row r="16" spans="1:3">
      <c r="A16" s="4" t="s">
        <v>888</v>
      </c>
      <c r="B16" s="4" t="s">
        <v>890</v>
      </c>
    </row>
    <row r="17" spans="1:3">
      <c r="A17" s="4" t="s">
        <v>887</v>
      </c>
    </row>
    <row r="18" spans="1:3">
      <c r="A18" s="3" t="s">
        <v>842</v>
      </c>
    </row>
    <row r="19" spans="1:3">
      <c r="A19" s="4" t="s">
        <v>886</v>
      </c>
      <c r="B19" s="7" t="n">
        <v>46835</v>
      </c>
      <c r="C19" s="6" t="n">
        <v>0</v>
      </c>
    </row>
    <row r="20" spans="1:3">
      <c r="A20" s="4" t="s">
        <v>888</v>
      </c>
      <c r="B20" s="4" t="s">
        <v>891</v>
      </c>
    </row>
    <row r="21" spans="1:3">
      <c r="A21" s="4" t="s">
        <v>887</v>
      </c>
    </row>
    <row r="22" spans="1:3">
      <c r="A22" s="3" t="s">
        <v>842</v>
      </c>
    </row>
    <row r="23" spans="1:3">
      <c r="A23" s="4" t="s">
        <v>886</v>
      </c>
      <c r="B23" s="7" t="n">
        <v>18734</v>
      </c>
      <c r="C23" s="6" t="n">
        <v>0</v>
      </c>
    </row>
    <row r="24" spans="1:3">
      <c r="A24" s="4" t="s">
        <v>888</v>
      </c>
      <c r="B24" s="4" t="s">
        <v>891</v>
      </c>
    </row>
    <row r="25" spans="1:3">
      <c r="A25" s="4" t="s">
        <v>887</v>
      </c>
    </row>
    <row r="26" spans="1:3">
      <c r="A26" s="3" t="s">
        <v>842</v>
      </c>
    </row>
    <row r="27" spans="1:3">
      <c r="A27" s="4" t="s">
        <v>886</v>
      </c>
      <c r="B27" s="7" t="n">
        <v>37468</v>
      </c>
      <c r="C27" s="6" t="n">
        <v>0</v>
      </c>
    </row>
    <row r="28" spans="1:3">
      <c r="A28" s="4" t="s">
        <v>888</v>
      </c>
      <c r="B28" s="4" t="s">
        <v>892</v>
      </c>
    </row>
    <row r="29" spans="1:3">
      <c r="A29" s="4" t="s">
        <v>887</v>
      </c>
    </row>
    <row r="30" spans="1:3">
      <c r="A30" s="3" t="s">
        <v>842</v>
      </c>
    </row>
    <row r="31" spans="1:3">
      <c r="A31" s="4" t="s">
        <v>886</v>
      </c>
      <c r="B31" s="7" t="n">
        <v>93671</v>
      </c>
      <c r="C31" s="6" t="n">
        <v>0</v>
      </c>
    </row>
    <row r="32" spans="1:3">
      <c r="A32" s="4" t="s">
        <v>888</v>
      </c>
      <c r="B32" s="4" t="s">
        <v>892</v>
      </c>
    </row>
    <row r="33" spans="1:3">
      <c r="A33" s="4" t="s">
        <v>887</v>
      </c>
    </row>
    <row r="34" spans="1:3">
      <c r="A34" s="3" t="s">
        <v>842</v>
      </c>
    </row>
    <row r="35" spans="1:3">
      <c r="A35" s="4" t="s">
        <v>886</v>
      </c>
      <c r="B35" s="7" t="n">
        <v>103038</v>
      </c>
      <c r="C35" s="6" t="n">
        <v>0</v>
      </c>
    </row>
    <row r="36" spans="1:3">
      <c r="A36" s="4" t="s">
        <v>888</v>
      </c>
      <c r="B36" s="4" t="s">
        <v>892</v>
      </c>
    </row>
    <row r="37" spans="1:3">
      <c r="A37" s="4" t="s">
        <v>887</v>
      </c>
    </row>
    <row r="38" spans="1:3">
      <c r="A38" s="3" t="s">
        <v>842</v>
      </c>
    </row>
    <row r="39" spans="1:3">
      <c r="A39" s="4" t="s">
        <v>886</v>
      </c>
      <c r="B39" s="7" t="n">
        <v>93671</v>
      </c>
      <c r="C39" s="6" t="n">
        <v>0</v>
      </c>
    </row>
    <row r="40" spans="1:3">
      <c r="A40" s="4" t="s">
        <v>888</v>
      </c>
      <c r="B40" s="4" t="s">
        <v>893</v>
      </c>
    </row>
    <row r="41" spans="1:3">
      <c r="A41" s="4" t="s">
        <v>887</v>
      </c>
    </row>
    <row r="42" spans="1:3">
      <c r="A42" s="3" t="s">
        <v>842</v>
      </c>
    </row>
    <row r="43" spans="1:3">
      <c r="A43" s="4" t="s">
        <v>886</v>
      </c>
      <c r="B43" s="7" t="n">
        <v>93671</v>
      </c>
      <c r="C43" s="6" t="n">
        <v>0</v>
      </c>
    </row>
    <row r="44" spans="1:3">
      <c r="A44" s="4" t="s">
        <v>888</v>
      </c>
      <c r="B44" s="4" t="s">
        <v>894</v>
      </c>
    </row>
    <row r="45" spans="1:3">
      <c r="A45" s="4" t="s">
        <v>887</v>
      </c>
    </row>
    <row r="46" spans="1:3">
      <c r="A46" s="3" t="s">
        <v>842</v>
      </c>
    </row>
    <row r="47" spans="1:3">
      <c r="A47" s="4" t="s">
        <v>886</v>
      </c>
      <c r="B47" s="7" t="n">
        <v>28102</v>
      </c>
      <c r="C47" s="6" t="n">
        <v>0</v>
      </c>
    </row>
    <row r="48" spans="1:3">
      <c r="A48" s="4" t="s">
        <v>888</v>
      </c>
      <c r="B48" s="4" t="s">
        <v>894</v>
      </c>
    </row>
    <row r="49" spans="1:3">
      <c r="A49" s="4" t="s">
        <v>887</v>
      </c>
    </row>
    <row r="50" spans="1:3">
      <c r="A50" s="3" t="s">
        <v>842</v>
      </c>
    </row>
    <row r="51" spans="1:3">
      <c r="A51" s="4" t="s">
        <v>886</v>
      </c>
      <c r="B51" s="7" t="n">
        <v>37468</v>
      </c>
      <c r="C51" s="6" t="n">
        <v>0</v>
      </c>
    </row>
    <row r="52" spans="1:3">
      <c r="A52" s="4" t="s">
        <v>888</v>
      </c>
      <c r="B52" s="4" t="s">
        <v>895</v>
      </c>
    </row>
    <row r="53" spans="1:3">
      <c r="A53" s="4" t="s">
        <v>887</v>
      </c>
    </row>
    <row r="54" spans="1:3">
      <c r="A54" s="3" t="s">
        <v>842</v>
      </c>
    </row>
    <row r="55" spans="1:3">
      <c r="A55" s="4" t="s">
        <v>886</v>
      </c>
      <c r="B55" s="7" t="n">
        <v>93671</v>
      </c>
      <c r="C55" s="6" t="n">
        <v>0</v>
      </c>
    </row>
    <row r="56" spans="1:3">
      <c r="A56" s="4" t="s">
        <v>888</v>
      </c>
      <c r="B56" s="4" t="s">
        <v>895</v>
      </c>
    </row>
    <row r="57" spans="1:3">
      <c r="A57" s="4" t="s">
        <v>887</v>
      </c>
    </row>
    <row r="58" spans="1:3">
      <c r="A58" s="3" t="s">
        <v>842</v>
      </c>
    </row>
    <row r="59" spans="1:3">
      <c r="A59" s="4" t="s">
        <v>886</v>
      </c>
      <c r="B59" s="7" t="n">
        <v>46835</v>
      </c>
      <c r="C59" s="6" t="n">
        <v>0</v>
      </c>
    </row>
    <row r="60" spans="1:3">
      <c r="A60" s="4" t="s">
        <v>888</v>
      </c>
      <c r="B60" s="4" t="s">
        <v>895</v>
      </c>
    </row>
    <row r="61" spans="1:3">
      <c r="A61" s="4" t="s">
        <v>896</v>
      </c>
    </row>
    <row r="62" spans="1:3">
      <c r="A62" s="3" t="s">
        <v>842</v>
      </c>
    </row>
    <row r="63" spans="1:3">
      <c r="A63" s="4" t="s">
        <v>886</v>
      </c>
      <c r="B63" s="7" t="n">
        <v>30000</v>
      </c>
      <c r="C63" s="6" t="n">
        <v>0</v>
      </c>
    </row>
    <row r="64" spans="1:3">
      <c r="A64" s="4" t="s">
        <v>888</v>
      </c>
      <c r="B64" s="4" t="s">
        <v>897</v>
      </c>
    </row>
    <row r="65" spans="1:3">
      <c r="A65" s="4" t="s">
        <v>896</v>
      </c>
    </row>
    <row r="66" spans="1:3">
      <c r="A66" s="3" t="s">
        <v>842</v>
      </c>
    </row>
    <row r="67" spans="1:3">
      <c r="A67" s="4" t="s">
        <v>886</v>
      </c>
      <c r="B67" s="7" t="n">
        <v>50000</v>
      </c>
      <c r="C67" s="6" t="n">
        <v>0</v>
      </c>
    </row>
    <row r="68" spans="1:3">
      <c r="A68" s="4" t="s">
        <v>888</v>
      </c>
      <c r="B68" s="4" t="s">
        <v>898</v>
      </c>
    </row>
    <row r="69" spans="1:3">
      <c r="A69" s="4" t="s">
        <v>896</v>
      </c>
    </row>
    <row r="70" spans="1:3">
      <c r="A70" s="3" t="s">
        <v>842</v>
      </c>
    </row>
    <row r="71" spans="1:3">
      <c r="A71" s="4" t="s">
        <v>886</v>
      </c>
      <c r="B71" s="7" t="n">
        <v>25000</v>
      </c>
      <c r="C71" s="6" t="n">
        <v>0</v>
      </c>
    </row>
    <row r="72" spans="1:3">
      <c r="A72" s="4" t="s">
        <v>888</v>
      </c>
      <c r="B72" s="4" t="s">
        <v>899</v>
      </c>
    </row>
    <row r="73" spans="1:3">
      <c r="A73" s="4" t="s">
        <v>896</v>
      </c>
    </row>
    <row r="74" spans="1:3">
      <c r="A74" s="3" t="s">
        <v>842</v>
      </c>
    </row>
    <row r="75" spans="1:3">
      <c r="A75" s="4" t="s">
        <v>886</v>
      </c>
      <c r="B75" s="7" t="n">
        <v>26000</v>
      </c>
      <c r="C75" s="6" t="n">
        <v>0</v>
      </c>
    </row>
    <row r="76" spans="1:3">
      <c r="A76" s="4" t="s">
        <v>888</v>
      </c>
      <c r="B76" s="4" t="s">
        <v>900</v>
      </c>
    </row>
    <row r="77" spans="1:3">
      <c r="A77" s="4" t="s">
        <v>896</v>
      </c>
    </row>
    <row r="78" spans="1:3">
      <c r="A78" s="3" t="s">
        <v>842</v>
      </c>
    </row>
    <row r="79" spans="1:3">
      <c r="A79" s="4" t="s">
        <v>886</v>
      </c>
      <c r="B79" s="7" t="n">
        <v>25000</v>
      </c>
      <c r="C79" s="6" t="n">
        <v>0</v>
      </c>
    </row>
    <row r="80" spans="1:3">
      <c r="A80" s="4" t="s">
        <v>888</v>
      </c>
      <c r="B80" s="4" t="s">
        <v>897</v>
      </c>
    </row>
    <row r="81" spans="1:3">
      <c r="A81" s="4" t="s">
        <v>896</v>
      </c>
    </row>
    <row r="82" spans="1:3">
      <c r="A82" s="3" t="s">
        <v>842</v>
      </c>
    </row>
    <row r="83" spans="1:3">
      <c r="A83" s="4" t="s">
        <v>886</v>
      </c>
      <c r="B83" s="7" t="n">
        <v>20000</v>
      </c>
      <c r="C83" s="6" t="n">
        <v>0</v>
      </c>
    </row>
    <row r="84" spans="1:3">
      <c r="A84" s="4" t="s">
        <v>888</v>
      </c>
      <c r="B84" s="4" t="s">
        <v>897</v>
      </c>
    </row>
    <row r="85" spans="1:3">
      <c r="A85" s="4" t="s">
        <v>896</v>
      </c>
    </row>
    <row r="86" spans="1:3">
      <c r="A86" s="3" t="s">
        <v>842</v>
      </c>
    </row>
    <row r="87" spans="1:3">
      <c r="A87" s="4" t="s">
        <v>886</v>
      </c>
      <c r="B87" s="7" t="n">
        <v>25000</v>
      </c>
      <c r="C87" s="6" t="n">
        <v>0</v>
      </c>
    </row>
    <row r="88" spans="1:3">
      <c r="A88" s="4" t="s">
        <v>888</v>
      </c>
      <c r="B88" s="4" t="s">
        <v>899</v>
      </c>
    </row>
    <row r="89" spans="1:3">
      <c r="A89" s="4" t="s">
        <v>901</v>
      </c>
    </row>
    <row r="90" spans="1:3">
      <c r="A90" s="3" t="s">
        <v>842</v>
      </c>
    </row>
    <row r="91" spans="1:3">
      <c r="A91" s="4" t="s">
        <v>886</v>
      </c>
      <c r="B91" s="7" t="n">
        <v>34000</v>
      </c>
      <c r="C91" s="6" t="n">
        <v>0</v>
      </c>
    </row>
    <row r="92" spans="1:3">
      <c r="A92" s="4" t="s">
        <v>888</v>
      </c>
      <c r="B92" s="4" t="s">
        <v>902</v>
      </c>
    </row>
    <row r="93" spans="1:3">
      <c r="A93" s="4" t="s">
        <v>903</v>
      </c>
    </row>
    <row r="94" spans="1:3">
      <c r="A94" s="3" t="s">
        <v>842</v>
      </c>
    </row>
    <row r="95" spans="1:3">
      <c r="A95" s="4" t="s">
        <v>886</v>
      </c>
      <c r="B95" s="7" t="n">
        <v>1500</v>
      </c>
      <c r="C95" s="6" t="n">
        <v>0</v>
      </c>
    </row>
    <row r="96" spans="1:3">
      <c r="A96" s="4" t="s">
        <v>888</v>
      </c>
      <c r="B96" s="4" t="s">
        <v>904</v>
      </c>
    </row>
    <row r="97" spans="1:3">
      <c r="A97" s="4" t="s">
        <v>905</v>
      </c>
    </row>
    <row r="98" spans="1:3">
      <c r="A98" s="3" t="s">
        <v>842</v>
      </c>
    </row>
    <row r="99" spans="1:3">
      <c r="A99" s="4" t="s">
        <v>886</v>
      </c>
      <c r="B99" s="7" t="n">
        <v>3250</v>
      </c>
      <c r="C99" s="6" t="n">
        <v>0</v>
      </c>
    </row>
    <row r="100" spans="1:3">
      <c r="A100" s="4" t="s">
        <v>888</v>
      </c>
      <c r="B100" s="4" t="s">
        <v>904</v>
      </c>
    </row>
    <row r="101" spans="1:3">
      <c r="A101" s="4" t="s">
        <v>906</v>
      </c>
    </row>
    <row r="102" spans="1:3">
      <c r="A102" s="3" t="s">
        <v>842</v>
      </c>
    </row>
    <row r="103" spans="1:3">
      <c r="A103" s="4" t="s">
        <v>886</v>
      </c>
      <c r="B103" s="7" t="n">
        <v>0</v>
      </c>
      <c r="C103" s="7" t="n">
        <v>1000</v>
      </c>
    </row>
    <row r="104" spans="1:3">
      <c r="A104" s="4" t="s">
        <v>888</v>
      </c>
      <c r="B104" s="4" t="s">
        <v>9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Interim Statements of</vt:lpstr>
      <vt:lpstr>Unaudited Interim Statements o3</vt:lpstr>
      <vt:lpstr>Unaudited Interim Statements o4</vt:lpstr>
      <vt:lpstr>Unaudited Interim Statements o5</vt:lpstr>
      <vt:lpstr>Unaudited Interim Statements o6</vt:lpstr>
      <vt:lpstr>Business and Basis of Presentat</vt:lpstr>
      <vt:lpstr>Significant Accounting Policies</vt:lpstr>
      <vt:lpstr>Investments</vt:lpstr>
      <vt:lpstr>Fair Value of Assets and Liabil</vt:lpstr>
      <vt:lpstr>Derivative Instruments</vt:lpstr>
      <vt:lpstr>Commitments, Contingent Liabili</vt:lpstr>
      <vt:lpstr>Reinsurance</vt:lpstr>
      <vt:lpstr>Related Party Transactions</vt:lpstr>
      <vt:lpstr>Significant Accounting Polici15</vt:lpstr>
      <vt:lpstr>Business and Basis of Present16</vt:lpstr>
      <vt:lpstr>Investments (Tables)</vt:lpstr>
      <vt:lpstr>Fair Value of Assets and Liab18</vt:lpstr>
      <vt:lpstr>Derivative Instruments (Tables)</vt:lpstr>
      <vt:lpstr>Reinsurance (Tables)</vt:lpstr>
      <vt:lpstr>Related Party Transactions (Tab</vt:lpstr>
      <vt:lpstr>Business and Basis of Present22</vt:lpstr>
      <vt:lpstr>Investments (Fixed Maturities a</vt:lpstr>
      <vt:lpstr>Investments (Fair Value and Los</vt:lpstr>
      <vt:lpstr>Investments (Narrative) (Detail</vt:lpstr>
      <vt:lpstr>Investments (Amortized Cost and</vt:lpstr>
      <vt:lpstr>Investments (Fixed Maturities P</vt:lpstr>
      <vt:lpstr>Investments (Credit Losses Reco</vt:lpstr>
      <vt:lpstr>Investments (Trading Account As</vt:lpstr>
      <vt:lpstr>Investments (Commercial Mortgag</vt:lpstr>
      <vt:lpstr>Investments (Allowance for Loss</vt:lpstr>
      <vt:lpstr>Investments (Allowance for Cred</vt:lpstr>
      <vt:lpstr>Investments (Impaired Loans) (D</vt:lpstr>
      <vt:lpstr>Investments (Credit Quality Ind</vt:lpstr>
      <vt:lpstr>Investments (Analysis of Past D</vt:lpstr>
      <vt:lpstr>Investments (Net Investment Inc</vt:lpstr>
      <vt:lpstr>Investments (Realized Investmen</vt:lpstr>
      <vt:lpstr>Investments (Balance of and Cha</vt:lpstr>
      <vt:lpstr>Investments (Reclassifications </vt:lpstr>
      <vt:lpstr>Investments (Net Unrealized Inv</vt:lpstr>
      <vt:lpstr>Investments (All Other Net Unre</vt:lpstr>
      <vt:lpstr>Investments (Net Unrealized Gai</vt:lpstr>
      <vt:lpstr>Fair Value of Assets and Liab43</vt:lpstr>
      <vt:lpstr>Fair Value of Assets and Liab44</vt:lpstr>
      <vt:lpstr>Fair Value of Assets and Liab45</vt:lpstr>
      <vt:lpstr>Fair Value of Assets and Liab46</vt:lpstr>
      <vt:lpstr>Fair Value of Assets and Liab47</vt:lpstr>
      <vt:lpstr>Fair Value of Assets and Liab48</vt:lpstr>
      <vt:lpstr>Derivative Instruments (Gross N</vt:lpstr>
      <vt:lpstr>Derivative Instruments (Narrati</vt:lpstr>
      <vt:lpstr>Derivative Instruments (Offsett</vt:lpstr>
      <vt:lpstr>Derivative Instruments (Financi</vt:lpstr>
      <vt:lpstr>Derivative Instruments (Current</vt:lpstr>
      <vt:lpstr>Commitments, Contingent Liabi54</vt:lpstr>
      <vt:lpstr>Commitments, Contingent Liabi55</vt:lpstr>
      <vt:lpstr>Reinsurance (Balance Sheet Rein</vt:lpstr>
      <vt:lpstr>Reinsurance (Reinsurance Recove</vt:lpstr>
      <vt:lpstr>Reinsurance (Income Statement R</vt:lpstr>
      <vt:lpstr>Related Party Transactions (Nar</vt:lpstr>
      <vt:lpstr>Related Party Transactions (Aff</vt:lpstr>
      <vt:lpstr>Related Party Transactions (A61</vt:lpstr>
      <vt:lpstr>Related Party Transactions (De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43:11Z</dcterms:created>
  <dcterms:modified xmlns:dcterms="http://purl.org/dc/terms/" xmlns:xsi="http://www.w3.org/2001/XMLSchema-instance" xsi:type="dcterms:W3CDTF">2016-11-10T16:43:11Z</dcterms:modified>
  <dc:title xmlns:dc="http://purl.org/dc/elements/1.1/">Untitled</dc:title>
  <dc:description xmlns:dc="http://purl.org/dc/elements/1.1/"/>
  <dc:subject xmlns:dc="http://purl.org/dc/elements/1.1/"/>
  <cp:keywords/>
  <cp:category/>
</cp:coreProperties>
</file>